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 of Stock" sheetId="7" r:id="rId7"/>
    <s:sheet name="Consolidated Statement of Stoc8" sheetId="8" r:id="rId8"/>
    <s:sheet name="Consolidated Statements of Cash" sheetId="9" r:id="rId9"/>
    <s:sheet name="Annual Financial Information" sheetId="10" r:id="rId10"/>
    <s:sheet name="Summary of Significant Accounti" sheetId="11" r:id="rId11"/>
    <s:sheet name="Acquisitions and Dispositions" sheetId="12" r:id="rId12"/>
    <s:sheet name="Derivative Instruments and Risk" sheetId="13" r:id="rId13"/>
    <s:sheet name="Stock-Based Compensation Plans" sheetId="14" r:id="rId14"/>
    <s:sheet name="Earnings Per Share" sheetId="15" r:id="rId15"/>
    <s:sheet name="Income Taxes" sheetId="16" r:id="rId16"/>
    <s:sheet name="Accounts and Notes Receivable" sheetId="17" r:id="rId17"/>
    <s:sheet name="Inventories" sheetId="18" r:id="rId18"/>
    <s:sheet name="Property and Equipment" sheetId="19" r:id="rId19"/>
    <s:sheet name="Credit Facilities" sheetId="20" r:id="rId20"/>
    <s:sheet name="Long-Term Debt" sheetId="21" r:id="rId21"/>
    <s:sheet name="Fair Value Measurements" sheetId="22" r:id="rId22"/>
    <s:sheet name="Commitments and Contingencies" sheetId="23" r:id="rId23"/>
    <s:sheet name="Asset Impairments" sheetId="24" r:id="rId24"/>
    <s:sheet name="Intangible Franchise Rights and" sheetId="25" r:id="rId25"/>
    <s:sheet name="Employee Savings Plans" sheetId="26" r:id="rId26"/>
    <s:sheet name="Operating Leases" sheetId="27" r:id="rId27"/>
    <s:sheet name="Accumulated Other Comprehensive" sheetId="28" r:id="rId28"/>
    <s:sheet name="Segment Information Segment Inf" sheetId="29" r:id="rId29"/>
    <s:sheet name="Selected Quarterly Financial Da" sheetId="30" r:id="rId30"/>
    <s:sheet name="Condensed Consolidated Financia" sheetId="31" r:id="rId31"/>
    <s:sheet name="Summary of Significant Accoun32" sheetId="32" r:id="rId32"/>
    <s:sheet name="Summary of Significant Accoun33" sheetId="33" r:id="rId33"/>
    <s:sheet name="Acquisitions and Dispositions A" sheetId="34" r:id="rId34"/>
    <s:sheet name="Derivative Instruments and Ri35" sheetId="35" r:id="rId35"/>
    <s:sheet name="Stock-Based Compensation Plans " sheetId="36" r:id="rId36"/>
    <s:sheet name="Earnings Per Share (Tables)" sheetId="37" r:id="rId37"/>
    <s:sheet name="Income Taxes (Tables)" sheetId="38" r:id="rId38"/>
    <s:sheet name="Accounts and Notes Receivable (" sheetId="39" r:id="rId39"/>
    <s:sheet name="Inventories (Tables)" sheetId="40" r:id="rId40"/>
    <s:sheet name="Property and Equipment (Tables)" sheetId="41" r:id="rId41"/>
    <s:sheet name="Credit Facilities (Tables)" sheetId="42" r:id="rId42"/>
    <s:sheet name="Long-Term Debt (Tables)" sheetId="43" r:id="rId43"/>
    <s:sheet name="Fair Value Measurements (Tables" sheetId="44" r:id="rId44"/>
    <s:sheet name="Intangible Franchise Rights a45" sheetId="45" r:id="rId45"/>
    <s:sheet name="Operating Leases (Tables)" sheetId="46" r:id="rId46"/>
    <s:sheet name="Accumulated Other Comprehensi47" sheetId="47" r:id="rId47"/>
    <s:sheet name="Segment Information Segment I48" sheetId="48" r:id="rId48"/>
    <s:sheet name="Selected Quarterly Financial 49" sheetId="49" r:id="rId49"/>
    <s:sheet name="Condensed Consolidated Financ50" sheetId="50" r:id="rId50"/>
    <s:sheet name="Annual Financial Information (D" sheetId="51" r:id="rId51"/>
    <s:sheet name="Summary of Significant Accoun52" sheetId="52" r:id="rId52"/>
    <s:sheet name="Summary of Significant Accoun53" sheetId="53" r:id="rId53"/>
    <s:sheet name="Acquisitions and Dispositions54" sheetId="54" r:id="rId54"/>
    <s:sheet name="Acquisitions and Dispositions (" sheetId="55" r:id="rId55"/>
    <s:sheet name="Derivative Instruments and Ri56" sheetId="56" r:id="rId56"/>
    <s:sheet name="Derivative Instruments and Ri57" sheetId="57" r:id="rId57"/>
    <s:sheet name="Stock-Based Compensation Plan58" sheetId="58" r:id="rId58"/>
    <s:sheet name="Stock-Based Compensation Plan59" sheetId="59" r:id="rId59"/>
    <s:sheet name="Earnings Per Share (Details)" sheetId="60" r:id="rId60"/>
    <s:sheet name="Earnings Per Share (Details Tex" sheetId="61" r:id="rId61"/>
    <s:sheet name="Income Taxes (Details)" sheetId="62" r:id="rId62"/>
    <s:sheet name="Income Taxes (Details 1)" sheetId="63" r:id="rId63"/>
    <s:sheet name="Income Taxes (Details 2)" sheetId="64" r:id="rId64"/>
    <s:sheet name="Income Taxes (Details 3)" sheetId="65" r:id="rId65"/>
    <s:sheet name="Income Taxes (Details Textual)" sheetId="66" r:id="rId66"/>
    <s:sheet name="Accounts and Notes Receivable67" sheetId="67" r:id="rId67"/>
    <s:sheet name="Inventories (Details)" sheetId="68" r:id="rId68"/>
    <s:sheet name="Property and Equipment (Details" sheetId="69" r:id="rId69"/>
    <s:sheet name="Property and Equipment (Detai70" sheetId="70" r:id="rId70"/>
    <s:sheet name="Credit Facilities (Details)" sheetId="71" r:id="rId71"/>
    <s:sheet name="Credit Facilities (Details Text" sheetId="72" r:id="rId72"/>
    <s:sheet name="Long-Term Debt (Details)" sheetId="73" r:id="rId73"/>
    <s:sheet name="Long-Term Debt (Details 2)" sheetId="74" r:id="rId74"/>
    <s:sheet name="Long-Term Debt (Details 3)" sheetId="75" r:id="rId75"/>
    <s:sheet name="Long-Term Debt (Details Textual" sheetId="76" r:id="rId76"/>
    <s:sheet name="Fair Value Measurements (Detail" sheetId="77" r:id="rId77"/>
    <s:sheet name="Asset Impairments (Details)" sheetId="78" r:id="rId78"/>
    <s:sheet name="Intangible Franchise Rights (De" sheetId="79" r:id="rId79"/>
    <s:sheet name="Intangible Franchise Rights a80" sheetId="80" r:id="rId80"/>
    <s:sheet name="Intangible Franchise Rights a81" sheetId="81" r:id="rId81"/>
    <s:sheet name="Employee Savings Plans (Details" sheetId="82" r:id="rId82"/>
    <s:sheet name="Operating Leases (Details)" sheetId="83" r:id="rId83"/>
    <s:sheet name="Operating Leases (Details Textu" sheetId="84" r:id="rId84"/>
    <s:sheet name="Accumulated Other Comprehensi85" sheetId="85" r:id="rId85"/>
    <s:sheet name="Segment Information Segment I86" sheetId="86" r:id="rId86"/>
    <s:sheet name="Segment Information Segment I87" sheetId="87" r:id="rId87"/>
    <s:sheet name="Selected Quarterly Financial 88" sheetId="88" r:id="rId88"/>
    <s:sheet name="Selected Quarterly Financial 89" sheetId="89" r:id="rId89"/>
    <s:sheet name="Condensed Consolidated Financ90" sheetId="90" r:id="rId90"/>
    <s:sheet name="Condensed Consolidated Financ91" sheetId="91" r:id="rId91"/>
    <s:sheet name="Condensed Consolidated Financ92" sheetId="92" r:id="rId92"/>
  </s:sheets>
  <s:definedNames/>
  <s:calcPr calcId="124519" calcMode="auto" fullCalcOnLoad="1"/>
</s:workbook>
</file>

<file path=xl/sharedStrings.xml><?xml version="1.0" encoding="utf-8"?>
<sst xmlns="http://schemas.openxmlformats.org/spreadsheetml/2006/main" uniqueCount="1092">
  <si>
    <t>Document and Entity Information - USD ($) $ / shares in Units, $ in Millions</t>
  </si>
  <si>
    <t>12 Months Ended</t>
  </si>
  <si>
    <t>Dec. 31, 2015</t>
  </si>
  <si>
    <t>Feb. 12, 2016</t>
  </si>
  <si>
    <t>Jun. 30, 2015</t>
  </si>
  <si>
    <t>Dec. 31, 2014</t>
  </si>
  <si>
    <t>Document and Entity Information [Abstract]</t>
  </si>
  <si>
    <t>Entity Registrant Name</t>
  </si>
  <si>
    <t>GROUP 1 AUTOMOTIVE INC</t>
  </si>
  <si>
    <t>Entity Central Index Key</t>
  </si>
  <si>
    <t>Document Type</t>
  </si>
  <si>
    <t>10-K</t>
  </si>
  <si>
    <t>Document Period End Date</t>
  </si>
  <si>
    <t>Dec. 31,
		2015</t>
  </si>
  <si>
    <t>Amendment Flag</t>
  </si>
  <si>
    <t>false</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mmon Stock, Par or Stated Value Per Share</t>
  </si>
  <si>
    <t>Consolidated Balance Sheets - USD ($) $ in Thousands</t>
  </si>
  <si>
    <t>CURRENT ASSETS:</t>
  </si>
  <si>
    <t>Cash and cash equivalents</t>
  </si>
  <si>
    <t>Contracts-in-transit and vehicle receivables, net</t>
  </si>
  <si>
    <t>Accounts and notes receivable, net</t>
  </si>
  <si>
    <t>Inventories, net</t>
  </si>
  <si>
    <t>Deferred income taxes</t>
  </si>
  <si>
    <t>Prepaid expenses and other current assets</t>
  </si>
  <si>
    <t>Total current assets</t>
  </si>
  <si>
    <t>PROPERTY AND EQUIPMENT, net</t>
  </si>
  <si>
    <t>GOODWILL</t>
  </si>
  <si>
    <t>INTANGIBLE FRANCHISE RIGHTS</t>
  </si>
  <si>
    <t>OTHER ASSETS</t>
  </si>
  <si>
    <t>Total assets</t>
  </si>
  <si>
    <t>CURRENT LIABILITIES:</t>
  </si>
  <si>
    <t>Floorplan notes payable - credit facility and other</t>
  </si>
  <si>
    <t>Offset account related to floorplan notes payable - credit facility</t>
  </si>
  <si>
    <t>Floorplan notes payable — manufacturer affiliates</t>
  </si>
  <si>
    <t>Offset account related to floorplan notes payable - manufacturer affiliates</t>
  </si>
  <si>
    <t>Current maturities of long-term debt</t>
  </si>
  <si>
    <t>Accounts payable</t>
  </si>
  <si>
    <t>Accrued expenses</t>
  </si>
  <si>
    <t>Total current liabilities</t>
  </si>
  <si>
    <t>LONG-TERM DEBT, net of current maturities</t>
  </si>
  <si>
    <t>Deferred Tax Liabilities, Net, Noncurrent</t>
  </si>
  <si>
    <t>LIABILITIES FROM INTEREST RATE RISK MANAGEMENT ACTIVITIES</t>
  </si>
  <si>
    <t>OTHER LIABILITIES</t>
  </si>
  <si>
    <t>COMMITMENTS AND CONTIGENCIES (NOTE 14)</t>
  </si>
  <si>
    <t xml:space="preserve"> </t>
  </si>
  <si>
    <t>STOCKHOLDERS' EQUITY:</t>
  </si>
  <si>
    <t>Preferred stock</t>
  </si>
  <si>
    <t>Common stock</t>
  </si>
  <si>
    <t>Additional paid-in capital</t>
  </si>
  <si>
    <t>Retained earnings</t>
  </si>
  <si>
    <t>Accumulated other comprehensive loss</t>
  </si>
  <si>
    <t>Treasury stock, at cost</t>
  </si>
  <si>
    <t>Stockholders' Equity Attributable</t>
  </si>
  <si>
    <t>Total liabilities and stockholders' equity</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ecurities, shares</t>
  </si>
  <si>
    <t>Consolidated Statements of Operations - USD ($) shares in Thousands, $ in Thousands</t>
  </si>
  <si>
    <t>Dec. 31, 2013</t>
  </si>
  <si>
    <t>REVENUES:</t>
  </si>
  <si>
    <t>New vehicle retail sales</t>
  </si>
  <si>
    <t>Used vehicle retail sales</t>
  </si>
  <si>
    <t>Used vehicle wholesale sales</t>
  </si>
  <si>
    <t>Parts and service sales</t>
  </si>
  <si>
    <t>Finance, insurance and other, net</t>
  </si>
  <si>
    <t>Total revenues</t>
  </si>
  <si>
    <t>COST OF SALES:</t>
  </si>
  <si>
    <t>Total cost of sales</t>
  </si>
  <si>
    <t>GROSS PROFIT</t>
  </si>
  <si>
    <t>SELLING, GENERAL AND ADMINISTRATIVE EXPENSES</t>
  </si>
  <si>
    <t>DEPRECIATION AND AMORTIZATION EXPENSE</t>
  </si>
  <si>
    <t>ASSET IMPAIRMENTS</t>
  </si>
  <si>
    <t>INCOME FROM OPERATIONS</t>
  </si>
  <si>
    <t>OTHER INCOME (EXPENSE):</t>
  </si>
  <si>
    <t>Floorplan interest expense</t>
  </si>
  <si>
    <t>Other interest expense, net</t>
  </si>
  <si>
    <t>Other expense, net</t>
  </si>
  <si>
    <t>Loss on extinguishment of long-term debt</t>
  </si>
  <si>
    <t>INCOME BEFORE INCOME TAXES</t>
  </si>
  <si>
    <t>Provision for income taxes</t>
  </si>
  <si>
    <t>NET INCOME</t>
  </si>
  <si>
    <t>BASIC EARNINGS PER SHARE</t>
  </si>
  <si>
    <t>Weighted average common shares outstanding</t>
  </si>
  <si>
    <t>DILUTED EARNINGS PER SHARE</t>
  </si>
  <si>
    <t>CASH DIVIDENDS PER COMMON SHARE</t>
  </si>
  <si>
    <t>Consolidated Statements of Comprehensive Income - USD ($) $ in Thousands</t>
  </si>
  <si>
    <t>Statement of Comprehensive Income [Abstract]</t>
  </si>
  <si>
    <t>OTHER COMPREHENSIVE INCOME (LOSS):</t>
  </si>
  <si>
    <t>Foreign Currency Transaction Gain (Loss), Unrealized</t>
  </si>
  <si>
    <t>Other Comprehensive Income (Loss), Foreign Currency Transaction and Translation Reclassification Adjustment from AOCI, Realized upon Sale or Liquidation, Net of Tax</t>
  </si>
  <si>
    <t>Net unrealized loss on foreign currency translation</t>
  </si>
  <si>
    <t>Unrealized gain (loss) on interest rate swaps:</t>
  </si>
  <si>
    <t>Unrealized gain (loss) arising during the period, net of tax benefit</t>
  </si>
  <si>
    <t>Reclassification adjustment for loss included in interest expense, net of tax provision</t>
  </si>
  <si>
    <t>Net unrealized gain (loss) on interest rate swaps, net of tax</t>
  </si>
  <si>
    <t>OTHER COMPREHENSIVE INCOME (LOSS), NET OF TAXES</t>
  </si>
  <si>
    <t>COMPREHENSIVE INCOME</t>
  </si>
  <si>
    <t>Consolidated Statements of Comprehensive Income (Parenthetical) - USD ($) $ in Thousands</t>
  </si>
  <si>
    <t>Tax (benefit) provision on unrealized gain (loss) on marketable securities</t>
  </si>
  <si>
    <t>Tax (benefit) provision of unrealized loss on interest rate swap</t>
  </si>
  <si>
    <t>Tax (benefit) provision of reclassification adjustment</t>
  </si>
  <si>
    <t>Consolidated Statement of Stockholders' Equity - USD ($) shares in Thousands, $ in Thousands</t>
  </si>
  <si>
    <t>Total</t>
  </si>
  <si>
    <t>Common Stock</t>
  </si>
  <si>
    <t>Additional Paid-in-Capital</t>
  </si>
  <si>
    <t>Retained Earnings</t>
  </si>
  <si>
    <t>Accumulated Other Comprehensive Income (Loss)</t>
  </si>
  <si>
    <t>Treasury Stock</t>
  </si>
  <si>
    <t>3.00% Notes [Member]</t>
  </si>
  <si>
    <t>3.00% Notes [Member]Additional Paid-in-Capital</t>
  </si>
  <si>
    <t>2.25% Convertible Notes [Member]</t>
  </si>
  <si>
    <t>2.25% Convertible Notes [Member]Additional Paid-in-Capital</t>
  </si>
  <si>
    <t>2.25% Convertible Notes [Member]Treasury Stock</t>
  </si>
  <si>
    <t>Beginning balance at Dec. 31, 2012</t>
  </si>
  <si>
    <t>Beginning balance, shares at Dec. 31, 2012</t>
  </si>
  <si>
    <t>Net income</t>
  </si>
  <si>
    <t>Other comprehensive income (loss), net</t>
  </si>
  <si>
    <t>Equity component of 3.00% Convertible Note issuance, net of deferred tax liability</t>
  </si>
  <si>
    <t>Stock Issued During Period, Shares, Employee Stock Purchase Plans</t>
  </si>
  <si>
    <t>Stock Issued During Period, Value, Employee Stock Purchase Plan</t>
  </si>
  <si>
    <t>Purchases of treasury stock</t>
  </si>
  <si>
    <t>Treasury stock used in acquisition</t>
  </si>
  <si>
    <t>Stock-based compensation</t>
  </si>
  <si>
    <t>Cash dividends</t>
  </si>
  <si>
    <t>Ending balance at Dec. 31, 2013</t>
  </si>
  <si>
    <t>Ending balance, shares at Dec. 31, 2013</t>
  </si>
  <si>
    <t>Adjustments to Additional Paid in Capital, Equity Component of Convertible Debt, Subsequent Adjustments</t>
  </si>
  <si>
    <t>Stock Issued During Period, Value, Conversion of Convertible Securities</t>
  </si>
  <si>
    <t>Call Options and Warrant Equity Settlement</t>
  </si>
  <si>
    <t>Ending balance at Dec. 31, 2014</t>
  </si>
  <si>
    <t>Ending balance, shares at Dec. 31, 2014</t>
  </si>
  <si>
    <t>Ending balance at Dec. 31, 2015</t>
  </si>
  <si>
    <t>Ending balance, shares at Dec. 31, 2015</t>
  </si>
  <si>
    <t>Consolidated Statement of Stockholders' Equity (Parenthetical) - USD ($) $ in Thousands</t>
  </si>
  <si>
    <t>Deferred Income Tax Expense (Benefit)</t>
  </si>
  <si>
    <t>Additional Paid-in Capital [Member]</t>
  </si>
  <si>
    <t>Adjustments to Additional Paid in Capital, Income Tax Benefit from Share-based Compensation</t>
  </si>
  <si>
    <t>Consolidated Statements of Cash Flows - USD ($) $ in Thousands</t>
  </si>
  <si>
    <t>Net borrowings on 5.25% Senior Unsecured Notes</t>
  </si>
  <si>
    <t>CASH FLOWS FROM OPERATING ACTIVITIES:</t>
  </si>
  <si>
    <t>Adjustments to reconcile net income to net cash provided by (used in) operating activities:</t>
  </si>
  <si>
    <t>Depreciation and amortization</t>
  </si>
  <si>
    <t>Asset impairments</t>
  </si>
  <si>
    <t>Amortization of debt discount and issue costs</t>
  </si>
  <si>
    <t>Loss on 3.00% Convertibles Notes repurchase</t>
  </si>
  <si>
    <t>Loss on 2.25% Convertible Notes conversion and redemption</t>
  </si>
  <si>
    <t>Gain on disposition of assets</t>
  </si>
  <si>
    <t>Tax effect from excess stock-based compensation</t>
  </si>
  <si>
    <t>Other</t>
  </si>
  <si>
    <t>Changes in operating assets and liabilities, net of effects of acquisitions and dispositions:</t>
  </si>
  <si>
    <t>Accounts payable and accrued expenses</t>
  </si>
  <si>
    <t>Accounts and notes receivable</t>
  </si>
  <si>
    <t>Inventories</t>
  </si>
  <si>
    <t>Contracts-in-transit and vehicle receivables</t>
  </si>
  <si>
    <t>Prepaid expenses and other assets</t>
  </si>
  <si>
    <t>Deferred revenues</t>
  </si>
  <si>
    <t>Net cash provided by (used in) operating activities</t>
  </si>
  <si>
    <t>CASH FLOWS FROM INVESTING ACTIVITIES:</t>
  </si>
  <si>
    <t>Cash paid in acquisitions, net of cash received</t>
  </si>
  <si>
    <t>Proceeds from disposition of franchises, property and equipment</t>
  </si>
  <si>
    <t>Purchases of property and equipment, including real estate</t>
  </si>
  <si>
    <t>Net cash provided by (used in) investing activities</t>
  </si>
  <si>
    <t>CASH FLOWS FROM FINANCING ACTIVITIES:</t>
  </si>
  <si>
    <t>Borrowings on credit facility — floorplan line and other</t>
  </si>
  <si>
    <t>Repayments on credit facility — floorplan line and other</t>
  </si>
  <si>
    <t>Borrowings on credit facility — acquisition line</t>
  </si>
  <si>
    <t>Repayments on credit facility — acquisition line</t>
  </si>
  <si>
    <t>Borrowings on real estate credit facility</t>
  </si>
  <si>
    <t>Principal payments on real estate credit facility</t>
  </si>
  <si>
    <t>Net borrowings on 5.00% Senior Unsecured Notes</t>
  </si>
  <si>
    <t>Debt issue costs</t>
  </si>
  <si>
    <t>Repurchase of 3.00% Convertible Notes</t>
  </si>
  <si>
    <t>Proceeds from Call/Warrant Unwind related to 3.00% Convertible Notes</t>
  </si>
  <si>
    <t>Conversion and redemption of 2.25% Convertible Notes</t>
  </si>
  <si>
    <t>Borrowings on other debt</t>
  </si>
  <si>
    <t>Principal payments of other debt</t>
  </si>
  <si>
    <t>Borrowings on debt related to real estate</t>
  </si>
  <si>
    <t>Principal payments on debt related to real estate loans</t>
  </si>
  <si>
    <t>Net Issuance of Common and Treasury Shares to Employee Stock Compensation Plans</t>
  </si>
  <si>
    <t>Repurchases of common stock, amounts based on settlement date</t>
  </si>
  <si>
    <t>Dividends paid</t>
  </si>
  <si>
    <t>Net cash provided by (used in) financing activities</t>
  </si>
  <si>
    <t>EFFECT OF EXCHANGE RATE CHANGES ON CASH</t>
  </si>
  <si>
    <t>NET INCREASE (DECREASE) IN CASH AND CASH EQUIVALENTS</t>
  </si>
  <si>
    <t>CASH AND CASH EQUIVALENTS, beginning of period</t>
  </si>
  <si>
    <t>CASH AND CASH EQUIVALENTS, end of period</t>
  </si>
  <si>
    <t>SUPPLEMENTAL CASH FLOW INFORMATION:</t>
  </si>
  <si>
    <t>Purchases of property and equipment, including real estate, accrued in accounts payable and accrued expenses</t>
  </si>
  <si>
    <t>Annual Financial Information</t>
  </si>
  <si>
    <t>Organization, Consolidation and Presentation of Financial Statements [Abstract]</t>
  </si>
  <si>
    <t>ANNUAL FINANCIAL INFORMATION</t>
  </si>
  <si>
    <t>ANNUAL FINANCIAL INFORMATION Business and Organization Group 1 Automotive, Inc., a Delaware corporation, is a leading operator in the automotive retailing industry with business activities in 14 states in the United States of America (“U.S.”), 15 towns in the United Kingdom (“U.K.”), and three states in Brazil. Group 1 Automotive, Inc. and its subsidiaries are collectively referred to as the “Company” in these Notes to Consolidated Financial Statements. The Company, through its regions, sells new and used cars and light trucks; arranges related vehicle financing; sells service and insurance contracts; provides automotive maintenance and repair services; and sells vehicle parts. As of December 31, 2015 , the Company’s U.S. retail network consisted of the following two regions (with the number of dealerships they comprised): (a) the East ( 39 dealerships in Alabama, Florida, Georgia, Louisiana, Maryland, Massachusetts, Mississippi, New Hampshire, New Jersey, and South Carolina), and (b) the West ( 77 dealerships in California, Kansas, Louisiana, Oklahoma, and Texas). The U.S. regional vice presidents report directly to the Company’s Chief Executive Officer and are responsible for the overall performance of their regions, as well as for overseeing the market directors and dealership general managers that report to them. In addition, as of December 31, 2015 , the Company had two international regions: (a) the U.K. region, which consisted of 17 dealerships in the U.K. and (b) the Brazil region, which consisted of 19 dealerships in Brazil. The operations of the Company’s international regions are structured similarly to the U.S. regions, each with a regional vice president reporting directly to the Company’s Chief Executive Officer.</t>
  </si>
  <si>
    <t>Summary of Significant Accounting Policies and Estimates</t>
  </si>
  <si>
    <t>Accounting Policies [Abstract]</t>
  </si>
  <si>
    <t>SUMMARY OF SIGNIFICANT ACCOUNTING POLICIES AND ESTIMATES</t>
  </si>
  <si>
    <t>SUMMARY OF SIGNIFICANT ACCOUNTING POLICIES AND ESTIMATES Use of Estimates The preparation of the Company’s financial statements in conformity with accounting principles generally accepted in the United States (“GAAP”) requires management to make certain estimates and assumptions. These estimates and assumptions affect the reported amounts of assets and liabilities, the disclosures of contingent assets and liabilities at the balance sheet date and the amounts of revenues and expenses recognized during the reporting period. Management analyzes the Company’s estimates based on historical experience and various other assumptions that are believed to be reasonable under the circumstances; however, actual results could differ from such estimates. The significant estimates made by management in the accompanying Consolidated Financial Statements relate to inventory market adjustments, reserves for future chargebacks on finance and vehicle service contract fees, self-insured property/casualty insurance exposure, the fair value of assets acquired and liabilities assumed in business combinations, the valuation of goodwill and intangible franchise rights, and reserves for potential litigation. Basis of Presentation All business acquisitions completed during the periods presented have been accounted for using the purchase method of accounting, and their results of operations are included from the effective dates of the closings of the acquisitions. The preliminary allocations of purchase price to the assets acquired and liabilities assumed are assigned and recorded based on estimates of fair value. All intercompany balances and transactions have been eliminated in consolidation. Revenue Recognition Revenues from vehicle sales, parts sales and vehicle service are recognized upon completion of the sale or service and delivery to the customer. Conditions to completing a sale entail having an agreement with the customer, including pricing, and having a reasonable expectation that the sales price will be collected. The Company includes revenues from its collision center operations in parts and services sales. The Company records the profit it receives for arranging vehicle fleet transactions, net, in other finance and insurance revenues. Since all sales of new vehicles must occur through franchised new vehicle dealerships, the dealerships effectively act as agents for the automobile manufacturers in completing sales of vehicles to fleet customers. As these customers typically order the vehicles, the Company has no significant general inventory risk. Additionally, fleet customers generally receive special purchase incentives from the automobile manufacturers and the Company receives only a nominal fee for facilitating the transactions. Taxes collected from customers and remitted to governmental agencies are not included in total revenues. The Company arranges financing for customers through various institutions and receives financing fees based on the difference between the loan rates charged to customers and wholesale financing rates set by the financing institution. In addition, the Company receives fees from the sale of insurance and vehicle service contracts to customers. Further, through agreements with certain vehicle service contract administrators, the Company earns volume incentive rebates and interest income on reserves, as well as participates in the underwriting profits of the products. The Company may be charged back for unearned financing, insurance contract or vehicle service contract fees in the event of early termination of the contracts by customers. Revenues from these fees are recorded at the time of the sale of the vehicles, and a reserve for future amounts estimated to be charged back is recorded based on the Company’s historical chargeback results and the termination provisions of the applicable contracts. While chargeback results vary depending on the type of contract sold, a 10% increase in the historical chargeback results used in determining estimates of future amounts that might be charged back would have increased the reserve at December 31, 2015 by $3.3 million . Cash and Cash Equivalents Cash and cash equivalents include demand deposits and various other short-term investments with original maturities of three months or less at the date of purchase. As of December 31, 2015 and 2014 , cash and cash equivalents excluded $136.3 million and $62.1 million , respectively, of immediately available funds used to pay down the Floorplan Line of the Revolving Credit Facility and the FMCC Facility (as defined in Note 11, “Credit Facilities”), which are the Company’s primary vehicles for the short-term investment of excess cash. These amounts are reflected in the Company’s Consolidated Balance Sheets as the offset accounts related to Floorplan Notes Payable - Credit Facility and Floorplan Notes Payable - Manufacturer Affiliates. Contracts-in-Transit and Vehicle Receivables Contracts-in-transit and vehicle receivables consist primarily of amounts due from financing institutions on retail finance contracts from vehicle sales and dealer incentives due from manufacturers. Also included are amounts receivable from vehicle wholesale sales. Inventories New, used and demonstrator vehicle inventories are carried at the lower of specific cost or market and are removed from inventory using the specific identification method in the Consolidated Balance Sheets. Parts and accessories inventories are valued at lower of cost (determined on a first-in, first-out basis) or market in the Consolidated Balance Sheets. Vehicle inventory cost consists of the amount paid to acquire the inventory, plus the cost of reconditioning, cost of equipment added and transportation cost. Additionally, the Company receives interest assistance from some of the automobile manufacturers. This assistance is accounted for as a vehicle purchase price discount and is reflected as a reduction to the inventory cost on the Company’s Consolidated Balance Sheets and as a reduction to cost of sales in its Statements of Operations as the vehicles are sold. At December 31, 2015 and 2014 , inventory cost had been reduced by $10.3 million and $8.8 million , respectively, for interest assistance received from manufacturers. New vehicle cost of sales was reduced by $50.5 million , $45.1 million and $38.5 million for interest assistance received related to vehicles sold for the years ended December 31, 2015 , 2014 and 2013 , respectively. The assistance over the past three years has ranged from approximately 87.3% of the Company’s quarterly floorplan interest expense in the first quarter of 2013 to 139.9% for the third quarter of 2015 . As the market value of inventory typically declines over time, the Company establishes new and used vehicle reserves based on its historical loss experience and management’s considerations of current market trends. These reserves are charged to cost of sales and reduce the carrying value of inventory on hand. Used vehicles are complex to value as there is no standardized source for determining exact values and each vehicle and each market in which the Company operates is unique. As a result, the value of each used vehicle taken at trade-in, or purchased at auction, is determined based on industry data, primarily accessed via the Company’s used vehicle management software and the industry expertise of the responsible used vehicle manager. Valuation risk is partially mitigated by the speed at which the Company turns this inventory. At December 31, 2015 , the Company’s used vehicle days’ supply was 33 days . The Company incurs shipping costs in connection with selling parts to customers. The cost of shipping these parts is included in cost of sales on the Consolidated Statements of Operations. Property and Equipment Property and equipment are recorded at cost and depreciation is provided using the straight-line method over the estimated useful lives of the assets. Leasehold improvements are capitalized and amortized over the lesser of the estimated term of the lease or the estimated useful life of the asset. The amortization of assets recorded under capital leases is included with depreciation and amortization expense in the Consolidated Statement of Operations. Expenditures for major additions or improvements, which extend the useful lives of assets, are capitalized. Minor replacements, maintenance and repairs, which do not improve or extend the lives of the assets, are expensed as incurred. Disposals are removed at cost less accumulated depreciation, and any resulting gain or loss is reflected in current operations. The Company reviews long-lived assets for impairment at the lowest level of identifiable cash flows whenever there is evidence that the carrying value of these assets may not be recoverable (i.e., triggering events). This review consists of comparing the carrying amount of the asset with its expected future undiscounted cash flows without interest costs. If the asset’s carrying amount is greater than such cash flow estimate, then it is required to be written down to its fair value. Estimates of expected future cash flows represent management’s best estimate based on currently available information and reasonable and supportable assumptions. See Note 15, “Asset Impairments,” for additional details regarding the Company’s impairment of long-lived assets. Goodwill The Company is organized into four geographic regions, East and West regions in the U.S., the U.K. region and the Brazil region. The Company has determined that each region represents a reporting unit for the purpose of assessing goodwill for impairment. Goodwill represents the excess, at the date of acquisition, of the purchase price of the business acquired over the fair value of the net tangible and intangible assets acquired. Annually in the fourth quarter, based on the carrying values of the Company’s regions as of October 31 st , the Company performs a fair value and potential impairment assessment of its goodwill. An impairment analysis is done more frequently if certain events or circumstances arise that would indicate a change in the fair value of the non-financial asset has occurred (i.e., an impairment indicator). In evaluating its goodwill, the Company compares the carrying value of the net assets of each reporting unit to its respective fair value, which is calculated by using unobservable inputs based upon the Company’s internally developed assumptions. This represents the first step of the impairment test. If the fair value of a reporting unit is less than the carrying value of its net assets, the Company must proceed to step two of the impairment test. Step two involves allocating the calculated fair value to all of the tangible and identifiable intangible assets of the reporting unit as if the calculated fair value were the purchase price in a business combination. The Company then compares the value of the implied goodwill resulting from this second step to the carrying value of the goodwill in the reporting unit. To the extent the carrying value of the goodwill exceeds its implied fair value under step two of the impairment test, a non-cash impairment charge equal to the difference is recorded. The Company uses a combination of the discounted cash flow, or income approach ( 80% weighted), and the market approach ( 20% weighted) to determine the fair value of the Company’s reporting units. Included in the discounted cash flow are assumptions regarding revenue growth rates, future gross margins, future selling, general and administrative expenses (“SG&amp;A”) and an estimated weighted average cost of capital (“WACC”). The Company also must estimate residual values at the end of the forecast period and future capital expenditure requirements. Specifically, with regard to the valuation assumptions utilized in the income approach for the U.S. (which represents the Company’s largest two reporting units) as of October 31, 2015 , the Company based its analysis on an estimate of industry sales of 17.8 million units in 2016 increasing at 1.0% in 2017 and 2018 . For the market approach, the Company utilizes recent market multiples of guideline companies for both revenue and pretax net income weighted as appropriate by reporting unit. Each of these assumptions requires the Company to use its knowledge of (1) the industry, (2) recent transactions and (3) reasonable performance expectations for its operations. If any one of the above assumptions change or fails to materialize, the resulting decline in the estimated fair value could result in a material, non-cash impairment charge to the goodwill associated with the reporting unit(s). See Note 15, “Asset Impairments,” and Note 16, “Intangible Franchise Rights and Goodwill,” for additional details regarding the Company’s goodwill. Intangible Franchise Rights The Company’s only significant identifiable intangible assets, other than goodwill, are rights under franchise agreements with manufacturers, which are recorded at an individual dealership level. The Company expects these franchise agreements to continue for an indefinite period and, for agreements that do not have indefinite terms, the Company believes that renewal of these agreements can be obtained without substantial cost, based on the history with the manufacturer. As such, the Company believes that its franchise agreements will contribute to cash flows for an indefinite period and, therefore, the carrying amounts of the franchise rights are not amortized. Franchise rights acquired in business acquisitions prior to July 1, 2001, were recorded and amortized as part of goodwill and remain as part of goodwill at December 31, 2015 and 2014 in the accompanying Consolidated Balance Sheets. Since July 1, 2001, intangible franchise rights acquired in business combinations have been recorded as distinctly separate intangible assets. In accordance with guidance primarily codified within Accounting Standards Codification (“ASC”) 350, Intangibles-Goodwill and Other , the Company evaluates these franchise rights for impairment annually in the fourth quarter, based on the carrying values of the Company’s individual dealerships as of October 31 st , or more frequently if events or circumstances indicate possible impairment has occurred. In performing its impairment assessments, the Company tests the carrying value of each individual franchise right that was recorded by using a direct value method discounted cash flow model, or income approach, specifically the excess earnings method. Included in this analysis are assumptions, at a dealership level, regarding the cash flows directly attributable to the franchise rights, revenue growth rates, future gross margins and future SG&amp;A expenses. Using an estimated WACC, estimated residual values at the end of the forecast period and estimated future capital expenditure requirements, the Company calculates the fair value of each dealership’s franchise rights. See Note 15, “Asset Impairments,” and Note 16, “Intangible Franchise Rights and Goodwill,” for additional details regarding the Company’s intangible franchise rights. Income Taxes Currently, the Company operates in 14 different states in the U.S., in the U.K. and in Brazil, each of which has unique tax rates and payment calculations. As the amount of income generated in each jurisdiction varies from period to period, the Company’s estimated effective tax rate can vary based on the proportion of taxable income generated in each jurisdiction. The Company follows the liability method of accounting for income taxes in accordance with ASC 740, Income Taxes . Under this method, deferred income taxes are recorded based on differences between the financial reporting and tax basis of assets and liabilities and are measured using the enacted tax rates and laws that will be in effect when the underlying assets are realized or liabilities are settled. A valuation allowance reduces deferred tax assets when it is more likely than not that some or all of the deferred tax assets will not be realized. The Company has recognized deferred tax assets, net of valuation allowances, that it believes will be realized, based primarily on the assumption of future taxable income. As it relates to state net operating losses, as well as net operating losses and goodwill for certain Brazil subsidiaries, a corresponding valuation allowance has been established to the extent that the Company has determined that net income attributable to certain jurisdictions will not be sufficient to realize the benefit. Fair Value of Financial Assets and Liabilities The Company’s financial instruments consist primarily of cash and cash equivalents, contracts-in-transit and vehicle receivables, accounts and notes receivable, accounts payable, credit facilities, long-term debt and interest rate swaps. The fair values of cash and cash equivalents, contracts-in-transit and vehicle receivables, accounts and notes receivable, accounts payable, credit facilities and variable-rate long-term debt approximate their carrying values due to the short-term nature of these instruments or the existence of variable interest rates. However, the carrying value of the Company’s fixed-rate long-term debt differs from fair value. As of December 31, 2015 , the Company’s 5.00% Senior Notes had a carrying value of $541.3 million , and a fair value of $545.9 million . The Company’s 5.25% Senior Notes had a carrying value of $296.3 million and a fair value of $297.8 million at December 31, 2015 . Of the $311.6 million and $358.3 million of other real estate related and long-term debt as of December 31, 2015 and December 31, 2014 , respectively, $100.7 million and $158.1 million represented fixed interest rate borrowings. The fair value of such fixed interest rate borrowings was $102.4 million and $186.4 million as of December 31, 2015 and December 31, 2014 , respectively. For discussion on the fair value of the Company’s interest rate swaps, refer to “ Derivative Financial Instruments” below. Fair Value of Assets Acquired and Liabilities Assumed in Business Combinations The fair values of assets acquired and liabilities assumed in business combinations are estimated using various assumptions. The most significant assumptions, and those requiring the most judgment, involve the estimated fair values of property and equipment and intangible franchise rights, with the remaining amounts attributable to goodwill, if any. The Company utilizes third-party experts to determine the fair values of property and equipment purchased, including real estate, and utilizes its fair value model as discussed under “Intangible Franchise Rights” above, supplemented with assistance from third-party experts, to determine the fair value of intangible franchise rights acquired. Derivative Financial Instruments One of the Company’s primary market risk exposures is increasing interest rates. Interest rate derivatives, designated as cash flow hedges, are used to adjust interest rate exposures when appropriate based on market conditions. The Company follows the requirements of guidance primarily codified within ASC 815, Derivatives and Hedging (“ASC 815”) pertaining to the accounting for derivatives and hedging activities. ASC 815 requires the Company to recognize all cash flow hedges on its balance sheet at fair value. The related gains or losses on these interest rate derivatives are deferred in stockholders’ equity as a component of accumulated other comprehensive loss. However, to the extent that the change in value of a derivative contract does not perfectly offset the change in the value of the items being hedged, that ineffective portion is immediately recognized in other income or expense. Monthly contractual settlements of these swap positions are recognized as floorplan or other interest expense in the Company’s accompanying Consolidated Statements of Operations. All of the Company’s interest rate hedges were designated as cash flow hedges and were deemed to be effective at December 31, 2015 , 2014 and 2013 . The Company measures its interest rate derivative instruments utilizing an income approach valuation technique, converting future amounts of cash flows to a single present value in order to obtain a transfer exit price within the bid and ask spread that is most representative of the fair value of its derivative instruments. In measuring fair value, the Company utilizes the option-pricing Black-Scholes present value technique for all of its derivative instruments. This option-pricing technique utilizes a one-month London Interbank Offered Rate (“LIBOR”) forward yield curve, obtained from an independent external service provider, matched to the identical maturity term of the instrument being measured. Observable inputs utilized in the income approach valuation technique incorporate identical contractual notional amounts, fixed coupon rates, periodic terms for interest payments and contract maturity. The fair value estimate of the interest rate derivative instruments also considers the credit risk of the Company for instruments in a liability position or the counterparty for instruments in an asset position. The credit risk is calculated by using the spread between the one-month LIBOR yield curve and the relevant average 10 and 20-year retail rate according to Standard and Poor’s. The Company has determined the valuation measurement inputs of these derivative instruments to maximize the use of observable inputs that market participants would use in pricing similar or identical instruments and market data obtained from independent sources, which is readily observable or can be corroborated by observable market data for substantially the full term of the derivative instrument. Accordingly, the Company has classified the derivatives within Level 2 of the ASC 820 hierarchy framework in Note 13, “Fair Value Measurements.” The Company validates the outputs of its valuation technique by comparison to valuations from the respective counterparties. See Note 4, “Derivative Instruments and Risk Management Activities,” and Note 13, “Fair Value Measurements,” for further details regarding the Company’s derivative financial instruments and fair value measurements. Foreign Currency Translation The functional currency for the Company’s U.K. subsidiaries is the British pound sterling (£) and of the Company’s Brazil subsidiaries is the Brazilian real. The financial statements of all the Company’s foreign subsidiaries have been translated into U.S. dollars. All assets and liabilities of foreign subsidiaries are translated into U.S. dollars using period-end exchange rates and all revenues and expenses are translated at average rates during the respective period. The difference in the U.S. dollar results that arise from the translation of all assets and liabilities are included in the cumulative currency translation adjustments in accumulated other comprehensive income/loss in stockholders’ equity and in other income/expense, when applicable. Upon disposition of the Company’s investment in a foreign subsidiary, the Company removes the accumulated translation adjustment attributable to that subsidiary from equity and recognizes as a part of the gain or loss on the disposition transaction. Factory Incentives In addition to the interest assistance discussed above, the Company receives various dealer incentive payments from certain of the automobile manufacturers. These incentive payments are typically received on parts purchases from the automobile manufacturers and on new vehicle retail sales. These incentives are reflected as reductions of cost of sales in the statement of operations. Earnings Per Share The Company utilizes the two-class method for the computation of earnings per share (“EPS”). The two-class method requires a portion of net income to be allocated to participating securities, which are unvested awards of share-based payments with non-forfeitable rights to receive dividends or dividend equivalents. The Company’s restricted stock awards qualify as participating securities as each contain non-forfeitable rights to dividends. Income allocated to these participating securities is excluded from net earnings available to common shares. Basic EPS is computed by dividing net income available to basic common shares by the weighted average number of basic common shares outstanding during the period. Diluted EPS is computed by dividing net income available to diluted common shares by the weighted average number of dilutive common shares outstanding during the period. Advertising The Company expenses the costs of advertising as incurred. Advertising expense for the years ended December 31, 2015 , 2014 , and 2013 , totaled $74.6 million , $73.8 million and $59.0 million , respectively. Additionally, the Company receives advertising assistance from some of the automobile manufacturers that the Company must spend on qualified advertising and is subject to audit and chargeback by the manufacturer. The assistance is accounted for as a reduction of advertising expense, which is included in SG&amp;A expenses in the accompanying Consolidated Statements of Operations, as the assistance is earned. Amounts related to vehicles still in inventory as of the balance sheet date are reflected in accrued expenses. Advertising expense has been reduced by $17.3 million , $16.6 million and $24.1 million for advertising assistance earned related to vehicles sold for the years ended December 31, 2015 , 2014 , and 2013 , respectively. Business and Credit Risk Concentrations The Company owns and operates franchised automotive dealerships in the U.S., the U.K. and Brazil. Automotive dealerships operate pursuant to franchise agreements with vehicle manufacturers. Franchise agreements generally provide the manufacturers or distributors with considerable influence over the operations of the dealership. The success of any franchised automotive dealership is dependent, to a large extent, on the financial condition, management, marketing, production and distribution capabilities of the vehicle manufacturers or distributors of which the Company holds franchises. The Company purchases substantially all of its new vehicles from various manufacturers or distributors at the prevailing prices to all franchised dealers. The Company’s sales volume could be adversely impacted by the manufacturers’ or distributors’ inability to supply the dealerships with an adequate supply of vehicles. For the year ended December 31, 2015 , Toyota (including Lexus, Scion and Toyota brands), BMW (including MINI and BMW brands), Ford (including Ford and Lincoln brands), Honda (including Acura and Honda brands), Nissan, General Motors (including Chevrolet, GMC, Buick, and Cadillac brands), Volkswagen (including Audi, Porsche, and Volkswagen brands), Hyundai (including Hyundai and Kia brands), FCA US (formerly Chrysler) (including Chrysler, Dodge, RAM and Jeep brands), and Daimler (including Mercedes-Benz, smart and Sprinter brands), accounted for 26.4% , 11.6% , 11.4% , 10.9% , 8.3% , 7.6% , 6.9% , 5.8% , 4.6% , and 4.3% of the Company’s new vehicle sales volume, respectively. No other manufacturer accounted for more than 2.2% of the Company’s total new vehicle sales volume in 2015 . Through the use of an open account, the Company purchases and returns parts and accessories from/to the manufacturers and receives reimbursement for rebates, incentives and other earned credits. As of December 31, 2015 , the Company was due $93.2 million from various manufacturers (see Note 8, “Accounts and Notes Receivable”). Receivable balances from General Motors, Toyota, BMW, Daimler, Ford, Volkswagen, Nissan, Hyundai, Honda, and FCA US (formerly Chrysler) represented 16.5% , 16.3% , 14.8% , 13.0% , 10.0% , 8.5% , 6.7% , 4.6% , 4.2% , and 2.5% , respectively, of this total balance due from manufacturers. Statements of Cash Flows With respect to all new vehicle floorplan borrowings, the manufacturers of the vehicles draft the Company’s credit facilities directly with no cash flow to or from the Company. With respect to borrowings for used vehicle financing in the U.S., the Company finances up to 80% of the value of the used vehicle inventory and the funds flow directly to the Company from the lender. In the U.K., the Company chooses which used vehicles to finance and the borrowings flow directly to the Company from the lender. All borrowings from, and repayments to, lenders affiliated with the vehicle manufacturers (excluding the cash flows from or to manufacturer affiliated lenders participating in the Company’s syndicated lending group) are presented within Cash Flows from Operating Activities on the Consolidated Statements of Cash Flows. In addition, all borrowings from, and repayments to, the syndicated lending group under the Revolving Credit Facility (as defined in Note 11, “Credit Facilities”) (including the cash flows from or to manufacturer affiliated lenders participating in the facility) and borrowing from, and repayments to, the Company’s other credit facilities are presented within Cash Flows from Financing Activities. Cash paid for interest, including the monthly settlement of the Company’s interest rate derivatives, was $92.0 million , $80.2 million and $66.2 million in 2015 , 2014 and 2013 , respectively. Cash paid for taxes, net of refunds, was $74.8 million , $62.3 million and $49.0 million in 2015 , 2014 and 2013 , respectively. Stock-Based Compensation Stock-based compensation represents the expense related to stock-based awards granted to employees and non-employee directors. The Company measures stock-based compensation expense at grant date based on the estimated fair value of the award and recognizes the cost on a straight-line basis, net of estimated forfeitures, over the employee requisite service period. The Company estimates the fair value of its employee stock purchase rights issued pursuant to the Employee Stock Purchase Plan using a Black-Scholes valuation model. The expense for stock-based awards is recognized as an SG&amp;A expense in the accompanying Consolidated Statement of Operations. Business Segment Information The Company, through its regions, conducts business in the automotive retailing industry, including selling new and used cars and light trucks, arranging related vehicle financing, selling service and insurance contracts, providing automotive maintenance and repair services and selling vehicle parts. The Company has three reportable segments: the U.S., which includes the activities of the Company’s corporate office, the U.K., and Brazil. The reportable segments are the business activities of the Company for which discrete financial information is available and for which operating results are regularly reviewed by its chief operating decision maker to allocate resources and assess performance. The Company’s chief operating decision maker is its Chief Executive Officer. See Note 20, “Segment Information,” for additional details regarding the Company’s reportable segments. Self-Insured Medical, Property and Casualty Reserves The Company purchases insurance policies for worker’s compensation, liability, auto physical damage, property, pollution, employee medical benefits and other risks consisting of large deductibles and/or self-insured retentions. At least annually, the Company engages a third-party actuary to conduct a study of the exposures under the self-insured portion of its worker’s compensation and general liability insurance programs in the U.S. for all open policy years. In the interim, the Company reviews the estimates within the study and monitors actual experience for unusual variances. The appropriate adjustments are made to the accrual, based upon these procedures. Actuarial estimates for the portion of claims not covered by insurance are based on historical claims experience adjusted for loss trending and loss development factors. Changes in the frequency or severity of claims from historical levels could influence the Company’s reserve for claims and its financial position, results of operations and cash flows. A 10% increase in the actuarially determined estimate of aggregate future losses would have increased the reserve for these losses at December 31, 2015 , by $2.1 million . The Company’s U.S. auto physical damage insurance coverage is limited and contains two layers of coverage. The first layer is composed of a $10.0 million per occurrence company deductible with an annual maximum aggregate deductible of $30.0 million with no maximum payout. The secondary policy provides for an additional $10.0 million , maximum, in annual los</t>
  </si>
  <si>
    <t>Acquisitions and Dispositions</t>
  </si>
  <si>
    <t>Acquisitions and Dispositions [Abstract]</t>
  </si>
  <si>
    <t>Mergers, Acquisitions and Dispositions Disclosures [Text Block]</t>
  </si>
  <si>
    <t>ACQUISITIONS AND DISPOSITIONS During the twelve months ended December 31, 2015, the Company acquired three U.S. dealerships, sold two U.S. dealerships and terminated one U.S. dealership franchise. The Company also terminated two franchises in Brazil. As a result of these dispositions, a net pre-tax gain of $8.2 million was recognized for the twelve months ended December 31, 2015. During 2014, the Company acquired seven dealerships and was granted two franchises in the U.S. and also acquired one dealership and opened one dealership for an awarded franchise in Brazil. In addition, the Company acquired three dealerships in the U.K. (collectively, the “2014 Acquisitions”). Aggregate consideration paid for these acquisitions totaled $336.6 million , including associated real estate and new vehicle inventory. The U.S. vehicle inventory associated with the acquisitions was subsequently financed through borrowings under the Company's FMCC Facility and the Floorplan Line (each as defined in Note 11, “Credit Facilities”), and the Brazil vehicle inventory associated with the acquisitions was subsequently financed through individual manufacturer captive finance companies. The purchase prices for the 2014 Acquisitions have been allocated as set forth below based upon the consideration paid and the estimated fair values of the assets acquired and liabilities assumed at the acquisition date. Goodwill associated with the acquisitions was assigned to the U.S., U.K. and Brazil reportable segments in the amounts of $103.8 million , $18.7 million and zero , respectively. As of Acquisition Date (In thousands) Inventory $ 132,180 Other current assets 6,601 Property and equipment 78,562 Goodwill &amp; intangible franchise rights 185,307 Deferred tax asset 7,063 Total assets $ 409,713 Current liabilities $ 59,912 Long-term debt 13,250 Total liabilities $ 73,162 The intangible franchise rights are expected to continue for an indefinite period, therefore these rights are not amortized. These intangible assets will be evaluated on an annual basis in accordance with Accounting Standards Codification (“ASC”) 350. Goodwill represents the excess of consideration paid compared to the fair value of net assets received in the acquisitions. The goodwill associated with the 2014 Acquisitions relative to the U.S. reportable segment is deductible for tax purposes; however, the goodwill associated with the 2014 Acquisitions relative to the U.K. reportable segment is not currently deductible for tax purposes. During the year ended December 31, 2014, the Company disposed of seven dealerships and one franchise in the U.S. and three dealerships in Brazil. As a result of these dispositions including the associated real estate, a pre-tax net gain of $13.3 million was recognized for the year ended December 31, 2014. Aggregate consideration received for these dealerships totaled $144.6 million . In February 2013, the Company purchased all of the outstanding stock of UAB Motors. At the time of acquisition, UAB Motors consisted of 18 dealerships and 22 franchises in Brazil, as well as five collision centers. In conjunction with the acquisition, the Company incurred $6.5 million of costs, primarily related to professional services associated with the Brazil transaction. The Company included these costs in SG&amp;A in the Consolidated Statement of Operations for the year ended December 31, 2013. As discussed in Note 2, “Summary of Significant Accounting Policies and Estimates,” in connection with this acquisition, the Company entered into arrangements that are variable interests in a VIE. The Company qualifies as the primary beneficiary of the VIE. The consolidation of the VIE into the financial statements of the Company was accounted for as a business combination. In addition, during 2013, the Company acquired certain assets of four dealerships in the U.K. and nine dealerships in the U.S. (collectively, the “2013 Acquisitions”). Aggregate consideration paid for the 2013 Acquisitions totaled $350.2 million , including $269.9 million of cash and 1.39 million shares of the Company’s common stock. The consideration included amounts paid for vehicle inventory, parts inventory, equipment, and furniture and fixtures, as well as the purchase of some of the associated real estate. The vehicle inventory acquired in the U.K. acquisitions was subsequently financed through borrowings under the Company’s credit facility with Volkswagen Finance and the vehicle inventory acquired in the U.S. acquisitions was subsequently financed through borrowings under the Company’s FMCC Facility and the Floorplan Line, (each as defined in Note 11, “Credit Facilities”). The Company assumed, in conjunction with the Brazil acquisitions, the arrangements through individual manufacturer captive finance companies used to finance vehicle inventory and also assumed debt in conjunction with certain of the acquisitions, of which $65.1 million was contemporaneously extinguished. In conjunction with the debt extinguishment, the Company recognized a loss of $0.8 million that is included in other expense, net on the Consolidated Statement of Operations for the year ended December 31, 2013. The purchase prices for the 2013 Acquisitions have been allocated as set forth below based upon the consideration paid and the estimated fair values of the assets acquired and liabilities assumed at the acquisition date. Goodwill associated with the acquisitions was assigned to the U.S., U.K. and Brazil reportable segments in the amounts of $56.2 million , $1.5 million and $129.4 million , respectively. As of Acquisition Date (In thousands) Current assets $ 26,884 Inventory 164,655 Property and equipment 72,328 Goodwill &amp; intangible franchise rights 305,876 Other assets 864 Total assets $ 570,607 Current liabilities $ 123,025 Deferred income taxes 28,738 Long-term debt 68,639 Total liabilities $ 220,402 The Company sold six dealerships and one franchise in the U.S. during the year ended December 31, 2013. Gross consideration received for these dispositions was $97.5 million . As a result of the dispositions, a pre-tax net gain of $10.2 million was recognized for the year ended December 31, 2013.</t>
  </si>
  <si>
    <t>Derivative Instruments and Risk Management Activities</t>
  </si>
  <si>
    <t>Derivative Instruments and Hedging Activities Disclosure [Abstract]</t>
  </si>
  <si>
    <t>DERIVATIVE INSTRUMENTS AND RISK MANAGEMENT ACTIVITIES</t>
  </si>
  <si>
    <t xml:space="preserve"> DERIVATIVE INSTRUMENTS AND RISK MANAGEMENT ACTIVITIES The periodic interest rates of the Revolving Credit Facility (as defined in Note 11, “Credit Facilities”), the Real Estate Credit Facility (as defined in Note 12, “Long-term Debt”), and certain variable-rate real estate related borrowings are indexed to the one-month LIBOR plus an associated company credit risk rate. In order to minimize the earnings variability related to fluctuations in these rates, the Company employs an interest rate hedging strategy, whereby it enters into arrangements with various financial institutional counterparties with investment grade credit ratings, swapping its variable interest rate exposure for a fixed interest rate over terms not to exceed the related variable-rate debt. As of December 31, 2015 and December 31, 2014 , the Company held interest rate swaps in effect of $581.7 million and $563.0 million , respectively, in notional value that fixed its underlying one-month LIBOR at a weighted average rate of 2.7% and 2.5% , respectively. Of the $581.7 million in notional value of swaps in effect as of December 31, 2015 , $244.6 million became effective during the year ended December 31, 2015 . These interest rate swaps expire as follows: $151.6 million in 2016, $251.6 million in 2017, $151.6 million in 2018, $1.6 million in 2019, $1.6 million in 2020, $9.9 million in 2021 and $13.7 million in 2022. For the years ended December 31, 2015 , 2014 and 2013 , respectively, the impact of the Company’s interest rate hedges in effect increased floorplan interest expense by $11.5 million , $9.8 million , and $9.9 million . Total floorplan interest expense was $39.3 million , $41.6 million , and $41.7 million for the years ended December 31, 2015 , 2014 and 2013 , respectively. In addition to the $581.7 million of swaps in effect as of December 31, 2015 , the Company held 13 additional interest rate swaps with forward start dates between December 2016 and January 2019 and expiration dates between December 2019 and December 2021 . As of December 31, 2015 , the aggregate notional value of these 13 forward-starting swaps was $650.0 million , and the weighted average interest rate was 2.6% . Of the $650.0 million in notional value of forward-starting swaps, $100.0 million was added in the year ended December 31, 2015 . The combination of the interest rate swaps currently in effect and these forward-starting swaps is structured such that the notional value in effect at any given time through October 2022 does not exceed $779.7 million , which is less than the Company’s expectation for variable rate debt outstanding during such period. As of December 31, 2015 and December 31, 2014 , the Company reflected liabilities from interest rate risk management activities of $31.2 million and $28.7 million , respectively, in its Consolidated Balance Sheets. Included in Accumulated Other Comprehensive Loss at December 31, 2015 , 2014 and 2013 , were accumulated unrealized losses, net of income taxes, totaling $19.5 million , $17.9 million , and $13.9 million , respectively, related to these interest rate swaps. As of December 31, 2015 and 2014 , all of the Company’s derivative contracts that were in effect were determined to be effective. The Company had no gains or losses related to ineffectiveness or amounts excluded from effectiveness testing recognized in the Consolidated Statements of Operations for the years ended December 31, 2015 , 2014 , or 2013 , respectively. The following table presents the impact during the current and comparative prior year periods for the Company’s derivative financial instruments on its Consolidated Statements of Operations and Consolidated Balance Sheets. Amount of Unrealized Gain (Loss), Net of Tax, Recognized in OCI Year Ended December 31, 2015 2014 2013 (In thousands) Derivatives in Cash Flow Hedging Relationship Interest rate swap contracts $ (9,856 ) $ (11,153 ) $ 6,112 Amount of Loss Reclassified from OCI into Statement of Operations Year Ended December 31, 2015 2014 2013 (In thousands) Location of Loss Reclassified from OCI into Statements of Operations Floorplan interest expense $ (11,486 ) $ (9,837 ) $ (9,938 ) Other interest expense (1,814 ) (1,513 ) (1,213 ) The amount expected to be reclassified out of other comprehensive income (loss) into earnings as additional floorplan interest expense or other interest expense in the next twelve months is $11.8 million .</t>
  </si>
  <si>
    <t>Stock-Based Compensation Plans</t>
  </si>
  <si>
    <t>Disclosure of Compensation Related Costs, Share-based Payments [Abstract]</t>
  </si>
  <si>
    <t>STOCK-BASED COMPENSATION PLANS</t>
  </si>
  <si>
    <t xml:space="preserve"> STOCK-BASED COMPENSATION PLANS The Company provides stock-based compensation benefits to employees and non-employee directors pursuant to its 2014 Long Term Incentive Plan (the "Incentive Plan"), as well as to employees pursuant to its Employee Stock Purchase Plan, as amended (the "Purchase Plan", formerly named the 1998 Employee Stock Purchase Plan). Long Term Incentive Plan T he Incentive Plan provides for the grant of options (including options qualified as incentive stock options under the Internal Revenue Code of 1986 and options that are non-qualified), restricted stock, performance awards, bonus stock, and phantom stock to the Company's employees, consultants, non-employee directors and officers. The Incentive Plan expires on May 21, 2024 . The terms of the awards (including vesting schedules) are established by the Compensation Committee of the Company’s Board of Directors. As of December 31, 2015 , there were 1,454,675 shares available for issuance under the Incentive Plan. Restricted Stock Awards Under the Incentive Plan, the Company grants to non-employee directors and certain employees restricted stock awards or, at their election, restricted stock units at no cost to the recipient. Restricted stock awards qualify as participating securities as each award contains non-forfeitable rights to dividends. As such, the two-class method is required for the computation of earnings per share. See Note 6, “Earnings Per Share,” for further details. Restricted stock awards are considered outstanding at the date of grant but are subject to vesting periods upon issuance up to five years . Restricted stock units are considered vested at the time of issuance, however, since they cannot vote, they are not considered outstanding when issued. Restricted stock units settle in cash upon the termination of the grantees’ employment or directorship. In the event an employee or non-employee director terminates his or her employment or directorship with the Company prior to the lapse of the restrictions, the shares, in most cases, will be forfeited to the Company. The Company issues new shares or treasury shares, if available, when restricted stock vests. Compensation expense for restricted stock awards is calculated based on the market price of the Company’s common stock at the date of grant and recognized over the requisite service period. Forfeitures are estimated at the time of valuation and reduce expense ratably over the vesting period. This estimate is adjusted annually based on the extent to which actual or expected forfeitures differ from the previous estimate. A summary of the restricted stock awards as of December 31, 2015 , along with the changes during the year then ended, is as follows: Awards Weighted Average Grant Date Fair Value Nonvested at December 31, 2014 911,350 $ 58.86 Granted 298,873 83.92 Vested (273,113 ) 51.06 Forfeited (43,750 ) 67.62 Nonvested at December 31, 2015 893,360 $ 69.16 The total fair value of restricted stock awards which vested during the years ended December 31, 2015 , 2014 and 2013 , was $13.9 million , $12.1 million and $9.8 million , respectively. Employee Stock Purchase Plan During the twelve months ended December 31, 2015, our shareholders and the Board of Directors approved an additional 1.0 million shares of common stock for issuance under the Purchase Plan. As a result, the Purchase Plan authorizes the issuance of up to 4.5 million shares of common stock and provides that no options to purchase shares may be granted under the Purchase Plan after May 19, 2025 . The Purchase Plan is available to all employees of the Company and its participating subsidiaries and is a qualified plan as defined by Section 423 of the Internal Revenue Code. At the end of each fiscal quarter (the “Option Period”) during the term of the Purchase Plan, employees can acquire shares of common stock from the Company at 85% of the fair market value of the common stock on the first or the last day of the Option Period, whichever is lower. As of December 31, 2015 , there were 1,414,681 shares available for issuance under the Purchase Plan. During the years ended December 31, 2015 , 2014 and 2013 , the Company issued 102,029 , 103,254 , and 104,295 shares, respectively, of common stock to employees participating in the Purchase Plan. With respect to shares issued under the Purchase Plan, the Company’s Board of Directors has authorized specific share repurchases to fund the shares issuable under the Purchase Plan. The weighted average fair value of employee stock purchase rights issued pursuant to the Purchase Plan was $18.56 , $15.15 , and $14.37 during the years ended December 31, 2015 , 2014 and 2013 , respectively. The fair value of stock purchase rights is calculated using the grant date stock price, the value of the embed ded call option and the value of the embedded put option. Stock-Based Compensation Total stock-based compensation cost was $18.9 million , $16.0 million , and $13.9 million for the years ended December 31, 2015 , 2014 and 2013 , respectively. Total income tax benefit recognized for stock-based compensation arrangements was $5.3 million , $4.4 million , and $3.7 million for the years ended December 31, 2015 , 2014 and 2013 , respectively. As of December 31, 2015 , there was $46.8 million of total unrecognized compensation cost related to stock-based compensation arrangements which is expected to be recognized over a weighted-average period of 3.4 years . Cash received from Purchase Plan purchases was $7.2 million , $6.0 million and $5.6 million for the years ended December 31, 2015 , 2014 and 2013 , respectively. The tax benefit realized for the tax deductions from options exercised and vesting of restricted shares totaled $2.1 million , $1.8 million and $3.0 million and increased additional paid in capital for the years ended December 31, 2015 , 2014 and 2013 , respectively. Tax benefits relating to excess stock-based compensation deductions are presented as a financing cash inflow, so the Company classified $2.1 million , $1.8 million and $3.0 million of excess tax benefits as an increase in financing activities and a corresponding decrease in operating activities in the Consolidated Statements of Cash Flows for the years ended December 31, 2015 , 2014 and 2013 , respectively.</t>
  </si>
  <si>
    <t>Earnings Per Share</t>
  </si>
  <si>
    <t>Earnings Per Share [Abstract]</t>
  </si>
  <si>
    <t>EARNINGS PER SHARE</t>
  </si>
  <si>
    <t>EARNINGS PER SHARE The two-class method is utilized for the computation of EPS. The two-class method requires a portion of net income to be allocated to participating securities, which are unvested awards of share-based payments with non-forfeitable rights to receive dividends or dividend equivalents, including the Company’s restricted stock awards. Income allocated to these participating securities is excluded from net earnings available to common shares, as shown in the table below. Basic EPS is computed by dividing net income available to basic common shares by the weighted average number of basic common shares outstanding during the period. Diluted EPS is computed by dividing net income available to diluted common shares by the weighted average number of dilutive common shares outstanding during the period. The following table sets forth the calculation of EPS for the years ended December 31, 2015 , 2014 , and 2013 : Year Ended December 31, 2015 2014 2013 (In thousands, except per share amounts) Weighted average basic common shares outstanding 23,148 23,380 23,096 Dilutive effect of contingently convertible notes and warrants — 1,499 2,213 Dilutive effect of employee stock purchases, net of assumed repurchase of treasury stock 4 6 5 Weighted average dilutive common shares outstanding 23,152 24,885 25,314 Basic: Net income $ 93,999 $ 93,004 $ 113,992 Less: Earnings allocated to participating securities 3,595 3,643 4,963 Earnings available to basic common shares $ 90,404 $ 89,361 $ 109,029 Basic earnings per common share $ 3.91 $ 3.82 $ 4.72 Diluted: Net income $ 93,999 $ 93,004 $ 113,992 Less: Earnings allocated to participating securities 3,595 3,468 4,599 Earnings available to diluted common shares $ 90,404 $ 89,536 $ 109,393 Diluted earnings per common share $ 3.90 $ 3.60 $ 4.32 As discussed in Note 12, “Long-Term Debt,” the Company was required to include the dilutive effect, if applicable, of the net shares issuable under the 2.25% and 3.00% Notes, as well as the 2.25% and 3.00% Warrants (as defined in Note 12) sold in connection with the respective notes, in its diluted common shares outstanding for the diluted earnings calculation, during the period in which each was outstanding. As a result, the number of shares included in the Company’s diluted shares outstanding each period varied based upon the Company’s average adjusted closing common stock price during the applicable period. Although the 2.25% and 3.00% Purchased Options (as defined in Note 12) had the economic benefit of decreasing the dilutive effect of the 2.25% and 3.00% Notes, the Company did not factor this benefit into the diluted common shares outstanding for the diluted earnings calculation since the impact would have been anti-dilutive. The average adjusted closing price of the Company's common stock for the first three quarters of 2014 and each quarter of 2013 was more than the respective conversion prices then in effect at the end of the periods for both the 2.25% and 3.00% Notes. Therefore, the dilutive effect of the 2.25% and 3.00% Notes was included in the computation of diluted EPS for such periods. In addition, the dilutive effect of the 2.25% and 3.00% Warrants was also included in the computation of diluted EPS for the first three quarters of 2014 and each quarter of 2013. The 2.25% Notes and 2.25% Warrants were converted or redeemed and settled, respectively, during the three months ended September 30, 2014. The 3.00% Notes and 3.00% Warrants were repurchased during the second and third quarters of 2014. As a result, the dilution is calculated based on the weighted average length of time the 2.25% and 3.00% Notes, as well as the 2.25% and 3.00% Warrants were outstanding during the twelve months ended December 31, 2014. Refer to Note 12, "Long-Term Debt," for a description of the conversion of the 2.25% Notes and Warrants that occurred during the three months ended September 30, 2014, as well as the repurchase of the 3.00% Notes and Warrants that occurred during 2014.</t>
  </si>
  <si>
    <t>Income Taxes</t>
  </si>
  <si>
    <t>Income Tax Disclosure [Abstract]</t>
  </si>
  <si>
    <t>INCOME TAXES</t>
  </si>
  <si>
    <t>INCOME TAXES Income before income taxes by geographic area was as follows: Year Ended December 31, 2015 2014 2013 (In thousands) Domestic $ 231,798 $ 174,964 $ 176,156 Foreign (49,627 ) (10,564 ) 15,739 Total income before income taxes $ 182,171 $ 164,400 $ 191,895 Federal, state and foreign income taxes were as follows: Year Ended December 31, 2015 2014 2013 (In thousands) Federal: Current $ 66,973 $ 49,590 $ 44,785 Deferred 15,528 22,549 19,773 State: Current 5,165 4,849 4,231 Deferred 1,768 727 2,026 Foreign: Current 4,150 4,638 6,475 Deferred (5,412 ) (10,957 ) 613 Provision for income taxes $ 88,172 $ 71,396 $ 77,903 Actual income tax expense differed from income tax expense computed by applying the U.S. federal statutory corporate tax rate of 35% to income before income taxes in 2015 , 2014 and 2013 as follows: Year Ended December 31, 2015 2014 2013 (In thousands) Provision at the U.S. federal statutory rate $ 63,760 $ 57,540 $ 67,163 Increase (decrease) resulting from: State income tax, net of benefit for federal deduction 4,448 5,267 4,228 Foreign income tax rate differential (2,002 ) (3,188 ) (538 ) Employment credits (407 ) (481 ) (421 ) Changes in valuation allowances 14,667 9,507 2,713 Non-deductible goodwill 4,651 — 1,355 Deductible goodwill — (10,209 ) — Non-deductible transaction costs — — 1,064 Stock-based compensation 386 245 282 Convertible debt redemption — 9,727 — Other 2,669 2,988 2,057 Provision for income taxes $ 88,172 $ 71,396 $ 77,903 During 2015 , the Company recorded a tax provision of $88.2 million . Certain expenses for stock-based compensation recorded in 2015 in accordance with FASB guidance were non-deductible for income tax purposes. The Company provided additional valuation allowances with respect to goodwill and net operating losses of certain Brazil subsidiaries, as well as state net operating losses in the U.S., based on expectations concerning their realizability. In addition, no substantial deferred tax benefit relative to the impairment of goodwill in the Brazil reporting unit was recognized for U.S. GAAP reporting purposes. As a result of these items, and the impact of the 2014 items discussed below, the effective tax rate for the year ended December 31, 2015 increased to 48.4% , as compared to 43.4% for the year ended December 31, 2014 . During 2014 , the Company recorded a tax provision of $71.4 million . Certain expenses for stock-based compensation recorded in 2014 in accordance with FASB guidance were non-deductible for income tax purposes. The Company also had non-deductible goodwill from the dispositions of certain domestic dealerships, as well as non-deductible transaction costs related to foreign acquisitions. The Company provided valuation allowances with respect to certain foreign company deferred tax assets, as well as state net operating losses in the U.S., based on expectations concerning their realizability. As a result of these items, and the impact of the items occurring in 2013 discussed below, the effective tax rate for the year ended December 31, 2014 increased to 43.4% , as compared to 40.6% for the year ended December 31, 2013 . During 2013 , the Company recorded a tax provision of $77.9 million . Certain expenses for stock-based compensation recorded in 2013 in accordance with FASB guidance were non-deductible for income tax purposes. The Company provided valuation allowances with respect to certain state net operating losses in the U.S. based on expectations concerning their realizability. As a result of these items, and the impact of certain items occurring in 2012 , the effective tax rate for the year ended December 31, 2013 increased to 40.6% , as compared to 37.7% for the year ended December 31, 2012 . Deferred income tax provisions resulted from temporary differences in the recognition of income and expenses for financial reporting purposes and for tax purposes. The tax effects of these temporary differences representing deferred tax assets/liabilities resulted principally from the following: December 31, 2015 2014 (In thousands) Deferred tax assets: Loss reserves and accruals $ 53,747 $ 50,158 Interest rate swaps 11,671 10,745 Goodwill and intangible franchise rights 7,621 — U.S. state net operating loss (“NOL”) carryforwards 17,413 16,592 Foreign NOL carryforwards 20,408 21,770 Deferred tax assets 110,860 99,265 Valuation allowance on deferred tax assets (46,547 ) (40,486 ) Net deferred tax assets $ 64,313 $ 58,779 Deferred tax liabilities: Goodwill and intangible franchise rights $ (143,509 ) $ (138,992 ) Depreciation expense (53,619 ) (43,070 ) Deferred gain on bond redemption (1,535 ) (2,046 ) Other (1,060 ) (1,936 ) Deferred tax liabilities (199,723 ) (186,044 ) Net deferred tax liability $ (135,410 ) $ (127,265 ) As of December 31, 2015 , the Company had state NOL carryforwards in the U.S. of $258.0 million that will expire between 2016 and 2035 , and foreign NOL carryforwards of $62.4 million that may be carried forward indefinitely. To the extent that the Company expects that net income will not be sufficient to realize these NOLs in certain jurisdictions, a valuation allowance has been established. The Company had gross long-term deferred tax liabilities of $215.3 million and $202.1 million , including $2.1 million and $9.6 million related to long-term foreign deferred tax liabilities, as of December 31, 2015 and 2014 , respectively. The Company had gross long-term deferred tax assets of $65.8 million and $63.7 million as of December 31, 2015 and 2014 , respectively. The Company believes it is more likely than not, that its deferred tax assets, net of valuation allowances provided, will be realized, based primarily on our expectation of future taxable income, considering future reversals of existing taxable temporary differences, as well as the availability of taxable income in prior years to carry back losses to recover taxes previously paid. As of December 31, 2015 , the Company has not provided for U.S. deferred taxes on $31.7 million of undistributed earnings and associated withholding taxes of its foreign subsidiaries, as the Company has taken the position that its foreign earnings will be permanently reinvested outside the U.S. If a distribution of those earnings were to be made, the Company may be subject to both foreign withholding taxes and U.S. income taxes, net of any allowable foreign tax credits or deductions, of up to approximately $7.7 million . The Company is subject to income tax in U.S. federal and numerous state jurisdictions, as well as in the U.K. and Brazil. Based on applicable statutes of limitations, the Company is generally no longer subject to examinations by U.S. tax authorities in years prior to 2011, by U.K. tax authorities in years prior to 2011 and by Brazil tax authorities in years prior to 2010. The Company had no unrecognized tax benefits as of December 31, 2015 and 2014 . The Company did not incur any interest and penalties nor accrue any interest for the years ended December 31, 2015 and 2014 . When applicable, consistent with prior practices, the Company recognizes interest and penalties related to uncertain tax positions in income tax expense.</t>
  </si>
  <si>
    <t>Accounts and Notes Receivable</t>
  </si>
  <si>
    <t>Receivables [Abstract]</t>
  </si>
  <si>
    <t>ACCOUNTS AND NOTES RECEIVABLE</t>
  </si>
  <si>
    <t>ACCOUNTS AND NOTES RECEIVABLE The Company’s accounts and notes receivable consisted of the following: December 31, 2015 2014 (In thousands) Amounts due from manufacturers $ 93,206 $ 86,062 Parts and service receivables 32,479 35,034 Finance and insurance receivables 22,374 20,898 Other 12,913 12,977 Total accounts and notes receivable 160,972 154,971 Less allowance for doubtful accounts 3,204 3,641 Accounts and notes receivable, net $ 157,768 $ 151,330</t>
  </si>
  <si>
    <t>Inventory Disclosure [Abstract]</t>
  </si>
  <si>
    <t>INVENTORIES</t>
  </si>
  <si>
    <t>INVENTORIES The Company’s inventories consisted of the following: December 31, 2015 2014 (In thousands) New vehicles $ 1,262,797 $ 1,137,478 Used vehicles 275,508 254,939 Rental vehicles 134,509 103,184 Parts, accessories and other 72,917 67,466 Total inventories 1,745,731 1,563,067 Less lower of cost or market reserves 7,980 6,362 Inventories, net $ 1,737,751 $ 1,556,705</t>
  </si>
  <si>
    <t>Property and Equipment</t>
  </si>
  <si>
    <t>Property, Plant and Equipment [Abstract]</t>
  </si>
  <si>
    <t>PROPERTY AND EQUIPMENT</t>
  </si>
  <si>
    <t>. PROPERTY AND EQUIPMENT The Company’s property and equipment consisted of the following: Estimated Useful Lives in Years December 31, 2015 2014 (In thousands) Land — $ 364,475 $ 328,474 Buildings 30 to 40 505,414 482,496 Leasehold improvements varies 155,585 134,658 Machinery and equipment 7 to 20 90,993 87,728 Furniture and fixtures 3 to 10 82,688 77,581 Company vehicles 3 to 5 11,603 10,706 Construction in progress — 58,361 32,115 Total 1,269,119 1,153,758 Less accumulated depreciation and amortization 235,138 203,370 Property and equipment, net $ 1,033,981 $ 950,388 During 2015 , the Company acquired $9.8 million of property and equipment associated with dealership acquisitions, including $8.5 million for land. In addition to these acquisitions, the Company incurred $107.2 million of capital expenditures for the purchase of furniture, fixtures, and equipment and construction or renovation of facilities, excluding $21.2 million of capital expenditures accrued as of December 31, 2014. During the year ended December 31, 2015, the Company accrued $32.7 million of capital expenditures. The Company also purchased real estate (including land and buildings) associated with existing dealership operations totaling $24.6 million . As of December 31, 2015 , the Company determined that certain real estate qualified as held-for-sale. As a result, the Company classified the carrying value of the real estate, totaling $1.4 million , in prepaid and other current assets in its Consolidated Balance Sheets. During 2014 , the Company acquired $80.5 million of property and equipment associated with dealership acquisitions, including $34.2 million for land and $41.0 million for buildings. In addition to these acquisitions, the Company incurred $97.7 million of capital expenditures for the purchase of furniture, fixtures, and equipment and construction or renovation of facilities, excluding $11.2 million of capital expenditures accrued as of December 31, 2013. During the year ended December 31, 2014, the Company accrued $21.2 million of capital expenditures. The Company also purchased real estate (including land and buildings) associated with existing dealership operations totaling $62.7 million . As of December 31, 2014 , the Company determined that certain real estate qualified as held-for-sale. As a result, the Company classified the carrying value of the real estate, totaling $4.0 million , in prepaid and other current assets in its Consolidated Balance Sheets. Depreciation and amortization expense, including amortization of capital leases, totaled $47.2 million , $42.3 million , and $35.8 million for the years ended December 31, 2015 , 2014 , and 2013 , respectively. As of December 31, 2015 and 2014 , $69.6 million , and $67.5 million of buildings under capital leases were recorded as property and equipment, before accumulated depreciation, respectively.</t>
  </si>
  <si>
    <t>Credit Facilities</t>
  </si>
  <si>
    <t>Line of Credit Facility [Abstract]</t>
  </si>
  <si>
    <t>CREDIT FACILITIES</t>
  </si>
  <si>
    <t>CREDIT FACILITIES In the U.S., the Company has a $1.7 billion revolving syndicated credit arrangement that expires on June 20, 2018 and is comprised of 24 financial institutions, including six manufacturer-affiliated finance companies (“Revolving Credit Facility”). The Company also has a $300.0 million floorplan financing arrangement (“FMCC Facility”) with Ford Motor Credit Company (“FMCC”) for financing of new Ford vehicles in the U.S. and other floorplan financing arrangements with several other automobile manufacturers for financing of a portion of its U.S. rental vehicle inventory. In the U.K., the Company has financing arrangements with BMW Financial Services, Volkswagen Finance and FMCC for financing of its new and used vehicles. In Brazil, the Company has financing arrangements for new, used, and rental vehicles with several financial institutions, most of which are manufacturer affiliated. Within the Company’s Consolidated Balance Sheets, Floorplan notes payable - credit facility and other primarily reflects amounts payable for the purchase of specific new, used and rental vehicle inventory (with the exception of new and rental vehicle purchases financed through lenders affiliated with the respective manufacturer) whereby financing is provided by the Revolving Credit Facility. Floorplan notes payable - manufacturer affiliates reflects amounts related to the purchase of vehicles whereby financing is provided by the FMCC Facility, the financing of rental vehicles in the U.S., as well as the financing of new, used, and rental vehicles in both the U.K. and Brazil. Payments on the floorplan notes payable are generally due as the vehicles are sold. As a result, these obligations are reflected in the accompanying Consolidated Balance Sheets as current liabilities. The outstanding balances under these financing arrangements were as follows: December 31, 2015 2014 (In thousands) Floorplan notes payable — credit facility and other New vehicles $ 1,094,130 $ 970,075 Used vehicles 142,703 125,085 Rental vehicles 24,773 42,582 Floorplan offset (110,759 ) (39,616 ) Total floorplan notes payable - credit facility 1,150,847 1,098,126 Other floorplan notes payable 4,113 5,504 Total floorplan notes payable - credit facility and other $ 1,154,960 $ 1,103,630 Floorplan notes payable — manufacturer affiliates FMCC Facility $ 196,807 $ 150,183 Floorplan offset (25,500 ) (22,500 ) Total FMCC Facility 171,307 127,683 Foreign and rental vehicles 192,264 157,473 Total $ 363,571 $ 285,156 Revolving Credit Facility The Revolving Credit Facility consists of two tranches, providing a maximum of $1.6 billion for U.S. vehicle inventory floorplan financing (“Floorplan Line”), as well as a maximum of $320.0 million and a minimum of $100.0 million for working capital and general corporate purposes, including acquisitions (“Acquisition Line”). The capacity under these two tranches can be re-designated within the overall $1.7 billion commitment, subject to the aforementioned limits. Up to $125.0 million of the Acquisition Line can be borrowed in either euros or British pound sterling. The Revolving Credit Facility can be expanded to a maximum commitment of $1.95 billion , subject to participating lender approval. The Floorplan Line bears interest at rates equal to the LIBOR plus 125 basis points for new vehicle inventory and the LIBOR plus 150 basis points for used vehicle inventory. The Acquisition Line bears interest at the LIBOR plus 150 basis points plus a margin that ranges from zero to 100 basis points, depending on the Company’s total adjusted leverage ratio, for borrowings in U.S. dollars and a LIBOR equivalent plus 150 to 250 basis points, depending on the Company’s total adjusted leverage ratio, on borrowings in euros or British pound sterling. The Floorplan Line requires a commitment fee of 0.20% per annum on the unused portion. Amounts borrowed by the Company under the Floorplan Line for specific vehicle inventory are to be repaid upon the sale of the vehicle financed, and in no case is a borrowing for a vehicle to remain outstanding for greater than one year . The Acquisition Line also requires a commitment fee ranging from 0.25% to 0.45% per annum, depending on the Company’s total adjusted leverage ratio, based on a minimum commitment of $100.0 million less outstanding borrowings. In conjunction with the Revolving Credit Facility, the Company has $3.7 million of related unamortized costs as of December 31, 2015 , which are included in Prepaid expenses and other current assets and Other Assets on the accompanying Consolidated Balance Sheets and amortized over the term of the facility. After considering the outstanding balance of $1,150.8 million at December 31, 2015 , the Company had $229.2 million of available floorplan borrowing capacity under the Floorplan Line. Included in the $229.2 million available borrowings under the Floorplan Line was $110.8 million of immediately available funds. The weighted average interest rate on the Floorplan Line was 1.7% and 1.4% as of December 31, 2015 and 2014 , respectively, excluding the impact of the Company’s interest rate swaps. With regards to the Acquisition Line, there were no borrowings outstanding as of December 31, 2015 . After considering $41.9 million of outstanding letters of credit and other factors included in the Company’s available borrowing base calculation, there was $278.2 million of available borrowing capacity under the Acquisition Line as of December 31, 2015 . The amount of available borrowing capacity under the Acquisition Line is limited from time to time based upon certain debt covenants. All of the U.S. dealership-owning subsidiaries are co-borrowers under the Revolving Credit Facility. The Company’s obligations under the Revolving Credit Facility are secured by essentially all of the Company’s U.S. personal property (other than equity interests in dealership-owning subsidiaries), including all motor vehicle inventory and proceeds from the disposition of dealership-owning subsidiaries, excluding inventory financed directly with manufacturer-affiliates and other third-party financing institutions. The Revolving Credit Facility contains a number of significant covenants that, among other things, restrict the Company’s ability to make disbursements outside of the ordinary course of business, dispose of assets, incur additional indebtedness, create liens on assets, make investments and engage in mergers or consolidations. The Company is also required to comply with specified financial tests and ratios defined in the Revolving Credit Facility, such as the fixed charge coverage, total adjusted leverage, and senior secured adjusted leverage ratios. Further, the Revolving Credit Facility restricts the Company’s ability to make certain payments, such as dividends or other distributions of assets, properties, cash, rights, obligations or securities (“Restricted Payments”). The Restricted Payments cannot exceed the sum of $125.0 million plus (or minus if negative) (a) one-half of the aggregate consolidated net income for the period beginning on January 1, 2013 and ending on the date of determination and (b) the amount of net cash proceeds received from the sale of capital stock on or after January 1, 2013 and ending on the date of determination less (c) cash dividends and share repurchases (“Restricted Payment Basket”). For purposes of the calculation of the Restricted Payment Basket, net income represents such amounts per the consolidated financial statements adjusted to exclude the Company’s foreign operations, non-cash interest expense, non-cash asset impairment charges, and non-cash stock-based compensation. As of December 31, 2015 , the Restricted Payment Basket totaled $144.7 million . As of December 31, 2015 and 2014 , the Company was in compliance with all applicable covenants and ratios under the Revolving Credit Facility. Ford Motor Credit Company Facility The FMCC Facility provides for the financing of, and is collateralized by, the Company’s Ford new vehicle inventory in the U.S., including affiliated brands. This arrangement provides for $300.0 million of floorplan financing and is an evergreen arrangement that may be canceled with 30 days ’ notice by either party. As of December 31, 2015 , the Company had an outstanding balance of $171.3 million under the FMCC Facility with an available floorplan borrowing capacity of $128.7 million . Included in the $128.7 million available borrowings under the FMCC Facility was $25.5 million of immediately available funds. This facility bears interest at a rate of Prime plus 150 basis points minus certain incentives. The interest rate on the FMCC Facility was 4.75% before considering the applicable incentives as of December 31, 2015 and 2014 . Other Credit Facilities The Company has credit facilities with BMW Financial Services, Volkswagen Finance and FMCC for the financing of new, used and rental vehicle inventories related to its U.K. operations. These facilities are denominated in British pound sterling and are evergreen arrangements that may be canceled with notice by either party and bear interest at a base rate, plus a surcharge that varies based upon the type of vehicle being financed. The annual interest rates charged on borrowings outstanding under these facilities ranged from 1.15% to 3.95% as of December 31, 2015 . The Company has credit facilities with financial institutions in Brazil, most of which are affiliated with the manufacturers, for the financing of new, used and rental vehicle inventories related to its Brazil operations. These facilities are denominated in Brazilian real and have renewal terms ranging from one month to twelve months. They may be canceled with notice by either party and bear interest at a benchmark rate, plus a surcharge that varies based upon the type of vehicle being financed. As of December 31, 2015 , the annual interest rates charged on borrowings outstanding under these facilities ranged from 16.77% to 25.19% . Excluding rental vehicles financed through the Revolving Credit Facility, financing for U.S. rental vehicles is typically obtained directly from the automobile manufacturers. These financing arrangements generally require small monthly payments and mature in varying amounts over a period of two years. As of December 31, 2015 , the interest rate charged on borrowings related to the Company’s rental vehicle fleet varied up to 5.00% . Rental vehicles are typically transferred to used vehicle inventory when they are removed from service and repayment of the borrowing is required at that time.</t>
  </si>
  <si>
    <t>Long-Term Debt</t>
  </si>
  <si>
    <t>Debt Disclosure [Abstract]</t>
  </si>
  <si>
    <t>LONG-TERM DEBT</t>
  </si>
  <si>
    <t>LONG-TERM DEBT The Company carries its long-term debt at face value, net of applicable discounts. Long-term debt consisted of the following: December 31, 2015 2014 (In thousands) 5.00% Senior Notes (principal of $550,000 at December 31, 2015 and 2014, respectively) $ 541,252 $ 540,100 5.25% Senior Notes (principal of $300,000 at December 31, 2015) 296,274 — Real Estate Credit Facility 54,663 58,003 Acquisition Line — 69,713 Other real estate related and long-term debt 311,568 358,271 Capital lease obligations related to real estate, maturing in varying amounts through June 2034 with a weighted average interest rate of 9.8% 51,902 55,380 1,255,659 1,081,467 Less current maturities of long-term debt 52,223 72,630 $ 1,203,436 $ 1,008,837 Included in current maturities of long-term debt and short-term financing in the Company’s Consolidated Balance Sheets for the years ended December 31, 2015 and 2014 was $3.0 million and zero , respectively, of short-term financing that was due within one year. 5.00% Senior Notes On June 2, 2014, the Company issued $350.0 million aggregate principal amount of its 5.00% Senior Notes due 2022 (“5.00% Notes”). Subsequently, on September 9, 2014, the Company issued an additional $200.0 million of 5.00% Notes at a discount of 1.5% from face value. The 5.00% Notes will mature on June 1, 2022 and pay interest semiannually, in arrears, in cash on each June 1 and December 1, beginning December 1, 2014. Using proceeds of certain equity offerings, the Company may redeem up to 35.0% of the 5.00% Notes prior to June 1, 2017, subject to certain conditions, at a redemption price equal to 105% of principal amount of the 5.00% Notes plus accrued and unpaid interest. Otherwise, the Company may redeem some or all of the 5.00% Notes prior to June 1, 2017 at a redemption price equal to 100% of the principal amount of the 5.00% Notes redeemed, plus an applicable premium, and plus accrued and unpaid interest. On or after June 1, 2017, the Company may redeem some or all of the 5.00% Notes at specified prices, plus accrued and unpaid interest. The Company may be required to purchase the 5.00% Notes if it sells certain assets or triggers the change in control provisions defined in the 5.00% Notes indenture. The 5.00% Notes are senior unsecured obligations and rank equal in right of payment to all of the Company’s existing and future senior unsecured debt and senior in right of payment to all of its future subordinated debt. The 5.00% Notes are guaranteed by substantially all of the Company’s U.S. subsidiaries. The U.S. subsidiary guarantees rank equally in the right of payment to all of the Company’s U.S. subsidiary guarantor’s existing and future subordinated debt. In addition, the 5.00% Notes are structurally subordinated to the liabilities of its non-guarantor subsidiaries and are subject to customary covenants, including a restricted payment basket and debt limitations. The restricted payment basket under the terms of the 5.00% Notes is less restrictive than the Restricted Payment Basket. In connection with the issuance of the 5.00% Notes, the Company entered into registration rights agreements (the “Registration Rights Agreements”) with the initial purchasers. Pursuant to the Registration Rights Agreements, the Company agreed to file a registration statement with the Securities and Exchange Commission, so that holders of the 5.00% Notes could exchange the 5.00% Notes for registered 5.00% Notes that have substantially identical terms as the 5.00% Notes. The Company also agreed to use commercially reasonable efforts to cause the exchange to be completed by June 2, 2015, or be required to pay additional interest. In June 2015, the Company completed the exchange. Underwriters’ fees and the discount relative to the $550.0 million totaled $10.4 million , which were recorded as a reduction of the 5.00% Notes principal balance and are being amortized over a period of eight years . The 5.00% Notes are presented net of unamortized underwriter fees and discount of $8.7 million as of December 31, 2015 . In connection with the issuance of the 5.00% Notes, the Company capitalized $2.6 million of debt issuance costs, which are included in Other Assets on the accompanying Consolidated Balance Sheets and amortized over a period of eight years . Unamortized debt issuance costs as of December 31, 2015 totaled $2.0 million . 5.25% Senior Notes On December 8, 2015, the Company issued 5.25% senior unsecured notes with a face amount of $300.0 million due to mature on December 15, 2023 (“5.25% Notes”). The 5.25% Notes pay interest semiannually, in arrears, in cash on each June 15 and December 15, beginning June 15, 2016. Using proceeds of certain equity offerings, the Company may redeem up to 35.0% of the 5.25% Notes prior to December 15, 2018, subject to certain conditions, at a redemption price equal to 105.25% of principal amount of the 5.25% Notes plus accrued and unpaid interest. Otherwise, the Company may redeem some or all of the 5.25% Notes prior to December 15, 2018 at a redemption price equal to 100% of the principal amount of the 5.25% Notes redeemed, plus an applicable make-whole premium, and plus accrued and unpaid interest. On or after December 15, 2018, the Company may redeem some or all of the 5.25% Notes at specified prices, plus accrued and unpaid interest. The Company may be required to purchase the 5.25% Notes if it sells certain assets or triggers the change in control provisions defined in the 5.25% Notes indenture. The 5.25% Notes are senior unsecured obligations and rank equal in right of payment to all of the Company’s existing and future senior unsecured debt and senior in right of payment to all of its future subordinated debt. The 5.25% Notes are guaranteed by substantially all of the Company’s U.S. subsidiaries. The U.S. subsidiary guarantees rank equally in the right of payment to all of the Company’s U.S. subsidiary guarantor’s existing and future subordinated debt. In addition, the 5.25% Notes are structurally subordinated to the liabilities of its non-guarantor subsidiaries and are subject to customary covenants, including a restricted payment basket and debt limitations. The restricted payment basket under the terms of the 5.25% Notes is less restrictive than the Restricted Payment Basket. Underwriters' fees relative to the 5.25% Notes issuance totaled $3.8 million , which were recorded as a reduction of the 5.25% Notes principal balance and are being amortized over a period of eight years . The 5.25% Notes are presented net of unamortized underwriter fees of $3.7 million as of December 31, 2015 . At the time of issuance of the 5.25% Notes, the Company capitalized $1.1 million of debt issuance costs, which are included in Other Assets on the accompanying Consolidated Balance Sheets and amortized over a period of eight years . Unamortized debt issuance costs as of December 31, 2015 totaled $1.1 million . Real Estate Credit Facility Group 1 Realty, Inc., a wholly-owned subsidiary of the Company, is party to a real estate credit facility with Bank of America, N.A. and Comerica Bank (the “Real Estate Credit Facility”) providing the right for term loans to finance real estate purchases. As of December 31, 2015 , $25.0 million of term loan borrowings remained available. The term loans can be expanded provided that (a) no default or event of default exists under the Real Estate Credit Facility; (b) the Company obtains commitments from the lenders who would qualify as assignees for such increased amounts; and (c) certain other agreed upon terms and conditions have been satisfied. The Real Estate Credit Facility is guaranteed by the Company and substantially all of the existing and future domestic subsidiaries of the Company and is secured by the real property owned by the Company that is mortgaged under the Real Estate Credit Facility. The Company capitalized $1.1 million of debt issuance costs related to the Real Estate Credit Facility which are included in Prepaid expenses and other current assets and Other Assets on the accompanying Consolidated Balance Sheets and are being amortized over the term of the facility, $0.1 million of which remained unamortized as of December 31, 2015 . The interest rate on the Real Estate Credit Facility is equal to (a) the per annum rate equal to one-month LIBOR plus 2.00% per annum, determined on the first day of each month; or (b) 0.95% per annum in excess of the higher of (i) the Bank of America prime rate (adjusted daily on the day specified in the public announcement of such price rate), (ii) the Federal Funds Rate adjusted daily, plus 0.50% or (iii) the per annum rate equal to the one-month LIBOR plus 1.05% per annum. The Federal Funds Rate is the weighted average of the rates on overnight Federal funds transactions with members of the Federal Reserve System arranged by Federal funds brokers on such day, as published by the Federal Reserve Bank of New York on the business day succeeding such day. The Company is required to make quarterly principal payments equal to 1.25% of the principal amount outstanding and is required to repay the aggregate amount outstanding on the maturity dates of the individual property borrowings, ranging from March 31, 2016 through December 8, 2018. During the year ended December 31, 2015 , the Company made no additional borrowings and made principal payments of $3.3 million on outstanding borrowings from the Real Estate Credit Facility. As of December 31, 2015 , borrowings outstanding under the Real Estate Credit Facility totaled $54.7 million , with $29.1 million recorded as a current maturity of long-term debt in the accompanying Consolidated Balance Sheets. The Real Estate Credit Facility also contains usual and customary provisions limiting the Company’s ability to engage in certain transactions, including limitations on the Company’s ability to incur additional debt, additional liens, make investments, and pay distributions to its stockholders. In addition, the Real Estate Credit Facility requires certain financial covenants that are identical to those contained in the Company’s Revolving Credit Facility. As of December 31, 2015 , the Company was in compliance with all applicable covenants and ratios under the Real Estate Credit Facility. Acquisition Line The Revolving Credit Facility has the total borrowing capacity of $1.7 billion and expires on June 20, 2018. This arrangement provides a maximum of $320.0 million and a minimum of $100.0 million for working capital and general corporate purposes, including acquisitions. See Note 11, “Credit Facilities,” for further discussion on the Company’s Revolving Credit Facility and Acquisition Line. Other Real Estate Related and Long-Term Debt The Company, as well as certain of its wholly-owned subsidiaries, has entered into separate term mortgage loans in the U.S. with four of its manufacturer-affiliated finance partners - Toyota Motor Credit Corporation (“TMCC”), Mercedes-Benz Financial Services USA, LLC (“MBFS”), BMW Financial Services NA, LLC (“BMWFS”) and FMCC, as well as several third-party financial institutions (collectively, “Real Estate Notes”). The Real Estate Notes are on specific buildings and/or properties and are guaranteed by the Company. Each loan was made in connection with, and is secured by mortgage liens on, the real property owned by the Company that is mortgaged under the Real Estate Notes. The Real Estate Notes bear interest at fixed rates between 3.00% and 4.69% , and at variable indexed rates plus a spread between 1.50% and 2.55% per annum. The Company capitalized $1.3 million of related debt issuance costs related to the Real Estate Notes which are included in Prepaid expenses and other current assets and Other Assets on the accompanying Consolidated Balance Sheets and are being amortized over the terms of the notes, $0.3 million of which remained unamortized as of December 31, 2015 . The loan agreements with TMCC consist of seven term loans. As of December 31, 2015 , $35.7 million was outstanding under the TMCC term loans with $1.5 million classified as a current maturity of long-term debt as compared to $49.9 million outstanding with $5.1 million classified as current as of December 31, 2014 . During 2015 , the Company made no additional borrowings and made principal payments of $14.3 million . These loans will mature by August 2022 and provide for monthly payments based on a 20 -year amortization schedule. These seven loans are cross-collateralized and cross-defaulted with each other and are cross-defaulted with the Revolving Credit Facility. The loan agreements with MBFS consisted of two term loans that were paid in full as of December 31, 2015 . During 2015 , the Company made principal payments of $27.4 million . As of December 31, 2014 , $27.4 million was outstanding under the MBFS term loans with $7.6 million classified as a current maturity of long-term debt. The loan agreements with BMWFS consist of 12 term loans. As of December 31, 2015 , $55.7 million was outstanding under the BMWFS term loans with $4.3 million classified as a current maturity of long-term debt as compared to $66.0 million outstanding with $4.5 million classified as current as of December 31, 2014 . During 2015 , the Company made no additional borrowings and made principal payments of $10.2 million . The agreements provide for monthly payments based on a 15 -year amortization schedule and will mature by October 2021 . In the case of three properties owned by subsidiaries, the applicable loan is also guaranteed by the subsidiary real property owner. These 12 loans are cross-collateralized with each other. In addition, they are cross-defaulted with each other, the Revolving Credit Facility, and certain dealership franchising agreements with BMW of North America, LLC. The loan agreements with FMCC consist of four term loans. As of December 31, 2015 , $33.6 million was outstanding under the FMCC term loans, with $1.5 million classified as a current maturity of long-term debt as compared to $35.1 million outstanding with $1.4 million classified as current as of December 31, 2014 . During 2015 , the Company made no additional borrowings and made principal payments of $1.4 million . The agreements provide for monthly payments based on a 20 -year amortization schedule that will mature by December 2024 . These four loans are cross-defaulted with the Revolving Credit Facility. In addition, agreements with third-party financial institutions consist of 18 term loans for an aggregate principal amount of $124.5 million , to finance real estate associated with the Company’s dealerships. The loans are being repaid in monthly installments that will mature by November 2022 . As of December 31, 2015 , borrowings under these notes totaled $116.8 million , with $6.4 million classified as a current maturity of long-term debt in the accompanying Consolidated Balance Sheets, as compared to $115.2 million outstanding with $6.5 million classified as current as of December 31, 2014 . During 2015 , the Company made additional borrowings and principal payments of $9.6 million and $8.0 million , respectively. These 18 loans are cross-defaulted with the Revolving Credit Facility. The Company has entered into eight separate term mortgage loans in the U.K. with other third-party financial institutions, which are secured by the Company’s U.K. properties. These mortgage loans (collectively, “U.K. Notes”) are being repaid in monthly installments and will mature by September 2034 . As of December 31, 2015 , borrowings under the U.K. Notes totaled $57.1 million , with $4.5 million classified as a current maturity of long-term debt in the accompanying Consolidated Balance Sheets, as compared to $45.3 million outstanding with $5.0 million classified as current as of December 31, 2014 . During 2015 , the Company made additional borrowings and principal payments of $17.4 million and $3.7 million , respectively. The Company has entered into a separate term mortgage loan in Brazil with a third-party financial institution to finance the purchase and construction of dealership properties (the “Brazil Note”). The Brazil Note is secured by the Company’s Brazilian properties as purchased and/or constructed, as well as a guarantee from the Company. The Brazil Note will be repaid in monthly installments that will mature by April 2025 . As of December 31, 2015 , borrowings under the Brazil Note totaled $3.8 million , with $0.4 million classified as a current maturity of long-term debt in the accompanying Consolidated Balance Sheets. The Company also has working capital loan agreements with third-party financial institutions in Brazil. The Company paid one of these loan agreements in full as of December 31, 2015 , with principal payments of $8.6 million . The principal balance on the remaining loans is due February 2017 with interest only payments being made until the due date. As of December 31, 2015 , borrowings under the Brazilian third-party loans totaled $5.6 million classified as long-term debt in the accompanying Consolidated Balance Sheets. During 2015 , the Company made no additional borrowings under the working capital loan agreements. Fair Value of Long-Term Debt The Company’s outstanding 5.00% Notes had a fair value of $545.9 million as of December 31, 2015 . The Company’s outstanding 5.25% Notes had a fair value of $297.8 million as of December 31, 2015 . The Company’s fixed interest rate borrowings included in other real estate related and long-term debt totaled $100.7 million and $158.1 million as of December 31, 2015 and December 31, 2014 , respectively. The fair value of such fixed interest rate borrowings was $102.4 million and $186.4 million as of December 31, 2015 and December 31, 2014 , respectively. The fair value estimates are based on Level 2 inputs of the fair value hierarchy available as of December 31, 2015 and December 31, 2014 . The Company determined the estimated fair value of its long-term debt using available market information and commonly accepted valuation methodologies. Considerable judgment is required in interpreting market data to develop the estimates of fair value. Accordingly, these estimates are not necessarily indicative of the amounts that the Company, or holders of the instruments, could realize in a current market exchange. The use of different assumptions and/or estimation methodologies could have a material effect on estimated fair values. The carrying value of the Company’s variable rate debt approximates fair value due to the short-term nature of the interest rates. 2.25% Convertible Senior Notes On September 2, 2014 , holders of $182.5 million in aggregate amount of the Company’s then outstanding 2.25% Convertible Senior Notes due 2036 (“ 2.25% Notes”) elected to convert their 2.25% Notes. The Company redeemed the remaining outstanding 2.25% Notes. The settlement for the conversion and the redemption of the 2.25% Notes occurred on September 4, 2014 . Consideration paid for the conversion and redemption of the 2.25% Notes was $237.5 million , including $182.8 million in cash and 701,795 shares of the Company’s common stock, which was recognized as a decrease to treasury stock. In conjunction with the conversion and redemption of the 2.25% Notes, the Company received 421,309 shares of its common stock in net settlement of the purchased ten -year call options on its common stock (“ 2.25% Purchased Options”) and 2.25% Warrants sold in connection with the 2.25% Notes (“2.25% Warrants”), which was recognized as an increase to treasury stock. As a result of the conversion and redemption of the 2.25% Notes, the Company recognized a loss of $16.9 million based on the difference in the carrying value and the fair value of the liability component immediately prior to the conversion and redemption. For the years ended December 31, 2015 , 2014 , and 2013 , the contractual interest expense and the discount amortization relative to the 2.25% Notes, which is recorded as other interest expense in the accompanying Consolidated Statements of Operations, were as follows: Year Ended December 31, 2015 2014 2013 (dollars in thousands) Year-to-date contractual interest expense $ — $ 1,875 $ 4,112 Year-to-date discount amortization (1) $ — $ 5,366 $ 7,530 Effective interest rate of liability component — % 7.7 % 7.7 % (1) Represents the incremental impact of the accounting for convertible debt as primarily codified in ASC 470, Debt. The Company determined the discount using the estimated effective interest rate for similar debt with no convertible features. The original effective interest rate of 7.50% was estimated by comparing debt issuances from companies with similar credit ratings during the same annual period as the Company. The effective interest rate differs from the 7.50% due to the impact of underwriter fees associated with this issuance that were capitalized as an additional discount and were being amortized to interest expense through 2016. These costs were written off as part of the conversion and redemption of the 2.25% Notes. 3.00% Convertible Senior Notes On June 25, 2014, the Company repurchased $92.5 million of the $115.0 million principal outstanding of its 3.00% Convertible Senior Notes due 2020 (“3.00% Notes”) in a tender offer, leaving an outstanding balance of $22.6 million as of June 30, 2014. Consideration paid for this repurchase was $210.4 million . In conjunction with the repurchase, the Company recognized a loss of $23.6 million , based on the difference in the carrying value and the fair value of the liability component immediately prior to the purchase. Subsequent to June 30, 2014, the Company settled the purchased ten-year call options on its common stock (“ 3.00% Purchased Options”) and 3.00% Warrants in the same proportion as the 3.00% Notes repurchased on June 25, 2014 and received $26.4 million in cash as a result, which was recognized as an increase to additional paid in capital. In September 2014, the Company repurchased the remaining outstanding $22.6 million of the 3.00% Notes. Total consideration paid for the repurchase was $49.5 million in cash. In conjunction with the repurchase, the Company recognized a loss of $5.9 million , based on the difference in the carrying value and the fair value of the liability component immediately prior to the repurchase. Also, in September 2014, the Company settled the remaining 3.00% Purchased Options and 3.00% Warrants in conjunction with the repurchase and received $6.2 million in cash, which was recognized as an increase to additional paid in capital. For the years ended December 31, 2015 , 2014 and 2013, the contractual interest expense and the discount amortization, which is recorded as interest expense in the accompanying Consolidated Statements of Operations, were as follows: Year Ended December 31, 2015 2014 2013 (dollars in thousands) Year-to-date contractual interest expense $ — $ 1,839 $ 3,450 Year-to-date discount amortization (1) $ — $ 1,810 $ 3,251 Effective interest rate of liability component — % 8.6 % 8.6 % (1) Represents the incremental impact of the accounting for convertible debt as primarily codified in ASC 470, Debt. The Company determined the discount using the estimated effective interest rate for similar debt with no convertible features. The original effective interest rate of 8.25% was estimated by receiving a range of quotes from the underwriters for the estimated rate that the Company could reasonably expect to issue non-convertible debt for the same tenure. The effective interest rate differs from the 8.25% due to the impact of underwriter fees associated with this issuance that were capitalized as an additional discount and were being amortized to interest expense through 2020. These costs were written off as part of the extinguishment of the 3.00% Notes. All Long-Term Debt Total interest expense on the 3.00% Notes, 2.25% Notes, 5.00% Notes, and 5.25% Notes for the years ended December 31, 2015 , 2014 and 2013 was $28.5 million , $17.0 million and $7.6 million , excluding amortization of discounts and capitalized cost of $1.5 million , $8.0 million , and $11.1 million , respectively. Total interest expense on the Real Estate Credit Facility, real estate related debt, and Acquisition Line for the years ended December 31, 2015 , 2014 and 2013 , was $17.6 million , $15.3 million and $13.1 million , excluding amortization of capitalized cost of $0.0 million , $0.3 million and $0.5 million , respectively. Also excluded is the impact of the interest rate derivative instruments related to the Real Estate Credit Facility of $1.8 million , $1.5 million , and $1.2 million for the years ended December 31, 2015 , 2014 , and 2013 respectively. In addition, the Company incurred $7.6 million , $7.5 million and $5.5 million of total interest expense related to capital leases and various other notes payable, net of interest income, for the years ended December 31, 2015 , 2014 , and 2013 , respectively. The Company capitalized $0.7 million , $0.7 million , and $0.8 million of interest on construction projects in 2015 , 2014 and 2013 , respectively. The aggregate annual maturities of long-term debt for the next five years are as follows: Total (In thousands) Year Ended December 31, 2016 $ 52,223 2017 63,402 2018 44,991 2019 75,669 2020 37,175 Thereafter 982,199 Total $ 1,255,659</t>
  </si>
  <si>
    <t>Fair Value Measurements</t>
  </si>
  <si>
    <t>Fair Value Disclosures [Abstract]</t>
  </si>
  <si>
    <t>FAIR VALUE MEASUREMENTS</t>
  </si>
  <si>
    <t>FAIR VALUE MEASUREMENTS ASC 820 defines fair value as the price that would be received in the sale of an asset or paid to transfer a liability in an orderly transaction between market participants at the measurement date; requires disclosure of the extent to which fair value is used to measure financial and non-financial assets and liabilities, the inputs utilized in calculating valuation measurements, and the effect of the measurement of significant unobservable inputs on earnings, or changes in net assets, as of the measurement date; and establishes a three-level valuation hierarchy based upon the transparency of inputs utilized in the measurement and valuation of financial assets or liabilities as of the measurement date: • Level 1 — unadjusted, quoted prices for identical assets or liabilities in active markets; • Level 2 — quoted prices for similar assets and liabilities in active markets, quoted prices for identical or similar assets or liabilities in markets that are not active, and inputs other than quoted market prices that are observable or that can be corroborated by observable market data by correlation; and • Level 3 — unobservable inputs based upon the reporting entity’s internally developed assumptions that market participants would use in pricing the asset or liability. The Company’s financial instruments consist primarily of cash and cash equivalents, contracts-in-transit and vehicle receivables, accounts and notes receivable, investments in debt and equity securities, accounts payable, credit facilities, long-term debt and interest rate swaps. The fair values of cash and cash equivalents, contracts-in-transit and vehicle receivables, accounts and notes receivable, accounts payable, and credit facilities approximate their carrying values due to the short-term nature of these instruments or the existence of variable interest rates. The Company evaluated its assets and liabilities for those that met the criteria of the disclosure requirements and fair value framework of ASC 820 and identified demand obligations, interest rate derivative instruments, and investment balances in certain financial institutions as having met such criteria. The Company periodically invests in unsecured, corporate demand obligations with manufacturer-affiliated finance companies, which bear interest at a variable rate and are redeemable on demand by the Company. Therefore, the Company has classified these demand obligations as cash and cash equivalents in the accompanying Consolidated Balance Sheets. The Company determined that the valuation measurement inputs of these instruments include inputs other than quoted market prices, that are observable or that can be corroborated by observable data by correlation. Accordingly, the Company has classified these instruments within Level 2 of the hierarchy framework. In addition, the Company maintains an investment balance with certain of the financial institutions in Brazil that provide credit facilities for the financing of new, used and rental vehicle inventories. The investment balances bear interest at a variable rate and are redeemable by the Company in the future under certain conditions. The Company has classified these investment balances as other current and long-term assets in the accompanying Consolidated Balance Sheets. The Company determined that the valuation measurement inputs of these instruments include inputs other than quoted market prices, that are observable or that can be corroborated by observable data by correlation. Accordingly, the Company has classified these instruments within Level 2 of the hierarchy framework. Refer to Note 2 of the Consolidated Financial Statements, “Summary of Significant Accounting Policies and Estimates,” for more information on fair value measurements of interest rate derivative instruments. Asset and liabilities recorded at fair value in the accompanying balance sheets as of December 31, 2015 and 2014 , respectively, were as follows: As of December 31, 2015 Level 1 Level 2 Total (In thousands) Assets: Investments $ — $ 4,235 $ 4,235 Demand obligations — 131 131 Interest rate derivative financial instruments — 31 31 Total $ — $ 4,397 $ 4,397 Liabilities: Interest rate derivative financial instruments $ — $ 31,153 $ 31,153 Total $ — $ 31,153 $ 31,153 As of December 31, 2014 Level 1 Level 2 Total (In thousands) Assets: Investments $ — $ 12,283 $ 12,283 Demand obligations $ — $ 20,304 $ 20,304 Total $ — $ 32,587 $ 32,587 Liabilities: Interest rate derivative financial instruments $ — $ 28,653 $ 28,653 Total $ — $ 28,653 $ 28,653</t>
  </si>
  <si>
    <t>Commitments and Contingencies</t>
  </si>
  <si>
    <t>Commitments and Contingencies Disclosure [Abstract]</t>
  </si>
  <si>
    <t>COMMITMENTS AND CONTINGENCIES</t>
  </si>
  <si>
    <t>COMMITMENTS AND CONTINGENCIES From time to time, the Company’s dealerships are named in various types of litigation involving customer claims, employment matters, class action claims, purported class action claims, as well as claims involving the manufacturer of automobiles, contractual disputes and other matters arising in the ordinary course of business. Due to the nature of the automotive retailing business, the Company may be involved in legal proceedings or suffer losses that could have a material adverse effect on the Company’s business. In the normal course of business, the Company is required to respond to customer, employee and other third-party complaints. Amounts that have been accrued or paid related to the settlement of litigation are included in SG&amp;A expenses in the Company’s Consolidated Statements of Operations. In addition, the manufacturers of the vehicles that the Company sells and services have audit rights allowing them to review the validity of amounts claimed for incentive, rebate or warranty-related items and charge the Company back for amounts determined to be invalid payments under the manufacturers’ programs, subject to the Company’s right to appeal any such decision. Amounts that have been accrued or paid related to the settlement of manufacturer chargebacks of recognized incentives and rebates are included in cost of sales in the Company’s Consolidated Statements of Operations, while such amounts for manufacturer chargebacks of recognized warranty-related items are included as a reduction of revenues in the Company’s Consolidated Statements of Operations. Legal Proceedings Currently, the Company is not party to any legal proceedings that, individually or in the aggregate, are reasonably expected to have a material adverse effect on the Company’s results of operations, financial condition, or cash flows, including class action lawsuits. However, the results of current, or future, matters cannot be predicted with certainty, and an unfavorable resolution of one or more of such matters could have a material adverse effect on the Company’s results of operations, financial condition, or cash flows. Other Matters The Company, acting through its subsidiaries, is the lessee under many real estate leases that provide for the use by the Company’s subsidiaries of their respective dealership premises. Pursuant to these leases, the Company’s subsidiaries generally agree to indemnify the lessor and other parties from certain liabilities arising as a result of the use of the leased premises, including environmental liabilities, or a breach of the lease by the lessee. Additionally, from time to time, the Company enters into agreements in connection with the sale of assets or businesses in which it agrees to indemnify the purchaser, or other parties, from certain liabilities or costs arising in connection with the assets or business. Also, in the ordinary course of business in connection with purchases or sales of goods and services, the Company enters into agreements that may contain indemnification provisions. In the event that an indemnification claim is asserted, liability would be limited by the terms of the applicable agreement. From time to time, primarily in connection with dealership dispositions, the Company’s subsidiaries sublet to the dealership purchaser the subsidiaries’ interests in any real property leases associated with such dealerships and continue to be primarily obligated on the lease. In these situations, the Company’s subsidiaries retain primary responsibility for the performance of certain obligations under such leases. To the extent that the Company remains primarily responsible under such leases, a quantification of such lease obligations is included in the Company’s disclosure of future minimum lease payments for non-cancelable operating leases in Note 18, “Operating Leases”. In certain instances, also in connection with dealership dispositions, the Company’s subsidiaries assign to the dealership purchaser the subsidiaries’ interests in any real property leases associated with such dealerships. The Company’s subsidiaries may retain secondary responsibility for the performance of certain obligations under such leases to the extent that the assignee does not perform, if such performance is required following the assignment of the lease. Additionally, the Company and its subsidiaries may remain subject to the terms of a guaranty made by the Company and its subsidiaries in connection with such leases. In these circumstances, the Company generally has indemnification rights against the assignee in the event of non-performance under these leases, as well as certain defenses. The Company and its subsidiaries also may be called on to perform other obligations under these leases, such as environmental remediation of the leased premises or repair of the leased premises upon termination of the lease. However, potential environmental liabilities are generally known at the time of the sale of the dealership if not previously remediated. The Company does not have any known material environmental commitments or contingencies and presently has no reason to believe that it or its subsidiaries will be called on to so perform. Although not estimated to be material, the Company’s exposure under these leases is difficult to estimate and there can be no assurance that any performance of the Company or its subsidiaries required under these leases would not have a material adverse effect on the Company’s business, financial condition, or cash flows.</t>
  </si>
  <si>
    <t>Asset Impairments</t>
  </si>
  <si>
    <t>Goodwill and Intangible Assets Disclosure [Abstract]</t>
  </si>
  <si>
    <t xml:space="preserve"> ASSET IMPAIRMENTS During the fourth quarters of 2015 , 2014 , and 2013 , the Company performed its annual impairment assessment of the carrying value of its goodwill. In the 2015 assessment, the fair value of Company’s two U.S. reporting units, as well as the U.K. reporting unit, exceeded the carrying value of its net assets (i.e., step one of the goodwill impairment test) by more than 100% for the two U.S. reporting units and by more than 15% for the U.K. reporting unit. As a result, the Company was not required to conduct the second step of the impairment test for goodwill relating to its two U.S. and U.K. reporting units. The Brazil reporting unit’s fair value did not exceed the carrying value of its net assets. As a result, the Company performed a step two analysis for this reporting unit, measured the estimated fair value of the reporting unit’s assets and liabilities as of the test date using level 3 inputs and compared the resulting implied fair value of the reporting unit’s goodwill to its carrying value. As a result of the carrying value of goodwill exceeding the implied fair value, a $55.4 million impairment was recorded. Brazil is experiencing a recession, coupled with higher interest rates and the expiration of the government sponsored auto purchase tax incentive at the end of 2014. As a result, industry sales declined 25.6% for the twelve months ended December 31, 2015, as compared to the same period a year ago. In the 2014 and 2013 assessment, the fair value of each of the Company’s reporting units exceeded the carrying value of its net assets (step one of the goodwill impairment test). As a result, the Company was not required to conduct the second step of the impairment test for goodwill in either year. During 2015 , the Company also completed other applicable impairment assessments and recorded the following non-cash impairment charges, all of which are reflected in asset impairments in the accompanying Consolidated Statement of Operations: • The Company determined that the carrying value of certain of its intangible franchise rights was greater than the fair value and, as a result, recognized a $30.1 million pre-tax non-cash asset impairment charge. • In addition, the Company determined that the carrying amount of various real estate holdings was no longer recoverable, and recognized $1.3 million in pre-tax non-cash asset impairment charges. • The Company also determined that the carrying value of various other long-term assets was no longer recoverable, and recognized $0.8 million in pre-tax non-cash asset impairment charges. If in future periods, the Company determines that the carrying amount of its net assets exceeds the respective fair value as a result of step one of its goodwill impairment test for any or all of its reporting units, the application of the second step of the impairment test could result in a material non-cash impairment charge to the goodwill associated with the reporting unit(s). If any of the Company’s assumptions change, or fail to materialize, the resulting decline in its estimated fair market value of intangible franchise rights could result in a material non-cash impairment charge. For example, if the Company’s assumptions regarding the risk-free rate and cost of debt differed such that the estimated WACC used in its 2015 assessment increased by 200 basis points, and all other assumptions remained constant, an additional $15.9 million of non-cash franchise rights impairment charges, would have resulted, excluding franchises acquired since the previous annual test. The Company’s U.S. and U.K. reporting units would not have failed the step one impairment test for goodwill in this scenario. Further, if the Company forecasted no new vehicle sales growth beyond 2017 in the 2015 impairment assessment and all other assumptions remained constant in its 2015 assessment, an additional $2.6 million of non-cash franchise rights impairment charges would have resulted, excluding the franchises acquired since the previous annual test. Again, neither the Company’s U.S. or U.K. reporting units would have failed the step one impairment test for goodwill. During 2014 , the Company completed applicable impairment assessments and recorded the following non-cash impairment charges, all of which are reflected in asset impairments in the accompanying Consolidated Statement of Operations: • Primarily related to the Company’s determination that the carrying value of certain of its intangible franchise rights was greater than the fair value, the Company recognized a $31.0 million pre-tax non-cash asset impairment charge. • In addition, the Company determined that the carrying amount of various real estate holdings was no longer recoverable, and recognized $9.2 million in pre-tax non-cash asset impairment charges. • The Company also determined that the carrying value of various other long-term assets was no longer recoverable, and recognized $1.3 million in pre-tax non-cash asset impairment charges. During 2013 , the Company completed applicable impairment assessments and recorded the following non-cash impairment charges, all of which are reflected in asset impairments in the accompanying Consolidated Statement of Operations: • In the fourth quarter of 2013 , the Company determined that the carrying value of certain of its intangible franchise rights was greater than the fair value and as such a non-cash asset impairment was recognized for $5.4 million of pre-tax non-cash asset impairment charges. • The Company also determined that the carrying value of various other long-term assets was no longer recoverable, and recognized $1.1 million in pre-tax non-cash asset impairment charges.</t>
  </si>
  <si>
    <t>Intangible Franchise Rights and Goodwill</t>
  </si>
  <si>
    <t>INTANGIBLE FRANCHISE RIGHTS AND GOODWILL</t>
  </si>
  <si>
    <t>INTANGIBLE FRANCHISE RIGHTS AND GOODWILL The following is a roll-forward of the Company’s intangible franchise rights and goodwill accounts by reportable segment: Intangible Franchise Rights U.S. U.K. Brazil Total (In thousands) BALANCE, December 31, 2013 $ 216,412 $ 8,659 $ 76,434 $ 301,505 Additions through acquisitions 60,122 — 2,490 62,612 Purchase price allocation adjustments (2,114 ) — (9,061 ) (11,175 ) Disposals (12,075 ) — — (12,075 ) Impairments (4,843 ) — (24,085 ) (28,928 ) Currency translation — (502 ) (7,490 ) (7,992 ) BALANCE, December 31, 2014 257,502 8,157 38,288 303,947 Additions through acquisitions 49,432 — — 49,432 Disposals (3,188 ) — — (3,188 ) Impairments (18,087 ) — (12,024 ) (30,111 ) Currency translation — (384 ) (12,108 ) (12,492 ) BALANCE, December 31, 2015 $ 285,659 $ 7,773 $ 14,156 $ 307,588 Goodwill U.S. U.K. Brazil Total (In thousands) BALANCE, December 31, 2013 $ 612,468 $ 19,602 $ 105,233 $ 737,303 (1) Additions through acquisitions 103,924 16,802 — 120,726 Purchase price allocation adjustments 1,459 — 4,536 5,995 Disposals (16,828 ) — — (16,828 ) Impairments (312 ) — (1,813 ) (2,125 ) Currency translation — (1,266 ) (13,359 ) (14,625 ) Tax adjustments (69 ) — — (69 ) BALANCE, December 31, 2014 700,642 35,138 94,597 830,377 (1) Additions through acquisitions 115,317 — — 115,317 Purchase price allocation adjustments (73 ) 1,930 — 1,857 Disposals (6,088 ) — — (6,088 ) Impairments — — (55,386 ) (55,386 ) Currency translation — (1,748 ) (29,391 ) (31,139 ) Tax adjustments (23 ) — — (23 ) BALANCE, December 31, 2015 $ 809,775 $ 35,320 $ 9,820 $ 854,915 (2) (1) Net of accumulated impairment of $42.4 million (2) Net of accumulated impairment of $97.8 million The increase in the Company’s goodwill in 2015 was primarily related to the goodwill associated with the purchase of three dealerships in the U.S., substantially offset by a non-cash impairment recognized in Brazil, as well as foreign currency translation adjustments for the U.K. and Brazil. The increase in the Company’s goodwill in 2014 was primarily related to the goodwill associated with the purchase of seven dealerships in the U.S. and three dealerships in the U.K. The increase in the Company’s intangible franchise rights in 2015 and 2014 was primarily related to the acquisitions in the U.S. described above, substantially offset by non-cash impairments recognized in the U.S. and Brazil. The allocation of the purchase price for the 2015 acquisitions, including the valuation of intangible franchise rights and goodwill, is preliminary and based on estimates and assumptions that are subject to change within the purchase price allocation period.</t>
  </si>
  <si>
    <t>Employee Savings Plans</t>
  </si>
  <si>
    <t>Compensation and Retirement Disclosure [Abstract]</t>
  </si>
  <si>
    <t>EMPLOYEE SAVINGS PLANS</t>
  </si>
  <si>
    <t>EMPLOYEE SAVINGS PLANS The Company has a deferred compensation plan to provide select employees and non-employee members of the Company’s Board of Directors with the opportunity to accumulate additional savings for retirement on a tax-deferred basis (“Deferred Compensation Plan”). Participants in the Deferred Compensation Plan are allowed to defer receipt of a portion of their salary and/or bonus compensation, or in the case of the Company’s non-employee directors, annual retainer and meeting fees earned. The participants can choose from various defined investment options to determine their earnings crediting rate. However, the Company has complete discretion over how the funds are utilized. Participants in the Deferred Compensation Plan are unsecured creditors of the Company. The balances due to participants of the Deferred Compensation Plan as of December 31, 2015 and 2014 were $40.6 million and $34.0 million , respectively, and are included in other liabilities in the accompanying Consolidated Balance Sheets. The Company offers a 401(k) plan to all of its employees and provides a matching contribution to employees that participate in the plan. For the years ended December 31, 2015 and 2014 , the matching contributions paid by the Company totaled $5.3 million and $4.6 million , respectively.</t>
  </si>
  <si>
    <t>Operating Leases</t>
  </si>
  <si>
    <t>Leases [Abstract]</t>
  </si>
  <si>
    <t>OPERATING LEASES</t>
  </si>
  <si>
    <t>OPERATING LEASES The Company leases various facilities and equipment under long-term operating lease agreements. Generally, our real estate and facility leases have 30 -year total terms with initial terms of 15 years and three additional five -year terms, at our option. Future minimum lease payments for non-cancelable operating leases as of December 31, 2015 , are as follows: Total (In thousands) Year Ended December 31, 2016 $ 52,646 2017 49,044 2018 41,184 2019 34,726 2020 27,734 Thereafter 112,824 Total (1) $ 318,158 (1) Includes $2.1 million of future, non-cancelable sublease payments to be received. Total rent expense under all operating leases was $51.5 million , $58.9 million , and $59.7 million for the years ended December 31, 2015 , 2014 and 2013 , respectively.</t>
  </si>
  <si>
    <t>Accumulated Other Comprehensive Income</t>
  </si>
  <si>
    <t>Equity [Abstract]</t>
  </si>
  <si>
    <t>ACCUMULATED OTHER COMPREHENSIVE INCOME</t>
  </si>
  <si>
    <t>ACCUMULATED OTHER COMPREHENSIVE INCOME Changes in the balances of each component of accumulated other comprehensive income for the years ended December 31, 2015 , 2014 and 2013 are as follows: Accumulated Loss on Foreign Currency Translation Accumulated Gain (Loss) on Interest Rate Swaps Accumulated Other Comprehensive Loss (In thousands) BALANCE, December 31, 2012 $ (6,126 ) $ (26,931 ) $ (33,057 ) Other comprehensive income (loss), net of tax (31,701 ) 13,081 (18,620 ) BALANCE, December 31, 2013 (37,827 ) (13,850 ) (51,677 ) Other comprehensive loss, net of tax (26,248 ) (4,059 ) (30,307 ) BALANCE, December 31, 2014 (64,075 ) (17,909 ) (81,984 ) Other comprehensive loss, net of tax (54,457 ) (1,543 ) (56,000 ) BALANCE, December 31, 2015 $ (118,532 ) $ (19,452 ) $ (137,984 )</t>
  </si>
  <si>
    <t>Segment Information Segment Information</t>
  </si>
  <si>
    <t>Segment Reporting [Abstract]</t>
  </si>
  <si>
    <t>Segment Reporting Disclosure [Text Block]</t>
  </si>
  <si>
    <t>20. SEGMENT INFORMATION As of December 31, 2015 , the Company had three reportable segments: (1) the U.S., (2) the U.K., and (3) Brazil. Each of the reportable segments is comprised of retail automotive franchises, which sell new vehicles, used vehicles, parts and automotive services, finance and insurance products, and collision restoration services. The vast majority of the Company’s corporate office activities are associated with the operations of the U.S. operating segments and therefore the corporate office’s financial results are included within the U.S. reportable segment. Reportable segment revenue, gross profit, SG&amp;A, depreciation and amortization expense, asset impairment, floorplan interest expense, other interest expense, benefit (provision) for income taxes, net income (loss) and capital expenditures were as follows for the years ended December 31, 2015 , 2014 and 2013 : Year Ended December 31, 2015 U.S. U.K. Brazil Total (In thousands) New vehicle retail sales $ 4,989,290 $ 641,888 $ 370,128 $ 6,001,306 Used vehicle retail sales 2,204,728 351,311 82,930 2,638,969 Used vehicle wholesale sales 289,580 100,706 6,965 397,251 Parts and service 1,032,960 102,183 51,050 1,186,193 Finance and insurance 377,432 24,117 7,237 408,786 Total revenues 8,893,990 1,220,205 518,310 10,632,505 Gross profit 1,338,947 137,646 57,379 1,533,972 Selling, general and administrative expense 958,608 (1) 108,719 53,506 1,120,833 Depreciation and amortization expense 41,220 4,307 1,712 47,239 Asset impairment 18,983 330 68,249 87,562 Floorplan interest expense (36,062 ) (2,276 ) (926 ) (39,264 ) Other interest expense, net (52,277 ) (3,135 ) (1,491 ) (56,903 ) Income (loss) before income taxes 231,797 18,879 (68,505 ) 182,171 (Provision) benefit for income taxes (89,433 ) (3,655 ) 4,916 (88,172 ) Net income (loss) 142,364 (2) 15,224 (63,589 ) (3) 93,999 Capital expenditures $ 97,504 $ 9,395 $ 333 $ 107,232 (1) Includes the following, pre-tax: loss due to catastrophic events of $1.6 million , a net gain on real estate and dealership transactions of $8.9 million , and legal items of $1.0 million . (2) Includes the following, after tax: loss due to catastrophic events of $1.0 million , net gain on real estate and dealership transactions of $5.5 million , and non-cash asset impairment charges of $12.0 million . (3) Includes after-tax non-cash asset impairment charges of $62.4 million . Year Ended December 31, 2014 U.S. U.K. Brazil Total (In thousands) New vehicle retail sales $ 4,669,512 $ 519,137 $ 552,970 $ 5,741,619 Used vehicle retail sales 1,923,740 283,147 117,981 2,324,868 Used vehicle wholesale sales 279,074 82,235 17,834 379,143 Parts and service 966,672 83,747 75,275 1,125,694 Finance and insurance 336,243 18,986 11,336 366,565 Total revenues 8,175,241 987,252 775,396 9,937,889 Gross profit 1,245,907 115,393 86,638 1,447,938 Selling, general and administrative expense 891,693 (1) 90,427 79,844 1,061,964 Depreciation and amortization expense 36,701 3,403 2,240 42,344 Asset impairment 15,570 — 25,950 41,520 Floorplan interest expense (34,060 ) (1,662 ) (5,892 ) (41,614 ) Other interest expense, net (46,516 ) (2,065 ) (1,112 ) (49,693 ) Loss on extinguishment of long-term debt (46,403 ) — — (46,403 ) Income (loss) before income taxes 174,964 17,836 (28,400 ) 164,400 (Provision) benefit for income taxes (77,715 ) (3,561 ) 9,880 (2) (71,396 ) Net income (loss) 97,249 14,275 (18,520 ) 93,004 Capital expenditures $ 88,774 $ 3,679 $ 5,256 $ 97,709 (1) Includes the following, pre-tax: loss due to catastrophic events of $2.8 million and a gain on real estate and dealership transactions of $13.8 million . (2) Includes the tax impact on deductible goodwill for $3.4 million . Year Ended December 31, 2013 U.S. U.K. Brazil (1) Total (In thousands) New vehicle retail sales $ 4,220,913 $ 441,537 $ 562,471 $ 5,224,921 Used vehicle retail sales 1,728,072 221,590 89,766 2,039,428 Used vehicle wholesale sales 236,995 66,077 29,113 332,185 Parts and service 878,951 67,557 64,177 1,010,685 Finance and insurance 288,409 14,028 8,925 311,362 Total revenues 7,353,340 810,789 754,452 8,918,581 Gross profit 1,116,415 93,221 82,910 1,292,546 Selling, general and administrative expense 830,275 (2) 74,777 71,804 (3) 976,856 Depreciation and amortization expense 31,671 2,573 1,582 35,826 Asset impairment 6,542 — — 6,542 Floorplan interest expense (33,789 ) (1,589 ) (6,289 ) (41,667 ) Other interest (expense) income, net (37,982 ) (1,158 ) 169 (38,971 ) Other expense, net — — (789 ) (789 ) Income before income taxes 176,156 13,124 2,615 191,895 Provision for income taxes 70,815 3,064 4,024 77,903 Net income (loss) 105,340 (4) 10,061 (1,409 ) (5) 113,992 Capital expenditures $ 64,442 $ 1,489 $ 3,285 $ 69,216 (1) Includes financial data from the date of acquisition in February 2013 through December 31, 2013. (2) Includes the following, pre-tax: loss due to catastrophic events of $12.2 million , a net gain on real estate and dealership transactions of $10.2 million and acquisition costs of $5.2 million . (3) Includes pre-tax acquisition costs of $1.2 million . (4) Includes the following, after tax: loss due to catastrophic events of $7.4 million , net gain on real estate and dealership transactions of $5.4 million , non-cash asset impairment charges of $4.0 million and acquisition costs of $3.2 million , as well as the income tax effect of non-deductible acquisition costs of $1.7 million . (5) Includes the following, after tax: income tax effect of reserve for certain deferred tax assets of $3.5 million and acquisition costs of $1.3 million . Goodwill and intangible franchise rights and total assets by reportable segment were as follows: As of December 31, 2015 U.S. U.K. Brazil Total (In thousands) Goodwill and intangible franchise rights $ 1,095,434 $ 43,093 $ 23,976 $ 1,162,503 Total assets $ 3,940,926 $ 358,476 $ 115,527 $ 4,414,929 As of December 31, 2014 U.S. U.K. Brazil Total (In thousands) Goodwill and intangible franchise rights $ 958,144 $ 43,295 $ 132,885 $ 1,134,324 Total assets $ 3,529,643 $ 327,644 $ 284,205 $ 4,141,492</t>
  </si>
  <si>
    <t>Selected Quarterly Financial Data (Unaudited)</t>
  </si>
  <si>
    <t>Quarterly Financial Information Disclosure [Abstract]</t>
  </si>
  <si>
    <t>Quarterly Financial Information [Text Block]</t>
  </si>
  <si>
    <t>SELECTED QUARTERLY FINANCIAL DATA (UNAUDITED) Quarter First Second Third Fourth Full Year (In thousands, except per share data) Year Ended December 31, 2015 Total revenues $ 2,432,854 $ 2,726,480 $ 2,800,569 $ 2,672,602 $ 10,632,505 Gross profit 363,884 391,573 398,382 380,133 1,533,972 Net income 35,815 46,310 45,261 (33,387 ) 93,999 Basic earnings per share (1) 1.47 1.91 1.88 (1.41 ) 3.91 Diluted earnings per share (1) 1.47 1.91 1.88 (1.41 ) 3.90 2014 Total revenues $ 2,260,863 $ 2,511,638 $ 2,626,448 $ 2,538,940 $ 9,937,889 Gross profit 338,122 369,148 374,709 365,959 1,447,938 Net income 31,303 16,862 26,162 18,677 93,004 Basic earnings per share (1) 1.29 0.70 1.07 0.77 3.82 Diluted earnings per share (1) 1.19 0.62 1.03 0.77 3.60 (1) The sum of the quarterly income per share amounts may not equal the annual amount reported, as per share amounts are computed independently for each quarter and for the full year based on the respective weighted average common shares outstanding. During the second, third and fourth quarters of 2015 , the Company incurred charges of $1.0 million , $0.9 million , and $85.7 million related to the impairment of assets. In addition, during 2015, the Company sold two dealerships in the U.S. and recognized a net gain of $9.4 million . During the second, third and fourth quarters of 2014 , the Company incurred charges of $1.7 million , $9.4 million , and $30.4 million related to the impairment of assets. Included in these charges, for the third and fourth quarters of 2014 , were impairments of the Company’s intangible assets of $5.5 million and $25.6 million , respectively. During the third quarter of 2014 , the Company sold five dealerships in the U.S. and recognized a net gain of $16.6 million and also realized a $3.4 million tax benefit relative to deductible goodwill in the Brazil segment. In addition, the Company had a loss of $23.6 million and $22.8 million on the extinguishment of debt for the second and third quarters of 2014 , respectively. For more information on non-cash impairment charges, refer to Note 15, “Asset Impairments.”</t>
  </si>
  <si>
    <t>Condensed Consolidated Financial Information Condensed Consolidated Financial Information</t>
  </si>
  <si>
    <t>Condensed Financial Information of Parent Company Only Disclosure [Abstract]</t>
  </si>
  <si>
    <t>Condensed Financial Statements [Text Block]</t>
  </si>
  <si>
    <t>22. CONDENSED CONSOLIDATING FINANCIAL INFORMATION The following tables include condensed consolidating financial information as of December 31, 2015 and 2014 , and for each of the years in the three-year period ended December 31, 2015 , for Group 1 Automotive, Inc.’s (as issuer of the 5.00% Notes), guarantor subsidiaries and non-guarantor subsidiaries (representing foreign entities). The condensed consolidating financial information includes certain allocations of balance sheet, statement of operations and cash flows items that are not necessarily indicative of the financial position, results of operations or cash flows of these entities had they operated on a stand-alone basis. CONDENSED CONSOLIDATED BALANCE SHEET December 31, 2015 Group 1 Automotive, Inc. Guarantor Subsidiaries Non-Guarantor Subsidiaries Elimination Total Company (In thousands) ASSETS CURRENT ASSETS: Cash and cash equivalents $ — $ 6,338 $ 6,699 $ — $ 13,037 Contracts-in-transit and vehicle receivables, net — 233,275 19,163 — 252,438 Accounts and notes receivable, net — 132,078 25,690 — 157,768 Intercompany accounts receivable — 1,192 — (1,192 ) — Inventories, net — 1,533,166 204,585 — 1,737,751 Deferred income taxes 264 13,845 — — 14,109 Prepaid expenses and other current assets 5,586 9,117 13,149 — 27,852 Total current assets 5,850 1,929,011 269,286 (1,192 ) 2,202,955 PROPERTY AND EQUIPMENT, net — 916,338 117,643 — 1,033,981 GOODWILL — 809,775 45,140 — 854,915 INTANGIBLE FRANCHISE RIGHTS — 285,659 21,929 — 307,588 INVESTMENT IN SUBSIDIARIES 2,388,081 — — (2,388,081 ) — OTHER ASSETS — 9,321 6,169 — 15,490 Total assets $ 2,393,931 $ 3,950,104 $ 460,167 $ (2,389,273 ) $ 4,414,929 LIABILITIES AND STOCKHOLDERS' EQUITY CURRENT LIABILITIES: Floorplan notes payable — credit facility and other $ — $ 1,261,606 $ 4,113 $ — $ 1,265,719 Offset account related to floorplan notes payable - credit facility — (110,759 ) — — (110,759 ) Floorplan notes payable — manufacturer affiliates — 303,810 85,261 — 389,071 Offset account related to floorplan notes payable - manufacturer affiliates — (25,500 ) — — (25,500 ) Current maturities of long-term debt and short-term financing — 47,186 8,007 — 55,193 Accounts payable — 178,544 101,879 — 280,423 Intercompany accounts payable 500,171 — 1,192 (501,363 ) — Accrued expenses — 167,509 17,814 — 185,323 Total current liabilities 500,171 1,822,396 218,266 (501,363 ) 2,039,470 LONG-TERM DEBT, net of current maturities 837,526 300,997 64,913 — 1,203,436 LIABILITIES FROM INTEREST RATE RISK MANAGEMENT ACTIVITIES — 31,153 — — 31,153 DEFERRED INCOME TAXES AND OTHER LIABILITIES (1 ) 217,669 4,950 — 222,618 STOCKHOLDERS’ EQUITY: Group 1 stockholders’ equity 1,056,235 2,078,060 172,038 (2,388,081 ) 918,252 Intercompany note receivable — (500,171 ) — 500,171 — Total stockholders’ equity 1,056,235 1,577,889 172,038 (1,887,910 ) 918,252 Total liabilities and stockholders’ equity $ 2,393,931 $ 3,950,104 $ 460,167 $ (2,389,273 ) $ 4,414,929 CONDENSED CONSOLIDATED BALANCE SHEET December 31, 2014 Group 1 Automotive, Inc. Guarantor Subsidiaries Non-Guarantor Subsidiaries Elimination Total Company (In thousands) ASSETS CURRENT ASSETS: Cash and cash equivalents $ — $ 25,379 $ 15,596 $ — $ 40,975 Contracts-in-transit and vehicle receivables, net — 218,361 19,087 — 237,448 Accounts and notes receivable, net — 117,427 33,903 — 151,330 Intercompany accounts receivable — 276,217 — (276,217 ) — Inventories, net — 1,342,022 214,683 — 1,556,705 Deferred income taxes 196 10,866 — — 11,062 Prepaid expenses and other current assets 590 22,039 15,070 — 37,699 Total current assets 786 2,012,311 298,339 (276,217 ) 2,035,219 PROPERTY AND EQUIPMENT, net — 839,063 111,325 — 950,388 GOODWILL — 700,642 129,735 — 830,377 INTANGIBLE FRANCHISE RIGHTS — 257,502 46,445 — 303,947 INVESTMENT IN SUBSIDIARIES 1,964,442 — — (1,964,442 ) — OTHER ASSETS — 10,120 11,441 — 21,561 Total assets $ 1,965,228 $ 3,819,638 $ 597,285 $ (2,240,659 ) $ 4,141,492 LIABILITIES AND STOCKHOLDERS' EQUITY CURRENT LIABILITIES: Floorplan notes payable — credit facility and other $ — $ 1,137,743 $ 5,503 $ — $ 1,143,246 Offset account related to floorplan notes payable - credit facility — (39,616 ) — — (39,616 ) Floorplan notes payable — manufacturer affiliates — 207,329 100,327 — 307,656 Offset account related to floorplan notes payable - manufacturer affiliates — (22,500 ) — — (22,500 ) Current maturities of long-term debt and short-term financing — 61,185 11,445 — 72,630 Accounts payable — 176,143 112,177 — 288,320 Intercompany accounts payable 295,421 — 276,217 (571,638 ) — Accrued expenses — 149,700 22,763 — 172,463 Total current liabilities 295,421 1,669,984 528,432 (571,638 ) 1,922,199 LONG-TERM DEBT, net of current maturities 609,812 347,202 51,823 — 1,008,837 LIABILITIES FROM INTEREST RATE RISK MANAGEMENT ACTIVITIES — 25,311 — — 25,311 DEFERRED INCOME TAXES AND OTHER LIABILITIES — 193,077 14,058 — 207,135 STOCKHOLDERS’ EQUITY: — Group 1 stockholders’ equity 1,059,995 1,879,485 2,972 (1,964,442 ) 978,010 Intercompany note receivable — (295,421 ) — 295,421 — Total stockholders’ equity 1,059,995 1,584,064 2,972 (1,669,021 ) 978,010 Total liabilities and stockholders’ equity $ 1,965,228 $ 3,819,638 $ 597,285 $ (2,240,659 ) $ 4,141,492 CONDENSED CONSOLIDATED STATEMENTS OF INCOME Year Ended December 31, 2015 Group 1 Automotive, Inc. Guarantor Subsidiaries Non-Guarantor Subsidiaries Elimination Total Company (In thousands) REVENUES: $ — $ 8,893,990 $ 1,738,515 $ — $ 10,632,505 COST OF SALES: — 7,555,043 1,543,490 — 9,098,533 GROSS PROFIT — 1,338,947 195,025 — 1,533,972 SELLING, GENERAL AND ADMINISTRATIVE EXPENSES 3,024 950,268 167,541 — 1,120,833 DEPRECIATION AND AMORTIZATION EXPENSE — 41,220 6,019 — 47,239 ASSET IMPAIRMENTS — 18,899 68,663 — 87,562 (LOSS) INCOME FROM OPERATIONS (3,024 ) 328,560 (47,198 ) — 278,338 OTHER EXPENSE: Floorplan interest expense — (36,063 ) (3,201 ) — (39,264 ) Other interest expense, net 2,320 (52,276 ) (6,947 ) — (56,903 ) (LOSS) INCOME BEFORE INCOME TAXES AND EQUITY IN EARNINGS OF SUBSIDIARIES (704 ) 240,221 (57,346 ) — 182,171 BENEFIT (PROVISION) FOR INCOME TAXES 264 (89,698 ) 1,262 — (88,172 ) EQUITY IN EARNINGS OF SUBSIDIARIES 94,439 — — (94,439 ) — NET INCOME (LOSS) $ 93,999 $ 150,523 $ (56,084 ) $ (94,439 ) $ 93,999 COMPREHENSIVE LOSS — (1,543 ) (54,457 ) — (56,000 ) COMPREHENSIVE INCOME (LOSS) ATTRIBUTABLE TO PARENT $ 93,999 $ 148,980 $ (110,541 ) $ (94,439 ) $ 37,999 CONDENSED CONSOLIDATED STATEMENTS OF INCOME Year Ended December 31, 2014 Group 1 Automotive, Inc. Guarantor Subsidiaries Non-Guarantor Subsidiaries Elimination Total Company (In thousands) REVENUES: $ — $ 8,175,242 $ 1,762,647 $ — $ 9,937,889 COST OF SALES: — 6,929,334 1,560,617 — 8,489,951 GROSS PROFIT — 1,245,908 202,030 — 1,447,938 SELLING, GENERAL AND ADMINISTRATIVE EXPENSES 2,796 883,442 175,726 — 1,061,964 DEPRECIATION AND AMORTIZATION EXPENSE — 36,701 5,643 — 42,344 ASSET IMPAIRMENTS — 15,571 25,949 — 41,520 (LOSS) INCOME FROM OPERATIONS (2,796 ) 310,194 (5,288 ) — 302,110 OTHER EXPENSE: Floorplan interest expense — (34,061 ) (7,553 ) — (41,614 ) Other interest expense, net 2,272 (46,517 ) (5,448 ) — (49,693 ) Loss on extinguishment of long-term debt — (46,403 ) — — (46,403 ) (LOSS) INCOME BEFORE INCOME TAXES AND EQUITY IN EARNINGS OF SUBSIDIARIES (524 ) 183,213 (18,289 ) — 164,400 BENEFIT (PROVISION) FOR INCOME TAXES 196 (77,911 ) 6,319 — (71,396 ) EQUITY IN EARNINGS OF SUBSIDIARIES 93,332 — — (93,332 ) — NET INCOME (LOSS) $ 93,004 $ 105,302 $ (11,970 ) $ (93,332 ) 93,004 COMPREHENSIVE LOSS — (4,059 ) (26,248 ) — (30,307 ) COMPREHENSIVE INCOME (LOSS) ATTRIBUTABLE TO PARENT $ 93,004 $ 101,243 $ (38,218 ) $ (93,332 ) 62,697 CONDENSED CONSOLIDATED STATEMENTS OF INCOME Year Ended December 31, 2013 Group 1 Automotive, Inc. Guarantor Subsidiaries Non-Guarantor Subsidiaries Elimination Total Company (In thousands) REVENUES: $ — $ 7,353,340 $ 1,565,241 $ — $ 8,918,581 COST OF SALES: — 6,236,925 1,389,110 — 7,626,035 GROSS PROFIT — 1,116,415 176,131 — 1,292,546 SELLING, GENERAL AND ADMINISTRATIVE EXPENSES 7,922 817,907 151,027 — 976,856 DEPRECIATION AND AMORTIZATION EXPENSE — 31,670 4,156 — 35,826 ASSET IMPAIRMENTS — 6,542 — — 6,542 (LOSS) INCOME FROM OPERATIONS (7,922 ) 260,296 20,948 — 273,322 OTHER EXPENSE: Floorplan interest expense — (33,789 ) (7,878 ) — (41,667 ) Other interest expense, net 1,846 (37,982 ) (2,835 ) — (38,971 ) Other expense, net — — (789 ) — (789 ) (LOSS) INCOME BEFORE INCOME TAXES AND EQUITY IN EARNINGS OF SUBSIDIARIES (6,076 ) 188,525 9,446 — 191,895 BENEFIT (PROVISION) FOR INCOME TAXES 2,277 (73,092 ) (7,088 ) — (77,903 ) EQUITY IN EARNINGS OF SUBSIDIARIES 117,791 — — (117,791 ) — NET INCOME (LOSS) $ 113,992 $ 115,433 $ 2,358 $ (117,791 ) 113,992 COMPREHENSIVE INCOME (LOSS) — 13,081 (31,701 ) — (18,620 ) COMPREHENSIVE INCOME (LOSS) ATTRIBUTABLE TO PARENT $ 113,992 $ 128,514 $ (29,343 ) $ (117,791 ) $ 95,372 CONDENSED CONSOLIDATED STATEMENT OF CASH FLOWS Year Ended December 31, 2015 Group 1 Automotive, Inc. Guarantor Subsidiaries Non-Guarantor Subsidiaries Total Company (In thousands) CASH FLOWS FROM OPERATING ACTIVITIES: Net cash provided by (used in) operating activities $ 93,999 $ 49,710 $ (2,662 ) $ 141,047 CASH FLOWS FROM INVESTING ACTIVITIES: Cash paid in acquisitions, net of cash received — (212,252 ) — (212,252 ) Proceeds from disposition of franchises, property and equipment — 40,833 748 41,581 Purchases of property and equipment, including real estate — (97,009 ) (23,243 ) (120,252 ) Other — 6,421 — 6,421 Net cash used in investing activities — (262,007 ) (22,495 ) (284,502 ) CASH FLOWS FROM FINANCING ACTIVITIES: Borrowings on credit facility - floorplan line and other — 7,557,237 — 7,557,237 Repayments on credit facility - floorplan line and other — (7,504,516 ) — (7,504,516 ) Borrowings on credit facility - acquisition line 489,548 — — 489,548 Repayment on credit facility - acquisition line (557,696 ) — — (557,696 ) Principal payments on real estate credit facility — (3,340 ) — (3,340 ) Net borrowings on 5.25% Senior Unsecured Notes 296,250 — — 296,250 Debt issue costs — (788 ) — (788 ) Borrowings on other debt — 451 59,404 59,855 Principal payments on other debt — (1,386 ) (62,383 ) (63,769 ) Borrowings on debt related to real estate — 9,596 22,430 32,026 Principal payments on debt related to real estate loans — (64,894 ) (3,845 ) (68,739 ) Issuance of common stock to benefit plans, net 214 — — 214 Repurchases of common stock, amounts based on settlement date (97,473 ) — — (97,473 ) Tax effect from stock-based compensation — 2,142 — 2,142 Dividends paid (19,942 ) — — (19,942 ) Borrowings (repayments) with subsidiaries 220,281 (211,236 ) (9,045 ) — Investment in subsidiaries (425,181 ) 409,990 15,191 — Distributions to parent — — — — Net cash (used in) provided by financing activities (93,999 ) 193,256 21,752 121,009 EFFECT OF EXCHANGE RATE CHANGES ON CASH — — (5,492 ) (5,492 ) NET DECREASE IN CASH AND CASH EQUIVALENTS — (19,041 ) (8,897 ) (27,938 ) CASH AND CASH EQUIVALENTS, beginning of period — 25,379 15,596 40,975 CASH AND CASH EQUIVALENTS, end of period $ — $ 6,338 $ 6,699 $ 13,037 CONDENSED CONSOLIDATED STATEMENT OF CASH FLOWS Year Ended December 31, 2014 Group 1 Automotive, Inc. Guarantor Subsidiaries Non-Guarantor Subsidiaries Total Company (In thousands) CASH FLOWS FROM OPERATING ACTIVITIES: Net cash (used in) provided by operating activities $ (327 ) $ 235,236 $ (36,621 ) $ 198,288 CASH FLOWS FROM INVESTING ACTIVITIES: Cash paid in acquisitions, net of cash received — (306,364 ) (30,187 ) (336,551 ) Proceeds from disposition of franchises, property and equipment — 141,147 3,450 144,597 Purchases of property and equipment, including real estate — (140,407 ) (9,985 ) (150,392 ) Other — (4,705 ) — (4,705 ) Net cash used in investing activities — (310,329 ) (36,722 ) (347,051 ) CASH FLOWS FROM FINANCING ACTIVITIES: Borrowings on credit facility - floorplan line and other — 7,832,014 — 7,832,014 Repayments on credit facility - floorplan line and other — (7,802,719 ) — (7,802,719 ) Borrowings on credit facility - acquisition line 389,368 — — 389,368 Repayment on credit facility - acquisition line (379,681 ) — — (379,681 ) Borrowings on real estate credit facility — 200 — 200 Principal payments on real estate credit facility — (9,917 ) — (9,917 ) Net borrowings on 5.00% Senior Unsecured Notes 539,600 — — 539,600 Debt issue costs (1,881 ) — — (1,881 ) Repurchase of 3.00% Convertible Notes (260,074 ) — — (260,074 ) Proceeds from Call/Warrant Unwind related to 3.00% Convertible Notes 32,697 — — 32,697 Conversion and redemption of 2.25% Convertible Notes (182,756 ) — — (182,756 ) Borrowings on other debt — — 91,137 91,137 Principal payments on other debt — — (85,905 ) (85,905 ) Borrowings on debt related to real estate — 86,522 25,457 111,979 Principal payments on debt related to real estate loans — (33,143 ) (16,890 ) (50,033 ) Issuance of common stock to benefit plans, net (321 ) — — (321 ) Repurchases of common stock, amounts based on settlement date (36,802 ) — — (36,802 ) Tax effect from stock-based compensation — 1,841 — 1,841 Dividends paid (17,097 ) — — (17,097 ) Borrowings (repayments) with subsidiaries 78,199 (141,824 ) 63,625 — Investment in subsidiaries (160,925 ) 161,073 (148 ) — Distributions to parent — 2,119 (2,119 ) — Net cash provided by financing activities 327 96,166 75,157 171,650 EFFECT OF EXCHANGE RATE CHANGES ON CASH — — (2,127 ) (2,127 ) NET INCREASE (DECREASE) IN CASH AND CASH EQUIVALENTS — 21,073 (313 ) 20,760 CASH AND CASH EQUIVALENTS, beginning of period — 4,306 15,909 20,215 CASH AND CASH EQUIVALENTS, end of period $ — $ 25,379 $ 15,596 $ 40,975 CONDENSED CONSOLIDATED STATEMENT OF CASH FLOWS Year Ended December 31, 2013 Group 1 Automotive, Inc. Guarantor Subsidiaries Non-Guarantor Subsidiaries Total Company (In thousands) CASH FLOWS FROM OPERATING ACTIVITIES: Net cash (used in) provided by operating activities $ (3,797 ) $ 47,525 $ 8,644 $ 52,372 CASH FLOWS FROM INVESTING ACTIVITIES: Cash paid in acquisitions, net of cash received — (131,654 ) (138,206 ) (269,860 ) Proceeds from disposition of franchises, property and equipment — 102,069 117 102,186 Purchases of property and equipment, including real estate — (73,615 ) (29,243 ) (102,858 ) Other — 1,878 — 1,878 Net cash used in investing activities — (101,322 ) (167,332 ) (268,654 ) CASH FLOWS FROM FINANCING ACTIVITIES: Borrowings on credit facility - floorplan line and other — 6,379,328 — 6,379,328 Repayments on credit facility - floorplan line and other — (6,153,677 ) — (6,153,677 ) Borrowings on credit facility - acquisition line 60,000 — — 60,000 Borrowings on real estate credit facility — 19,640 — 19,640 Principal payments on real estate credit facility — (8,597 ) — (8,597 ) Borrowings of other debt — — 10,289 10,289 Principal payments of other debt — — (71,170 ) (71,170 ) Principal payments of long-term debt related to real estate loans — (21,038 ) (15,940 ) (36,978 ) Borrowings of debt related to real estate — 27,925 27,420 55,345 Issuance of common stock to benefit plans, net (1,822 ) — — (1,822 ) Repurchases of common stock, amounts based on settlement date (3,553 ) — — (3,553 ) Tax effect from stock-based compensation — 2,993 — 2,993 Dividends paid (15,805 ) — — (15,805 ) Borrowings (repayments) with subsidiaries 50,651 (278,850 ) 228,199 — Investment in subsidiaries (85,674 ) 86,038 (364 ) — Distributions to parent — — — — Net cash provided by financing activities 3,797 53,762 178,434 235,993 EFFECT OF EXCHANGE RATE CHANGES ON CASH — — (4,146 ) (4,146 ) NET (DECREASE) INCREASE IN CASH AND CASH EQUIVALENTS — (35 ) 15,600 15,565 CASH AND CASH EQUIVALENTS, beginning of period — 4,341 309 4,650 CASH AND CASH EQUIVALENTS, end of period $ — $ 4,306 $ 15,909 $ 20,215</t>
  </si>
  <si>
    <t>Summary of Significant Accounting Policies and Estimates (Policies)</t>
  </si>
  <si>
    <t>Use of Estimates</t>
  </si>
  <si>
    <t>Use of Estimates The preparation of the Company’s financial statements in conformity with accounting principles generally accepted in the United States (“GAAP”) requires management to make certain estimates and assumptions. These estimates and assumptions affect the reported amounts of assets and liabilities, the disclosures of contingent assets and liabilities at the balance sheet date and the amounts of revenues and expenses recognized during the reporting period. Management analyzes the Company’s estimates based on historical experience and various other assumptions that are believed to be reasonable under the circumstances; however, actual results could differ from such estimates. The significant estimates made by management in the accompanying Consolidated Financial Statements relate to inventory market adjustments, reserves for future chargebacks on finance and vehicle service contract fees, self-insured property/casualty insurance exposure, the fair value of assets acquired and liabilities assumed in business combinations, the valuation of goodwill and intangible franchise rights, and reserves for potential litigation.</t>
  </si>
  <si>
    <t>Basis of Presentation</t>
  </si>
  <si>
    <t>Basis of Presentation All business acquisitions completed during the periods presented have been accounted for using the purchase method of accounting, and their results of operations are included from the effective dates of the closings of the acquisitions. The preliminary allocations of purchase price to the assets acquired and liabilities assumed are assigned and recorded based on estimates of fair value. All intercompany balances and transactions have been eliminated in consolidation.</t>
  </si>
  <si>
    <t>Revenue Recognition</t>
  </si>
  <si>
    <t>Revenue Recognition Revenues from vehicle sales, parts sales and vehicle service are recognized upon completion of the sale or service and delivery to the customer. Conditions to completing a sale entail having an agreement with the customer, including pricing, and having a reasonable expectation that the sales price will be collected. The Company includes revenues from its collision center operations in parts and services sales. The Company records the profit it receives for arranging vehicle fleet transactions, net, in other finance and insurance revenues. Since all sales of new vehicles must occur through franchised new vehicle dealerships, the dealerships effectively act as agents for the automobile manufacturers in completing sales of vehicles to fleet customers. As these customers typically order the vehicles, the Company has no significant general inventory risk. Additionally, fleet customers generally receive special purchase incentives from the automobile manufacturers and the Company receives only a nominal fee for facilitating the transactions. Taxes collected from customers and remitted to governmental agencies are not included in total revenues. The Company arranges financing for customers through various institutions and receives financing fees based on the difference between the loan rates charged to customers and wholesale financing rates set by the financing institution. In addition, the Company receives fees from the sale of insurance and vehicle service contracts to customers. Further, through agreements with certain vehicle service contract administrators, the Company earns volume incentive rebates and interest income on reserves, as well as participates in the underwriting profits of the products. The Company may be charged back for unearned financing, insurance contract or vehicle service contract fees in the event of early termination of the contracts by customers. Revenues from these fees are recorded at the time of the sale of the vehicles, and a reserve for future amounts estimated to be charged back is recorded based on the Company’s historical chargeback results and the termination provisions of the applicable contracts. While chargeback results vary depending on the type of contract sold, a 10% increase in the historical chargeback results used in determining estimates of future amounts that might be charged back would have increased the reserve at December 31, 2015 by $3.3 million .</t>
  </si>
  <si>
    <t>Cash and Cash Equivalents</t>
  </si>
  <si>
    <t>Cash and Cash Equivalents Cash and cash equivalents include demand deposits and various other short-term investments with original maturities of three months or less at the date of purchase. As of December 31, 2015 and 2014 , cash and cash equivalents excluded $136.3 million and $62.1 million , respectively, of immediately available funds used to pay down the Floorplan Line of the Revolving Credit Facility and the FMCC Facility (as defined in Note 11, “Credit Facilities”), which are the Company’s primary vehicles for the short-term investment of excess cash. These amounts are reflected in the Company’s Consolidated Balance Sheets as the offset accounts related to Floorplan Notes Payable - Credit Facility and Floorplan Notes Payable - Manufacturer Affiliates.</t>
  </si>
  <si>
    <t>Contracts-in-Transit and Vehicle Receivables</t>
  </si>
  <si>
    <t>Contracts-in-Transit and Vehicle Receivables Contracts-in-transit and vehicle receivables consist primarily of amounts due from financing institutions on retail finance contracts from vehicle sales and dealer incentives due from manufacturers. Also included are amounts receivable from vehicle wholesale sales.</t>
  </si>
  <si>
    <t>Inventories New, used and demonstrator vehicle inventories are carried at the lower of specific cost or market and are removed from inventory using the specific identification method in the Consolidated Balance Sheets. Parts and accessories inventories are valued at lower of cost (determined on a first-in, first-out basis) or market in the Consolidated Balance Sheets. Vehicle inventory cost consists of the amount paid to acquire the inventory, plus the cost of reconditioning, cost of equipment added and transportation cost. Additionally, the Company receives interest assistance from some of the automobile manufacturers. This assistance is accounted for as a vehicle purchase price discount and is reflected as a reduction to the inventory cost on the Company’s Consolidated Balance Sheets and as a reduction to cost of sales in its Statements of Operations as the vehicles are sold. At December 31, 2015 and 2014 , inventory cost had been reduced by $10.3 million and $8.8 million , respectively, for interest assistance received from manufacturers. New vehicle cost of sales was reduced by $50.5 million , $45.1 million and $38.5 million for interest assistance received related to vehicles sold for the years ended December 31, 2015 , 2014 and 2013 , respectively. The assistance over the past three years has ranged from approximately 87.3% of the Company’s quarterly floorplan interest expense in the first quarter of 2013 to 139.9% for the third quarter of 2015 . As the market value of inventory typically declines over time, the Company establishes new and used vehicle reserves based on its historical loss experience and management’s considerations of current market trends. These reserves are charged to cost of sales and reduce the carrying value of inventory on hand. Used vehicles are complex to value as there is no standardized source for determining exact values and each vehicle and each market in which the Company operates is unique. As a result, the value of each used vehicle taken at trade-in, or purchased at auction, is determined based on industry data, primarily accessed via the Company’s used vehicle management software and the industry expertise of the responsible used vehicle manager. Valuation risk is partially mitigated by the speed at which the Company turns this inventory. At December 31, 2015 , the Company’s used vehicle days’ supply was 33 days . The Company incurs shipping costs in connection with selling parts to customers. The cost of shipping these parts is included in cost of sales on the Consolidated Statements of Operations.</t>
  </si>
  <si>
    <t>Property and Equipment Property and equipment are recorded at cost and depreciation is provided using the straight-line method over the estimated useful lives of the assets. Leasehold improvements are capitalized and amortized over the lesser of the estimated term of the lease or the estimated useful life of the asset. The amortization of assets recorded under capital leases is included with depreciation and amortization expense in the Consolidated Statement of Operations. Expenditures for major additions or improvements, which extend the useful lives of assets, are capitalized. Minor replacements, maintenance and repairs, which do not improve or extend the lives of the assets, are expensed as incurred. Disposals are removed at cost less accumulated depreciation, and any resulting gain or loss is reflected in current operations. The Company reviews long-lived assets for impairment at the lowest level of identifiable cash flows whenever there is evidence that the carrying value of these assets may not be recoverable (i.e., triggering events). This review consists of comparing the carrying amount of the asset with its expected future undiscounted cash flows without interest costs. If the asset’s carrying amount is greater than such cash flow estimate, then it is required to be written down to its fair value. Estimates of expected future cash flows represent management’s best estimate based on currently available information and reasonable and supportable assumptions. See Note 15, “Asset Impairments,” for additional details regarding the Company’s impairment of long-lived assets.</t>
  </si>
  <si>
    <t>Goodwill</t>
  </si>
  <si>
    <t>Goodwill The Company is organized into four geographic regions, East and West regions in the U.S., the U.K. region and the Brazil region. The Company has determined that each region represents a reporting unit for the purpose of assessing goodwill for impairment. Goodwill represents the excess, at the date of acquisition, of the purchase price of the business acquired over the fair value of the net tangible and intangible assets acquired. Annually in the fourth quarter, based on the carrying values of the Company’s regions as of October 31 st , the Company performs a fair value and potential impairment assessment of its goodwill. An impairment analysis is done more frequently if certain events or circumstances arise that would indicate a change in the fair value of the non-financial asset has occurred (i.e., an impairment indicator). In evaluating its goodwill, the Company compares the carrying value of the net assets of each reporting unit to its respective fair value, which is calculated by using unobservable inputs based upon the Company’s internally developed assumptions. This represents the first step of the impairment test. If the fair value of a reporting unit is less than the carrying value of its net assets, the Company must proceed to step two of the impairment test. Step two involves allocating the calculated fair value to all of the tangible and identifiable intangible assets of the reporting unit as if the calculated fair value were the purchase price in a business combination. The Company then compares the value of the implied goodwill resulting from this second step to the carrying value of the goodwill in the reporting unit. To the extent the carrying value of the goodwill exceeds its implied fair value under step two of the impairment test, a non-cash impairment charge equal to the difference is recorded. The Company uses a combination of the discounted cash flow, or income approach ( 80% weighted), and the market approach ( 20% weighted) to determine the fair value of the Company’s reporting units. Included in the discounted cash flow are assumptions regarding revenue growth rates, future gross margins, future selling, general and administrative expenses (“SG&amp;A”) and an estimated weighted average cost of capital (“WACC”). The Company also must estimate residual values at the end of the forecast period and future capital expenditure requirements. Specifically, with regard to the valuation assumptions utilized in the income approach for the U.S. (which represents the Company’s largest two reporting units) as of October 31, 2015 , the Company based its analysis on an estimate of industry sales of 17.8 million units in 2016 increasing at 1.0% in 2017 and 2018 . For the market approach, the Company utilizes recent market multiples of guideline companies for both revenue and pretax net income weighted as appropriate by reporting unit. Each of these assumptions requires the Company to use its knowledge of (1) the industry, (2) recent transactions and (3) reasonable performance expectations for its operations. If any one of the above assumptions change or fails to materialize, the resulting decline in the estimated fair value could result in a material, non-cash impairment charge to the goodwill associated with the reporting unit(s). See Note 15, “Asset Impairments,” and Note 16, “Intangible Franchise Rights and Goodwill,” for additional details regarding the Company’s goodwill.</t>
  </si>
  <si>
    <t>Intangible Franchise Rights</t>
  </si>
  <si>
    <t>Intangible Franchise Rights The Company’s only significant identifiable intangible assets, other than goodwill, are rights under franchise agreements with manufacturers, which are recorded at an individual dealership level. The Company expects these franchise agreements to continue for an indefinite period and, for agreements that do not have indefinite terms, the Company believes that renewal of these agreements can be obtained without substantial cost, based on the history with the manufacturer. As such, the Company believes that its franchise agreements will contribute to cash flows for an indefinite period and, therefore, the carrying amounts of the franchise rights are not amortized. Franchise rights acquired in business acquisitions prior to July 1, 2001, were recorded and amortized as part of goodwill and remain as part of goodwill at December 31, 2015 and 2014 in the accompanying Consolidated Balance Sheets. Since July 1, 2001, intangible franchise rights acquired in business combinations have been recorded as distinctly separate intangible assets. In accordance with guidance primarily codified within Accounting Standards Codification (“ASC”) 350, Intangibles-Goodwill and Other , the Company evaluates these franchise rights for impairment annually in the fourth quarter, based on the carrying values of the Company’s individual dealerships as of October 31 st , or more frequently if events or circumstances indicate possible impairment has occurred. In performing its impairment assessments, the Company tests the carrying value of each individual franchise right that was recorded by using a direct value method discounted cash flow model, or income approach, specifically the excess earnings method. Included in this analysis are assumptions, at a dealership level, regarding the cash flows directly attributable to the franchise rights, revenue growth rates, future gross margins and future SG&amp;A expenses. Using an estimated WACC, estimated residual values at the end of the forecast period and estimated future capital expenditure requirements, the Company calculates the fair value of each dealership’s franchise rights. See Note 15, “Asset Impairments,” and Note 16, “Intangible Franchise Rights and Goodwill,” for additional details regarding the Company’s intangible franchise rights.</t>
  </si>
  <si>
    <t>Income Taxes Currently, the Company operates in 14 different states in the U.S., in the U.K. and in Brazil, each of which has unique tax rates and payment calculations. As the amount of income generated in each jurisdiction varies from period to period, the Company’s estimated effective tax rate can vary based on the proportion of taxable income generated in each jurisdiction. The Company follows the liability method of accounting for income taxes in accordance with ASC 740, Income Taxes . Under this method, deferred income taxes are recorded based on differences between the financial reporting and tax basis of assets and liabilities and are measured using the enacted tax rates and laws that will be in effect when the underlying assets are realized or liabilities are settled. A valuation allowance reduces deferred tax assets when it is more likely than not that some or all of the deferred tax assets will not be realized. The Company has recognized deferred tax assets, net of valuation allowances, that it believes will be realized, based primarily on the assumption of future taxable income. As it relates to state net operating losses, as well as net operating losses and goodwill for certain Brazil subsidiaries, a corresponding valuation allowance has been established to the extent that the Company has determined that net income attributable to certain jurisdictions will not be sufficient to realize the benefit.</t>
  </si>
  <si>
    <t>Fair Value of Financial Assets and Liabilities</t>
  </si>
  <si>
    <t>Fair Value of Financial Assets and Liabilities The Company’s financial instruments consist primarily of cash and cash equivalents, contracts-in-transit and vehicle receivables, accounts and notes receivable, accounts payable, credit facilities, long-term debt and interest rate swaps. The fair values of cash and cash equivalents, contracts-in-transit and vehicle receivables, accounts and notes receivable, accounts payable, credit facilities and variable-rate long-term debt approximate their carrying values due to the short-term nature of these instruments or the existence of variable interest rates. However, the carrying value of the Company’s fixed-rate long-term debt differs from fair value. As of December 31, 2015 , the Company’s 5.00% Senior Notes had a carrying value of $541.3 million , and a fair value of $545.9 million . The Company’s 5.25% Senior Notes had a carrying value of $296.3 million and a fair value of $297.8 million at December 31, 2015 . Of the $311.6 million and $358.3 million of other real estate related and long-term debt as of December 31, 2015 and December 31, 2014 , respectively, $100.7 million and $158.1 million represented fixed interest rate borrowings. The fair value of such fixed interest rate borrowings was $102.4 million and $186.4 million as of December 31, 2015 and December 31, 2014 , respectively. For discussion on the fair value of the Company’s interest rate swaps, refer to “ Derivative Financial Instruments” below.</t>
  </si>
  <si>
    <t>Fair Value of Assets Acquired and Liabilities Assumed</t>
  </si>
  <si>
    <t>Fair Value of Assets Acquired and Liabilities Assumed in Business Combinations The fair values of assets acquired and liabilities assumed in business combinations are estimated using various assumptions. The most significant assumptions, and those requiring the most judgment, involve the estimated fair values of property and equipment and intangible franchise rights, with the remaining amounts attributable to goodwill, if any. The Company utilizes third-party experts to determine the fair values of property and equipment purchased, including real estate, and utilizes its fair value model as discussed under “Intangible Franchise Rights” above, supplemented with assistance from third-party experts, to determine the fair value of intangible franchise rights acquired.</t>
  </si>
  <si>
    <t>Foreign Currency Translation</t>
  </si>
  <si>
    <t>Foreign Currency Translation The functional currency for the Company’s U.K. subsidiaries is the British pound sterling (£) and of the Company’s Brazil subsidiaries is the Brazilian real. The financial statements of all the Company’s foreign subsidiaries have been translated into U.S. dollars. All assets and liabilities of foreign subsidiaries are translated into U.S. dollars using period-end exchange rates and all revenues and expenses are translated at average rates during the respective period. The difference in the U.S. dollar results that arise from the translation of all assets and liabilities are included in the cumulative currency translation adjustments in accumulated other comprehensive income/loss in stockholders’ equity and in other income/expense, when applicable. Upon disposition of the Company’s investment in a foreign subsidiary, the Company removes the accumulated translation adjustment attributable to that subsidiary from equity and recognizes as a part of the gain or loss on the disposition transaction.</t>
  </si>
  <si>
    <t>Derivative Financial Instruments</t>
  </si>
  <si>
    <t xml:space="preserve">Derivative Financial Instruments One of the Company’s primary market risk exposures is increasing interest rates. Interest rate derivatives, designated as cash flow hedges, are used to adjust interest rate exposures when appropriate based on market conditions. The Company follows the requirements of guidance primarily codified within ASC 815, Derivatives and Hedging (“ASC 815”) pertaining to the accounting for derivatives and hedging activities. ASC 815 requires the Company to recognize all cash flow hedges on its balance sheet at fair value. The related gains or losses on these interest rate derivatives are deferred in stockholders’ equity as a component of accumulated other comprehensive loss. However, to the extent that the change in value of a derivative contract does not perfectly offset the change in the value of the items being hedged, that ineffective portion is immediately recognized in other income or expense. Monthly contractual settlements of these swap positions are recognized as floorplan or other interest expense in the Company’s accompanying Consolidated Statements of Operations. All of the Company’s interest rate hedges were designated as cash flow hedges and were deemed to be effective at December 31, 2015 , 2014 and 2013 . The Company measures its interest rate derivative instruments utilizing an income approach valuation technique, converting future amounts of cash flows to a single present value in order to obtain a transfer exit price within the bid and ask spread that is most representative of the fair value of its derivative instruments. In measuring fair value, the Company utilizes the option-pricing Black-Scholes present value technique for all of its derivative instruments. This option-pricing technique utilizes a one-month London Interbank Offered Rate (“LIBOR”) forward yield curve, obtained from an independent external service provider, matched to the identical maturity term of the instrument being measured. Observable inputs utilized in the income approach valuation technique incorporate identical contractual notional amounts, fixed coupon rates, periodic terms for interest payments and contract maturity. The fair value estimate of the interest rate derivative instruments also considers the credit risk of the Company for instruments in a liability position or the counterparty for instruments in an asset position. The credit risk is calculated by using the spread between the one-month LIBOR yield curve and the relevant average 10 and 20-year retail rate according to Standard and Poor’s. The Company has determined the valuation measurement inputs of these derivative instruments to maximize the use of observable inputs that market participants would use in pricing similar or identical instruments and market data obtained from independent sources, which is readily observable or can be corroborated by observable market data for substantially the full term of the derivative instrument. Accordingly, the Company has classified the derivatives within Level 2 of the ASC 820 hierarchy framework in Note 13, “Fair Value Measurements.” The Company validates the outputs of its valuation technique by comparison to valuations from the respective counterparties. See Note 4, “Derivative Instruments and Risk Management Activities,” and Note 13, “Fair Value Measurements,” for further details regarding the Company’s derivative financial instruments and fair value measurements. </t>
  </si>
  <si>
    <t>Factory Incentives</t>
  </si>
  <si>
    <t>Factory Incentives In addition to the interest assistance discussed above, the Company receives various dealer incentive payments from certain of the automobile manufacturers. These incentive payments are typically received on parts purchases from the automobile manufacturers and on new vehicle retail sales. These incentives are reflected as reductions of cost of sales in the statement of operations.</t>
  </si>
  <si>
    <t>Earnings Per Share The Company utilizes the two-class method for the computation of earnings per share (“EPS”). The two-class method requires a portion of net income to be allocated to participating securities, which are unvested awards of share-based payments with non-forfeitable rights to receive dividends or dividend equivalents. The Company’s restricted stock awards qualify as participating securities as each contain non-forfeitable rights to dividends. Income allocated to these participating securities is excluded from net earnings available to common shares. Basic EPS is computed by dividing net income available to basic common shares by the weighted average number of basic common shares outstanding during the period. Diluted EPS is computed by dividing net income available to diluted common shares by the weighted average number of dilutive common shares outstanding during the period.</t>
  </si>
  <si>
    <t>Advertising</t>
  </si>
  <si>
    <t xml:space="preserve">Advertising The Company expenses the costs of advertising as incurred. Advertising expense for the years ended December 31, 2015 , 2014 , and 2013 , totaled $74.6 million , $73.8 million and $59.0 million , respectively. Additionally, the Company receives advertising assistance from some of the automobile manufacturers that the Company must spend on qualified advertising and is subject to audit and chargeback by the manufacturer. The assistance is accounted for as a reduction of advertising expense, which is included in SG&amp;A expenses in the accompanying Consolidated Statements of Operations, as the assistance is earned. Amounts related to vehicles still in inventory as of the balance sheet date are reflected in accrued expenses. Advertising expense has been reduced by $17.3 million , $16.6 million and $24.1 million for advertising assistance earned related to vehicles sold for the years ended December 31, 2015 , 2014 , and 2013 , respectively. </t>
  </si>
  <si>
    <t>Business and Credit Risk Concentrations</t>
  </si>
  <si>
    <t>Business and Credit Risk Concentrations The Company owns and operates franchised automotive dealerships in the U.S., the U.K. and Brazil. Automotive dealerships operate pursuant to franchise agreements with vehicle manufacturers. Franchise agreements generally provide the manufacturers or distributors with considerable influence over the operations of the dealership. The success of any franchised automotive dealership is dependent, to a large extent, on the financial condition, management, marketing, production and distribution capabilities of the vehicle manufacturers or distributors of which the Company holds franchises. The Company purchases substantially all of its new vehicles from various manufacturers or distributors at the prevailing prices to all franchised dealers. The Company’s sales volume could be adversely impacted by the manufacturers’ or distributors’ inability to supply the dealerships with an adequate supply of vehicles. For the year ended December 31, 2015 , Toyota (including Lexus, Scion and Toyota brands), BMW (including MINI and BMW brands), Ford (including Ford and Lincoln brands), Honda (including Acura and Honda brands), Nissan, General Motors (including Chevrolet, GMC, Buick, and Cadillac brands), Volkswagen (including Audi, Porsche, and Volkswagen brands), Hyundai (including Hyundai and Kia brands), FCA US (formerly Chrysler) (including Chrysler, Dodge, RAM and Jeep brands), and Daimler (including Mercedes-Benz, smart and Sprinter brands), accounted for 26.4% , 11.6% , 11.4% , 10.9% , 8.3% , 7.6% , 6.9% , 5.8% , 4.6% , and 4.3% of the Company’s new vehicle sales volume, respectively. No other manufacturer accounted for more than 2.2% of the Company’s total new vehicle sales volume in 2015 . Through the use of an open account, the Company purchases and returns parts and accessories from/to the manufacturers and receives reimbursement for rebates, incentives and other earned credits. As of December 31, 2015 , the Company was due $93.2 million from various manufacturers (see Note 8, “Accounts and Notes Receivable”). Receivable balances from General Motors, Toyota, BMW, Daimler, Ford, Volkswagen, Nissan, Hyundai, Honda, and FCA US (formerly Chrysler) represented 16.5% , 16.3% , 14.8% , 13.0% , 10.0% , 8.5% , 6.7% , 4.6% , 4.2% , and 2.5% , respectively, of this total balance due from manufacturers.</t>
  </si>
  <si>
    <t>Statements of Cash Flows</t>
  </si>
  <si>
    <t>Statements of Cash Flows With respect to all new vehicle floorplan borrowings, the manufacturers of the vehicles draft the Company’s credit facilities directly with no cash flow to or from the Company. With respect to borrowings for used vehicle financing in the U.S., the Company finances up to 80% of the value of the used vehicle inventory and the funds flow directly to the Company from the lender. In the U.K., the Company chooses which used vehicles to finance and the borrowings flow directly to the Company from the lender. All borrowings from, and repayments to, lenders affiliated with the vehicle manufacturers (excluding the cash flows from or to manufacturer affiliated lenders participating in the Company’s syndicated lending group) are presented within Cash Flows from Operating Activities on the Consolidated Statements of Cash Flows. In addition, all borrowings from, and repayments to, the syndicated lending group under the Revolving Credit Facility (as defined in Note 11, “Credit Facilities”) (including the cash flows from or to manufacturer affiliated lenders participating in the facility) and borrowing from, and repayments to, the Company’s other credit facilities are presented within Cash Flows from Financing Activities. Cash paid for interest, including the monthly settlement of the Company’s interest rate derivatives, was $92.0 million , $80.2 million and $66.2 million in 2015 , 2014 and 2013 , respectively. Cash paid for taxes, net of refunds, was $74.8 million , $62.3 million and $49.0 million in 2015 , 2014 and 2013 , respectively.</t>
  </si>
  <si>
    <t>Stock-Based Compensation</t>
  </si>
  <si>
    <t>Stock-Based Compensation Stock-based compensation represents the expense related to stock-based awards granted to employees and non-employee directors. The Company measures stock-based compensation expense at grant date based on the estimated fair value of the award and recognizes the cost on a straight-line basis, net of estimated forfeitures, over the employee requisite service period. The Company estimates the fair value of its employee stock purchase rights issued pursuant to the Employee Stock Purchase Plan using a Black-Scholes valuation model. The expense for stock-based awards is recognized as an SG&amp;A expense in the accompanying Consolidated Statement of Operations.</t>
  </si>
  <si>
    <t>Business Segment Information</t>
  </si>
  <si>
    <t xml:space="preserve">Business Segment Information The Company, through its regions, conducts business in the automotive retailing industry, including selling new and used cars and light trucks, arranging related vehicle financing, selling service and insurance contracts, providing automotive maintenance and repair services and selling vehicle parts. The Company has three reportable segments: the U.S., which includes the activities of the Company’s corporate office, the U.K., and Brazil. The reportable segments are the business activities of the Company for which discrete financial information is available and for which operating results are regularly reviewed by its chief operating decision maker to allocate resources and assess performance. The Company’s chief operating decision maker is its Chief Executive Officer. See Note 20, “Segment Information,” for additional details regarding the Company’s reportable segments. </t>
  </si>
  <si>
    <t>Self-Insured Medical, Property and Casualty Reserves</t>
  </si>
  <si>
    <t>Self-Insured Medical, Property and Casualty Reserves The Company purchases insurance policies for worker’s compensation, liability, auto physical damage, property, pollution, employee medical benefits and other risks consisting of large deductibles and/or self-insured retentions. At least annually, the Company engages a third-party actuary to conduct a study of the exposures under the self-insured portion of its worker’s compensation and general liability insurance programs in the U.S. for all open policy years. In the interim, the Company reviews the estimates within the study and monitors actual experience for unusual variances. The appropriate adjustments are made to the accrual, based upon these procedures. Actuarial estimates for the portion of claims not covered by insurance are based on historical claims experience adjusted for loss trending and loss development factors. Changes in the frequency or severity of claims from historical levels could influence the Company’s reserve for claims and its financial position, results of operations and cash flows. A 10% increase in the actuarially determined estimate of aggregate future losses would have increased the reserve for these losses at December 31, 2015 , by $2.1 million . The Company’s U.S. auto physical damage insurance coverage is limited and contains two layers of coverage. The first layer is composed of a $10.0 million per occurrence company deductible with an annual maximum aggregate deductible of $30.0 million with no maximum payout. The secondary policy provides for an additional $10.0 million , maximum, in annual loss coverage after the Company has either incurred $20.0 million in company-paid deductibles related to hail loss, or incurred $5.0 million in company-paid deductibles related to any weather event other than hail. For policy years ended prior to October 31, 2005, the Company’s U.S. workers’ compensation and general liability insurance coverage included aggregate retention (stop loss) limits in addition to a per claim deductible limit (“Stop Loss Plans”). Due to historical experience in both claims frequency and severity, the likelihood of breaching the aggregate retention limits described above was deemed remote, and as such, the Company elected not to purchase this stop loss coverage for the policy year beginning November 1, 2005 and for each subsequent year (“No Stop Loss Plans”). The Company’s exposure per claim under the No Stop Loss Plans is limited to $1.0 million per occurrence, with unlimited exposure on the number of claims up to $1.0 million that may be incurred. As of December 31, 2015 , the Company has accrued $0.3 million and $20.3 million for its Stop Loss and No Stop Loss plans, respectively. The Company’s maximum potential exposure under its worker’s compensation and general liability Stop Loss Plans totaled $34.9 million at December 31, 2015 , before consideration of amounts previously paid or accruals recorded related to the Company’s loss projections. After consideration of the amounts paid or accrued, the remaining potential loss exposure under the Stop Loss Plans totaled $13.9 million at December 31, 2015 .</t>
  </si>
  <si>
    <t>Consolidation, Variable Interest Entity, Policy</t>
  </si>
  <si>
    <t>Variable Interest Entity In 2013, the Company entered into arrangements to provide a related-party entity, which owns and operates retail automotive dealerships, a fixed-interest-rate working capital loan and various administrative services for a variable fee, both of which constitute variable interests in the entity. The Company’s exposure to loss as a result of its involvement in the entity includes the balance outstanding under the loan arrangement. The Company holds an 8% equity ownership interest in the entity. The Company has determined that the entity meets the criteria of a variable interest entity (“VIE”). The terms of the loan and services agreements provide the Company with the right to control the activities of the VIE that most significantly impact the VIE’s economic performance, the obligation to absorb potentially significant losses of the VIE and the right to receive potentially significant benefits from the VIE. Accordingly, the Company qualifies as the VIE’s primary beneficiary and consolidated the assets and liabilities of the VIE as of December 31, 2015 and 2014, as well as the results of operations of the VIE beginning on the effective date of the variable interests arrangements to December 31, 2013. The floorplan notes payable liability of the VIE is securitized by the new and used vehicle inventory of the VIE. The carrying amounts and classification of assets (which can only be used to settle the liabilities of the VIE) and liabilities (for which creditors do not have recourse to the general credit of the Company) included in the Company’s consolidated statements of financial position for the consolidated VIE is as follows (in thousands): December 31, 2015 December 31, 2014 Current assets $ 12,849 $ 19,049 Non-current assets 11,022 31,783 Total assets $ 23,871 $ 50,832 Current liabilities $ 8,257 $ 16,374 Non-current liabilities 17,064 15,955 Total liabilities $ 25,321 $ 32,329</t>
  </si>
  <si>
    <t>New Accounting Pronouncements, Policy</t>
  </si>
  <si>
    <t>Recent Accounting Pronouncements In May 2014, the Financial Accounting Standards Board ("FASB") issued Accounting Standard Update ("ASU") 2014-09, Revenue from Contracts with Customers (Topic 606) , that amends the accounting guidance on revenue recognition. The amendments in this ASU are intended to provide a framework for addressing revenue issues, improve comparability of revenue recognition practices, and improve disclosure requirements. The amendments in this accounting standard update are effective for interim and annual reporting periods beginning after December 15, 2017. The Company is currently evaluating the method of adoption and the impact the provisions of the ASU will have on its consolidated financial statements. In February 2015, the FASB issued ASU No. 2015-02, Consolidation (Topic 810) Amendments to the Consolidation Analysis , that amends existing requirements applicable to reporting entities that are required to evaluate whether certain legal entities should be consolidated. The ASU is effective for interim and annual periods beginning after December 15, 2015. Early adoption is permitted. Entities may choose to adopt the standard using either a full retrospective approach or a modified retrospective approach. At this time, the Company does not expect the adoption of this ASU to impact its financial statements. In April 2015, the FASB issued ASU 2015-03, Interest-Imputation of Interest (Subtopic 835-30) Simplifying the Presentation of Debt Issuance Costs. The amendments in the accounting standard require debt issuance costs to be presented on the balance sheet as a direct reduction from the carrying amount of the related debt liability. The amendments in this ASU are to be applied retrospectively and are effective for interim and annual periods beginning after December 15, 2015. Adoption of this ASU will not materially impact the Company’s financial statements. In July 2015, the FASB issued ASU 2015-11, Inventory (Topic 330) Simplifying the Measurement of Inventory. The amendments in the accounting standard replace the lower of cost or market test with a lower of cost and net realizable value test. The amendments in this ASU should be applied prospectively and are effective for interim and annual periods beginning after December 15, 2016. Earlier application is permitted as of the beginning of an interim or annual reporting period. The Company does not expect the adoption to materially impact its financial statements. In September 2015, the FASB issued ASU 2015-16, Business Combinations (Topic 805) Simplifying the Accounting for Measurement-Period Adjustments. The amendments in the accounting standard eliminate the requirement for an acquirer in a business combination to account for measurement-period adjustments retrospectively. The amendments also require that the acquirer must recognize adjustments to provisional amounts that are identified during the measurement period in the reporting period in which the adjustment amount is determined, including the effect on earnings of any amounts they would have recorded in previous periods if the accounting had been completed at the acquisition date. The amendments in this ASU are to be applied prospectively to adjustments to provisional amounts that occur after the effective date and are effective for interim and annual periods beginning after December 15, 2015. The Company does not expect the adoption to materially impact its financial statements. In November 2015, the FASB issued ASU 2015-17, Income Taxes (Topic 740) Balance Sheet Classification of Deferred Taxes that clarifies that in a classified statement of financial position, an entity shall classify deferred tax liabilities and assets as non-current amounts. The new guidance supersedes ASC 740-10-45-5 which required the valuation allowance for a particular tax jurisdiction be allocated between current and non-current deferred tax assets for that tax jurisdiction on a pro rata basis. The new standard will become effective for financial statements issued for annual periods beginning after December 15, 2016, and interim periods within those annual periods. Early adoption is permitted. The Company is currently assessing the timing of adoption, however the adoption of this update is not expected to have a material impact on its financial statements.</t>
  </si>
  <si>
    <t>Summary of Significant Accounting Policies and Estimates Variable Interest Entity Policy (Tables)</t>
  </si>
  <si>
    <t>Schedule of Variable Interest Entities [Table Text Block]</t>
  </si>
  <si>
    <t>The carrying amounts and classification of assets (which can only be used to settle the liabilities of the VIE) and liabilities (for which creditors do not have recourse to the general credit of the Company) included in the Company’s consolidated statements of financial position for the consolidated VIE is as follows (in thousands): December 31, 2015 December 31, 2014 Current assets $ 12,849 $ 19,049 Non-current assets 11,022 31,783 Total assets $ 23,871 $ 50,832 Current liabilities $ 8,257 $ 16,374 Non-current liabilities 17,064 15,955 Total liabilities $ 25,321 $ 32,329</t>
  </si>
  <si>
    <t>Acquisitions and Dispositions Acquisitions and Dispositions (Tables)</t>
  </si>
  <si>
    <t>Business Acquisition, Pro Forma Information, Nonrecurring Adjustment [Line Items]</t>
  </si>
  <si>
    <t>Schedule of Purchase Price Allocation [Table Text Block]</t>
  </si>
  <si>
    <t>Goodwill associated with the acquisitions was assigned to the U.S., U.K. and Brazil reportable segments in the amounts of $56.2 million , $1.5 million and $129.4 million , respectively. As of Acquisition Date (In thousands) Current assets $ 26,884 Inventory 164,655 Property and equipment 72,328 Goodwill &amp; intangible franchise rights 305,876 Other assets 864 Total assets $ 570,607 Current liabilities $ 123,025 Deferred income taxes 28,738 Long-term debt 68,639 Total liabilities $ 220,402</t>
  </si>
  <si>
    <t>Derivative Instruments and Risk Management Activities (Tables)</t>
  </si>
  <si>
    <t>Amount of Unrealized Gain, Net of Tax, Recognized in Other Comprehensive Income</t>
  </si>
  <si>
    <t xml:space="preserve"> Amount of Unrealized Gain (Loss), Net of Tax, Recognized in OCI Year Ended December 31, 2015 2014 2013 (In thousands) Derivatives in Cash Flow Hedging Relationship Interest rate swap contracts $ (9,856 ) $ (11,153 ) $ 6,112 Amount of Loss Reclassified from OCI into Statement of Operations Year Ended December 31, 2015 2014 2013 (In thousands) Location of Loss Reclassified from OCI into Statements of Operations Floorplan interest expense $ (11,486 ) $ (9,837 ) $ (9,938 ) Other interest expense (1,814 ) (1,513 ) (1,213 )</t>
  </si>
  <si>
    <t>Stock-Based Compensation Plans (Tables)</t>
  </si>
  <si>
    <t>Restricted Stock Awards</t>
  </si>
  <si>
    <t xml:space="preserve"> Awards Weighted Average Grant Date Fair Value Nonvested at December 31, 2014 911,350 $ 58.86 Granted 298,873 83.92 Vested (273,113 ) 51.06 Forfeited (43,750 ) 67.62 Nonvested at December 31, 2015 893,360 $ 69.16</t>
  </si>
  <si>
    <t>Earnings Per Share (Tables)</t>
  </si>
  <si>
    <t>Basic and Diluted Earnings per share</t>
  </si>
  <si>
    <t>The following table sets forth the calculation of EPS for the years ended December 31, 2015 , 2014 , and 2013 : Year Ended December 31, 2015 2014 2013 (In thousands, except per share amounts) Weighted average basic common shares outstanding 23,148 23,380 23,096 Dilutive effect of contingently convertible notes and warrants — 1,499 2,213 Dilutive effect of employee stock purchases, net of assumed repurchase of treasury stock 4 6 5 Weighted average dilutive common shares outstanding 23,152 24,885 25,314 Basic: Net income $ 93,999 $ 93,004 $ 113,992 Less: Earnings allocated to participating securities 3,595 3,643 4,963 Earnings available to basic common shares $ 90,404 $ 89,361 $ 109,029 Basic earnings per common share $ 3.91 $ 3.82 $ 4.72 Diluted: Net income $ 93,999 $ 93,004 $ 113,992 Less: Earnings allocated to participating securities 3,595 3,468 4,599 Earnings available to diluted common shares $ 90,404 $ 89,536 $ 109,393 Diluted earnings per common share $ 3.90 $ 3.60 $ 4.32</t>
  </si>
  <si>
    <t>Income Taxes (Tables)</t>
  </si>
  <si>
    <t>Income before income taxes by geographic area</t>
  </si>
  <si>
    <t>Income before income taxes by geographic area was as follows: Year Ended December 31, 2015 2014 2013 (In thousands) Domestic $ 231,798 $ 174,964 $ 176,156 Foreign (49,627 ) (10,564 ) 15,739 Total income before income taxes $ 182,171 $ 164,400 $ 191,895</t>
  </si>
  <si>
    <t>Federal, state and foreign income taxes</t>
  </si>
  <si>
    <t>Federal, state and foreign income taxes were as follows: Year Ended December 31, 2015 2014 2013 (In thousands) Federal: Current $ 66,973 $ 49,590 $ 44,785 Deferred 15,528 22,549 19,773 State: Current 5,165 4,849 4,231 Deferred 1,768 727 2,026 Foreign: Current 4,150 4,638 6,475 Deferred (5,412 ) (10,957 ) 613 Provision for income taxes $ 88,172 $ 71,396 $ 77,903</t>
  </si>
  <si>
    <t>Difference between the income tax computation by the company and the statutory body</t>
  </si>
  <si>
    <t>Actual income tax expense differed from income tax expense computed by applying the U.S. federal statutory corporate tax rate of 35% to income before income taxes in 2015 , 2014 and 2013 as follows: Year Ended December 31, 2015 2014 2013 (In thousands) Provision at the U.S. federal statutory rate $ 63,760 $ 57,540 $ 67,163 Increase (decrease) resulting from: State income tax, net of benefit for federal deduction 4,448 5,267 4,228 Foreign income tax rate differential (2,002 ) (3,188 ) (538 ) Employment credits (407 ) (481 ) (421 ) Changes in valuation allowances 14,667 9,507 2,713 Non-deductible goodwill 4,651 — 1,355 Deductible goodwill — (10,209 ) — Non-deductible transaction costs — — 1,064 Stock-based compensation 386 245 282 Convertible debt redemption — 9,727 — Other 2,669 2,988 2,057 Provision for income taxes $ 88,172 $ 71,396 $ 77,903</t>
  </si>
  <si>
    <t>Schedule of Deferred Tax Assets and Liabilities [Table Text Block]</t>
  </si>
  <si>
    <t>The tax effects of these temporary differences representing deferred tax assets/liabilities resulted principally from the following: December 31, 2015 2014 (In thousands) Deferred tax assets: Loss reserves and accruals $ 53,747 $ 50,158 Interest rate swaps 11,671 10,745 Goodwill and intangible franchise rights 7,621 — U.S. state net operating loss (“NOL”) carryforwards 17,413 16,592 Foreign NOL carryforwards 20,408 21,770 Deferred tax assets 110,860 99,265 Valuation allowance on deferred tax assets (46,547 ) (40,486 ) Net deferred tax assets $ 64,313 $ 58,779 Deferred tax liabilities: Goodwill and intangible franchise rights $ (143,509 ) $ (138,992 ) Depreciation expense (53,619 ) (43,070 ) Deferred gain on bond redemption (1,535 ) (2,046 ) Other (1,060 ) (1,936 ) Deferred tax liabilities (199,723 ) (186,044 ) Net deferred tax liability $ (135,410 ) $ (127,265 )</t>
  </si>
  <si>
    <t>Accounts and Notes Receivable (Tables)</t>
  </si>
  <si>
    <t>The Company’s accounts and notes receivable consisted of the following: December 31, 2015 2014 (In thousands) Amounts due from manufacturers $ 93,206 $ 86,062 Parts and service receivables 32,479 35,034 Finance and insurance receivables 22,374 20,898 Other 12,913 12,977 Total accounts and notes receivable 160,972 154,971 Less allowance for doubtful accounts 3,204 3,641 Accounts and notes receivable, net $ 157,768 $ 151,330</t>
  </si>
  <si>
    <t>Inventories (Tables)</t>
  </si>
  <si>
    <t>Summary of inventories</t>
  </si>
  <si>
    <t>The Company’s inventories consisted of the following: December 31, 2015 2014 (In thousands) New vehicles $ 1,262,797 $ 1,137,478 Used vehicles 275,508 254,939 Rental vehicles 134,509 103,184 Parts, accessories and other 72,917 67,466 Total inventories 1,745,731 1,563,067 Less lower of cost or market reserves 7,980 6,362 Inventories, net $ 1,737,751 $ 1,556,705</t>
  </si>
  <si>
    <t>Property and Equipment (Tables)</t>
  </si>
  <si>
    <t>Property and equipment</t>
  </si>
  <si>
    <t>The Company’s property and equipment consisted of the following: Estimated Useful Lives in Years December 31, 2015 2014 (In thousands) Land — $ 364,475 $ 328,474 Buildings 30 to 40 505,414 482,496 Leasehold improvements varies 155,585 134,658 Machinery and equipment 7 to 20 90,993 87,728 Furniture and fixtures 3 to 10 82,688 77,581 Company vehicles 3 to 5 11,603 10,706 Construction in progress — 58,361 32,115 Total 1,269,119 1,153,758 Less accumulated depreciation and amortization 235,138 203,370 Property and equipment, net $ 1,033,981 $ 950,388</t>
  </si>
  <si>
    <t>Credit Facilities (Tables)</t>
  </si>
  <si>
    <t>Outstanding balances under financing arrangements</t>
  </si>
  <si>
    <t>he outstanding balances under these financing arrangements were as follows: December 31, 2015 2014 (In thousands) Floorplan notes payable — credit facility and other New vehicles $ 1,094,130 $ 970,075 Used vehicles 142,703 125,085 Rental vehicles 24,773 42,582 Floorplan offset (110,759 ) (39,616 ) Total floorplan notes payable - credit facility 1,150,847 1,098,126 Other floorplan notes payable 4,113 5,504 Total floorplan notes payable - credit facility and other $ 1,154,960 $ 1,103,630 Floorplan notes payable — manufacturer affiliates FMCC Facility $ 196,807 $ 150,183 Floorplan offset (25,500 ) (22,500 ) Total FMCC Facility 171,307 127,683 Foreign and rental vehicles 192,264 157,473 Total $ 363,571 $ 285,156 R</t>
  </si>
  <si>
    <t>Long-Term Debt (Tables)</t>
  </si>
  <si>
    <t>Debt Instrument [Line Items]</t>
  </si>
  <si>
    <t>Summary of long-term debt</t>
  </si>
  <si>
    <t>The Company carries its long-term debt at face value, net of applicable discounts. Long-term debt consisted of the following: December 31, 2015 2014 (In thousands) 5.00% Senior Notes (principal of $550,000 at December 31, 2015 and 2014, respectively) $ 541,252 $ 540,100 5.25% Senior Notes (principal of $300,000 at December 31, 2015) 296,274 — Real Estate Credit Facility 54,663 58,003 Acquisition Line — 69,713 Other real estate related and long-term debt 311,568 358,271 Capital lease obligations related to real estate, maturing in varying amounts through June 2034 with a weighted average interest rate of 9.8% 51,902 55,380 1,255,659 1,081,467 Less current maturities of long-term debt 52,223 72,630 $ 1,203,436 $ 1,008,837</t>
  </si>
  <si>
    <t>Schedule of Maturities of Long-term Debt [Table Text Block]</t>
  </si>
  <si>
    <t xml:space="preserve"> The aggregate annual maturities of long-term debt for the next five years are as follows: Total (In thousands) Year Ended December 31, 2016 $ 52,223 2017 63,402 2018 44,991 2019 75,669 2020 37,175 Thereafter 982,199 Total $ 1,255,659</t>
  </si>
  <si>
    <t>Fair Value Measurements (Tables)</t>
  </si>
  <si>
    <t>Asset and liabilities recorded at fair value</t>
  </si>
  <si>
    <t>Asset and liabilities recorded at fair value in the accompanying balance sheets as of December 31, 2015 and 2014 , respectively, were as follows: As of December 31, 2015 Level 1 Level 2 Total (In thousands) Assets: Investments $ — $ 4,235 $ 4,235 Demand obligations — 131 131 Interest rate derivative financial instruments — 31 31 Total $ — $ 4,397 $ 4,397 Liabilities: Interest rate derivative financial instruments $ — $ 31,153 $ 31,153 Total $ — $ 31,153 $ 31,153 As of December 31, 2014 Level 1 Level 2 Total (In thousands) Assets: Investments $ — $ 12,283 $ 12,283 Demand obligations $ — $ 20,304 $ 20,304 Total $ — $ 32,587 $ 32,587 Liabilities: Interest rate derivative financial instruments $ — $ 28,653 $ 28,653 Total $ — $ 28,653 $ 28,653</t>
  </si>
  <si>
    <t>Intangible Franchise Rights and Goodwill (Tables)</t>
  </si>
  <si>
    <t>Roll-forward of intangible franchise rights and goodwill accounts</t>
  </si>
  <si>
    <t>The following is a roll-forward of the Company’s intangible franchise rights and goodwill accounts by reportable segment: Intangible Franchise Rights U.S. U.K. Brazil Total (In thousands) BALANCE, December 31, 2013 $ 216,412 $ 8,659 $ 76,434 $ 301,505 Additions through acquisitions 60,122 — 2,490 62,612 Purchase price allocation adjustments (2,114 ) — (9,061 ) (11,175 ) Disposals (12,075 ) — — (12,075 ) Impairments (4,843 ) — (24,085 ) (28,928 ) Currency translation — (502 ) (7,490 ) (7,992 ) BALANCE, December 31, 2014 257,502 8,157 38,288 303,947 Additions through acquisitions 49,432 — — 49,432 Disposals (3,188 ) — — (3,188 ) Impairments (18,087 ) — (12,024 ) (30,111 ) Currency translation — (384 ) (12,108 ) (12,492 ) BALANCE, December 31, 2015 $ 285,659 $ 7,773 $ 14,156 $ 307,588 Goodwill U.S. U.K. Brazil Total (In thousands) BALANCE, December 31, 2013 $ 612,468 $ 19,602 $ 105,233 $ 737,303 (1) Additions through acquisitions 103,924 16,802 — 120,726 Purchase price allocation adjustments 1,459 — 4,536 5,995 Disposals (16,828 ) — — (16,828 ) Impairments (312 ) — (1,813 ) (2,125 ) Currency translation — (1,266 ) (13,359 ) (14,625 ) Tax adjustments (69 ) — — (69 ) BALANCE, December 31, 2014 700,642 35,138 94,597 830,377 (1) Additions through acquisitions 115,317 — — 115,317 Purchase price allocation adjustments (73 ) 1,930 — 1,857 Disposals (6,088 ) — — (6,088 ) Impairments — — (55,386 ) (55,386 ) Currency translation — (1,748 ) (29,391 ) (31,139 ) Tax adjustments (23 ) — — (23 ) BALANCE, December 31, 2015 $ 809,775 $ 35,320 $ 9,820 $ 854,915 (2)</t>
  </si>
  <si>
    <t>Operating Leases (Tables)</t>
  </si>
  <si>
    <t>Schedule of Future Minimum Rental Payments for Operating Leases [Table Text Block]</t>
  </si>
  <si>
    <t>Future minimum lease payments for non-cancelable operating leases as of December 31, 2015 , are as follows: Total (In thousands) Year Ended December 31, 2016 $ 52,646 2017 49,044 2018 41,184 2019 34,726 2020 27,734 Thereafter 112,824 Total (1) $ 318,158 (1) Includes $2.1 million of future, non-cancelable sublease payments to be received.</t>
  </si>
  <si>
    <t>Accumulated Other Comprehensive Income (Tables)</t>
  </si>
  <si>
    <t>Changes in the balances of each component of accumulated other comprehensive income</t>
  </si>
  <si>
    <t>Changes in the balances of each component of accumulated other comprehensive income for the years ended December 31, 2015 , 2014 and 2013 are as follows: Accumulated Loss on Foreign Currency Translation Accumulated Gain (Loss) on Interest Rate Swaps Accumulated Other Comprehensive Loss (In thousands) BALANCE, December 31, 2012 $ (6,126 ) $ (26,931 ) $ (33,057 ) Other comprehensive income (loss), net of tax (31,701 ) 13,081 (18,620 ) BALANCE, December 31, 2013 (37,827 ) (13,850 ) (51,677 ) Other comprehensive loss, net of tax (26,248 ) (4,059 ) (30,307 ) BALANCE, December 31, 2014 (64,075 ) (17,909 ) (81,984 ) Other comprehensive loss, net of tax (54,457 ) (1,543 ) (56,000 ) BALANCE, December 31, 2015 $ (118,532 ) $ (19,452 ) $ (137,984 )</t>
  </si>
  <si>
    <t>Segment Information Segment Information (Tables)</t>
  </si>
  <si>
    <t>Segment Reporting Information [Line Items]</t>
  </si>
  <si>
    <t>Schedule of Segment Reporting Information, by Segment [Table Text Block]</t>
  </si>
  <si>
    <t>Reportable segment revenue, gross profit, SG&amp;A, depreciation and amortization expense, asset impairment, floorplan interest expense, other interest expense, benefit (provision) for income taxes, net income (loss) and capital expenditures were as follows for the years ended December 31, 2015 , 2014 and 2013 : Year Ended December 31, 2015 U.S. U.K. Brazil Total (In thousands) New vehicle retail sales $ 4,989,290 $ 641,888 $ 370,128 $ 6,001,306 Used vehicle retail sales 2,204,728 351,311 82,930 2,638,969 Used vehicle wholesale sales 289,580 100,706 6,965 397,251 Parts and service 1,032,960 102,183 51,050 1,186,193 Finance and insurance 377,432 24,117 7,237 408,786 Total revenues 8,893,990 1,220,205 518,310 10,632,505 Gross profit 1,338,947 137,646 57,379 1,533,972 Selling, general and administrative expense 958,608 (1) 108,719 53,506 1,120,833 Depreciation and amortization expense 41,220 4,307 1,712 47,239 Asset impairment 18,983 330 68,249 87,562 Floorplan interest expense (36,062 ) (2,276 ) (926 ) (39,264 ) Other interest expense, net (52,277 ) (3,135 ) (1,491 ) (56,903 ) Income (loss) before income taxes 231,797 18,879 (68,505 ) 182,171 (Provision) benefit for income taxes (89,433 ) (3,655 ) 4,916 (88,172 ) Net income (loss) 142,364 (2) 15,224 (63,589 ) (3) 93,999 Capital expenditures $ 97,504 $ 9,395 $ 333 $ 107,232 (1) Includes the following, pre-tax: loss due to catastrophic events of $1.6 million , a net gain on real estate and dealership transactions of $8.9 million , and legal items of $1.0 million . (2) Includes the following, after tax: loss due to catastrophic events of $1.0 million , net gain on real estate and dealership transactions of $5.5 million , and non-cash asset impairment charges of $12.0 million . (3) Includes after-tax non-cash asset impairment charges of $62.4 million . Year Ended December 31, 2014 U.S. U.K. Brazil Total (In thousands) New vehicle retail sales $ 4,669,512 $ 519,137 $ 552,970 $ 5,741,619 Used vehicle retail sales 1,923,740 283,147 117,981 2,324,868 Used vehicle wholesale sales 279,074 82,235 17,834 379,143 Parts and service 966,672 83,747 75,275 1,125,694 Finance and insurance 336,243 18,986 11,336 366,565 Total revenues 8,175,241 987,252 775,396 9,937,889 Gross profit 1,245,907 115,393 86,638 1,447,938 Selling, general and administrative expense 891,693 (1) 90,427 79,844 1,061,964 Depreciation and amortization expense 36,701 3,403 2,240 42,344 Asset impairment 15,570 — 25,950 41,520 Floorplan interest expense (34,060 ) (1,662 ) (5,892 ) (41,614 ) Other interest expense, net (46,516 ) (2,065 ) (1,112 ) (49,693 ) Loss on extinguishment of long-term debt (46,403 ) — — (46,403 ) Income (loss) before income taxes 174,964 17,836 (28,400 ) 164,400 (Provision) benefit for income taxes (77,715 ) (3,561 ) 9,880 (2) (71,396 ) Net income (loss) 97,249 14,275 (18,520 ) 93,004 Capital expenditures $ 88,774 $ 3,679 $ 5,256 $ 97,709 (1) Includes the following, pre-tax: loss due to catastrophic events of $2.8 million and a gain on real estate and dealership transactions of $13.8 million . (2) Includes the tax impact on deductible goodwill for $3.4 million . Year Ended December 31, 2013 U.S. U.K. Brazil (1) Total (In thousands) New vehicle retail sales $ 4,220,913 $ 441,537 $ 562,471 $ 5,224,921 Used vehicle retail sales 1,728,072 221,590 89,766 2,039,428 Used vehicle wholesale sales 236,995 66,077 29,113 332,185 Parts and service 878,951 67,557 64,177 1,010,685 Finance and insurance 288,409 14,028 8,925 311,362 Total revenues 7,353,340 810,789 754,452 8,918,581 Gross profit 1,116,415 93,221 82,910 1,292,546 Selling, general and administrative expense 830,275 (2) 74,777 71,804 (3) 976,856 Depreciation and amortization expense 31,671 2,573 1,582 35,826 Asset impairment 6,542 — — 6,542 Floorplan interest expense (33,789 ) (1,589 ) (6,289 ) (41,667 ) Other interest (expense) income, net (37,982 ) (1,158 ) 169 (38,971 ) Other expense, net — — (789 ) (789 ) Income before income taxes 176,156 13,124 2,615 191,895 Provision for income taxes 70,815 3,064 4,024 77,903 Net income (loss) 105,340 (4) 10,061 (1,409 ) (5) 113,992 Capital expenditures $ 64,442 $ 1,489 $ 3,285 $ 69,216 (1) Includes financial data from the date of acquisition in February 2013 through December 31, 2013. (2) Includes the following, pre-tax: loss due to catastrophic events of $12.2 million , a net gain on real estate and dealership transactions of $10.2 million and acquisition costs of $5.2 million . (3) Includes pre-tax acquisition costs of $1.2 million . (4) Includes the following, after tax: loss due to catastrophic events of $7.4 million , net gain on real estate and dealership transactions of $5.4 million , non-cash asset impairment charges of $4.0 million and acquisition costs of $3.2 million , as well as the income tax effect of non-deductible acquisition costs of $1.7 million . (5) Includes the following, after tax: income tax effect of reserve for certain deferred tax assets of $3.5 million and acquisition costs of $1.3 million .</t>
  </si>
  <si>
    <t>Schedule of Segment Reporting, by Segment, Goodwill and Intangible Assets [Table Text Block]</t>
  </si>
  <si>
    <t>oodwill and intangible franchise rights and total assets by reportable segment were as follows: As of December 31, 2015 U.S. U.K. Brazil Total (In thousands) Goodwill and intangible franchise rights $ 1,095,434 $ 43,093 $ 23,976 $ 1,162,503 Total assets $ 3,940,926 $ 358,476 $ 115,527 $ 4,414,929 As of December 31, 2014 U.S. U.K. Brazil Total (In thousands) Goodwill and intangible franchise rights $ 958,144 $ 43,295 $ 132,885 $ 1,134,324 Total assets $ 3,529,643 $ 327,644 $ 284,205 $ 4,141,492</t>
  </si>
  <si>
    <t>Selected Quarterly Financial Data (Unaudited) (Tables)</t>
  </si>
  <si>
    <t>Schedule of Quarterly Financial Information [Table Text Block]</t>
  </si>
  <si>
    <t xml:space="preserve"> Quarter First Second Third Fourth Full Year (In thousands, except per share data) Year Ended December 31, 2015 Total revenues $ 2,432,854 $ 2,726,480 $ 2,800,569 $ 2,672,602 $ 10,632,505 Gross profit 363,884 391,573 398,382 380,133 1,533,972 Net income 35,815 46,310 45,261 (33,387 ) 93,999 Basic earnings per share (1) 1.47 1.91 1.88 (1.41 ) 3.91 Diluted earnings per share (1) 1.47 1.91 1.88 (1.41 ) 3.90 2014 Total revenues $ 2,260,863 $ 2,511,638 $ 2,626,448 $ 2,538,940 $ 9,937,889 Gross profit 338,122 369,148 374,709 365,959 1,447,938 Net income 31,303 16,862 26,162 18,677 93,004 Basic earnings per share (1) 1.29 0.70 1.07 0.77 3.82 Diluted earnings per share (1) 1.19 0.62 1.03 0.77 3.60 (1) The sum of the quarterly income per share amounts may not equal the annual amount reported, as per share amounts are computed independently for each quarter and for the full year based on the respective weighted average common shares outstanding.</t>
  </si>
  <si>
    <t>Condensed Consolidated Financial Information Condensed Consolidated Financial Information (Tables)</t>
  </si>
  <si>
    <t>Condensed Balance Sheet [Table Text Block]</t>
  </si>
  <si>
    <t>CONDENSED CONSOLIDATED BALANCE SHEET December 31, 2015 Group 1 Automotive, Inc. Guarantor Subsidiaries Non-Guarantor Subsidiaries Elimination Total Company (In thousands) ASSETS CURRENT ASSETS: Cash and cash equivalents $ — $ 6,338 $ 6,699 $ — $ 13,037 Contracts-in-transit and vehicle receivables, net — 233,275 19,163 — 252,438 Accounts and notes receivable, net — 132,078 25,690 — 157,768 Intercompany accounts receivable — 1,192 — (1,192 ) — Inventories, net — 1,533,166 204,585 — 1,737,751 Deferred income taxes 264 13,845 — — 14,109 Prepaid expenses and other current assets 5,586 9,117 13,149 — 27,852 Total current assets 5,850 1,929,011 269,286 (1,192 ) 2,202,955 PROPERTY AND EQUIPMENT, net — 916,338 117,643 — 1,033,981 GOODWILL — 809,775 45,140 — 854,915 INTANGIBLE FRANCHISE RIGHTS — 285,659 21,929 — 307,588 INVESTMENT IN SUBSIDIARIES 2,388,081 — — (2,388,081 ) — OTHER ASSETS — 9,321 6,169 — 15,490 Total assets $ 2,393,931 $ 3,950,104 $ 460,167 $ (2,389,273 ) $ 4,414,929 LIABILITIES AND STOCKHOLDERS' EQUITY CURRENT LIABILITIES: Floorplan notes payable — credit facility and other $ — $ 1,261,606 $ 4,113 $ — $ 1,265,719 Offset account related to floorplan notes payable - credit facility — (110,759 ) — — (110,759 ) Floorplan notes payable — manufacturer affiliates — 303,810 85,261 — 389,071 Offset account related to floorplan notes payable - manufacturer affiliates — (25,500 ) — — (25,500 ) Current maturities of long-term debt and short-term financing — 47,186 8,007 — 55,193 Accounts payable — 178,544 101,879 — 280,423 Intercompany accounts payable 500,171 — 1,192 (501,363 ) — Accrued expenses — 167,509 17,814 — 185,323 Total current liabilities 500,171 1,822,396 218,266 (501,363 ) 2,039,470 LONG-TERM DEBT, net of current maturities 837,526 300,997 64,913 — 1,203,436 LIABILITIES FROM INTEREST RATE RISK MANAGEMENT ACTIVITIES — 31,153 — — 31,153 DEFERRED INCOME TAXES AND OTHER LIABILITIES (1 ) 217,669 4,950 — 222,618 STOCKHOLDERS’ EQUITY: Group 1 stockholders’ equity 1,056,235 2,078,060 172,038 (2,388,081 ) 918,252 Intercompany note receivable — (500,171 ) — 500,171 — Total stockholders’ equity 1,056,235 1,577,889 172,038 (1,887,910 ) 918,252 Total liabilities and stockholders’ equity $ 2,393,931 $ 3,950,104 $ 460,167 $ (2,389,273 ) $ 4,414,929 CONDENSED CONSOLIDATED BALANCE SHEET December 31, 2014 Group 1 Automotive, Inc. Guarantor Subsidiaries Non-Guarantor Subsidiaries Elimination Total Company (In thousands) ASSETS CURRENT ASSETS: Cash and cash equivalents $ — $ 25,379 $ 15,596 $ — $ 40,975 Contracts-in-transit and vehicle receivables, net — 218,361 19,087 — 237,448 Accounts and notes receivable, net — 117,427 33,903 — 151,330 Intercompany accounts receivable — 276,217 — (276,217 ) — Inventories, net — 1,342,022 214,683 — 1,556,705 Deferred income taxes 196 10,866 — — 11,062 Prepaid expenses and other current assets 590 22,039 15,070 — 37,699 Total current assets 786 2,012,311 298,339 (276,217 ) 2,035,219 PROPERTY AND EQUIPMENT, net — 839,063 111,325 — 950,388 GOODWILL — 700,642 129,735 — 830,377 INTANGIBLE FRANCHISE RIGHTS — 257,502 46,445 — 303,947 INVESTMENT IN SUBSIDIARIES 1,964,442 — — (1,964,442 ) — OTHER ASSETS — 10,120 11,441 — 21,561 Total assets $ 1,965,228 $ 3,819,638 $ 597,285 $ (2,240,659 ) $ 4,141,492 LIABILITIES AND STOCKHOLDERS' EQUITY CURRENT LIABILITIES: Floorplan notes payable — credit facility and other $ — $ 1,137,743 $ 5,503 $ — $ 1,143,246 Offset account related to floorplan notes payable - credit facility — (39,616 ) — — (39,616 ) Floorplan notes payable — manufacturer affiliates — 207,329 100,327 — 307,656 Offset account related to floorplan notes payable - manufacturer affiliates — (22,500 ) — — (22,500 ) Current maturities of long-term debt and short-term financing — 61,185 11,445 — 72,630 Accounts payable — 176,143 112,177 — 288,320 Intercompany accounts payable 295,421 — 276,217 (571,638 ) — Accrued expenses — 149,700 22,763 — 172,463 Total current liabilities 295,421 1,669,984 528,432 (571,638 ) 1,922,199 LONG-TERM DEBT, net of current maturities 609,812 347,202 51,823 — 1,008,837 LIABILITIES FROM INTEREST RATE RISK MANAGEMENT ACTIVITIES — 25,311 — — 25,311 DEFERRED INCOME TAXES AND OTHER LIABILITIES — 193,077 14,058 — 207,135 STOCKHOLDERS’ EQUITY: — Group 1 stockholders’ equity 1,059,995 1,879,485 2,972 (1,964,442 ) 978,010 Intercompany note receivable — (295,421 ) — 295,421 — Total stockholders’ equity 1,059,995 1,584,064 2,972 (1,669,021 ) 978,010 Total liabilities and stockholders’ equity $ 1,965,228 $ 3,819,638 $ 597,285 $ (2,240,659 ) $ 4,141,492</t>
  </si>
  <si>
    <t>Condensed Income Statement [Table Text Block]</t>
  </si>
  <si>
    <t>CONDENSED CONSOLIDATED STATEMENTS OF INCOME Year Ended December 31, 2015 Group 1 Automotive, Inc. Guarantor Subsidiaries Non-Guarantor Subsidiaries Elimination Total Company (In thousands) REVENUES: $ — $ 8,893,990 $ 1,738,515 $ — $ 10,632,505 COST OF SALES: — 7,555,043 1,543,490 — 9,098,533 GROSS PROFIT — 1,338,947 195,025 — 1,533,972 SELLING, GENERAL AND ADMINISTRATIVE EXPENSES 3,024 950,268 167,541 — 1,120,833 DEPRECIATION AND AMORTIZATION EXPENSE — 41,220 6,019 — 47,239 ASSET IMPAIRMENTS — 18,899 68,663 — 87,562 (LOSS) INCOME FROM OPERATIONS (3,024 ) 328,560 (47,198 ) — 278,338 OTHER EXPENSE: Floorplan interest expense — (36,063 ) (3,201 ) — (39,264 ) Other interest expense, net 2,320 (52,276 ) (6,947 ) — (56,903 ) (LOSS) INCOME BEFORE INCOME TAXES AND EQUITY IN EARNINGS OF SUBSIDIARIES (704 ) 240,221 (57,346 ) — 182,171 BENEFIT (PROVISION) FOR INCOME TAXES 264 (89,698 ) 1,262 — (88,172 ) EQUITY IN EARNINGS OF SUBSIDIARIES 94,439 — — (94,439 ) — NET INCOME (LOSS) $ 93,999 $ 150,523 $ (56,084 ) $ (94,439 ) $ 93,999 COMPREHENSIVE LOSS — (1,543 ) (54,457 ) — (56,000 ) COMPREHENSIVE INCOME (LOSS) ATTRIBUTABLE TO PARENT $ 93,999 $ 148,980 $ (110,541 ) $ (94,439 ) $ 37,999 CONDENSED CONSOLIDATED STATEMENTS OF INCOME Year Ended December 31, 2014 Group 1 Automotive, Inc. Guarantor Subsidiaries Non-Guarantor Subsidiaries Elimination Total Company (In thousands) REVENUES: $ — $ 8,175,242 $ 1,762,647 $ — $ 9,937,889 COST OF SALES: — 6,929,334 1,560,617 — 8,489,951 GROSS PROFIT — 1,245,908 202,030 — 1,447,938 SELLING, GENERAL AND ADMINISTRATIVE EXPENSES 2,796 883,442 175,726 — 1,061,964 DEPRECIATION AND AMORTIZATION EXPENSE — 36,701 5,643 — 42,344 ASSET IMPAIRMENTS — 15,571 25,949 — 41,520 (LOSS) INCOME FROM OPERATIONS (2,796 ) 310,194 (5,288 ) — 302,110 OTHER EXPENSE: Floorplan interest expense — (34,061 ) (7,553 ) — (41,614 ) Other interest expense, net 2,272 (46,517 ) (5,448 ) — (49,693 ) Loss on extinguishment of long-term debt — (46,403 ) — — (46,403 ) (LOSS) INCOME BEFORE INCOME TAXES AND EQUITY IN EARNINGS OF SUBSIDIARIES (524 ) 183,213 (18,289 ) — 164,400 BENEFIT (PROVISION) FOR INCOME TAXES 196 (77,911 ) 6,319 — (71,396 ) EQUITY IN EARNINGS OF SUBSIDIARIES 93,332 — — (93,332 ) — NET INCOME (LOSS) $ 93,004 $ 105,302 $ (11,970 ) $ (93,332 ) 93,004 COMPREHENSIVE LOSS — (4,059 ) (26,248 ) — (30,307 ) COMPREHENSIVE INCOME (LOSS) ATTRIBUTABLE TO PARENT $ 93,004 $ 101,243 $ (38,218 ) $ (93,332 ) 62,697 CONDENSED CONSOLIDATED STATEMENTS OF INCOME Year Ended December 31, 2013 Group 1 Automotive, Inc. Guarantor Subsidiaries Non-Guarantor Subsidiaries Elimination Total Company (In thousands) REVENUES: $ — $ 7,353,340 $ 1,565,241 $ — $ 8,918,581 COST OF SALES: — 6,236,925 1,389,110 — 7,626,035 GROSS PROFIT — 1,116,415 176,131 — 1,292,546 SELLING, GENERAL AND ADMINISTRATIVE EXPENSES 7,922 817,907 151,027 — 976,856 DEPRECIATION AND AMORTIZATION EXPENSE — 31,670 4,156 — 35,826 ASSET IMPAIRMENTS — 6,542 — — 6,542 (LOSS) INCOME FROM OPERATIONS (7,922 ) 260,296 20,948 — 273,322 OTHER EXPENSE: Floorplan interest expense — (33,789 ) (7,878 ) — (41,667 ) Other interest expense, net 1,846 (37,982 ) (2,835 ) — (38,971 ) Other expense, net — — (789 ) — (789 ) (LOSS) INCOME BEFORE INCOME TAXES AND EQUITY IN EARNINGS OF SUBSIDIARIES (6,076 ) 188,525 9,446 — 191,895 BENEFIT (PROVISION) FOR INCOME TAXES 2,277 (73,092 ) (7,088 ) — (77,903 ) EQUITY IN EARNINGS OF SUBSIDIARIES 117,791 — — (117,791 ) — NET INCOME (LOSS) $ 113,992 $ 115,433 $ 2,358 $ (117,791 ) 113,992 COMPREHENSIVE INCOME (LOSS) — 13,081 (31,701 ) — (18,620 ) COMPREHENSIVE INCOME (LOSS) ATTRIBUTABLE TO PARENT $ 113,992 $ 128,514 $ (29,343 ) $ (117,791 ) $ 95,372</t>
  </si>
  <si>
    <t>Condensed Cash Flow Statement [Table Text Block]</t>
  </si>
  <si>
    <t>CONDENSED CONSOLIDATED STATEMENT OF CASH FLOWS Year Ended December 31, 2015 Group 1 Automotive, Inc. Guarantor Subsidiaries Non-Guarantor Subsidiaries Total Company (In thousands) CASH FLOWS FROM OPERATING ACTIVITIES: Net cash provided by (used in) operating activities $ 93,999 $ 49,710 $ (2,662 ) $ 141,047 CASH FLOWS FROM INVESTING ACTIVITIES: Cash paid in acquisitions, net of cash received — (212,252 ) — (212,252 ) Proceeds from disposition of franchises, property and equipment — 40,833 748 41,581 Purchases of property and equipment, including real estate — (97,009 ) (23,243 ) (120,252 ) Other — 6,421 — 6,421 Net cash used in investing activities — (262,007 ) (22,495 ) (284,502 ) CASH FLOWS FROM FINANCING ACTIVITIES: Borrowings on credit facility - floorplan line and other — 7,557,237 — 7,557,237 Repayments on credit facility - floorplan line and other — (7,504,516 ) — (7,504,516 ) Borrowings on credit facility - acquisition line 489,548 — — 489,548 Repayment on credit facility - acquisition line (557,696 ) — — (557,696 ) Principal payments on real estate credit facility — (3,340 ) — (3,340 ) Net borrowings on 5.25% Senior Unsecured Notes 296,250 — — 296,250 Debt issue costs — (788 ) — (788 ) Borrowings on other debt — 451 59,404 59,855 Principal payments on other debt — (1,386 ) (62,383 ) (63,769 ) Borrowings on debt related to real estate — 9,596 22,430 32,026 Principal payments on debt related to real estate loans — (64,894 ) (3,845 ) (68,739 ) Issuance of common stock to benefit plans, net 214 — — 214 Repurchases of common stock, amounts based on settlement date (97,473 ) — — (97,473 ) Tax effect from stock-based compensation — 2,142 — 2,142 Dividends paid (19,942 ) — — (19,942 ) Borrowings (repayments) with subsidiaries 220,281 (211,236 ) (9,045 ) — Investment in subsidiaries (425,181 ) 409,990 15,191 — Distributions to parent — — — — Net cash (used in) provided by financing activities (93,999 ) 193,256 21,752 121,009 EFFECT OF EXCHANGE RATE CHANGES ON CASH — — (5,492 ) (5,492 ) NET DECREASE IN CASH AND CASH EQUIVALENTS — (19,041 ) (8,897 ) (27,938 ) CASH AND CASH EQUIVALENTS, beginning of period — 25,379 15,596 40,975 CASH AND CASH EQUIVALENTS, end of period $ — $ 6,338 $ 6,699 $ 13,037 CONDENSED CONSOLIDATED STATEMENT OF CASH FLOWS Year Ended December 31, 2014 Group 1 Automotive, Inc. Guarantor Subsidiaries Non-Guarantor Subsidiaries Total Company (In thousands) CASH FLOWS FROM OPERATING ACTIVITIES: Net cash (used in) provided by operating activities $ (327 ) $ 235,236 $ (36,621 ) $ 198,288 CASH FLOWS FROM INVESTING ACTIVITIES: Cash paid in acquisitions, net of cash received — (306,364 ) (30,187 ) (336,551 ) Proceeds from disposition of franchises, property and equipment — 141,147 3,450 144,597 Purchases of property and equipment, including real estate — (140,407 ) (9,985 ) (150,392 ) Other — (4,705 ) — (4,705 ) Net cash used in investing activities — (310,329 ) (36,722 ) (347,051 ) CASH FLOWS FROM FINANCING ACTIVITIES: Borrowings on credit facility - floorplan line and other — 7,832,014 — 7,832,014 Repayments on credit facility - floorplan line and other — (7,802,719 ) — (7,802,719 ) Borrowings on credit facility - acquisition line 389,368 — — 389,368 Repayment on credit facility - acquisition line (379,681 ) — — (379,681 ) Borrowings on real estate credit facility — 200 — 200 Principal payments on real estate credit facility — (9,917 ) — (9,917 ) Net borrowings on 5.00% Senior Unsecured Notes 539,600 — — 539,600 Debt issue costs (1,881 ) — — (1,881 ) Repurchase of 3.00% Convertible Notes (260,074 ) — — (260,074 ) Proceeds from Call/Warrant Unwind related to 3.00% Convertible Notes 32,697 — — 32,697 Conversion and redemption of 2.25% Convertible Notes (182,756 ) — — (182,756 ) Borrowings on other debt — — 91,137 91,137 Principal payments on other debt — — (85,905 ) (85,905 ) Borrowings on debt related to real estate — 86,522 25,457 111,979 Principal payments on debt related to real estate loans — (33,143 ) (16,890 ) (50,033 ) Issuance of common stock to benefit plans, net (321 ) — — (321 ) Repurchases of common stock, amounts based on settlement date (36,802 ) — — (36,802 ) Tax effect from stock-based compensation — 1,841 — 1,841 Dividends paid (17,097 ) — — (17,097 ) Borrowings (repayments) with subsidiaries 78,199 (141,824 ) 63,625 — Investment in subsidiaries (160,925 ) 161,073 (148 ) — Distributions to parent — 2,119 (2,119 ) — Net cash provided by financing activities 327 96,166 75,157 171,650 EFFECT OF EXCHANGE RATE CHANGES ON CASH — — (2,127 ) (2,127 ) NET INCREASE (DECREASE) IN CASH AND CASH EQUIVALENTS — 21,073 (313 ) 20,760 CASH AND CASH EQUIVALENTS, beginning of period — 4,306 15,909 20,215 CASH AND CASH EQUIVALENTS, end of period $ — $ 25,379 $ 15,596 $ 40,975 CONDENSED CONSOLIDATED STATEMENT OF CASH FLOWS Year Ended December 31, 2013 Group 1 Automotive, Inc. Guarantor Subsidiaries Non-Guarantor Subsidiaries Total Company (In thousands) CASH FLOWS FROM OPERATING ACTIVITIES: Net cash (used in) provided by operating activities $ (3,797 ) $ 47,525 $ 8,644 $ 52,372 CASH FLOWS FROM INVESTING ACTIVITIES: Cash paid in acquisitions, net of cash received — (131,654 ) (138,206 ) (269,860 ) Proceeds from disposition of franchises, property and equipment — 102,069 117 102,186 Purchases of property and equipment, including real estate — (73,615 ) (29,243 ) (102,858 ) Other — 1,878 — 1,878 Net cash used in investing activities — (101,322 ) (167,332 ) (268,654 ) CASH FLOWS FROM FINANCING ACTIVITIES: Borrowings on credit facility - floorplan line and other — 6,379,328 — 6,379,328 Repayments on credit facility - floorplan line and other — (6,153,677 ) — (6,153,677 ) Borrowings on credit facility - acquisition line 60,000 — — 60,000 Borrowings on real estate credit facility — 19,640 — 19,640 Principal payments on real estate credit facility — (8,597 ) — (8,597 ) Borrowings of other debt — — 10,289 10,289 Principal payments of other debt — — (71,170 ) (71,170 ) Principal payments of long-term debt related to real estate loans — (21,038 ) (15,940 ) (36,978 ) Borrowings of debt related to real estate — 27,925 27,420 55,345 Issuance of common stock to benefit plans, net (1,822 ) — — (1,822 ) Repurchases of common stock, amounts based on settlement date (3,553 ) — — (3,553 ) Tax effect from stock-based compensation — 2,993 — 2,993 Dividends paid (15,805 ) — — (15,805 ) Borrowings (repayments) with subsidiaries 50,651 (278,850 ) 228,199 — Investment in subsidiaries (85,674 ) 86,038 (364 ) — Distributions to parent — — — — Net cash provided by financing activities 3,797 53,762 178,434 235,993 EFFECT OF EXCHANGE RATE CHANGES ON CASH — — (4,146 ) (4,146 ) NET (DECREASE) INCREASE IN CASH AND CASH EQUIVALENTS — (35 ) 15,600 15,565 CASH AND CASH EQUIVALENTS, beginning of period — 4,341 309 4,650 CASH AND CASH EQUIVALENTS, end of period $ — $ 4,306 $ 15,909 $ 20,215</t>
  </si>
  <si>
    <t>Annual Financial Information (Details Textual)</t>
  </si>
  <si>
    <t>Business and Organization [Line Items]</t>
  </si>
  <si>
    <t>Number of domestic regions</t>
  </si>
  <si>
    <t>Number of international regions</t>
  </si>
  <si>
    <t>East [Member]</t>
  </si>
  <si>
    <t>Number of dealerships</t>
  </si>
  <si>
    <t>West [Member]</t>
  </si>
  <si>
    <t>U.S. [Member]</t>
  </si>
  <si>
    <t>Number of States in which Entity Operates</t>
  </si>
  <si>
    <t>U.K. [Member]</t>
  </si>
  <si>
    <t>Number of Towns in which Entity Operates</t>
  </si>
  <si>
    <t>Brazil [Member]</t>
  </si>
  <si>
    <t>Summary of Significant Accounting Policies and Estimates (Details) - USD ($) $ in Thousands</t>
  </si>
  <si>
    <t>Summary of Significant Accounting Policies and Estimates [Line Items]</t>
  </si>
  <si>
    <t>Assets, Current</t>
  </si>
  <si>
    <t>Liabilities, Current</t>
  </si>
  <si>
    <t>Variable Interest Entity, Primary Beneficiary [Member]</t>
  </si>
  <si>
    <t>Long-Lived Assets</t>
  </si>
  <si>
    <t>Liabilities, Noncurrent</t>
  </si>
  <si>
    <t>Liabilities</t>
  </si>
  <si>
    <t>Summary of Significant Accounting Policies and Estimates Summary of Significant Account Policies and Estimates (Details Textuals)</t>
  </si>
  <si>
    <t>3 Months Ended</t>
  </si>
  <si>
    <t>Sep. 30, 2015</t>
  </si>
  <si>
    <t>Dec. 31, 2014USD ($)</t>
  </si>
  <si>
    <t>Sep. 30, 2014USD ($)</t>
  </si>
  <si>
    <t>Mar. 31, 2013</t>
  </si>
  <si>
    <t>Dec. 31, 2015USD ($)</t>
  </si>
  <si>
    <t>Dec. 31, 2013USD ($)</t>
  </si>
  <si>
    <t>Variable Interest Entity, Qualitative or Quantitative Information, Ownership Percentage</t>
  </si>
  <si>
    <t>8.00%</t>
  </si>
  <si>
    <t>Number of Reportable Segments</t>
  </si>
  <si>
    <t>Change in the historical chargeback results used in determining estimates of future amounts</t>
  </si>
  <si>
    <t>10.00%</t>
  </si>
  <si>
    <t>Change in the reserve of future amounts</t>
  </si>
  <si>
    <t>Restricted cash and short term investments</t>
  </si>
  <si>
    <t>Inventory cost reduced for interest assistance received from manufacturers</t>
  </si>
  <si>
    <t>Reduction in new vehicle cost of sales</t>
  </si>
  <si>
    <t>Used vehicle days supply</t>
  </si>
  <si>
    <t>33 days</t>
  </si>
  <si>
    <t>Number of geographic regions</t>
  </si>
  <si>
    <t>Weighted Income approach to determine the fair value of the Company's reporting units</t>
  </si>
  <si>
    <t>80.00%</t>
  </si>
  <si>
    <t>Weighted Market approach to determine the fair value of the Company's reporting units</t>
  </si>
  <si>
    <t>20.00%</t>
  </si>
  <si>
    <t>Recovery back to normalized levels by 2016</t>
  </si>
  <si>
    <t>Advertising expenses</t>
  </si>
  <si>
    <t>Reduction in advertising expenses</t>
  </si>
  <si>
    <t>Percentage of Company's new vehicle sales volume more than which no other manufacturer accounted for</t>
  </si>
  <si>
    <t>2.20%</t>
  </si>
  <si>
    <t>Accounts Receivable, Gross, Current</t>
  </si>
  <si>
    <t>Interest paid</t>
  </si>
  <si>
    <t>Income taxes refundable</t>
  </si>
  <si>
    <t>Percentage of change in loss reserve due to change in actuarial loss rate per employee</t>
  </si>
  <si>
    <t>Change in loss reserve due to change in actuarial loss rate per employee</t>
  </si>
  <si>
    <t>Limited exposure in no stop loss plan per occurrence</t>
  </si>
  <si>
    <t>Amount Accrued for Stop Loss Plans</t>
  </si>
  <si>
    <t>Amount Accrued for No Stop Loss Plans</t>
  </si>
  <si>
    <t>Maximum potential loss exposure under all of the Stop Loss Plans before consideration of amounts previously paid or accruals recorded</t>
  </si>
  <si>
    <t>Remaining potential loss exposure in Stop Loss Plan</t>
  </si>
  <si>
    <t>Impairment of Intangible Assets, Indefinite-lived (Excluding Goodwill)</t>
  </si>
  <si>
    <t>Toyota [Member]</t>
  </si>
  <si>
    <t>Share in company sales volume</t>
  </si>
  <si>
    <t>26.40%</t>
  </si>
  <si>
    <t>Share in company receivable balance</t>
  </si>
  <si>
    <t>16.30%</t>
  </si>
  <si>
    <t>BMW [Member]</t>
  </si>
  <si>
    <t>11.60%</t>
  </si>
  <si>
    <t>14.80%</t>
  </si>
  <si>
    <t>Ford [Member]</t>
  </si>
  <si>
    <t>11.40%</t>
  </si>
  <si>
    <t>Daimler [Member]</t>
  </si>
  <si>
    <t>4.30%</t>
  </si>
  <si>
    <t>13.00%</t>
  </si>
  <si>
    <t>General Motors [Member]</t>
  </si>
  <si>
    <t>7.60%</t>
  </si>
  <si>
    <t>16.50%</t>
  </si>
  <si>
    <t>Nissan [Member]</t>
  </si>
  <si>
    <t>8.30%</t>
  </si>
  <si>
    <t>6.70%</t>
  </si>
  <si>
    <t>Honda [Member]</t>
  </si>
  <si>
    <t>10.90%</t>
  </si>
  <si>
    <t>4.20%</t>
  </si>
  <si>
    <t>Chrysler [Member]</t>
  </si>
  <si>
    <t>4.60%</t>
  </si>
  <si>
    <t>2.50%</t>
  </si>
  <si>
    <t>Hyundai [Member]</t>
  </si>
  <si>
    <t>5.80%</t>
  </si>
  <si>
    <t>Volkswagen [Member]</t>
  </si>
  <si>
    <t>6.90%</t>
  </si>
  <si>
    <t>8.50%</t>
  </si>
  <si>
    <t>5.00% Senior Note [Member]</t>
  </si>
  <si>
    <t>Unsecured Long-term Debt, Noncurrent</t>
  </si>
  <si>
    <t>Long-term Debt, Fair Value</t>
  </si>
  <si>
    <t>5.25% Senior Note [Member]</t>
  </si>
  <si>
    <t>Other Real Estate Related Long Term Debt [Member]</t>
  </si>
  <si>
    <t>Other Long-term Debt</t>
  </si>
  <si>
    <t>Maximum [Member]</t>
  </si>
  <si>
    <t>Interest assistance received related to vehicles sold</t>
  </si>
  <si>
    <t>139.90%</t>
  </si>
  <si>
    <t>Minimum [Member]</t>
  </si>
  <si>
    <t>87.30%</t>
  </si>
  <si>
    <t>Company operates in different states</t>
  </si>
  <si>
    <t>First layer</t>
  </si>
  <si>
    <t>Maximum payout under first layer</t>
  </si>
  <si>
    <t>First layer | Maximum [Member]</t>
  </si>
  <si>
    <t>Per Incident Coverage</t>
  </si>
  <si>
    <t>Aggregate deductible</t>
  </si>
  <si>
    <t>Second layer</t>
  </si>
  <si>
    <t>Hail loss insurance deductibles</t>
  </si>
  <si>
    <t>Insurance deductibles for any weather even other than hail</t>
  </si>
  <si>
    <t>Second layer | Maximum [Member]</t>
  </si>
  <si>
    <t>Aggregate loss coverage</t>
  </si>
  <si>
    <t>Acquisitions and Dispositions Acquisitions and Dispositions (Details) - USD ($) $ in Thousands</t>
  </si>
  <si>
    <t>Allocation of purchase price [Line Items]</t>
  </si>
  <si>
    <t>Inventory, Net</t>
  </si>
  <si>
    <t>Property, Plant and Equipment, Net</t>
  </si>
  <si>
    <t>Deferred Tax Assets, Gross</t>
  </si>
  <si>
    <t>Deferred Tax Liabilities, Gross</t>
  </si>
  <si>
    <t>Businesses acquired [Member]</t>
  </si>
  <si>
    <t>Other Assets, Current</t>
  </si>
  <si>
    <t>Goodwill and intangible franchise rights</t>
  </si>
  <si>
    <t>Other Assets</t>
  </si>
  <si>
    <t>Long-term Debt</t>
  </si>
  <si>
    <t>Acquisitions and Dispositions (Details textuals) shares in Thousands, $ in Thousands</t>
  </si>
  <si>
    <t>Dec. 31, 2014USD ($)franchise</t>
  </si>
  <si>
    <t>Dec. 31, 2013USD ($)franchiseshares</t>
  </si>
  <si>
    <t>Acquisitions and Dispositions (Textual) [Abstract]</t>
  </si>
  <si>
    <t>Gain (Loss) on Sale of Business</t>
  </si>
  <si>
    <t>Business Acquisition, Cost of Acquired Entity, Purchase Price</t>
  </si>
  <si>
    <t>Proceeds From Disposition Of Franchise Property And Equipment</t>
  </si>
  <si>
    <t>Business Combination, Acquisition Related Costs</t>
  </si>
  <si>
    <t>Consideration received for franchise dispositions</t>
  </si>
  <si>
    <t>Payments to Acquire Businesses, Net of Cash Acquired</t>
  </si>
  <si>
    <t>Business Acquisition, Equity Interest Issued or Issuable, Number of Shares | shares</t>
  </si>
  <si>
    <t>Business Acquisition, Purchase Price Allocation, Liabilities Assumed</t>
  </si>
  <si>
    <t>Other Expenses</t>
  </si>
  <si>
    <t>Number Of Dealerships Acquired</t>
  </si>
  <si>
    <t>Number of dealerships disposed</t>
  </si>
  <si>
    <t>Number of franchises disposed</t>
  </si>
  <si>
    <t>Number of franchises awarded</t>
  </si>
  <si>
    <t>Business Acquisition Purchase Price Allocation Goodwill</t>
  </si>
  <si>
    <t>Net Gain (Loss) on Real Estate and Dealership Transactions</t>
  </si>
  <si>
    <t>Number of franchises acquired | franchise</t>
  </si>
  <si>
    <t>Number of collision centers acquired</t>
  </si>
  <si>
    <t>Number of franchises acquired</t>
  </si>
  <si>
    <t>Derivative Instruments and Risk Management Activities (Details) - USD ($) $ in Thousands</t>
  </si>
  <si>
    <t>Derivatives in cash flow hedging relationship</t>
  </si>
  <si>
    <t>Interest rate swap contracts</t>
  </si>
  <si>
    <t>Location of Loss Reclassified from OCI into Statements of Operations</t>
  </si>
  <si>
    <t>Income (Loss) Reclassified from OCI into Statements of Operations</t>
  </si>
  <si>
    <t>Floorplan Interest Expense [Member]</t>
  </si>
  <si>
    <t>Other Interest Expense [Member]</t>
  </si>
  <si>
    <t>Derivative Instruments and Risk Management Activities (Details Textual) - USD ($) $ in Thousands</t>
  </si>
  <si>
    <t>Dec. 31, 2012</t>
  </si>
  <si>
    <t>Derivative Instruments, Gain (Loss) [Line Items]</t>
  </si>
  <si>
    <t>Notional amount</t>
  </si>
  <si>
    <t>Notional amount of interest rate swaps entered into during current year</t>
  </si>
  <si>
    <t>Other Comprehensive Income (Loss), Reclassification Adjustment from AOCI on Derivatives, Net of Tax</t>
  </si>
  <si>
    <t>Interest Rate Swaps Latest Expiration</t>
  </si>
  <si>
    <t>Oct. 30,
		2022</t>
  </si>
  <si>
    <t>Maximum Notional Amount Of Derivatives In Effect At Any Time</t>
  </si>
  <si>
    <t>Fair value of derivative financial instruments included in balance sheet as liabilities from interest risk management activities</t>
  </si>
  <si>
    <t>Unrealized gain (loss) related to hedges, net of income taxes included in other comprehensive loss</t>
  </si>
  <si>
    <t>Amount expected to be reclassified from other comprehensive loss into earnings</t>
  </si>
  <si>
    <t>Interest Rate Swap [Member]</t>
  </si>
  <si>
    <t>Derivative, Average Fixed Interest Rate</t>
  </si>
  <si>
    <t>2.70%</t>
  </si>
  <si>
    <t>Interest Rate Swaps Forward Starting [Member]</t>
  </si>
  <si>
    <t>2.60%</t>
  </si>
  <si>
    <t>Number of additional forward interest rate swaps</t>
  </si>
  <si>
    <t>Interest Rate Swaps expiring in 2016 [Member]</t>
  </si>
  <si>
    <t>Interest Rate Swaps expiring in 2017 [Member]</t>
  </si>
  <si>
    <t>Interest Rate Swaps expiring in 2018 [Member]</t>
  </si>
  <si>
    <t>Interest Rate Swaps expiring in 2019 [Member]</t>
  </si>
  <si>
    <t>Interest Rate Swaps expiring in 2020 [Member]</t>
  </si>
  <si>
    <t>Interest Rate Swaps expiring in 2021 [Member]</t>
  </si>
  <si>
    <t>Interest Rate Swaps expiring in 2022 [Member]</t>
  </si>
  <si>
    <t>Minimum [Member] | Interest Rate Swaps Forward Starting [Member]</t>
  </si>
  <si>
    <t>Derivative, Inception Date</t>
  </si>
  <si>
    <t>Dec. 30,
		2016</t>
  </si>
  <si>
    <t>Derivative, Maturity Date</t>
  </si>
  <si>
    <t>Dec. 31,
		2019</t>
  </si>
  <si>
    <t>Maximum [Member] | Interest Rate Swaps Forward Starting [Member]</t>
  </si>
  <si>
    <t>Jan. 2,
		2019</t>
  </si>
  <si>
    <t>Dec. 31,
		2021</t>
  </si>
  <si>
    <t>Stock-Based Compensation Plans (Details)</t>
  </si>
  <si>
    <t>Dec. 31, 2015$ / sharesshares</t>
  </si>
  <si>
    <t>Awards, Nonvested at December 31, 2014 | shares</t>
  </si>
  <si>
    <t>Awards, Granted | shares</t>
  </si>
  <si>
    <t>Awards, Vested | shares</t>
  </si>
  <si>
    <t>Awards, Forfeited | shares</t>
  </si>
  <si>
    <t>Awards, Nonvested at December 31, 2015 | shares</t>
  </si>
  <si>
    <t>Weighted Average Grant Date Fair Value, Nonvested, December 31, 2014 | $ / shares</t>
  </si>
  <si>
    <t>Weighted Average Grant Date Fair Value, Granted | $ / shares</t>
  </si>
  <si>
    <t>Weighted Average Grant Date Fair Value, Vested | $ / shares</t>
  </si>
  <si>
    <t>Weighted Average Grant Date Fair Value, Forfeited | $ / shares</t>
  </si>
  <si>
    <t>Weighted Average Grant Date Fair Value, Nonvested, December 31, 2015 | $ / shares</t>
  </si>
  <si>
    <t>Stock-Based Compensation Plans (Details Textual) - USD ($) $ / shares in Units, $ in Thousands</t>
  </si>
  <si>
    <t>Stock-based Compensation Plans (Textual) [Abstract]</t>
  </si>
  <si>
    <t>Stock-based compensation cost</t>
  </si>
  <si>
    <t>Income tax benefit for stock based compensation arrangements</t>
  </si>
  <si>
    <t>Unrecognized compensation cost related to stock based compensation arrangements</t>
  </si>
  <si>
    <t>Weighted average period for recognition of cost</t>
  </si>
  <si>
    <t>3 years 4 months 29 days</t>
  </si>
  <si>
    <t>Cash received from employee stock purchase plan purchases</t>
  </si>
  <si>
    <t>Tax benefit realized for the tax deductions</t>
  </si>
  <si>
    <t>Increase in financing activities and decrease in operating activities due to tax benefit relating to excess stock based compensation deductions</t>
  </si>
  <si>
    <t>2014 Long Term Incentive Plan [Member]</t>
  </si>
  <si>
    <t>Expiry date for stock options grant</t>
  </si>
  <si>
    <t>May 21,
		2024</t>
  </si>
  <si>
    <t>Shares available for granted under the incentive plan</t>
  </si>
  <si>
    <t>Employee Stock Purchase Plan [Member]</t>
  </si>
  <si>
    <t>May 19,
		2025</t>
  </si>
  <si>
    <t>Share-based Compensation Arrangement by Share-based Payment Award, Number of Additional Shares Authorized</t>
  </si>
  <si>
    <t>Shares authorized under Employee stock option plan</t>
  </si>
  <si>
    <t>Employee stock purchase price in percentage of fair market value</t>
  </si>
  <si>
    <t>85.00%</t>
  </si>
  <si>
    <t>Shares issued to employee under purchase plan</t>
  </si>
  <si>
    <t>Weighted average fair value of employee stock purchase rights issued</t>
  </si>
  <si>
    <t>Restricted Stock [Member]</t>
  </si>
  <si>
    <t>Fair value of shares vested</t>
  </si>
  <si>
    <t>Restricted Stock [Member] | Maximum [Member]</t>
  </si>
  <si>
    <t>Range of forfeiture provisions</t>
  </si>
  <si>
    <t>5 years</t>
  </si>
  <si>
    <t>Earnings Per Share (Details) - USD ($) $ / shares in Units, shares in Thousands, $ in Thousands</t>
  </si>
  <si>
    <t>Mar. 31, 2015</t>
  </si>
  <si>
    <t>Sep. 30, 2014</t>
  </si>
  <si>
    <t>Jun. 30, 2014</t>
  </si>
  <si>
    <t>Mar. 31, 2014</t>
  </si>
  <si>
    <t>Undistributed Earnings (Loss) Allocated to Participating Securities, Diluted</t>
  </si>
  <si>
    <t>Weighted average basic common shares outstanding</t>
  </si>
  <si>
    <t>Dilutive effect of contingently convertible notes and warrants</t>
  </si>
  <si>
    <t>Dilutive effect of employee stock purchases, net of assumed repurchase of treasury stock</t>
  </si>
  <si>
    <t>Weighted average dilutive common shares outstanding</t>
  </si>
  <si>
    <t>Basic:</t>
  </si>
  <si>
    <t>Undistributed Earnings (Loss) Allocated to Participating Securities, Basic</t>
  </si>
  <si>
    <t>Earnings available to basic common shares</t>
  </si>
  <si>
    <t>Basic earnings per common share</t>
  </si>
  <si>
    <t>Diluted:</t>
  </si>
  <si>
    <t>Earnings available to diluted common shares</t>
  </si>
  <si>
    <t>Diluted earnings per common share</t>
  </si>
  <si>
    <t>Earnings Per Share (Details Textual)</t>
  </si>
  <si>
    <t>Earnings Per Share (Textual) [Abstract]</t>
  </si>
  <si>
    <t>Debt interest rate</t>
  </si>
  <si>
    <t>2.25%</t>
  </si>
  <si>
    <t>2.25% Warrants [Member]</t>
  </si>
  <si>
    <t>3.00% Convertible Notes [Member]</t>
  </si>
  <si>
    <t>3.00%</t>
  </si>
  <si>
    <t>2.25 Percent Purchased Options [Member]</t>
  </si>
  <si>
    <t>3.00% Purchased Options [Member]</t>
  </si>
  <si>
    <t>Income Taxes (Details) - USD ($) $ in Thousands</t>
  </si>
  <si>
    <t>Domestic</t>
  </si>
  <si>
    <t>Foreign</t>
  </si>
  <si>
    <t>Income Taxes (Details 1) - USD ($) $ in Thousands</t>
  </si>
  <si>
    <t>Federal:</t>
  </si>
  <si>
    <t>Current</t>
  </si>
  <si>
    <t>Deferred</t>
  </si>
  <si>
    <t>State:</t>
  </si>
  <si>
    <t>Foreign:</t>
  </si>
  <si>
    <t>Income Taxes (Details 2) - USD ($) $ in Thousands</t>
  </si>
  <si>
    <t>Provision at the U.S. federal statutory rate</t>
  </si>
  <si>
    <t>Increase (decrease) resulting from:</t>
  </si>
  <si>
    <t>State income tax, net of benefit for federal deduction</t>
  </si>
  <si>
    <t>Foreign income tax rate differential</t>
  </si>
  <si>
    <t>Employment credits</t>
  </si>
  <si>
    <t>Changes in valuation allowances</t>
  </si>
  <si>
    <t>Nondeductible Goodwill</t>
  </si>
  <si>
    <t>Income Tax Reconciliation Goodwill created from Restructuring</t>
  </si>
  <si>
    <t>Nondeductible Transaction Costs</t>
  </si>
  <si>
    <t>Income tax reconciliation convertible debt redemption</t>
  </si>
  <si>
    <t>Income Taxes (Details 3) - USD ($) $ in Thousands</t>
  </si>
  <si>
    <t>Net deferred tax liabilities comprised</t>
  </si>
  <si>
    <t>Loss reserves and accruals</t>
  </si>
  <si>
    <t>Interest rate swaps</t>
  </si>
  <si>
    <t>Deferred Tax Assets, Goodwill and Intangible Assets</t>
  </si>
  <si>
    <t>State net operating loss ("NOL") carryforwards</t>
  </si>
  <si>
    <t>Deferred Tax Assets, Operating Loss Carryforwards, Foreign</t>
  </si>
  <si>
    <t>Valuation allowance on state NOL</t>
  </si>
  <si>
    <t>Deferred Tax Assets, Net of Valuation Allowance</t>
  </si>
  <si>
    <t>Depreciation expense</t>
  </si>
  <si>
    <t>Deferred tax liabilities deferred gain on bond redemption</t>
  </si>
  <si>
    <t>Deferred Tax Liabilities, Net</t>
  </si>
  <si>
    <t>Income Taxes (Details Textual) - USD ($) $ in Thousands</t>
  </si>
  <si>
    <t>Income Taxes (Textual) [Abstract]</t>
  </si>
  <si>
    <t>U.S. federal statutory corporate tax rate</t>
  </si>
  <si>
    <t>35.00%</t>
  </si>
  <si>
    <t>Effective tax rate</t>
  </si>
  <si>
    <t>48.40%</t>
  </si>
  <si>
    <t>43.40%</t>
  </si>
  <si>
    <t>40.60%</t>
  </si>
  <si>
    <t>37.70%</t>
  </si>
  <si>
    <t>Deferred Tax Liabilities, Gross, Noncurrent</t>
  </si>
  <si>
    <t>Long-term deferred tax assets</t>
  </si>
  <si>
    <t>Provision for deferred taxes on undistributed earnings</t>
  </si>
  <si>
    <t>Foreign earnings potential tax</t>
  </si>
  <si>
    <t>No unrecognized tax benefits</t>
  </si>
  <si>
    <t>Foreign [Member]</t>
  </si>
  <si>
    <t>Operating Loss Carryforwards</t>
  </si>
  <si>
    <t>State [Member]</t>
  </si>
  <si>
    <t>Operating Loss Carryforwards, Expiration Dates</t>
  </si>
  <si>
    <t>Dec. 31,
		2016</t>
  </si>
  <si>
    <t>Dec. 31,
		2035</t>
  </si>
  <si>
    <t>Accounts and Notes Receivable (Details) - USD ($) $ in Thousands</t>
  </si>
  <si>
    <t>Total accounts and notes receivable</t>
  </si>
  <si>
    <t>Less allowance for doubtful accounts</t>
  </si>
  <si>
    <t>Amounts due from manufacturers [Member]</t>
  </si>
  <si>
    <t>Parts and service receivables [Member]</t>
  </si>
  <si>
    <t>Finance and insurance receivables, net [Member]</t>
  </si>
  <si>
    <t>Other [Member]</t>
  </si>
  <si>
    <t>Inventories (Details) - USD ($) $ in Thousands</t>
  </si>
  <si>
    <t>Inventory [Line Items]</t>
  </si>
  <si>
    <t>Inventory, Gross</t>
  </si>
  <si>
    <t>Lower of cost or market reserves</t>
  </si>
  <si>
    <t>New vehicles [Member]</t>
  </si>
  <si>
    <t>Used vehicles [Member]</t>
  </si>
  <si>
    <t>Rental vehicles [Member]</t>
  </si>
  <si>
    <t>Parts, accessories and other [Member]</t>
  </si>
  <si>
    <t>Property and Equipment (Details) - USD ($) $ in Thousands</t>
  </si>
  <si>
    <t>Less accumulated depreciation and amortization</t>
  </si>
  <si>
    <t>Property and equipment, net</t>
  </si>
  <si>
    <t>Land [Member]</t>
  </si>
  <si>
    <t>Buildings [Member]</t>
  </si>
  <si>
    <t>Buildings [Member] | Minimum [Member]</t>
  </si>
  <si>
    <t>Property, Plant and Equipment, Estimated Useful Lives</t>
  </si>
  <si>
    <t>Buildings [Member] | Maximum [Member]</t>
  </si>
  <si>
    <t>Leasehold improvements [Member]</t>
  </si>
  <si>
    <t>Machinery and equipment [Member]</t>
  </si>
  <si>
    <t>Machinery and equipment [Member] | Minimum [Member]</t>
  </si>
  <si>
    <t>Machinery and equipment [Member] | Maximum [Member]</t>
  </si>
  <si>
    <t>Furniture and fixtures [Member]</t>
  </si>
  <si>
    <t>Furniture and fixtures [Member] | Minimum [Member]</t>
  </si>
  <si>
    <t>Furniture and fixtures [Member] | Maximum [Member]</t>
  </si>
  <si>
    <t>Company vehicles [Member]</t>
  </si>
  <si>
    <t>Company vehicles [Member] | Minimum [Member]</t>
  </si>
  <si>
    <t>Company vehicles [Member] | Maximum [Member]</t>
  </si>
  <si>
    <t>Construction in progress [Member]</t>
  </si>
  <si>
    <t>Property and Equipment (Details Textual) - USD ($) $ in Thousands</t>
  </si>
  <si>
    <t>Property Plant and Equipment (Textual) [Abstract]</t>
  </si>
  <si>
    <t>Capital expenditures incurred for purchase and construction of assets</t>
  </si>
  <si>
    <t>Capital Expenditures Incurred but Not yet Paid</t>
  </si>
  <si>
    <t>Assets Held-for-sale, Long Lived</t>
  </si>
  <si>
    <t>Building recorded under capital lease included in property plant equipment before accumulated depreciation</t>
  </si>
  <si>
    <t>Land and Building [Member]</t>
  </si>
  <si>
    <t>Acquisition of fixed assets</t>
  </si>
  <si>
    <t>Dealership Acquisitions [Member]</t>
  </si>
  <si>
    <t>Dealership Acquisitions [Member] | Land [Member]</t>
  </si>
  <si>
    <t>Dealership Acquisitions [Member] | Buildings [Member]</t>
  </si>
  <si>
    <t>Credit Facilities (Details) - USD ($) $ in Thousands</t>
  </si>
  <si>
    <t>Line of Credit Facility [Line Items]</t>
  </si>
  <si>
    <t>Floorplan Notes Payable Credit Facility</t>
  </si>
  <si>
    <t>Floorplan Offset</t>
  </si>
  <si>
    <t>Other floorplan notes payable</t>
  </si>
  <si>
    <t>Total floorplan notes payable - credit facility and other net</t>
  </si>
  <si>
    <t>FMCC Offset</t>
  </si>
  <si>
    <t>Floorplan notes payable - manufacturer affiliates</t>
  </si>
  <si>
    <t>Floorplan Notes Payable Manufacturer Affiliates Net</t>
  </si>
  <si>
    <t>New Vehicles [Member]</t>
  </si>
  <si>
    <t>Used Vehicles [Member]</t>
  </si>
  <si>
    <t>Rental Vehicle Credit Facility [Member]</t>
  </si>
  <si>
    <t>FMCC Facility [Member]</t>
  </si>
  <si>
    <t>Floorplan Notes Payable Manufacturer Affiliates Gross</t>
  </si>
  <si>
    <t>Other and Rental Vehicles [Member]</t>
  </si>
  <si>
    <t>Credit Facilities (Details Textual) $ in Thousands</t>
  </si>
  <si>
    <t>Credit Facility (Textual) [Abstract]</t>
  </si>
  <si>
    <t>Maximum Limit of Restricted Payment</t>
  </si>
  <si>
    <t>Acquisition Line [Member]</t>
  </si>
  <si>
    <t>Line of Credit Facility, Amount Outstanding</t>
  </si>
  <si>
    <t>Letters of credit outstanding</t>
  </si>
  <si>
    <t>Revolving Credit Facility [Member]</t>
  </si>
  <si>
    <t>Maximum borrowing capacity under line of credit facility</t>
  </si>
  <si>
    <t>Number of financial institutions</t>
  </si>
  <si>
    <t>Number of Manufacturer-affiliated finance companies</t>
  </si>
  <si>
    <t>Number of tranches</t>
  </si>
  <si>
    <t>Line of credit facility, maximum borrowing capacity can be extended, amount</t>
  </si>
  <si>
    <t>Line of credit facility, unamortized cost</t>
  </si>
  <si>
    <t>Restricted Payment Basket</t>
  </si>
  <si>
    <t>Basis spread on interest rate</t>
  </si>
  <si>
    <t>1.50%</t>
  </si>
  <si>
    <t>Available amount under borrowing capacity</t>
  </si>
  <si>
    <t>Cancellation of agreement</t>
  </si>
  <si>
    <t>30 days</t>
  </si>
  <si>
    <t>4.75%</t>
  </si>
  <si>
    <t>UK Credit Facilities [Member]</t>
  </si>
  <si>
    <t>Interest rate, minimum</t>
  </si>
  <si>
    <t>1.15%</t>
  </si>
  <si>
    <t>Interest rate, maximum</t>
  </si>
  <si>
    <t>3.95%</t>
  </si>
  <si>
    <t>Brazil credit facilities [Member]</t>
  </si>
  <si>
    <t>16.80%</t>
  </si>
  <si>
    <t>25.20%</t>
  </si>
  <si>
    <t>Rental Vehicle [Member]</t>
  </si>
  <si>
    <t>5.00%</t>
  </si>
  <si>
    <t>Floorplan Line [Member]</t>
  </si>
  <si>
    <t>Maximum period for outstanding borrowing</t>
  </si>
  <si>
    <t>1 year</t>
  </si>
  <si>
    <t>Commitment fees, Percentage</t>
  </si>
  <si>
    <t>0.20%</t>
  </si>
  <si>
    <t>Weighted average interest rate</t>
  </si>
  <si>
    <t>1.70%</t>
  </si>
  <si>
    <t>1.40%</t>
  </si>
  <si>
    <t>Floorplan Line [Member] | New Vehicles [Member]</t>
  </si>
  <si>
    <t>1.25%</t>
  </si>
  <si>
    <t>Floorplan Line [Member] | Used vehicles [Member]</t>
  </si>
  <si>
    <t>Line of credit facility minimum borrowing capacity</t>
  </si>
  <si>
    <t>Restricted payment maximum</t>
  </si>
  <si>
    <t>Maximum [Member] | Acquisition Line [Member]</t>
  </si>
  <si>
    <t>0.45%</t>
  </si>
  <si>
    <t>Minimum [Member] | Acquisition Line [Member]</t>
  </si>
  <si>
    <t>0.25%</t>
  </si>
  <si>
    <t>United States of America, Dollars | Maximum [Member] | Acquisition Line [Member]</t>
  </si>
  <si>
    <t>1.00%</t>
  </si>
  <si>
    <t>United States of America, Dollars | Minimum [Member] | Acquisition Line [Member]</t>
  </si>
  <si>
    <t>0.00%</t>
  </si>
  <si>
    <t>Euros or Pound Sterling [Member] | Acquisition Line [Member]</t>
  </si>
  <si>
    <t>Euros or Pound Sterling [Member] | Maximum [Member] | Acquisition Line [Member]</t>
  </si>
  <si>
    <t>Euros or Pound Sterling [Member] | Minimum [Member] | Acquisition Line [Member]</t>
  </si>
  <si>
    <t>Long-Term Debt (Details) - USD ($) $ in Thousands</t>
  </si>
  <si>
    <t>Capital Lease Obligations, Noncurrent</t>
  </si>
  <si>
    <t>Total Debt</t>
  </si>
  <si>
    <t>Long Term Debt And Capital Lease Obligations Excluding Short Term Financing Current</t>
  </si>
  <si>
    <t>Long-term Debt and Capital Lease Obligations</t>
  </si>
  <si>
    <t>Real Estate Credit Facility [Member]</t>
  </si>
  <si>
    <t>Other Real Estate Related and Long-Term Debt [Member]</t>
  </si>
  <si>
    <t>Capital Lease Obligations [Member]</t>
  </si>
  <si>
    <t>Acquisition Line</t>
  </si>
  <si>
    <t>Long-Term Debt (Details 2) - USD ($) $ in Thousands</t>
  </si>
  <si>
    <t>Contractual interest expense and the discount amortization</t>
  </si>
  <si>
    <t>Year-to-date contractual interest expense</t>
  </si>
  <si>
    <t>Year-to-date discount amortization</t>
  </si>
  <si>
    <t>Effective interest rate of liability component</t>
  </si>
  <si>
    <t>8.60%</t>
  </si>
  <si>
    <t>7.70%</t>
  </si>
  <si>
    <t>3.00% Convertible Notes due 2020</t>
  </si>
  <si>
    <t>8.25%</t>
  </si>
  <si>
    <t>Long-Term Debt (Details 3) - USD ($) $ in Thousands</t>
  </si>
  <si>
    <t>Aggregate annual maturities of long-term debt</t>
  </si>
  <si>
    <t>Thereafter</t>
  </si>
  <si>
    <t>Long-Term Debt (Details Textual) $ in Thousands, BRL in Millions</t>
  </si>
  <si>
    <t>1 Months Ended</t>
  </si>
  <si>
    <t>Sep. 30, 2014USD ($)shares</t>
  </si>
  <si>
    <t>Sep. 30, 2015USD ($)</t>
  </si>
  <si>
    <t>Jun. 30, 2015USD ($)</t>
  </si>
  <si>
    <t>Dec. 31, 2015BRL</t>
  </si>
  <si>
    <t>Sep. 02, 2014USD ($)</t>
  </si>
  <si>
    <t>Jun. 30, 2014USD ($)</t>
  </si>
  <si>
    <t>Jun. 25, 2014USD ($)</t>
  </si>
  <si>
    <t>Long Term Debt (Textual) [Abstract]</t>
  </si>
  <si>
    <t>Lease Expiration Date</t>
  </si>
  <si>
    <t>Jun. 1,
		2034</t>
  </si>
  <si>
    <t>Short-term Debt</t>
  </si>
  <si>
    <t>Number of manufacturer-affiliated finance partners</t>
  </si>
  <si>
    <t>Borrowings Of Long Term Debt Related To Real Estate Loans</t>
  </si>
  <si>
    <t>Properties owned by subsidiaries</t>
  </si>
  <si>
    <t>Long-term Debt, Percentage Bearing Fixed Interest, Amount</t>
  </si>
  <si>
    <t>Gains (Losses) on Extinguishment of Debt</t>
  </si>
  <si>
    <t>Amortization Cost of Mortgage Facility, Real Estate Related Debt and Acquisition Line</t>
  </si>
  <si>
    <t>Impact of interest rate derivative instruments related to Mortgage Facility</t>
  </si>
  <si>
    <t>Total interest expense related to capital leases, net of interest income</t>
  </si>
  <si>
    <t>Interest costs capitalized on construction projects</t>
  </si>
  <si>
    <t>Brazilian Financial Institutions [Member]</t>
  </si>
  <si>
    <t>Maturity date of notes</t>
  </si>
  <si>
    <t>Feb. 1,
		2017</t>
  </si>
  <si>
    <t>Total borrowings | BRL</t>
  </si>
  <si>
    <t>Number of loans as per loan agreements</t>
  </si>
  <si>
    <t>Line of Credit Facility, Maximum Borrowing Capacity</t>
  </si>
  <si>
    <t>Variable Interest Rate</t>
  </si>
  <si>
    <t>U.K. Note [Member]</t>
  </si>
  <si>
    <t>Total borrowings</t>
  </si>
  <si>
    <t>Long-term Debt, Current Maturities</t>
  </si>
  <si>
    <t>Repayments of Long-term Debt</t>
  </si>
  <si>
    <t>Debt, Weighted Average Interest Rate</t>
  </si>
  <si>
    <t>9.80%</t>
  </si>
  <si>
    <t>2.25% Convertible Notes due 2036</t>
  </si>
  <si>
    <t>Note agreement with a third party financial institution</t>
  </si>
  <si>
    <t>Repayments of Convertible Debt</t>
  </si>
  <si>
    <t>Debt Conversion, Converted Instrument, Shares Issued | shares</t>
  </si>
  <si>
    <t>Convertible debt instrument conversion shares received | shares</t>
  </si>
  <si>
    <t>Call options duration</t>
  </si>
  <si>
    <t>10 years</t>
  </si>
  <si>
    <t>Debt Instrument, Interest Rate, Effective Percentage</t>
  </si>
  <si>
    <t>7.50%</t>
  </si>
  <si>
    <t>Debt Instrument, Repurchased Face Amount</t>
  </si>
  <si>
    <t>Proceeds from Warrant Exercises</t>
  </si>
  <si>
    <t>3.00 Percent Purchased Options [Member]</t>
  </si>
  <si>
    <t>3.00 Percent Warrants [Member]</t>
  </si>
  <si>
    <t>Total interest expense excluding amortization cost</t>
  </si>
  <si>
    <t>Amortization cost of the 3.00% notes, 2.25% Notes, 5.00% Notes, and 5.25% Notes</t>
  </si>
  <si>
    <t>Convertible and Senior Notes [Member]</t>
  </si>
  <si>
    <t>Brazilian third party financial institution [Member]</t>
  </si>
  <si>
    <t>Brazil Note [Member]</t>
  </si>
  <si>
    <t>Apr. 1,
		2025</t>
  </si>
  <si>
    <t>Sep. 1,
		2034</t>
  </si>
  <si>
    <t>Jun. 1,
		2022</t>
  </si>
  <si>
    <t>Additional borrowings discount from face value</t>
  </si>
  <si>
    <t>Debt Instrument, Redemption Price, Percentage of Principal Amount Redeemed</t>
  </si>
  <si>
    <t>Redemption price percentage of principal outstanding and accrued unpaid interest</t>
  </si>
  <si>
    <t>105.00%</t>
  </si>
  <si>
    <t>Redemption price percentage of principal redeemed</t>
  </si>
  <si>
    <t>100.00%</t>
  </si>
  <si>
    <t>Long-term Debt Underwriters Fees and Discount Original</t>
  </si>
  <si>
    <t>Amortization period of underwriters fees and debt issuance costs</t>
  </si>
  <si>
    <t>8 years</t>
  </si>
  <si>
    <t>Debt Instrument, Unamortized Discount</t>
  </si>
  <si>
    <t>Debt Issuance Cost</t>
  </si>
  <si>
    <t>Unamortized debt issuance cost</t>
  </si>
  <si>
    <t>5.25%</t>
  </si>
  <si>
    <t>Dec. 15,
		2023</t>
  </si>
  <si>
    <t>105.25%</t>
  </si>
  <si>
    <t>Long-term Debt Underwriters Fees</t>
  </si>
  <si>
    <t>Debt Instrument, Unamortized Underwriters' Fees</t>
  </si>
  <si>
    <t>Available Borrowings Of Term Loans Under Real Estate Credit Facility</t>
  </si>
  <si>
    <t>Interest rate under condition second</t>
  </si>
  <si>
    <t>0.95%</t>
  </si>
  <si>
    <t>Interest rate under sub-condition two of condition second</t>
  </si>
  <si>
    <t>0.50%</t>
  </si>
  <si>
    <t>Interest rate under sub-condition three of condition second</t>
  </si>
  <si>
    <t>1.05%</t>
  </si>
  <si>
    <t>Percentage of principal payments to make its quarterly payment</t>
  </si>
  <si>
    <t>Additional Borrowings</t>
  </si>
  <si>
    <t>Principal payments on outstanding borrowings</t>
  </si>
  <si>
    <t>2.00%</t>
  </si>
  <si>
    <t>Real Estate Related Debt [Member]</t>
  </si>
  <si>
    <t>Interest on real estate notes, minimum</t>
  </si>
  <si>
    <t>Interest on real estate notes, maximum</t>
  </si>
  <si>
    <t>4.69%</t>
  </si>
  <si>
    <t>Real Estate Related Debt [Member] | Minimum [Member]</t>
  </si>
  <si>
    <t>Real Estate Related Debt [Member] | Maximum [Member]</t>
  </si>
  <si>
    <t>2.55%</t>
  </si>
  <si>
    <t>Real Estate Related Debt [Member] | Toyota Motor Credit Corporation [Member]</t>
  </si>
  <si>
    <t>Aug. 1,
		2022</t>
  </si>
  <si>
    <t>Amortization schedule</t>
  </si>
  <si>
    <t>20 years</t>
  </si>
  <si>
    <t>Real Estate Related Debt [Member] | Mercedes-Benz Financial Services [Member]</t>
  </si>
  <si>
    <t>Real Estate Related Debt [Member] | BMW Financial Services [Member]</t>
  </si>
  <si>
    <t>Oct. 1,
		2021</t>
  </si>
  <si>
    <t>15 years</t>
  </si>
  <si>
    <t>Real Estate Related Debt [Member] | FMCC Facility [Member]</t>
  </si>
  <si>
    <t>Dec. 10,
		2024</t>
  </si>
  <si>
    <t>Real Estate Related Debt [Member] | Third-party financial institution [Member]</t>
  </si>
  <si>
    <t>Nov. 30,
		2022</t>
  </si>
  <si>
    <t>Fixed interest rate debt [Member]</t>
  </si>
  <si>
    <t>Real Estate Credit Facility, Real Estate Related Debt and Acquisition Line [Member]</t>
  </si>
  <si>
    <t>Fair Value Measurements (Details)</t>
  </si>
  <si>
    <t>Fair Value, Assets and Liabilities Measured on Recurring and Nonrecurring Basis [Line Items]</t>
  </si>
  <si>
    <t>Assets:</t>
  </si>
  <si>
    <t>Interest Rate Derivative Assets, at Fair Value</t>
  </si>
  <si>
    <t>Liabilities:</t>
  </si>
  <si>
    <t>Interest rate derivative financial instruments</t>
  </si>
  <si>
    <t>Fair Value, Inputs, Level 1 [Member]</t>
  </si>
  <si>
    <t>Level 2 [Member]</t>
  </si>
  <si>
    <t>Investments [Member]</t>
  </si>
  <si>
    <t>Investments, Fair Value Disclosure</t>
  </si>
  <si>
    <t>Investments [Member] | Fair Value, Inputs, Level 1 [Member]</t>
  </si>
  <si>
    <t>Investments [Member] | Level 2 [Member]</t>
  </si>
  <si>
    <t>Demand Obligation [Member]</t>
  </si>
  <si>
    <t>Demand Obligation [Member] | Fair Value, Inputs, Level 1 [Member]</t>
  </si>
  <si>
    <t>Demand Obligation [Member] | Level 2 [Member]</t>
  </si>
  <si>
    <t>Asset Impairments (Details) - USD ($) $ in Thousands</t>
  </si>
  <si>
    <t>Assets Impairments (Textual) [Abstract]</t>
  </si>
  <si>
    <t>Goodwill, Impairment Loss</t>
  </si>
  <si>
    <t>Other Asset Impairment Charges</t>
  </si>
  <si>
    <t>Pre-tax impairment charges of real estate</t>
  </si>
  <si>
    <t>Increase in assumed risk free rate to estimate WACC</t>
  </si>
  <si>
    <t>Pre tax impairment charges of other long lived assets</t>
  </si>
  <si>
    <t>No new vehicle sales growth [Member]</t>
  </si>
  <si>
    <t>Additional franchise rights impairment charge</t>
  </si>
  <si>
    <t>WACC increased 200 bps [Member]</t>
  </si>
  <si>
    <t>Intangible Franchise Rights (Details) - USD ($) $ in Thousands</t>
  </si>
  <si>
    <t>Intangible Franchise Rights [Roll Forward]</t>
  </si>
  <si>
    <t>Intangible Franchise Rights, Beginning Balance</t>
  </si>
  <si>
    <t>Additions through acquisitions</t>
  </si>
  <si>
    <t>Indefinite-lived Intangible Assets, Purchase Accounting Adjustments</t>
  </si>
  <si>
    <t>Disposition of Intangible Franchise Rights</t>
  </si>
  <si>
    <t>Impairment of Intangible Franchise Rights</t>
  </si>
  <si>
    <t>Currency Translation</t>
  </si>
  <si>
    <t>Intangible Franchise Rights, Ending Balance</t>
  </si>
  <si>
    <t>Goodwill, Subsequent Recognition of Deferred Tax Asset</t>
  </si>
  <si>
    <t>Intangible Franchise Rights and Goodwill Goodwill (Details) - USD ($) $ in Thousands</t>
  </si>
  <si>
    <t>Goodwill [Roll Forward]</t>
  </si>
  <si>
    <t>Goodwill, Beginning Balance</t>
  </si>
  <si>
    <t>Goodwill, Acquired During Period</t>
  </si>
  <si>
    <t>Goodwill, Purchase Accounting Adjustments</t>
  </si>
  <si>
    <t>Goodwill, Written off Related to Sale of Business Unit</t>
  </si>
  <si>
    <t>Goodwill, Translation Adjustments</t>
  </si>
  <si>
    <t>Goodwill, Ending Balance</t>
  </si>
  <si>
    <t>Goodwill, Impaired, Accumulated Impairment Loss</t>
  </si>
  <si>
    <t>Intangible Franchise Rights and Goodwill (Details Textual) $ in Millions</t>
  </si>
  <si>
    <t>Intangible Franchise Rights and Goodwill (Textual) [Abstract]</t>
  </si>
  <si>
    <t>Accumulated Impairments</t>
  </si>
  <si>
    <t>Employee Savings Plans (Details Textual) - USD ($) $ in Millions</t>
  </si>
  <si>
    <t>Employee Savings Plans (Textual) [Abstract]</t>
  </si>
  <si>
    <t>Deferred compensation plan related to participants</t>
  </si>
  <si>
    <t>Matching contribution paid</t>
  </si>
  <si>
    <t>Operating Leases (Details) $ in Thousands</t>
  </si>
  <si>
    <t>Operating Leases (Details Textual) $ in Millions</t>
  </si>
  <si>
    <t>Operating Leases (Textual) [Abstract]</t>
  </si>
  <si>
    <t>Total term of lease facility</t>
  </si>
  <si>
    <t>30 years</t>
  </si>
  <si>
    <t>Initial term of lease facilities</t>
  </si>
  <si>
    <t>Number of additional extensions on lease facility</t>
  </si>
  <si>
    <t>Extended period of lease under option</t>
  </si>
  <si>
    <t>Future, non-cancelable sublease payments</t>
  </si>
  <si>
    <t>Total rent expense under all operating leases</t>
  </si>
  <si>
    <t>Accumulated Other Comprehensive Income (Details) - USD ($) $ in Thousands</t>
  </si>
  <si>
    <t>Other Comprehensive Income (Loss), Foreign Currency Transaction and Translation Adjustment, Net of Tax</t>
  </si>
  <si>
    <t>Accumulated Other Comprehensive Income (Loss), Unrealized Gain (Loss) on Foreign Currency Translation, Net of Tax, Beginning Balance</t>
  </si>
  <si>
    <t>Accumulated Other Comprehensive Income (Loss), Unrealized Gain (Loss) on Foreign Currency Translation, Net of Tax, Ending Balance</t>
  </si>
  <si>
    <t>Accumulated Other Comprehensive Income (Loss), Unrealized Gain (Loss) on Interest Rate Swaps, Net of Tax, Beginning Balance</t>
  </si>
  <si>
    <t>Accumulated Other Comprehensive Income (Loss), Unrealized Gain (Loss) on Interest Rate Swaps, Net of Tax, Ending Balance</t>
  </si>
  <si>
    <t>Accumulated Other Comprehensive Income (Loss), Net of Tax, Beginning Balance</t>
  </si>
  <si>
    <t>Other comprehensive income, net of tax</t>
  </si>
  <si>
    <t>Accumulated Other Comprehensive Income (Loss), Net of Tax, Ending Balance</t>
  </si>
  <si>
    <t>Segment Information Segment Information (Details) - USD ($) $ in Thousands</t>
  </si>
  <si>
    <t>Parts and service</t>
  </si>
  <si>
    <t>Finance and insurance</t>
  </si>
  <si>
    <t>Gross profit</t>
  </si>
  <si>
    <t>Selling, general and administrative expense</t>
  </si>
  <si>
    <t>Income before income taxes</t>
  </si>
  <si>
    <t>Capital expenditures</t>
  </si>
  <si>
    <t>Consolidated Entities [Member]</t>
  </si>
  <si>
    <t>Net of taxes [Member] | U.S. [Member]</t>
  </si>
  <si>
    <t>Net of taxes [Member] | Brazil [Member]</t>
  </si>
  <si>
    <t>Segment Information Segment Information (Details textuals) $ in Thousands</t>
  </si>
  <si>
    <t>Tax impact of non-deductible acquisition costs</t>
  </si>
  <si>
    <t>Income tax effect for reserve of certain deferred tax assets</t>
  </si>
  <si>
    <t>Tax impact of deductible goodwill</t>
  </si>
  <si>
    <t>Pre-tax [Member] | U.S. [Member]</t>
  </si>
  <si>
    <t>Loss from Catastrophes</t>
  </si>
  <si>
    <t>Payments for Legal Settlements</t>
  </si>
  <si>
    <t>Pre-tax [Member] | Brazil [Member]</t>
  </si>
  <si>
    <t>Selected Quarterly Financial Data (Unaudited) (Details) - USD ($) $ / shares in Units, $ in Thousands</t>
  </si>
  <si>
    <t>Selected Quarterly Financial Data (Unaudited) (Details Textual) $ in Thousands</t>
  </si>
  <si>
    <t>Condensed Financial Statements, Captions [Line Items]</t>
  </si>
  <si>
    <t>Number of Dealerships Disposed</t>
  </si>
  <si>
    <t>U.S. [Member] | Net of taxes [Member]</t>
  </si>
  <si>
    <t>Brazil [Member] | Net of taxes [Member]</t>
  </si>
  <si>
    <t>Condensed Consolidated Financial Information Condensed Consolidated Balance Sheet (Details) - USD ($) $ in Thousands</t>
  </si>
  <si>
    <t>Condensed Balance Sheet Statements, Captions [Line Items]</t>
  </si>
  <si>
    <t>Intercompany accounts receivable</t>
  </si>
  <si>
    <t>INVESTMENT IN SUBSIDIARIES</t>
  </si>
  <si>
    <t>Current maturities of long-term debt and short-term financing</t>
  </si>
  <si>
    <t>Intercompany accounts payable</t>
  </si>
  <si>
    <t>DEFERRED INCOME TAXES AND OTHER LIABILITIES</t>
  </si>
  <si>
    <t>Group 1 stockholders’ equity</t>
  </si>
  <si>
    <t>Intercompany note receivable</t>
  </si>
  <si>
    <t>Total stockholders’ equity</t>
  </si>
  <si>
    <t>Parent Company [Member]</t>
  </si>
  <si>
    <t>Guarantor Subsidiaries [Member]</t>
  </si>
  <si>
    <t>Non-Guarantor Subsidiaries [Member]</t>
  </si>
  <si>
    <t>Consolidation, Eliminations [Member]</t>
  </si>
  <si>
    <t>Condensed Consolidated Financial Information Condensed Consolidated Income Statement (Details) - USD ($) $ in Thousands</t>
  </si>
  <si>
    <t>Condensed Income Statements, Captions [Line Items]</t>
  </si>
  <si>
    <t>(LOSS) INCOME FROM OPERATIONS</t>
  </si>
  <si>
    <t>Interest Expense, Other</t>
  </si>
  <si>
    <t>(LOSS) INCOME BEFORE INCOME TAXES AND EQUITY IN EARNINGS OF SUBSIDIARIES</t>
  </si>
  <si>
    <t>BENEFIT (PROVISION) FOR INCOME TAXES</t>
  </si>
  <si>
    <t>EQUITY IN EARNINGS OF SUBSIDIARIES</t>
  </si>
  <si>
    <t>COMPREHENSIVE LOSS</t>
  </si>
  <si>
    <t>COMPREHENSIVE INCOME (LOSS) ATTRIBUTABLE TO PARENT</t>
  </si>
  <si>
    <t>Condensed Consolidated Financial Information Condensed Consolidated Cash Flow (Details) - USD ($) $ in Thousands</t>
  </si>
  <si>
    <t>Condensed Cash Flow Statements, Captions [Line Items]</t>
  </si>
  <si>
    <t>Net Cash Provided by (Used in) Operating Activities</t>
  </si>
  <si>
    <t>Payments for (Proceeds from) Other Investing Activities</t>
  </si>
  <si>
    <t>Net Cash Provided by (Used in) Investing Activities</t>
  </si>
  <si>
    <t>Borrowings on credit facility - floorplan line and other</t>
  </si>
  <si>
    <t>Repayments On Credit Facility Floorplan Line</t>
  </si>
  <si>
    <t>Borrowings on Credit Facility Acquisition Line</t>
  </si>
  <si>
    <t>Repayments on Credit Facility Acquisition Line</t>
  </si>
  <si>
    <t>Borrowings On Real Estate Credit Facility</t>
  </si>
  <si>
    <t>Principal Payments On Real Estate Credit Facility</t>
  </si>
  <si>
    <t>Payments of Debt Issuance Costs</t>
  </si>
  <si>
    <t>Repayments of 3.00% Convertible Notes</t>
  </si>
  <si>
    <t>Proceeds from call options and warrants related to 3.00% Notes</t>
  </si>
  <si>
    <t>Repayments of 2.25% Convertible Notes</t>
  </si>
  <si>
    <t>Proceeds from Issuance of Other Long-term Debt</t>
  </si>
  <si>
    <t>Repayments of Other Long-term Debt</t>
  </si>
  <si>
    <t>Principal Payments Of Long Term Debt Related To Real Estate Loans</t>
  </si>
  <si>
    <t>Borrowings (repayments) with subsidiaries</t>
  </si>
  <si>
    <t>Change in investment in subsidiaries</t>
  </si>
  <si>
    <t>Cash Dividends Paid to Parent Company by Consolidated Subsidiaries</t>
  </si>
  <si>
    <t>Effect of Exchange Rate on Cash and Cash Equivalents</t>
  </si>
  <si>
    <t>Cash and Cash Equivalents, Period Increase (Decrease)</t>
  </si>
  <si>
    <t>Cash and Cash Equivalents, at Carrying Value</t>
  </si>
</sst>
</file>

<file path=xl/styles.xml><?xml version="1.0" encoding="utf-8"?>
<styleSheet xmlns="http://schemas.openxmlformats.org/spreadsheetml/2006/main">
  <numFmts count="4">
    <numFmt formatCode="_(&quot;$ &quot;#,##0.0_);_(&quot;$ &quot;(#,##0.0)" numFmtId="165"/>
    <numFmt formatCode="_(&quot;$ &quot;#,##0.00_);_(&quot;$ &quot;(#,##0.00)" numFmtId="166"/>
    <numFmt formatCode="_(&quot;$ &quot;#,##0_);_(&quot;$ &quot;(#,##0)" numFmtId="167"/>
    <numFmt formatCode="_(&quot;BRL &quot;#,##0.0_);_(&quot;BRL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sharedStrings.xml" Type="http://schemas.openxmlformats.org/officeDocument/2006/relationships/sharedStrings"/><ns0:Relationship Id="rId94" Target="styles.xml" Type="http://schemas.openxmlformats.org/officeDocument/2006/relationships/styles"/><ns0:Relationship Id="rId9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7"/>
    <col customWidth="1" max="2" min="2" width="24"/>
    <col customWidth="1" max="3" min="3" width="14"/>
    <col customWidth="1" max="4" min="4" width="14"/>
    <col customWidth="1" max="5" min="5" width="14"/>
  </cols>
  <sheetData>
    <row spans="1:5" r="1">
      <c t="s" r="A1" s="1">
        <v>0</v>
      </c>
      <c t="s" r="B1" s="2">
        <v>1</v>
      </c>
    </row>
    <row spans="1:5" r="2">
      <c t="s" r="B2" s="2">
        <v>2</v>
      </c>
      <c t="s" r="C2" s="2">
        <v>3</v>
      </c>
      <c t="s" r="D2" s="2">
        <v>4</v>
      </c>
      <c t="s" r="E2" s="2">
        <v>5</v>
      </c>
    </row>
    <row spans="1:5" r="3">
      <c t="s" r="A3" s="3">
        <v>6</v>
      </c>
    </row>
    <row spans="1:5" r="4">
      <c t="s" r="A4" s="4">
        <v>7</v>
      </c>
      <c t="s" r="B4" s="4">
        <v>8</v>
      </c>
    </row>
    <row spans="1:5" r="5">
      <c t="s" r="A5" s="4">
        <v>9</v>
      </c>
      <c t="n" r="B5" s="6">
        <v>1031203</v>
      </c>
    </row>
    <row spans="1:5" r="6">
      <c t="s" r="A6" s="4">
        <v>10</v>
      </c>
      <c t="s" r="B6" s="4">
        <v>11</v>
      </c>
    </row>
    <row spans="1:5" r="7">
      <c t="s" r="A7" s="4">
        <v>12</v>
      </c>
      <c t="s" r="B7" s="4">
        <v>13</v>
      </c>
    </row>
    <row spans="1:5" r="8">
      <c t="s" r="A8" s="4">
        <v>14</v>
      </c>
      <c t="s" r="B8" s="4">
        <v>15</v>
      </c>
    </row>
    <row spans="1:5" r="9">
      <c t="s" r="A9" s="4">
        <v>16</v>
      </c>
      <c t="n" r="B9" s="6">
        <v>2015</v>
      </c>
    </row>
    <row spans="1:5" r="10">
      <c t="s" r="A10" s="4">
        <v>17</v>
      </c>
      <c t="s" r="B10" s="4">
        <v>18</v>
      </c>
    </row>
    <row spans="1:5" r="11">
      <c t="s" r="A11" s="4">
        <v>19</v>
      </c>
      <c t="s" r="B11" s="4">
        <v>20</v>
      </c>
    </row>
    <row spans="1:5" r="12">
      <c t="s" r="A12" s="4">
        <v>21</v>
      </c>
      <c t="s" r="B12" s="4">
        <v>22</v>
      </c>
    </row>
    <row spans="1:5" r="13">
      <c t="s" r="A13" s="4">
        <v>23</v>
      </c>
      <c t="s" r="B13" s="4">
        <v>24</v>
      </c>
    </row>
    <row spans="1:5" r="14">
      <c t="s" r="A14" s="4">
        <v>25</v>
      </c>
      <c t="s" r="B14" s="4">
        <v>22</v>
      </c>
    </row>
    <row spans="1:5" r="15">
      <c t="s" r="A15" s="4">
        <v>26</v>
      </c>
      <c t="s" r="B15" s="4">
        <v>27</v>
      </c>
    </row>
    <row spans="1:5" r="16">
      <c t="s" r="A16" s="4">
        <v>28</v>
      </c>
      <c t="n" r="D16" s="7">
        <v>2067.7</v>
      </c>
    </row>
    <row spans="1:5" r="17">
      <c t="s" r="A17" s="4">
        <v>29</v>
      </c>
      <c t="n" r="C17" s="6">
        <v>23420863</v>
      </c>
    </row>
    <row spans="1:5" r="18">
      <c t="s" r="A18" s="4">
        <v>30</v>
      </c>
      <c t="n" r="B18" s="8">
        <v>0.01</v>
      </c>
      <c t="n" r="E18" s="8">
        <v>0.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9</v>
      </c>
      <c t="s" r="B1" s="2">
        <v>1</v>
      </c>
    </row>
    <row spans="1:2" r="2">
      <c t="s" r="B2" s="2">
        <v>2</v>
      </c>
    </row>
    <row spans="1:2" r="3">
      <c t="s" r="A3" s="3">
        <v>210</v>
      </c>
    </row>
    <row spans="1:2" r="4">
      <c t="s" r="A4" s="4">
        <v>211</v>
      </c>
      <c t="s" r="B4" s="4">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213</v>
      </c>
      <c t="s" r="B1" s="2">
        <v>1</v>
      </c>
    </row>
    <row spans="1:2" r="2">
      <c t="s" r="B2" s="2">
        <v>2</v>
      </c>
    </row>
    <row spans="1:2" r="3">
      <c t="s" r="A3" s="3">
        <v>214</v>
      </c>
    </row>
    <row spans="1:2" r="4">
      <c t="s" r="A4" s="4">
        <v>215</v>
      </c>
      <c t="s" r="B4" s="4">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217</v>
      </c>
      <c t="s" r="B1" s="2">
        <v>1</v>
      </c>
    </row>
    <row spans="1:2" r="2">
      <c t="s" r="B2" s="2">
        <v>2</v>
      </c>
    </row>
    <row spans="1:2" r="3">
      <c t="s" r="A3" s="3">
        <v>218</v>
      </c>
    </row>
    <row spans="1:2" r="4">
      <c t="s" r="A4" s="4">
        <v>219</v>
      </c>
      <c t="s" r="B4" s="4">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21</v>
      </c>
      <c t="s" r="B1" s="2">
        <v>1</v>
      </c>
    </row>
    <row spans="1:2" r="2">
      <c t="s" r="B2" s="2">
        <v>2</v>
      </c>
    </row>
    <row spans="1:2" r="3">
      <c t="s" r="A3" s="3">
        <v>222</v>
      </c>
    </row>
    <row spans="1:2" r="4">
      <c t="s" r="A4" s="4">
        <v>223</v>
      </c>
      <c t="s" r="B4" s="4">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25</v>
      </c>
      <c t="s" r="B1" s="2">
        <v>1</v>
      </c>
    </row>
    <row spans="1:2" r="2">
      <c t="s" r="B2" s="2">
        <v>2</v>
      </c>
    </row>
    <row spans="1:2" r="3">
      <c t="s" r="A3" s="3">
        <v>226</v>
      </c>
    </row>
    <row spans="1:2" r="4">
      <c t="s" r="A4" s="4">
        <v>227</v>
      </c>
      <c t="s" r="B4" s="4">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29</v>
      </c>
      <c t="s" r="B1" s="2">
        <v>1</v>
      </c>
    </row>
    <row spans="1:2" r="2">
      <c t="s" r="B2" s="2">
        <v>2</v>
      </c>
    </row>
    <row spans="1:2" r="3">
      <c t="s" r="A3" s="3">
        <v>230</v>
      </c>
    </row>
    <row spans="1:2" r="4">
      <c t="s" r="A4" s="4">
        <v>231</v>
      </c>
      <c t="s" r="B4" s="4">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33</v>
      </c>
      <c t="s" r="B1" s="2">
        <v>1</v>
      </c>
    </row>
    <row spans="1:2" r="2">
      <c t="s" r="B2" s="2">
        <v>2</v>
      </c>
    </row>
    <row spans="1:2" r="3">
      <c t="s" r="A3" s="3">
        <v>234</v>
      </c>
    </row>
    <row spans="1:2" r="4">
      <c t="s" r="A4" s="4">
        <v>235</v>
      </c>
      <c t="s" r="B4" s="4">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37</v>
      </c>
      <c t="s" r="B1" s="2">
        <v>1</v>
      </c>
    </row>
    <row spans="1:2" r="2">
      <c t="s" r="B2" s="2">
        <v>2</v>
      </c>
    </row>
    <row spans="1:2" r="3">
      <c t="s" r="A3" s="3">
        <v>238</v>
      </c>
    </row>
    <row spans="1:2" r="4">
      <c t="s" r="A4" s="4">
        <v>239</v>
      </c>
      <c t="s" r="B4" s="4">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73</v>
      </c>
      <c t="s" r="B1" s="2">
        <v>1</v>
      </c>
    </row>
    <row spans="1:2" r="2">
      <c t="s" r="B2" s="2">
        <v>2</v>
      </c>
    </row>
    <row spans="1:2" r="3">
      <c t="s" r="A3" s="3">
        <v>241</v>
      </c>
    </row>
    <row spans="1:2" r="4">
      <c t="s" r="A4" s="4">
        <v>242</v>
      </c>
      <c t="s" r="B4" s="4">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44</v>
      </c>
      <c t="s" r="B1" s="2">
        <v>1</v>
      </c>
    </row>
    <row spans="1:2" r="2">
      <c t="s" r="B2" s="2">
        <v>2</v>
      </c>
    </row>
    <row spans="1:2" r="3">
      <c t="s" r="A3" s="3">
        <v>245</v>
      </c>
    </row>
    <row spans="1:2" r="4">
      <c t="s" r="A4" s="4">
        <v>246</v>
      </c>
      <c t="s" r="B4" s="4">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r="A1" s="1">
        <v>31</v>
      </c>
      <c t="s" r="B1" s="2">
        <v>2</v>
      </c>
      <c t="s" r="C1" s="2">
        <v>5</v>
      </c>
    </row>
    <row spans="1:3" r="2">
      <c t="s" r="A2" s="3">
        <v>32</v>
      </c>
    </row>
    <row spans="1:3" r="3">
      <c t="s" r="A3" s="4">
        <v>33</v>
      </c>
      <c t="n" r="B3" s="9">
        <v>13037</v>
      </c>
      <c t="n" r="C3" s="9">
        <v>40975</v>
      </c>
    </row>
    <row spans="1:3" r="4">
      <c t="s" r="A4" s="4">
        <v>34</v>
      </c>
      <c t="n" r="B4" s="6">
        <v>252438</v>
      </c>
      <c t="n" r="C4" s="6">
        <v>237448</v>
      </c>
    </row>
    <row spans="1:3" r="5">
      <c t="s" r="A5" s="4">
        <v>35</v>
      </c>
      <c t="n" r="B5" s="6">
        <v>157768</v>
      </c>
      <c t="n" r="C5" s="6">
        <v>151330</v>
      </c>
    </row>
    <row spans="1:3" r="6">
      <c t="s" r="A6" s="4">
        <v>36</v>
      </c>
      <c t="n" r="B6" s="6">
        <v>1737751</v>
      </c>
      <c t="n" r="C6" s="6">
        <v>1556705</v>
      </c>
    </row>
    <row spans="1:3" r="7">
      <c t="s" r="A7" s="4">
        <v>37</v>
      </c>
      <c t="n" r="B7" s="6">
        <v>14109</v>
      </c>
      <c t="n" r="C7" s="6">
        <v>11062</v>
      </c>
    </row>
    <row spans="1:3" r="8">
      <c t="s" r="A8" s="4">
        <v>38</v>
      </c>
      <c t="n" r="B8" s="6">
        <v>27852</v>
      </c>
      <c t="n" r="C8" s="6">
        <v>37699</v>
      </c>
    </row>
    <row spans="1:3" r="9">
      <c t="s" r="A9" s="4">
        <v>39</v>
      </c>
      <c t="n" r="B9" s="6">
        <v>2202955</v>
      </c>
      <c t="n" r="C9" s="6">
        <v>2035219</v>
      </c>
    </row>
    <row spans="1:3" r="10">
      <c t="s" r="A10" s="4">
        <v>40</v>
      </c>
      <c t="n" r="B10" s="6">
        <v>1033981</v>
      </c>
      <c t="n" r="C10" s="6">
        <v>950388</v>
      </c>
    </row>
    <row spans="1:3" r="11">
      <c t="s" r="A11" s="4">
        <v>41</v>
      </c>
      <c t="n" r="B11" s="6">
        <v>854915</v>
      </c>
      <c t="n" r="C11" s="6">
        <v>830377</v>
      </c>
    </row>
    <row spans="1:3" r="12">
      <c t="s" r="A12" s="4">
        <v>42</v>
      </c>
      <c t="n" r="B12" s="6">
        <v>307588</v>
      </c>
      <c t="n" r="C12" s="6">
        <v>303947</v>
      </c>
    </row>
    <row spans="1:3" r="13">
      <c t="s" r="A13" s="4">
        <v>43</v>
      </c>
      <c t="n" r="B13" s="6">
        <v>15490</v>
      </c>
      <c t="n" r="C13" s="6">
        <v>21561</v>
      </c>
    </row>
    <row spans="1:3" r="14">
      <c t="s" r="A14" s="4">
        <v>44</v>
      </c>
      <c t="n" r="B14" s="6">
        <v>4414929</v>
      </c>
      <c t="n" r="C14" s="6">
        <v>4141492</v>
      </c>
    </row>
    <row spans="1:3" r="15">
      <c t="s" r="A15" s="3">
        <v>45</v>
      </c>
    </row>
    <row spans="1:3" r="16">
      <c t="s" r="A16" s="4">
        <v>46</v>
      </c>
      <c t="n" r="B16" s="6">
        <v>1265719</v>
      </c>
      <c t="n" r="C16" s="6">
        <v>1143246</v>
      </c>
    </row>
    <row spans="1:3" r="17">
      <c t="s" r="A17" s="4">
        <v>47</v>
      </c>
      <c t="n" r="B17" s="6">
        <v>-110759</v>
      </c>
      <c t="n" r="C17" s="6">
        <v>-39616</v>
      </c>
    </row>
    <row spans="1:3" r="18">
      <c t="s" r="A18" s="4">
        <v>48</v>
      </c>
      <c t="n" r="B18" s="6">
        <v>389071</v>
      </c>
      <c t="n" r="C18" s="6">
        <v>307656</v>
      </c>
    </row>
    <row spans="1:3" r="19">
      <c t="s" r="A19" s="4">
        <v>49</v>
      </c>
      <c t="n" r="B19" s="6">
        <v>-25500</v>
      </c>
      <c t="n" r="C19" s="6">
        <v>-22500</v>
      </c>
    </row>
    <row spans="1:3" r="20">
      <c t="s" r="A20" s="4">
        <v>50</v>
      </c>
      <c t="n" r="B20" s="6">
        <v>55193</v>
      </c>
      <c t="n" r="C20" s="6">
        <v>72630</v>
      </c>
    </row>
    <row spans="1:3" r="21">
      <c t="s" r="A21" s="4">
        <v>51</v>
      </c>
      <c t="n" r="B21" s="6">
        <v>280423</v>
      </c>
      <c t="n" r="C21" s="6">
        <v>288320</v>
      </c>
    </row>
    <row spans="1:3" r="22">
      <c t="s" r="A22" s="4">
        <v>52</v>
      </c>
      <c t="n" r="B22" s="6">
        <v>185323</v>
      </c>
      <c t="n" r="C22" s="6">
        <v>172463</v>
      </c>
    </row>
    <row spans="1:3" r="23">
      <c t="s" r="A23" s="4">
        <v>53</v>
      </c>
      <c t="n" r="B23" s="6">
        <v>2039470</v>
      </c>
      <c t="n" r="C23" s="6">
        <v>1922199</v>
      </c>
    </row>
    <row spans="1:3" r="24">
      <c t="s" r="A24" s="4">
        <v>54</v>
      </c>
      <c t="n" r="B24" s="6">
        <v>1203436</v>
      </c>
      <c t="n" r="C24" s="6">
        <v>1008837</v>
      </c>
    </row>
    <row spans="1:3" r="25">
      <c t="s" r="A25" s="4">
        <v>55</v>
      </c>
      <c t="n" r="B25" s="6">
        <v>150753</v>
      </c>
      <c t="n" r="C25" s="6">
        <v>141239</v>
      </c>
    </row>
    <row spans="1:3" r="26">
      <c t="s" r="A26" s="4">
        <v>56</v>
      </c>
      <c t="n" r="B26" s="6">
        <v>31153</v>
      </c>
      <c t="n" r="C26" s="6">
        <v>25311</v>
      </c>
    </row>
    <row spans="1:3" r="27">
      <c t="s" r="A27" s="4">
        <v>57</v>
      </c>
      <c t="n" r="B27" s="9">
        <v>71865</v>
      </c>
      <c t="n" r="C27" s="9">
        <v>65896</v>
      </c>
    </row>
    <row spans="1:3" r="28">
      <c t="s" r="A28" s="4">
        <v>58</v>
      </c>
      <c t="s" r="B28" s="4">
        <v>59</v>
      </c>
      <c t="s" r="C28" s="4">
        <v>59</v>
      </c>
    </row>
    <row spans="1:3" r="29">
      <c t="s" r="A29" s="3">
        <v>60</v>
      </c>
    </row>
    <row spans="1:3" r="30">
      <c t="s" r="A30" s="4">
        <v>61</v>
      </c>
      <c t="n" r="B30" s="9">
        <v>0</v>
      </c>
      <c t="n" r="C30" s="9">
        <v>0</v>
      </c>
    </row>
    <row spans="1:3" r="31">
      <c t="s" r="A31" s="4">
        <v>62</v>
      </c>
      <c t="n" r="B31" s="6">
        <v>257</v>
      </c>
      <c t="n" r="C31" s="6">
        <v>257</v>
      </c>
    </row>
    <row spans="1:3" r="32">
      <c t="s" r="A32" s="4">
        <v>63</v>
      </c>
      <c t="n" r="B32" s="6">
        <v>291092</v>
      </c>
      <c t="n" r="C32" s="6">
        <v>286854</v>
      </c>
    </row>
    <row spans="1:3" r="33">
      <c t="s" r="A33" s="4">
        <v>64</v>
      </c>
      <c t="n" r="B33" s="6">
        <v>926169</v>
      </c>
      <c t="n" r="C33" s="6">
        <v>852057</v>
      </c>
    </row>
    <row spans="1:3" r="34">
      <c t="s" r="A34" s="4">
        <v>65</v>
      </c>
      <c t="n" r="B34" s="6">
        <v>-137984</v>
      </c>
      <c t="n" r="C34" s="6">
        <v>-81984</v>
      </c>
    </row>
    <row spans="1:3" r="35">
      <c t="s" r="A35" s="4">
        <v>66</v>
      </c>
      <c t="n" r="B35" s="6">
        <v>-161282</v>
      </c>
      <c t="n" r="C35" s="6">
        <v>-79174</v>
      </c>
    </row>
    <row spans="1:3" r="36">
      <c t="s" r="A36" s="4">
        <v>67</v>
      </c>
      <c t="n" r="B36" s="6">
        <v>918252</v>
      </c>
      <c t="n" r="C36" s="6">
        <v>978010</v>
      </c>
    </row>
    <row spans="1:3" r="37">
      <c t="s" r="A37" s="4">
        <v>68</v>
      </c>
      <c t="n" r="B37" s="9">
        <v>4414929</v>
      </c>
      <c t="n" r="C37" s="9">
        <v>414149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48</v>
      </c>
      <c t="s" r="B1" s="2">
        <v>1</v>
      </c>
    </row>
    <row spans="1:2" r="2">
      <c t="s" r="B2" s="2">
        <v>5</v>
      </c>
    </row>
    <row spans="1:2" r="3">
      <c t="s" r="A3" s="3">
        <v>249</v>
      </c>
    </row>
    <row spans="1:2" r="4">
      <c t="s" r="A4" s="4">
        <v>250</v>
      </c>
      <c t="s" r="B4" s="4">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52</v>
      </c>
      <c t="s" r="B1" s="2">
        <v>1</v>
      </c>
    </row>
    <row spans="1:2" r="2">
      <c t="s" r="B2" s="2">
        <v>2</v>
      </c>
    </row>
    <row spans="1:2" r="3">
      <c t="s" r="A3" s="3">
        <v>253</v>
      </c>
    </row>
    <row spans="1:2" r="4">
      <c t="s" r="A4" s="4">
        <v>254</v>
      </c>
      <c t="s" r="B4" s="4">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56</v>
      </c>
      <c t="s" r="B1" s="2">
        <v>1</v>
      </c>
    </row>
    <row spans="1:2" r="2">
      <c t="s" r="B2" s="2">
        <v>2</v>
      </c>
    </row>
    <row spans="1:2" r="3">
      <c t="s" r="A3" s="3">
        <v>257</v>
      </c>
    </row>
    <row spans="1:2" r="4">
      <c t="s" r="A4" s="4">
        <v>258</v>
      </c>
      <c t="s" r="B4" s="4">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60</v>
      </c>
      <c t="s" r="B1" s="2">
        <v>1</v>
      </c>
    </row>
    <row spans="1:2" r="2">
      <c t="s" r="B2" s="2">
        <v>2</v>
      </c>
    </row>
    <row spans="1:2" r="3">
      <c t="s" r="A3" s="3">
        <v>261</v>
      </c>
    </row>
    <row spans="1:2" r="4">
      <c t="s" r="A4" s="4">
        <v>262</v>
      </c>
      <c t="s" r="B4" s="4">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64</v>
      </c>
      <c t="s" r="B1" s="2">
        <v>1</v>
      </c>
    </row>
    <row spans="1:2" r="2">
      <c t="s" r="B2" s="2">
        <v>2</v>
      </c>
    </row>
    <row spans="1:2" r="3">
      <c t="s" r="A3" s="3">
        <v>265</v>
      </c>
    </row>
    <row spans="1:2" r="4">
      <c t="s" r="A4" s="4">
        <v>92</v>
      </c>
      <c t="s" r="B4" s="4">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67</v>
      </c>
      <c t="s" r="B1" s="2">
        <v>1</v>
      </c>
    </row>
    <row spans="1:2" r="2">
      <c t="s" r="B2" s="2">
        <v>2</v>
      </c>
    </row>
    <row spans="1:2" r="3">
      <c t="s" r="A3" s="3">
        <v>265</v>
      </c>
    </row>
    <row spans="1:2" r="4">
      <c t="s" r="A4" s="4">
        <v>268</v>
      </c>
      <c t="s" r="B4" s="4">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70</v>
      </c>
      <c t="s" r="B1" s="2">
        <v>1</v>
      </c>
    </row>
    <row spans="1:2" r="2">
      <c t="s" r="B2" s="2">
        <v>2</v>
      </c>
    </row>
    <row spans="1:2" r="3">
      <c t="s" r="A3" s="3">
        <v>271</v>
      </c>
    </row>
    <row spans="1:2" r="4">
      <c t="s" r="A4" s="4">
        <v>272</v>
      </c>
      <c t="s" r="B4" s="4">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274</v>
      </c>
      <c t="s" r="B1" s="2">
        <v>1</v>
      </c>
    </row>
    <row spans="1:2" r="2">
      <c t="s" r="B2" s="2">
        <v>2</v>
      </c>
    </row>
    <row spans="1:2" r="3">
      <c t="s" r="A3" s="3">
        <v>275</v>
      </c>
    </row>
    <row spans="1:2" r="4">
      <c t="s" r="A4" s="4">
        <v>276</v>
      </c>
      <c t="s" r="B4" s="4">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78</v>
      </c>
      <c t="s" r="B1" s="2">
        <v>1</v>
      </c>
    </row>
    <row spans="1:2" r="2">
      <c t="s" r="B2" s="2">
        <v>2</v>
      </c>
    </row>
    <row spans="1:2" r="3">
      <c t="s" r="A3" s="3">
        <v>279</v>
      </c>
    </row>
    <row spans="1:2" r="4">
      <c t="s" r="A4" s="4">
        <v>280</v>
      </c>
      <c t="s" r="B4" s="4">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82</v>
      </c>
      <c t="s" r="B1" s="2">
        <v>1</v>
      </c>
    </row>
    <row spans="1:2" r="2">
      <c t="s" r="B2" s="2">
        <v>2</v>
      </c>
    </row>
    <row spans="1:2" r="3">
      <c t="s" r="A3" s="3">
        <v>283</v>
      </c>
    </row>
    <row spans="1:2" r="4">
      <c t="s" r="A4" s="4">
        <v>284</v>
      </c>
      <c t="s" r="B4" s="4">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69</v>
      </c>
      <c t="s" r="B1" s="2">
        <v>2</v>
      </c>
      <c t="s" r="C1" s="2">
        <v>5</v>
      </c>
    </row>
    <row spans="1:3" r="2">
      <c t="s" r="A2" s="4">
        <v>70</v>
      </c>
      <c t="n" r="B2" s="8">
        <v>0.01</v>
      </c>
      <c t="n" r="C2" s="8">
        <v>0.01</v>
      </c>
    </row>
    <row spans="1:3" r="3">
      <c t="s" r="A3" s="4">
        <v>71</v>
      </c>
      <c t="n" r="B3" s="6">
        <v>1000000</v>
      </c>
      <c t="n" r="C3" s="6">
        <v>1000000</v>
      </c>
    </row>
    <row spans="1:3" r="4">
      <c t="s" r="A4" s="4">
        <v>72</v>
      </c>
      <c t="n" r="B4" s="6">
        <v>0</v>
      </c>
      <c t="n" r="C4" s="6">
        <v>0</v>
      </c>
    </row>
    <row spans="1:3" r="5">
      <c t="s" r="A5" s="4">
        <v>73</v>
      </c>
      <c t="n" r="B5" s="6">
        <v>0</v>
      </c>
      <c t="n" r="C5" s="6">
        <v>0</v>
      </c>
    </row>
    <row spans="1:3" r="6">
      <c t="s" r="A6" s="4">
        <v>74</v>
      </c>
      <c t="n" r="B6" s="8">
        <v>0.01</v>
      </c>
      <c t="n" r="C6" s="8">
        <v>0.01</v>
      </c>
    </row>
    <row spans="1:3" r="7">
      <c t="s" r="A7" s="4">
        <v>75</v>
      </c>
      <c t="n" r="B7" s="6">
        <v>50000000</v>
      </c>
      <c t="n" r="C7" s="6">
        <v>50000000</v>
      </c>
    </row>
    <row spans="1:3" r="8">
      <c t="s" r="A8" s="4">
        <v>76</v>
      </c>
      <c t="n" r="B8" s="6">
        <v>25705888</v>
      </c>
      <c t="n" r="C8" s="6">
        <v>25723878</v>
      </c>
    </row>
    <row spans="1:3" r="9">
      <c t="s" r="A9" s="4">
        <v>77</v>
      </c>
      <c t="n" r="B9" s="6">
        <v>2291095</v>
      </c>
      <c t="n" r="C9" s="6">
        <v>138528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86</v>
      </c>
      <c t="s" r="B1" s="2">
        <v>1</v>
      </c>
    </row>
    <row spans="1:2" r="2">
      <c t="s" r="B2" s="2">
        <v>2</v>
      </c>
    </row>
    <row spans="1:2" r="3">
      <c t="s" r="A3" s="3">
        <v>287</v>
      </c>
    </row>
    <row spans="1:2" r="4">
      <c t="s" r="A4" s="4">
        <v>288</v>
      </c>
      <c t="s" r="B4" s="4">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90</v>
      </c>
      <c t="s" r="B1" s="2">
        <v>1</v>
      </c>
    </row>
    <row spans="1:2" r="2">
      <c t="s" r="B2" s="2">
        <v>2</v>
      </c>
    </row>
    <row spans="1:2" r="3">
      <c t="s" r="A3" s="3">
        <v>291</v>
      </c>
    </row>
    <row spans="1:2" r="4">
      <c t="s" r="A4" s="4">
        <v>292</v>
      </c>
      <c t="s" r="B4" s="4">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68"/>
    <col customWidth="1" max="2" min="2" width="80"/>
  </cols>
  <sheetData>
    <row spans="1:2" r="1">
      <c t="s" r="A1" s="1">
        <v>294</v>
      </c>
      <c t="s" r="B1" s="2">
        <v>1</v>
      </c>
    </row>
    <row spans="1:2" r="2">
      <c t="s" r="B2" s="2">
        <v>2</v>
      </c>
    </row>
    <row spans="1:2" r="3">
      <c t="s" r="A3" s="3">
        <v>214</v>
      </c>
    </row>
    <row spans="1:2" r="4">
      <c t="s" r="A4" s="4">
        <v>295</v>
      </c>
      <c t="s" r="B4" s="4">
        <v>296</v>
      </c>
    </row>
    <row spans="1:2" r="5">
      <c t="s" r="A5" s="4">
        <v>297</v>
      </c>
      <c t="s" r="B5" s="4">
        <v>298</v>
      </c>
    </row>
    <row spans="1:2" r="6">
      <c t="s" r="A6" s="4">
        <v>299</v>
      </c>
      <c t="s" r="B6" s="4">
        <v>300</v>
      </c>
    </row>
    <row spans="1:2" r="7">
      <c t="s" r="A7" s="4">
        <v>301</v>
      </c>
      <c t="s" r="B7" s="4">
        <v>302</v>
      </c>
    </row>
    <row spans="1:2" r="8">
      <c t="s" r="A8" s="4">
        <v>303</v>
      </c>
      <c t="s" r="B8" s="4">
        <v>304</v>
      </c>
    </row>
    <row spans="1:2" r="9">
      <c t="s" r="A9" s="4">
        <v>173</v>
      </c>
      <c t="s" r="B9" s="4">
        <v>305</v>
      </c>
    </row>
    <row spans="1:2" r="10">
      <c t="s" r="A10" s="4">
        <v>244</v>
      </c>
      <c t="s" r="B10" s="4">
        <v>306</v>
      </c>
    </row>
    <row spans="1:2" r="11">
      <c t="s" r="A11" s="4">
        <v>307</v>
      </c>
      <c t="s" r="B11" s="4">
        <v>308</v>
      </c>
    </row>
    <row spans="1:2" r="12">
      <c t="s" r="A12" s="4">
        <v>309</v>
      </c>
      <c t="s" r="B12" s="4">
        <v>310</v>
      </c>
    </row>
    <row spans="1:2" r="13">
      <c t="s" r="A13" s="4">
        <v>233</v>
      </c>
      <c t="s" r="B13" s="4">
        <v>311</v>
      </c>
    </row>
    <row spans="1:2" r="14">
      <c t="s" r="A14" s="4">
        <v>312</v>
      </c>
      <c t="s" r="B14" s="4">
        <v>313</v>
      </c>
    </row>
    <row spans="1:2" r="15">
      <c t="s" r="A15" s="4">
        <v>314</v>
      </c>
      <c t="s" r="B15" s="4">
        <v>315</v>
      </c>
    </row>
    <row spans="1:2" r="16">
      <c t="s" r="A16" s="4">
        <v>316</v>
      </c>
      <c t="s" r="B16" s="4">
        <v>317</v>
      </c>
    </row>
    <row spans="1:2" r="17">
      <c t="s" r="A17" s="4">
        <v>318</v>
      </c>
      <c t="s" r="B17" s="4">
        <v>319</v>
      </c>
    </row>
    <row spans="1:2" r="18">
      <c t="s" r="A18" s="4">
        <v>320</v>
      </c>
      <c t="s" r="B18" s="4">
        <v>321</v>
      </c>
    </row>
    <row spans="1:2" r="19">
      <c t="s" r="A19" s="4">
        <v>229</v>
      </c>
      <c t="s" r="B19" s="4">
        <v>322</v>
      </c>
    </row>
    <row spans="1:2" r="20">
      <c t="s" r="A20" s="4">
        <v>323</v>
      </c>
      <c t="s" r="B20" s="4">
        <v>324</v>
      </c>
    </row>
    <row spans="1:2" r="21">
      <c t="s" r="A21" s="4">
        <v>325</v>
      </c>
      <c t="s" r="B21" s="4">
        <v>326</v>
      </c>
    </row>
    <row spans="1:2" r="22">
      <c t="s" r="A22" s="4">
        <v>327</v>
      </c>
      <c t="s" r="B22" s="4">
        <v>328</v>
      </c>
    </row>
    <row spans="1:2" r="23">
      <c t="s" r="A23" s="4">
        <v>329</v>
      </c>
      <c t="s" r="B23" s="4">
        <v>330</v>
      </c>
    </row>
    <row spans="1:2" r="24">
      <c t="s" r="A24" s="4">
        <v>331</v>
      </c>
      <c t="s" r="B24" s="4">
        <v>332</v>
      </c>
    </row>
    <row spans="1:2" r="25">
      <c t="s" r="A25" s="4">
        <v>333</v>
      </c>
      <c t="s" r="B25" s="4">
        <v>334</v>
      </c>
    </row>
    <row spans="1:2" r="26">
      <c t="s" r="A26" s="4">
        <v>335</v>
      </c>
      <c t="s" r="B26" s="4">
        <v>336</v>
      </c>
    </row>
    <row spans="1:2" r="27">
      <c t="s" r="A27" s="4">
        <v>337</v>
      </c>
      <c t="s" r="B27" s="4">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39</v>
      </c>
      <c t="s" r="B1" s="2">
        <v>1</v>
      </c>
    </row>
    <row spans="1:2" r="2">
      <c t="s" r="B2" s="2">
        <v>2</v>
      </c>
    </row>
    <row spans="1:2" r="3">
      <c t="s" r="A3" s="3">
        <v>210</v>
      </c>
    </row>
    <row spans="1:2" r="4">
      <c t="s" r="A4" s="4">
        <v>340</v>
      </c>
      <c t="s" r="B4" s="4">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42</v>
      </c>
      <c t="s" r="B1" s="2">
        <v>1</v>
      </c>
    </row>
    <row spans="1:2" r="2">
      <c t="s" r="B2" s="2">
        <v>2</v>
      </c>
    </row>
    <row spans="1:2" r="3">
      <c t="s" r="A3" s="3">
        <v>343</v>
      </c>
    </row>
    <row spans="1:2" r="4">
      <c t="s" r="A4" s="4">
        <v>344</v>
      </c>
      <c t="s" r="B4" s="4">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46</v>
      </c>
      <c t="s" r="B1" s="2">
        <v>1</v>
      </c>
    </row>
    <row spans="1:2" r="2">
      <c t="s" r="B2" s="2">
        <v>2</v>
      </c>
    </row>
    <row spans="1:2" r="3">
      <c t="s" r="A3" s="3">
        <v>222</v>
      </c>
    </row>
    <row spans="1:2" r="4">
      <c t="s" r="A4" s="4">
        <v>347</v>
      </c>
      <c t="s" r="B4" s="4">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349</v>
      </c>
      <c t="s" r="B1" s="2">
        <v>1</v>
      </c>
    </row>
    <row spans="1:2" r="2">
      <c t="s" r="B2" s="2">
        <v>2</v>
      </c>
    </row>
    <row spans="1:2" r="3">
      <c t="s" r="A3" s="3">
        <v>226</v>
      </c>
    </row>
    <row spans="1:2" r="4">
      <c t="s" r="A4" s="4">
        <v>350</v>
      </c>
      <c t="s" r="B4" s="4">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352</v>
      </c>
      <c t="s" r="B1" s="2">
        <v>1</v>
      </c>
    </row>
    <row spans="1:2" r="2">
      <c t="s" r="B2" s="2">
        <v>2</v>
      </c>
    </row>
    <row spans="1:2" r="3">
      <c t="s" r="A3" s="3">
        <v>230</v>
      </c>
    </row>
    <row spans="1:2" r="4">
      <c t="s" r="A4" s="4">
        <v>353</v>
      </c>
      <c t="s" r="B4" s="4">
        <v>3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55</v>
      </c>
      <c t="s" r="B1" s="2">
        <v>1</v>
      </c>
    </row>
    <row spans="1:2" r="2">
      <c t="s" r="B2" s="2">
        <v>2</v>
      </c>
    </row>
    <row spans="1:2" r="3">
      <c t="s" r="A3" s="3">
        <v>234</v>
      </c>
    </row>
    <row spans="1:2" r="4">
      <c t="s" r="A4" s="4">
        <v>356</v>
      </c>
      <c t="s" r="B4" s="4">
        <v>357</v>
      </c>
    </row>
    <row spans="1:2" r="5">
      <c t="s" r="A5" s="4">
        <v>358</v>
      </c>
      <c t="s" r="B5" s="4">
        <v>359</v>
      </c>
    </row>
    <row spans="1:2" r="6">
      <c t="s" r="A6" s="4">
        <v>360</v>
      </c>
      <c t="s" r="B6" s="4">
        <v>361</v>
      </c>
    </row>
    <row spans="1:2" r="7">
      <c t="s" r="A7" s="4">
        <v>362</v>
      </c>
      <c t="s" r="B7" s="4">
        <v>3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364</v>
      </c>
      <c t="s" r="B1" s="2">
        <v>1</v>
      </c>
    </row>
    <row spans="1:2" r="2">
      <c t="s" r="B2" s="2">
        <v>2</v>
      </c>
    </row>
    <row spans="1:2" r="3">
      <c t="s" r="A3" s="3">
        <v>238</v>
      </c>
    </row>
    <row spans="1:2" r="4">
      <c t="s" r="A4" s="4">
        <v>172</v>
      </c>
      <c t="s" r="B4" s="4">
        <v>3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8</v>
      </c>
      <c t="s" r="B1" s="2">
        <v>1</v>
      </c>
    </row>
    <row spans="1:4" r="2">
      <c t="s" r="B2" s="2">
        <v>2</v>
      </c>
      <c t="s" r="C2" s="2">
        <v>5</v>
      </c>
      <c t="s" r="D2" s="2">
        <v>79</v>
      </c>
    </row>
    <row spans="1:4" r="3">
      <c t="s" r="A3" s="3">
        <v>80</v>
      </c>
    </row>
    <row spans="1:4" r="4">
      <c t="s" r="A4" s="4">
        <v>81</v>
      </c>
      <c t="n" r="B4" s="9">
        <v>6001306</v>
      </c>
      <c t="n" r="C4" s="9">
        <v>5741619</v>
      </c>
      <c t="n" r="D4" s="9">
        <v>5224921</v>
      </c>
    </row>
    <row spans="1:4" r="5">
      <c t="s" r="A5" s="4">
        <v>82</v>
      </c>
      <c t="n" r="B5" s="6">
        <v>2638969</v>
      </c>
      <c t="n" r="C5" s="6">
        <v>2324868</v>
      </c>
      <c t="n" r="D5" s="6">
        <v>2039428</v>
      </c>
    </row>
    <row spans="1:4" r="6">
      <c t="s" r="A6" s="4">
        <v>83</v>
      </c>
      <c t="n" r="B6" s="6">
        <v>397251</v>
      </c>
      <c t="n" r="C6" s="6">
        <v>379143</v>
      </c>
      <c t="n" r="D6" s="6">
        <v>332185</v>
      </c>
    </row>
    <row spans="1:4" r="7">
      <c t="s" r="A7" s="4">
        <v>84</v>
      </c>
      <c t="n" r="B7" s="6">
        <v>1186193</v>
      </c>
      <c t="n" r="C7" s="6">
        <v>1125694</v>
      </c>
      <c t="n" r="D7" s="6">
        <v>1010685</v>
      </c>
    </row>
    <row spans="1:4" r="8">
      <c t="s" r="A8" s="4">
        <v>85</v>
      </c>
      <c t="n" r="B8" s="6">
        <v>408786</v>
      </c>
      <c t="n" r="C8" s="6">
        <v>366565</v>
      </c>
      <c t="n" r="D8" s="6">
        <v>311362</v>
      </c>
    </row>
    <row spans="1:4" r="9">
      <c t="s" r="A9" s="4">
        <v>86</v>
      </c>
      <c t="n" r="B9" s="6">
        <v>10632505</v>
      </c>
      <c t="n" r="C9" s="6">
        <v>9937889</v>
      </c>
      <c t="n" r="D9" s="6">
        <v>8918581</v>
      </c>
    </row>
    <row spans="1:4" r="10">
      <c t="s" r="A10" s="3">
        <v>87</v>
      </c>
    </row>
    <row spans="1:4" r="11">
      <c t="s" r="A11" s="4">
        <v>81</v>
      </c>
      <c t="n" r="B11" s="6">
        <v>5695829</v>
      </c>
      <c t="n" r="C11" s="6">
        <v>5430402</v>
      </c>
      <c t="n" r="D11" s="6">
        <v>4935046</v>
      </c>
    </row>
    <row spans="1:4" r="12">
      <c t="s" r="A12" s="4">
        <v>82</v>
      </c>
      <c t="n" r="B12" s="6">
        <v>2459499</v>
      </c>
      <c t="n" r="C12" s="6">
        <v>2151346</v>
      </c>
      <c t="n" r="D12" s="6">
        <v>1878549</v>
      </c>
    </row>
    <row spans="1:4" r="13">
      <c t="s" r="A13" s="4">
        <v>83</v>
      </c>
      <c t="n" r="B13" s="6">
        <v>399171</v>
      </c>
      <c t="n" r="C13" s="6">
        <v>376824</v>
      </c>
      <c t="n" r="D13" s="6">
        <v>332380</v>
      </c>
    </row>
    <row spans="1:4" r="14">
      <c t="s" r="A14" s="4">
        <v>84</v>
      </c>
      <c t="n" r="B14" s="6">
        <v>544034</v>
      </c>
      <c t="n" r="C14" s="6">
        <v>531379</v>
      </c>
      <c t="n" r="D14" s="6">
        <v>480060</v>
      </c>
    </row>
    <row spans="1:4" r="15">
      <c t="s" r="A15" s="4">
        <v>88</v>
      </c>
      <c t="n" r="B15" s="6">
        <v>9098533</v>
      </c>
      <c t="n" r="C15" s="6">
        <v>8489951</v>
      </c>
      <c t="n" r="D15" s="6">
        <v>7626035</v>
      </c>
    </row>
    <row spans="1:4" r="16">
      <c t="s" r="A16" s="4">
        <v>89</v>
      </c>
      <c t="n" r="B16" s="6">
        <v>1533972</v>
      </c>
      <c t="n" r="C16" s="6">
        <v>1447938</v>
      </c>
      <c t="n" r="D16" s="6">
        <v>1292546</v>
      </c>
    </row>
    <row spans="1:4" r="17">
      <c t="s" r="A17" s="4">
        <v>90</v>
      </c>
      <c t="n" r="B17" s="6">
        <v>1120833</v>
      </c>
      <c t="n" r="C17" s="6">
        <v>1061964</v>
      </c>
      <c t="n" r="D17" s="6">
        <v>976856</v>
      </c>
    </row>
    <row spans="1:4" r="18">
      <c t="s" r="A18" s="4">
        <v>91</v>
      </c>
      <c t="n" r="B18" s="6">
        <v>47239</v>
      </c>
      <c t="n" r="C18" s="6">
        <v>42344</v>
      </c>
      <c t="n" r="D18" s="6">
        <v>35826</v>
      </c>
    </row>
    <row spans="1:4" r="19">
      <c t="s" r="A19" s="4">
        <v>92</v>
      </c>
      <c t="n" r="B19" s="6">
        <v>87562</v>
      </c>
      <c t="n" r="C19" s="6">
        <v>41520</v>
      </c>
      <c t="n" r="D19" s="6">
        <v>6542</v>
      </c>
    </row>
    <row spans="1:4" r="20">
      <c t="s" r="A20" s="4">
        <v>93</v>
      </c>
      <c t="n" r="B20" s="6">
        <v>278338</v>
      </c>
      <c t="n" r="C20" s="6">
        <v>302110</v>
      </c>
      <c t="n" r="D20" s="6">
        <v>273322</v>
      </c>
    </row>
    <row spans="1:4" r="21">
      <c t="s" r="A21" s="3">
        <v>94</v>
      </c>
    </row>
    <row spans="1:4" r="22">
      <c t="s" r="A22" s="4">
        <v>95</v>
      </c>
      <c t="n" r="B22" s="6">
        <v>-39264</v>
      </c>
      <c t="n" r="C22" s="6">
        <v>-41614</v>
      </c>
      <c t="n" r="D22" s="6">
        <v>-41667</v>
      </c>
    </row>
    <row spans="1:4" r="23">
      <c t="s" r="A23" s="4">
        <v>96</v>
      </c>
      <c t="n" r="B23" s="6">
        <v>-56903</v>
      </c>
      <c t="n" r="C23" s="6">
        <v>-49693</v>
      </c>
      <c t="n" r="D23" s="6">
        <v>-38971</v>
      </c>
    </row>
    <row spans="1:4" r="24">
      <c t="s" r="A24" s="4">
        <v>97</v>
      </c>
      <c t="n" r="B24" s="6">
        <v>0</v>
      </c>
      <c t="n" r="C24" s="6">
        <v>0</v>
      </c>
      <c t="n" r="D24" s="6">
        <v>-789</v>
      </c>
    </row>
    <row spans="1:4" r="25">
      <c t="s" r="A25" s="4">
        <v>98</v>
      </c>
      <c t="n" r="B25" s="6">
        <v>0</v>
      </c>
      <c t="n" r="C25" s="6">
        <v>-46403</v>
      </c>
      <c t="n" r="D25" s="6">
        <v>0</v>
      </c>
    </row>
    <row spans="1:4" r="26">
      <c t="s" r="A26" s="4">
        <v>99</v>
      </c>
      <c t="n" r="B26" s="6">
        <v>182171</v>
      </c>
      <c t="n" r="C26" s="6">
        <v>164400</v>
      </c>
      <c t="n" r="D26" s="6">
        <v>191895</v>
      </c>
    </row>
    <row spans="1:4" r="27">
      <c t="s" r="A27" s="4">
        <v>100</v>
      </c>
      <c t="n" r="B27" s="6">
        <v>-88172</v>
      </c>
      <c t="n" r="C27" s="6">
        <v>-71396</v>
      </c>
      <c t="n" r="D27" s="6">
        <v>-77903</v>
      </c>
    </row>
    <row spans="1:4" r="28">
      <c t="s" r="A28" s="4">
        <v>101</v>
      </c>
      <c t="n" r="B28" s="9">
        <v>93999</v>
      </c>
      <c t="n" r="C28" s="9">
        <v>93004</v>
      </c>
      <c t="n" r="D28" s="9">
        <v>113992</v>
      </c>
    </row>
    <row spans="1:4" r="29">
      <c t="s" r="A29" s="4">
        <v>102</v>
      </c>
      <c t="n" r="B29" s="8">
        <v>3.91</v>
      </c>
      <c t="n" r="C29" s="8">
        <v>3.82</v>
      </c>
      <c t="n" r="D29" s="8">
        <v>4.72</v>
      </c>
    </row>
    <row spans="1:4" r="30">
      <c t="s" r="A30" s="4">
        <v>103</v>
      </c>
      <c t="n" r="B30" s="6">
        <v>23148</v>
      </c>
      <c t="n" r="C30" s="6">
        <v>23380</v>
      </c>
      <c t="n" r="D30" s="6">
        <v>23096</v>
      </c>
    </row>
    <row spans="1:4" r="31">
      <c t="s" r="A31" s="4">
        <v>104</v>
      </c>
      <c t="n" r="B31" s="8">
        <v>3.9</v>
      </c>
      <c t="n" r="C31" s="8">
        <v>3.6</v>
      </c>
      <c t="n" r="D31" s="8">
        <v>4.32</v>
      </c>
    </row>
    <row spans="1:4" r="32">
      <c t="s" r="A32" s="4">
        <v>103</v>
      </c>
      <c t="n" r="B32" s="6">
        <v>23152</v>
      </c>
      <c t="n" r="C32" s="6">
        <v>24885</v>
      </c>
      <c t="n" r="D32" s="6">
        <v>25314</v>
      </c>
    </row>
    <row spans="1:4" r="33">
      <c t="s" r="A33" s="4">
        <v>105</v>
      </c>
      <c t="n" r="B33" s="8">
        <v>0.83</v>
      </c>
      <c t="n" r="C33" s="8">
        <v>0.7</v>
      </c>
      <c t="n" r="D33" s="8">
        <v>0.6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366</v>
      </c>
      <c t="s" r="B1" s="2">
        <v>1</v>
      </c>
    </row>
    <row spans="1:2" r="2">
      <c t="s" r="B2" s="2">
        <v>2</v>
      </c>
    </row>
    <row spans="1:2" r="3">
      <c t="s" r="A3" s="3">
        <v>241</v>
      </c>
    </row>
    <row spans="1:2" r="4">
      <c t="s" r="A4" s="4">
        <v>367</v>
      </c>
      <c t="s" r="B4" s="4">
        <v>3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369</v>
      </c>
      <c t="s" r="B1" s="2">
        <v>1</v>
      </c>
    </row>
    <row spans="1:2" r="2">
      <c t="s" r="B2" s="2">
        <v>2</v>
      </c>
    </row>
    <row spans="1:2" r="3">
      <c t="s" r="A3" s="3">
        <v>245</v>
      </c>
    </row>
    <row spans="1:2" r="4">
      <c t="s" r="A4" s="4">
        <v>370</v>
      </c>
      <c t="s" r="B4" s="4">
        <v>3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372</v>
      </c>
      <c t="s" r="B1" s="2">
        <v>1</v>
      </c>
    </row>
    <row spans="1:2" r="2">
      <c t="s" r="B2" s="2">
        <v>2</v>
      </c>
    </row>
    <row spans="1:2" r="3">
      <c t="s" r="A3" s="3">
        <v>249</v>
      </c>
    </row>
    <row spans="1:2" r="4">
      <c t="s" r="A4" s="4">
        <v>373</v>
      </c>
      <c t="s" r="B4" s="4">
        <v>3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r="A1" s="1">
        <v>375</v>
      </c>
      <c t="s" r="B1" s="2">
        <v>1</v>
      </c>
    </row>
    <row spans="1:2" r="2">
      <c t="s" r="B2" s="2">
        <v>2</v>
      </c>
    </row>
    <row spans="1:2" r="3">
      <c t="s" r="A3" s="3">
        <v>376</v>
      </c>
    </row>
    <row spans="1:2" r="4">
      <c t="s" r="A4" s="4">
        <v>377</v>
      </c>
      <c t="s" r="B4" s="4">
        <v>378</v>
      </c>
    </row>
    <row spans="1:2" r="5">
      <c t="s" r="A5" s="4">
        <v>379</v>
      </c>
      <c t="s" r="B5" s="4">
        <v>38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381</v>
      </c>
      <c t="s" r="B1" s="2">
        <v>1</v>
      </c>
    </row>
    <row spans="1:2" r="2">
      <c t="s" r="B2" s="2">
        <v>2</v>
      </c>
    </row>
    <row spans="1:2" r="3">
      <c t="s" r="A3" s="3">
        <v>257</v>
      </c>
    </row>
    <row spans="1:2" r="4">
      <c t="s" r="A4" s="4">
        <v>382</v>
      </c>
      <c t="s" r="B4" s="4">
        <v>38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384</v>
      </c>
      <c t="s" r="B1" s="2">
        <v>1</v>
      </c>
    </row>
    <row spans="1:2" r="2">
      <c t="s" r="B2" s="2">
        <v>2</v>
      </c>
    </row>
    <row spans="1:2" r="3">
      <c t="s" r="A3" s="3">
        <v>265</v>
      </c>
    </row>
    <row spans="1:2" r="4">
      <c t="s" r="A4" s="4">
        <v>385</v>
      </c>
      <c t="s" r="B4" s="4">
        <v>38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87</v>
      </c>
      <c t="s" r="B1" s="2">
        <v>1</v>
      </c>
    </row>
    <row spans="1:2" r="2">
      <c t="s" r="B2" s="2">
        <v>2</v>
      </c>
    </row>
    <row spans="1:2" r="3">
      <c t="s" r="A3" s="3">
        <v>275</v>
      </c>
    </row>
    <row spans="1:2" r="4">
      <c t="s" r="A4" s="4">
        <v>388</v>
      </c>
      <c t="s" r="B4" s="4">
        <v>38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90</v>
      </c>
      <c t="s" r="B1" s="2">
        <v>1</v>
      </c>
    </row>
    <row spans="1:2" r="2">
      <c t="s" r="B2" s="2">
        <v>2</v>
      </c>
    </row>
    <row spans="1:2" r="3">
      <c t="s" r="A3" s="3">
        <v>279</v>
      </c>
    </row>
    <row spans="1:2" r="4">
      <c t="s" r="A4" s="4">
        <v>391</v>
      </c>
      <c t="s" r="B4" s="4">
        <v>39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93</v>
      </c>
      <c t="s" r="B1" s="2">
        <v>1</v>
      </c>
    </row>
    <row spans="1:2" r="2">
      <c t="s" r="B2" s="2">
        <v>2</v>
      </c>
    </row>
    <row spans="1:2" r="3">
      <c t="s" r="A3" s="3">
        <v>394</v>
      </c>
    </row>
    <row spans="1:2" r="4">
      <c t="s" r="A4" s="4">
        <v>395</v>
      </c>
      <c t="s" r="B4" s="4">
        <v>396</v>
      </c>
    </row>
    <row spans="1:2" r="5">
      <c t="s" r="A5" s="4">
        <v>397</v>
      </c>
      <c t="s" r="B5" s="4">
        <v>39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399</v>
      </c>
      <c t="s" r="B1" s="2">
        <v>1</v>
      </c>
    </row>
    <row spans="1:2" r="2">
      <c t="s" r="B2" s="2">
        <v>2</v>
      </c>
    </row>
    <row spans="1:2" r="3">
      <c t="s" r="A3" s="3">
        <v>287</v>
      </c>
    </row>
    <row spans="1:2" r="4">
      <c t="s" r="A4" s="4">
        <v>400</v>
      </c>
      <c t="s" r="B4" s="4">
        <v>4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6</v>
      </c>
      <c t="s" r="B1" s="2">
        <v>1</v>
      </c>
    </row>
    <row spans="1:4" r="2">
      <c t="s" r="B2" s="2">
        <v>2</v>
      </c>
      <c t="s" r="C2" s="2">
        <v>5</v>
      </c>
      <c t="s" r="D2" s="2">
        <v>79</v>
      </c>
    </row>
    <row spans="1:4" r="3">
      <c t="s" r="A3" s="3">
        <v>107</v>
      </c>
    </row>
    <row spans="1:4" r="4">
      <c t="s" r="A4" s="4">
        <v>101</v>
      </c>
      <c t="n" r="B4" s="9">
        <v>93999</v>
      </c>
      <c t="n" r="C4" s="9">
        <v>93004</v>
      </c>
      <c t="n" r="D4" s="9">
        <v>113992</v>
      </c>
    </row>
    <row spans="1:4" r="5">
      <c t="s" r="A5" s="3">
        <v>108</v>
      </c>
    </row>
    <row spans="1:4" r="6">
      <c t="s" r="A6" s="4">
        <v>109</v>
      </c>
      <c t="n" r="B6" s="6">
        <v>-54457</v>
      </c>
      <c t="n" r="C6" s="6">
        <v>-27426</v>
      </c>
    </row>
    <row spans="1:4" r="7">
      <c t="s" r="A7" s="4">
        <v>110</v>
      </c>
      <c t="n" r="B7" s="6">
        <v>0</v>
      </c>
      <c t="n" r="C7" s="6">
        <v>1178</v>
      </c>
      <c t="n" r="D7" s="6">
        <v>0</v>
      </c>
    </row>
    <row spans="1:4" r="8">
      <c t="s" r="A8" s="4">
        <v>111</v>
      </c>
      <c t="n" r="B8" s="6">
        <v>-54457</v>
      </c>
      <c t="n" r="C8" s="6">
        <v>-26248</v>
      </c>
      <c t="n" r="D8" s="6">
        <v>-31701</v>
      </c>
    </row>
    <row spans="1:4" r="9">
      <c t="s" r="A9" s="3">
        <v>112</v>
      </c>
    </row>
    <row spans="1:4" r="10">
      <c t="s" r="A10" s="4">
        <v>113</v>
      </c>
      <c t="n" r="B10" s="6">
        <v>-9856</v>
      </c>
      <c t="n" r="C10" s="6">
        <v>-11153</v>
      </c>
      <c t="n" r="D10" s="6">
        <v>6112</v>
      </c>
    </row>
    <row spans="1:4" r="11">
      <c t="s" r="A11" s="4">
        <v>114</v>
      </c>
      <c t="n" r="B11" s="6">
        <v>8313</v>
      </c>
      <c t="n" r="C11" s="6">
        <v>7094</v>
      </c>
      <c t="n" r="D11" s="6">
        <v>6969</v>
      </c>
    </row>
    <row spans="1:4" r="12">
      <c t="s" r="A12" s="4">
        <v>115</v>
      </c>
      <c t="n" r="B12" s="6">
        <v>-1543</v>
      </c>
      <c t="n" r="C12" s="6">
        <v>-4059</v>
      </c>
      <c t="n" r="D12" s="6">
        <v>13081</v>
      </c>
    </row>
    <row spans="1:4" r="13">
      <c t="s" r="A13" s="4">
        <v>116</v>
      </c>
      <c t="n" r="B13" s="6">
        <v>-56000</v>
      </c>
      <c t="n" r="C13" s="6">
        <v>-30307</v>
      </c>
      <c t="n" r="D13" s="6">
        <v>-18620</v>
      </c>
    </row>
    <row spans="1:4" r="14">
      <c t="s" r="A14" s="4">
        <v>117</v>
      </c>
      <c t="n" r="B14" s="9">
        <v>37999</v>
      </c>
      <c t="n" r="C14" s="9">
        <v>62697</v>
      </c>
      <c t="n" r="D14" s="9">
        <v>9537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402</v>
      </c>
      <c t="s" r="B1" s="2">
        <v>1</v>
      </c>
    </row>
    <row spans="1:2" r="2">
      <c t="s" r="B2" s="2">
        <v>2</v>
      </c>
    </row>
    <row spans="1:2" r="3">
      <c t="s" r="A3" s="3">
        <v>291</v>
      </c>
    </row>
    <row spans="1:2" r="4">
      <c t="s" r="A4" s="4">
        <v>403</v>
      </c>
      <c t="s" r="B4" s="4">
        <v>404</v>
      </c>
    </row>
    <row spans="1:2" r="5">
      <c t="s" r="A5" s="4">
        <v>405</v>
      </c>
      <c t="s" r="B5" s="4">
        <v>406</v>
      </c>
    </row>
    <row spans="1:2" r="6">
      <c t="s" r="A6" s="4">
        <v>407</v>
      </c>
      <c t="s" r="B6" s="4">
        <v>40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47"/>
    <col customWidth="1" max="2" min="2" width="14"/>
  </cols>
  <sheetData>
    <row spans="1:2" r="1">
      <c t="s" r="A1" s="1">
        <v>409</v>
      </c>
      <c t="s" r="B1" s="2">
        <v>2</v>
      </c>
    </row>
    <row spans="1:2" r="2">
      <c t="s" r="A2" s="3">
        <v>410</v>
      </c>
    </row>
    <row spans="1:2" r="3">
      <c t="s" r="A3" s="4">
        <v>411</v>
      </c>
      <c t="n" r="B3" s="6">
        <v>2</v>
      </c>
    </row>
    <row spans="1:2" r="4">
      <c t="s" r="A4" s="4">
        <v>412</v>
      </c>
      <c t="n" r="B4" s="6">
        <v>2</v>
      </c>
    </row>
    <row spans="1:2" r="5">
      <c t="s" r="A5" s="4">
        <v>413</v>
      </c>
    </row>
    <row spans="1:2" r="6">
      <c t="s" r="A6" s="3">
        <v>410</v>
      </c>
    </row>
    <row spans="1:2" r="7">
      <c t="s" r="A7" s="4">
        <v>414</v>
      </c>
      <c t="n" r="B7" s="6">
        <v>39</v>
      </c>
    </row>
    <row spans="1:2" r="8">
      <c t="s" r="A8" s="4">
        <v>415</v>
      </c>
    </row>
    <row spans="1:2" r="9">
      <c t="s" r="A9" s="3">
        <v>410</v>
      </c>
    </row>
    <row spans="1:2" r="10">
      <c t="s" r="A10" s="4">
        <v>414</v>
      </c>
      <c t="n" r="B10" s="6">
        <v>77</v>
      </c>
    </row>
    <row spans="1:2" r="11">
      <c t="s" r="A11" s="4">
        <v>416</v>
      </c>
    </row>
    <row spans="1:2" r="12">
      <c t="s" r="A12" s="3">
        <v>410</v>
      </c>
    </row>
    <row spans="1:2" r="13">
      <c t="s" r="A13" s="4">
        <v>417</v>
      </c>
      <c t="n" r="B13" s="6">
        <v>14</v>
      </c>
    </row>
    <row spans="1:2" r="14">
      <c t="s" r="A14" s="4">
        <v>418</v>
      </c>
    </row>
    <row spans="1:2" r="15">
      <c t="s" r="A15" s="3">
        <v>410</v>
      </c>
    </row>
    <row spans="1:2" r="16">
      <c t="s" r="A16" s="4">
        <v>419</v>
      </c>
      <c t="n" r="B16" s="6">
        <v>15</v>
      </c>
    </row>
    <row spans="1:2" r="17">
      <c t="s" r="A17" s="4">
        <v>414</v>
      </c>
      <c t="n" r="B17" s="6">
        <v>17</v>
      </c>
    </row>
    <row spans="1:2" r="18">
      <c t="s" r="A18" s="4">
        <v>420</v>
      </c>
    </row>
    <row spans="1:2" r="19">
      <c t="s" r="A19" s="3">
        <v>410</v>
      </c>
    </row>
    <row spans="1:2" r="20">
      <c t="s" r="A20" s="4">
        <v>417</v>
      </c>
      <c t="n" r="B20" s="6">
        <v>3</v>
      </c>
    </row>
    <row spans="1:2" r="21">
      <c t="s" r="A21" s="4">
        <v>414</v>
      </c>
      <c t="n" r="B21" s="6">
        <v>1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21</v>
      </c>
      <c t="s" r="B1" s="2">
        <v>2</v>
      </c>
      <c t="s" r="C1" s="2">
        <v>5</v>
      </c>
    </row>
    <row spans="1:3" r="2">
      <c t="s" r="A2" s="3">
        <v>422</v>
      </c>
    </row>
    <row spans="1:3" r="3">
      <c t="s" r="A3" s="4">
        <v>423</v>
      </c>
      <c t="n" r="B3" s="9">
        <v>2202955</v>
      </c>
      <c t="n" r="C3" s="9">
        <v>2035219</v>
      </c>
    </row>
    <row spans="1:3" r="4">
      <c t="s" r="A4" s="4">
        <v>44</v>
      </c>
      <c t="n" r="B4" s="6">
        <v>4414929</v>
      </c>
      <c t="n" r="C4" s="6">
        <v>4141492</v>
      </c>
    </row>
    <row spans="1:3" r="5">
      <c t="s" r="A5" s="4">
        <v>424</v>
      </c>
      <c t="n" r="B5" s="6">
        <v>2039470</v>
      </c>
      <c t="n" r="C5" s="6">
        <v>1922199</v>
      </c>
    </row>
    <row spans="1:3" r="6">
      <c t="s" r="A6" s="4">
        <v>425</v>
      </c>
    </row>
    <row spans="1:3" r="7">
      <c t="s" r="A7" s="3">
        <v>422</v>
      </c>
    </row>
    <row spans="1:3" r="8">
      <c t="s" r="A8" s="4">
        <v>423</v>
      </c>
      <c t="n" r="B8" s="6">
        <v>12849</v>
      </c>
      <c t="n" r="C8" s="6">
        <v>19049</v>
      </c>
    </row>
    <row spans="1:3" r="9">
      <c t="s" r="A9" s="4">
        <v>426</v>
      </c>
      <c t="n" r="B9" s="6">
        <v>11022</v>
      </c>
      <c t="n" r="C9" s="6">
        <v>31783</v>
      </c>
    </row>
    <row spans="1:3" r="10">
      <c t="s" r="A10" s="4">
        <v>44</v>
      </c>
      <c t="n" r="B10" s="6">
        <v>23871</v>
      </c>
      <c t="n" r="C10" s="6">
        <v>50832</v>
      </c>
    </row>
    <row spans="1:3" r="11">
      <c t="s" r="A11" s="4">
        <v>424</v>
      </c>
      <c t="n" r="B11" s="6">
        <v>8257</v>
      </c>
      <c t="n" r="C11" s="6">
        <v>16374</v>
      </c>
    </row>
    <row spans="1:3" r="12">
      <c t="s" r="A12" s="4">
        <v>427</v>
      </c>
      <c t="n" r="B12" s="6">
        <v>17064</v>
      </c>
      <c t="n" r="C12" s="6">
        <v>15955</v>
      </c>
    </row>
    <row spans="1:3" r="13">
      <c t="s" r="A13" s="4">
        <v>428</v>
      </c>
      <c t="n" r="B13" s="9">
        <v>25321</v>
      </c>
      <c t="n" r="C13" s="9">
        <v>3232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H103"/>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21"/>
    <col customWidth="1" max="5" min="5" width="14"/>
    <col customWidth="1" max="6" min="6" width="21"/>
    <col customWidth="1" max="7" min="7" width="21"/>
    <col customWidth="1" max="8" min="8" width="21"/>
  </cols>
  <sheetData>
    <row spans="1:8" r="1">
      <c t="s" r="A1" s="1">
        <v>429</v>
      </c>
      <c t="s" r="B1" s="2">
        <v>430</v>
      </c>
      <c t="s" r="F1" s="2">
        <v>1</v>
      </c>
    </row>
    <row spans="1:8" r="2">
      <c t="s" r="B2" s="2">
        <v>431</v>
      </c>
      <c t="s" r="C2" s="2">
        <v>432</v>
      </c>
      <c t="s" r="D2" s="2">
        <v>433</v>
      </c>
      <c t="s" r="E2" s="2">
        <v>434</v>
      </c>
      <c t="s" r="F2" s="2">
        <v>435</v>
      </c>
      <c t="s" r="G2" s="2">
        <v>432</v>
      </c>
      <c t="s" r="H2" s="2">
        <v>436</v>
      </c>
    </row>
    <row spans="1:8" r="3">
      <c t="s" r="A3" s="3">
        <v>422</v>
      </c>
    </row>
    <row spans="1:8" r="4">
      <c t="s" r="A4" s="4">
        <v>437</v>
      </c>
      <c t="s" r="F4" s="4">
        <v>438</v>
      </c>
    </row>
    <row spans="1:8" r="5">
      <c t="s" r="A5" s="4">
        <v>439</v>
      </c>
      <c t="n" r="F5" s="6">
        <v>3</v>
      </c>
    </row>
    <row spans="1:8" r="6">
      <c t="s" r="A6" s="4">
        <v>440</v>
      </c>
      <c t="s" r="F6" s="4">
        <v>441</v>
      </c>
    </row>
    <row spans="1:8" r="7">
      <c t="s" r="A7" s="4">
        <v>442</v>
      </c>
      <c t="n" r="F7" s="9">
        <v>3300000</v>
      </c>
    </row>
    <row spans="1:8" r="8">
      <c t="s" r="A8" s="4">
        <v>443</v>
      </c>
      <c t="n" r="C8" s="9">
        <v>62100000</v>
      </c>
      <c t="n" r="F8" s="6">
        <v>136300000</v>
      </c>
      <c t="n" r="G8" s="9">
        <v>62100000</v>
      </c>
    </row>
    <row spans="1:8" r="9">
      <c t="s" r="A9" s="4">
        <v>444</v>
      </c>
      <c t="n" r="C9" s="6">
        <v>8800000</v>
      </c>
      <c t="n" r="F9" s="6">
        <v>10300000</v>
      </c>
      <c t="n" r="G9" s="6">
        <v>8800000</v>
      </c>
    </row>
    <row spans="1:8" r="10">
      <c t="s" r="A10" s="4">
        <v>445</v>
      </c>
      <c t="n" r="C10" s="6">
        <v>45100000</v>
      </c>
      <c t="n" r="F10" s="9">
        <v>50500000</v>
      </c>
      <c t="n" r="G10" s="6">
        <v>45100000</v>
      </c>
      <c t="n" r="H10" s="9">
        <v>38500000</v>
      </c>
    </row>
    <row spans="1:8" r="11">
      <c t="s" r="A11" s="4">
        <v>446</v>
      </c>
      <c t="s" r="F11" s="4">
        <v>447</v>
      </c>
    </row>
    <row spans="1:8" r="12">
      <c t="s" r="A12" s="4">
        <v>448</v>
      </c>
      <c t="n" r="F12" s="6">
        <v>4</v>
      </c>
    </row>
    <row spans="1:8" r="13">
      <c t="s" r="A13" s="4">
        <v>449</v>
      </c>
      <c t="s" r="F13" s="4">
        <v>450</v>
      </c>
    </row>
    <row spans="1:8" r="14">
      <c t="s" r="A14" s="4">
        <v>451</v>
      </c>
      <c t="s" r="F14" s="4">
        <v>452</v>
      </c>
    </row>
    <row spans="1:8" r="15">
      <c t="s" r="A15" s="4">
        <v>453</v>
      </c>
      <c t="n" r="F15" s="6">
        <v>17800000</v>
      </c>
    </row>
    <row spans="1:8" r="16">
      <c t="s" r="A16" s="4">
        <v>454</v>
      </c>
      <c t="n" r="F16" s="9">
        <v>74600000</v>
      </c>
      <c t="n" r="G16" s="6">
        <v>73800000</v>
      </c>
      <c t="n" r="H16" s="6">
        <v>59000000</v>
      </c>
    </row>
    <row spans="1:8" r="17">
      <c t="s" r="A17" s="4">
        <v>455</v>
      </c>
      <c t="n" r="F17" s="9">
        <v>17300000</v>
      </c>
      <c t="n" r="G17" s="6">
        <v>16600000</v>
      </c>
      <c t="n" r="H17" s="6">
        <v>24100000</v>
      </c>
    </row>
    <row spans="1:8" r="18">
      <c t="s" r="A18" s="4">
        <v>456</v>
      </c>
      <c t="s" r="F18" s="4">
        <v>457</v>
      </c>
    </row>
    <row spans="1:8" r="19">
      <c t="s" r="A19" s="4">
        <v>458</v>
      </c>
      <c t="n" r="C19" s="6">
        <v>154971000</v>
      </c>
      <c t="n" r="F19" s="9">
        <v>160972000</v>
      </c>
      <c t="n" r="G19" s="6">
        <v>154971000</v>
      </c>
    </row>
    <row spans="1:8" r="20">
      <c t="s" r="A20" s="4">
        <v>459</v>
      </c>
      <c t="n" r="F20" s="6">
        <v>92000000</v>
      </c>
      <c t="n" r="G20" s="6">
        <v>80200000</v>
      </c>
      <c t="n" r="H20" s="6">
        <v>66200000</v>
      </c>
    </row>
    <row spans="1:8" r="21">
      <c t="s" r="A21" s="4">
        <v>460</v>
      </c>
      <c t="n" r="F21" s="9">
        <v>74800000</v>
      </c>
      <c t="n" r="G21" s="6">
        <v>62300000</v>
      </c>
      <c t="n" r="H21" s="6">
        <v>49000000</v>
      </c>
    </row>
    <row spans="1:8" r="22">
      <c t="s" r="A22" s="4">
        <v>461</v>
      </c>
      <c t="s" r="F22" s="4">
        <v>441</v>
      </c>
    </row>
    <row spans="1:8" r="23">
      <c t="s" r="A23" s="4">
        <v>462</v>
      </c>
      <c t="n" r="F23" s="9">
        <v>2100000</v>
      </c>
    </row>
    <row spans="1:8" r="24">
      <c t="s" r="A24" s="4">
        <v>463</v>
      </c>
      <c t="n" r="F24" s="6">
        <v>1000000</v>
      </c>
    </row>
    <row spans="1:8" r="25">
      <c t="s" r="A25" s="4">
        <v>464</v>
      </c>
      <c t="n" r="F25" s="6">
        <v>300000</v>
      </c>
    </row>
    <row spans="1:8" r="26">
      <c t="s" r="A26" s="4">
        <v>465</v>
      </c>
      <c t="n" r="F26" s="6">
        <v>20300000</v>
      </c>
    </row>
    <row spans="1:8" r="27">
      <c t="s" r="A27" s="4">
        <v>466</v>
      </c>
      <c t="n" r="F27" s="6">
        <v>34900000</v>
      </c>
    </row>
    <row spans="1:8" r="28">
      <c t="s" r="A28" s="4">
        <v>467</v>
      </c>
      <c t="n" r="F28" s="6">
        <v>13900000</v>
      </c>
    </row>
    <row spans="1:8" r="29">
      <c t="s" r="A29" s="4">
        <v>468</v>
      </c>
      <c t="n" r="C29" s="6">
        <v>25600000</v>
      </c>
      <c t="n" r="D29" s="9">
        <v>5500000</v>
      </c>
      <c t="n" r="F29" s="9">
        <v>30100000</v>
      </c>
      <c t="n" r="G29" s="6">
        <v>31000000</v>
      </c>
      <c t="n" r="H29" s="9">
        <v>5400000</v>
      </c>
    </row>
    <row spans="1:8" r="30">
      <c t="s" r="A30" s="4">
        <v>469</v>
      </c>
    </row>
    <row spans="1:8" r="31">
      <c t="s" r="A31" s="3">
        <v>422</v>
      </c>
    </row>
    <row spans="1:8" r="32">
      <c t="s" r="A32" s="4">
        <v>470</v>
      </c>
      <c t="s" r="F32" s="4">
        <v>471</v>
      </c>
    </row>
    <row spans="1:8" r="33">
      <c t="s" r="A33" s="4">
        <v>472</v>
      </c>
      <c t="s" r="F33" s="4">
        <v>473</v>
      </c>
    </row>
    <row spans="1:8" r="34">
      <c t="s" r="A34" s="4">
        <v>474</v>
      </c>
    </row>
    <row spans="1:8" r="35">
      <c t="s" r="A35" s="3">
        <v>422</v>
      </c>
    </row>
    <row spans="1:8" r="36">
      <c t="s" r="A36" s="4">
        <v>470</v>
      </c>
      <c t="s" r="F36" s="4">
        <v>475</v>
      </c>
    </row>
    <row spans="1:8" r="37">
      <c t="s" r="A37" s="4">
        <v>472</v>
      </c>
      <c t="s" r="F37" s="4">
        <v>476</v>
      </c>
    </row>
    <row spans="1:8" r="38">
      <c t="s" r="A38" s="4">
        <v>477</v>
      </c>
    </row>
    <row spans="1:8" r="39">
      <c t="s" r="A39" s="3">
        <v>422</v>
      </c>
    </row>
    <row spans="1:8" r="40">
      <c t="s" r="A40" s="4">
        <v>470</v>
      </c>
      <c t="s" r="F40" s="4">
        <v>478</v>
      </c>
    </row>
    <row spans="1:8" r="41">
      <c t="s" r="A41" s="4">
        <v>472</v>
      </c>
      <c t="s" r="F41" s="4">
        <v>441</v>
      </c>
    </row>
    <row spans="1:8" r="42">
      <c t="s" r="A42" s="4">
        <v>479</v>
      </c>
    </row>
    <row spans="1:8" r="43">
      <c t="s" r="A43" s="3">
        <v>422</v>
      </c>
    </row>
    <row spans="1:8" r="44">
      <c t="s" r="A44" s="4">
        <v>470</v>
      </c>
      <c t="s" r="F44" s="4">
        <v>480</v>
      </c>
    </row>
    <row spans="1:8" r="45">
      <c t="s" r="A45" s="4">
        <v>472</v>
      </c>
      <c t="s" r="F45" s="4">
        <v>481</v>
      </c>
    </row>
    <row spans="1:8" r="46">
      <c t="s" r="A46" s="4">
        <v>482</v>
      </c>
    </row>
    <row spans="1:8" r="47">
      <c t="s" r="A47" s="3">
        <v>422</v>
      </c>
    </row>
    <row spans="1:8" r="48">
      <c t="s" r="A48" s="4">
        <v>470</v>
      </c>
      <c t="s" r="F48" s="4">
        <v>483</v>
      </c>
    </row>
    <row spans="1:8" r="49">
      <c t="s" r="A49" s="4">
        <v>472</v>
      </c>
      <c t="s" r="F49" s="4">
        <v>484</v>
      </c>
    </row>
    <row spans="1:8" r="50">
      <c t="s" r="A50" s="4">
        <v>485</v>
      </c>
    </row>
    <row spans="1:8" r="51">
      <c t="s" r="A51" s="3">
        <v>422</v>
      </c>
    </row>
    <row spans="1:8" r="52">
      <c t="s" r="A52" s="4">
        <v>470</v>
      </c>
      <c t="s" r="F52" s="4">
        <v>486</v>
      </c>
    </row>
    <row spans="1:8" r="53">
      <c t="s" r="A53" s="4">
        <v>472</v>
      </c>
      <c t="s" r="F53" s="4">
        <v>487</v>
      </c>
    </row>
    <row spans="1:8" r="54">
      <c t="s" r="A54" s="4">
        <v>488</v>
      </c>
    </row>
    <row spans="1:8" r="55">
      <c t="s" r="A55" s="3">
        <v>422</v>
      </c>
    </row>
    <row spans="1:8" r="56">
      <c t="s" r="A56" s="4">
        <v>470</v>
      </c>
      <c t="s" r="F56" s="4">
        <v>489</v>
      </c>
    </row>
    <row spans="1:8" r="57">
      <c t="s" r="A57" s="4">
        <v>472</v>
      </c>
      <c t="s" r="F57" s="4">
        <v>490</v>
      </c>
    </row>
    <row spans="1:8" r="58">
      <c t="s" r="A58" s="4">
        <v>491</v>
      </c>
    </row>
    <row spans="1:8" r="59">
      <c t="s" r="A59" s="3">
        <v>422</v>
      </c>
    </row>
    <row spans="1:8" r="60">
      <c t="s" r="A60" s="4">
        <v>470</v>
      </c>
      <c t="s" r="F60" s="4">
        <v>492</v>
      </c>
    </row>
    <row spans="1:8" r="61">
      <c t="s" r="A61" s="4">
        <v>472</v>
      </c>
      <c t="s" r="F61" s="4">
        <v>493</v>
      </c>
    </row>
    <row spans="1:8" r="62">
      <c t="s" r="A62" s="4">
        <v>494</v>
      </c>
    </row>
    <row spans="1:8" r="63">
      <c t="s" r="A63" s="3">
        <v>422</v>
      </c>
    </row>
    <row spans="1:8" r="64">
      <c t="s" r="A64" s="4">
        <v>470</v>
      </c>
      <c t="s" r="F64" s="4">
        <v>495</v>
      </c>
    </row>
    <row spans="1:8" r="65">
      <c t="s" r="A65" s="4">
        <v>472</v>
      </c>
      <c t="s" r="F65" s="4">
        <v>492</v>
      </c>
    </row>
    <row spans="1:8" r="66">
      <c t="s" r="A66" s="4">
        <v>496</v>
      </c>
    </row>
    <row spans="1:8" r="67">
      <c t="s" r="A67" s="3">
        <v>422</v>
      </c>
    </row>
    <row spans="1:8" r="68">
      <c t="s" r="A68" s="4">
        <v>470</v>
      </c>
      <c t="s" r="F68" s="4">
        <v>497</v>
      </c>
    </row>
    <row spans="1:8" r="69">
      <c t="s" r="A69" s="4">
        <v>472</v>
      </c>
      <c t="s" r="F69" s="4">
        <v>498</v>
      </c>
    </row>
    <row spans="1:8" r="70">
      <c t="s" r="A70" s="4">
        <v>499</v>
      </c>
    </row>
    <row spans="1:8" r="71">
      <c t="s" r="A71" s="3">
        <v>422</v>
      </c>
    </row>
    <row spans="1:8" r="72">
      <c t="s" r="A72" s="4">
        <v>500</v>
      </c>
      <c t="n" r="C72" s="6">
        <v>540100000</v>
      </c>
      <c t="n" r="F72" s="9">
        <v>541252000</v>
      </c>
      <c t="n" r="G72" s="6">
        <v>540100000</v>
      </c>
    </row>
    <row spans="1:8" r="73">
      <c t="s" r="A73" s="4">
        <v>501</v>
      </c>
      <c t="n" r="F73" s="6">
        <v>545900000</v>
      </c>
    </row>
    <row spans="1:8" r="74">
      <c t="s" r="A74" s="4">
        <v>502</v>
      </c>
    </row>
    <row spans="1:8" r="75">
      <c t="s" r="A75" s="3">
        <v>422</v>
      </c>
    </row>
    <row spans="1:8" r="76">
      <c t="s" r="A76" s="4">
        <v>500</v>
      </c>
      <c t="n" r="C76" s="6">
        <v>0</v>
      </c>
      <c t="n" r="F76" s="6">
        <v>296274000</v>
      </c>
      <c t="n" r="G76" s="6">
        <v>0</v>
      </c>
    </row>
    <row spans="1:8" r="77">
      <c t="s" r="A77" s="4">
        <v>501</v>
      </c>
      <c t="n" r="F77" s="6">
        <v>297800000</v>
      </c>
    </row>
    <row spans="1:8" r="78">
      <c t="s" r="A78" s="4">
        <v>503</v>
      </c>
    </row>
    <row spans="1:8" r="79">
      <c t="s" r="A79" s="3">
        <v>422</v>
      </c>
    </row>
    <row spans="1:8" r="80">
      <c t="s" r="A80" s="4">
        <v>504</v>
      </c>
      <c t="n" r="C80" s="9">
        <v>358271000</v>
      </c>
      <c t="n" r="F80" s="9">
        <v>311568000</v>
      </c>
      <c t="n" r="G80" s="9">
        <v>358271000</v>
      </c>
    </row>
    <row spans="1:8" r="81">
      <c t="s" r="A81" s="4">
        <v>505</v>
      </c>
    </row>
    <row spans="1:8" r="82">
      <c t="s" r="A82" s="3">
        <v>422</v>
      </c>
    </row>
    <row spans="1:8" r="83">
      <c t="s" r="A83" s="4">
        <v>506</v>
      </c>
      <c t="s" r="B83" s="4">
        <v>507</v>
      </c>
    </row>
    <row spans="1:8" r="84">
      <c t="s" r="A84" s="4">
        <v>508</v>
      </c>
    </row>
    <row spans="1:8" r="85">
      <c t="s" r="A85" s="3">
        <v>422</v>
      </c>
    </row>
    <row spans="1:8" r="86">
      <c t="s" r="A86" s="4">
        <v>506</v>
      </c>
      <c t="s" r="E86" s="4">
        <v>509</v>
      </c>
    </row>
    <row spans="1:8" r="87">
      <c t="s" r="A87" s="4">
        <v>416</v>
      </c>
    </row>
    <row spans="1:8" r="88">
      <c t="s" r="A88" s="3">
        <v>422</v>
      </c>
    </row>
    <row spans="1:8" r="89">
      <c t="s" r="A89" s="4">
        <v>510</v>
      </c>
      <c t="n" r="F89" s="6">
        <v>14</v>
      </c>
    </row>
    <row spans="1:8" r="90">
      <c t="s" r="A90" s="4">
        <v>511</v>
      </c>
    </row>
    <row spans="1:8" r="91">
      <c t="s" r="A91" s="3">
        <v>422</v>
      </c>
    </row>
    <row spans="1:8" r="92">
      <c t="s" r="A92" s="4">
        <v>512</v>
      </c>
      <c t="n" r="F92" s="9">
        <v>0</v>
      </c>
    </row>
    <row spans="1:8" r="93">
      <c t="s" r="A93" s="4">
        <v>513</v>
      </c>
    </row>
    <row spans="1:8" r="94">
      <c t="s" r="A94" s="3">
        <v>422</v>
      </c>
    </row>
    <row spans="1:8" r="95">
      <c t="s" r="A95" s="4">
        <v>514</v>
      </c>
      <c t="n" r="F95" s="6">
        <v>10000000</v>
      </c>
    </row>
    <row spans="1:8" r="96">
      <c t="s" r="A96" s="4">
        <v>515</v>
      </c>
      <c t="n" r="F96" s="6">
        <v>30000000</v>
      </c>
    </row>
    <row spans="1:8" r="97">
      <c t="s" r="A97" s="4">
        <v>516</v>
      </c>
    </row>
    <row spans="1:8" r="98">
      <c t="s" r="A98" s="3">
        <v>422</v>
      </c>
    </row>
    <row spans="1:8" r="99">
      <c t="s" r="A99" s="4">
        <v>517</v>
      </c>
      <c t="n" r="F99" s="6">
        <v>20000000</v>
      </c>
    </row>
    <row spans="1:8" r="100">
      <c t="s" r="A100" s="4">
        <v>518</v>
      </c>
      <c t="n" r="F100" s="6">
        <v>5000000</v>
      </c>
    </row>
    <row spans="1:8" r="101">
      <c t="s" r="A101" s="4">
        <v>519</v>
      </c>
    </row>
    <row spans="1:8" r="102">
      <c t="s" r="A102" s="3">
        <v>422</v>
      </c>
    </row>
    <row spans="1:8" r="103">
      <c t="s" r="A103" s="4">
        <v>520</v>
      </c>
      <c t="n" r="F103" s="9">
        <v>10000000</v>
      </c>
    </row>
  </sheetData>
  <mergeCells count="3">
    <mergeCell ref="A1:A2"/>
    <mergeCell ref="B1:E1"/>
    <mergeCell ref="F1:H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521</v>
      </c>
      <c t="s" r="B1" s="2">
        <v>2</v>
      </c>
      <c t="s" r="C1" s="2">
        <v>5</v>
      </c>
      <c t="s" r="D1" s="2">
        <v>79</v>
      </c>
    </row>
    <row spans="1:4" r="2">
      <c t="s" r="A2" s="3">
        <v>522</v>
      </c>
    </row>
    <row spans="1:4" r="3">
      <c t="s" r="A3" s="4">
        <v>423</v>
      </c>
      <c t="n" r="B3" s="9">
        <v>2202955</v>
      </c>
      <c t="n" r="C3" s="9">
        <v>2035219</v>
      </c>
    </row>
    <row spans="1:4" r="4">
      <c t="s" r="A4" s="4">
        <v>523</v>
      </c>
      <c t="n" r="B4" s="6">
        <v>1737751</v>
      </c>
      <c t="n" r="C4" s="6">
        <v>1556705</v>
      </c>
    </row>
    <row spans="1:4" r="5">
      <c t="s" r="A5" s="4">
        <v>524</v>
      </c>
      <c t="n" r="B5" s="6">
        <v>1033981</v>
      </c>
      <c t="n" r="C5" s="6">
        <v>950388</v>
      </c>
    </row>
    <row spans="1:4" r="6">
      <c t="s" r="A6" s="4">
        <v>525</v>
      </c>
      <c t="n" r="B6" s="6">
        <v>110860</v>
      </c>
      <c t="n" r="C6" s="6">
        <v>99265</v>
      </c>
    </row>
    <row spans="1:4" r="7">
      <c t="s" r="A7" s="4">
        <v>44</v>
      </c>
      <c t="n" r="B7" s="6">
        <v>4414929</v>
      </c>
      <c t="n" r="C7" s="6">
        <v>4141492</v>
      </c>
    </row>
    <row spans="1:4" r="8">
      <c t="s" r="A8" s="4">
        <v>424</v>
      </c>
      <c t="n" r="B8" s="6">
        <v>2039470</v>
      </c>
      <c t="n" r="C8" s="6">
        <v>1922199</v>
      </c>
    </row>
    <row spans="1:4" r="9">
      <c t="s" r="A9" s="4">
        <v>526</v>
      </c>
      <c t="n" r="B9" s="9">
        <v>199723</v>
      </c>
      <c t="n" r="C9" s="6">
        <v>186044</v>
      </c>
    </row>
    <row spans="1:4" r="10">
      <c t="s" r="A10" s="4">
        <v>527</v>
      </c>
    </row>
    <row spans="1:4" r="11">
      <c t="s" r="A11" s="3">
        <v>522</v>
      </c>
    </row>
    <row spans="1:4" r="12">
      <c t="s" r="A12" s="4">
        <v>423</v>
      </c>
      <c t="n" r="D12" s="9">
        <v>26884</v>
      </c>
    </row>
    <row spans="1:4" r="13">
      <c t="s" r="A13" s="4">
        <v>523</v>
      </c>
      <c t="n" r="C13" s="6">
        <v>132180</v>
      </c>
      <c t="n" r="D13" s="6">
        <v>164655</v>
      </c>
    </row>
    <row spans="1:4" r="14">
      <c t="s" r="A14" s="4">
        <v>528</v>
      </c>
      <c t="n" r="C14" s="6">
        <v>6601</v>
      </c>
    </row>
    <row spans="1:4" r="15">
      <c t="s" r="A15" s="4">
        <v>524</v>
      </c>
      <c t="n" r="C15" s="6">
        <v>78562</v>
      </c>
      <c t="n" r="D15" s="6">
        <v>72328</v>
      </c>
    </row>
    <row spans="1:4" r="16">
      <c t="s" r="A16" s="4">
        <v>529</v>
      </c>
      <c t="n" r="C16" s="6">
        <v>185307</v>
      </c>
      <c t="n" r="D16" s="6">
        <v>305876</v>
      </c>
    </row>
    <row spans="1:4" r="17">
      <c t="s" r="A17" s="4">
        <v>530</v>
      </c>
      <c t="n" r="D17" s="6">
        <v>864</v>
      </c>
    </row>
    <row spans="1:4" r="18">
      <c t="s" r="A18" s="4">
        <v>525</v>
      </c>
      <c t="n" r="C18" s="6">
        <v>7063</v>
      </c>
    </row>
    <row spans="1:4" r="19">
      <c t="s" r="A19" s="4">
        <v>44</v>
      </c>
      <c t="n" r="C19" s="6">
        <v>409713</v>
      </c>
      <c t="n" r="D19" s="6">
        <v>570607</v>
      </c>
    </row>
    <row spans="1:4" r="20">
      <c t="s" r="A20" s="4">
        <v>424</v>
      </c>
      <c t="n" r="C20" s="6">
        <v>59912</v>
      </c>
      <c t="n" r="D20" s="6">
        <v>123025</v>
      </c>
    </row>
    <row spans="1:4" r="21">
      <c t="s" r="A21" s="4">
        <v>526</v>
      </c>
      <c t="n" r="D21" s="6">
        <v>28738</v>
      </c>
    </row>
    <row spans="1:4" r="22">
      <c t="s" r="A22" s="4">
        <v>531</v>
      </c>
      <c t="n" r="C22" s="6">
        <v>13250</v>
      </c>
      <c t="n" r="D22" s="6">
        <v>68639</v>
      </c>
    </row>
    <row spans="1:4" r="23">
      <c t="s" r="A23" s="4">
        <v>428</v>
      </c>
      <c t="n" r="C23" s="9">
        <v>73162</v>
      </c>
      <c t="n" r="D23" s="9">
        <v>22040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21"/>
    <col customWidth="1" max="3" min="3" width="30"/>
    <col customWidth="1" max="4" min="4" width="36"/>
  </cols>
  <sheetData>
    <row spans="1:4" r="1">
      <c t="s" r="A1" s="1">
        <v>532</v>
      </c>
      <c t="s" r="B1" s="2">
        <v>1</v>
      </c>
    </row>
    <row spans="1:4" r="2">
      <c t="s" r="B2" s="2">
        <v>435</v>
      </c>
      <c t="s" r="C2" s="2">
        <v>533</v>
      </c>
      <c t="s" r="D2" s="2">
        <v>534</v>
      </c>
    </row>
    <row spans="1:4" r="3">
      <c t="s" r="A3" s="3">
        <v>535</v>
      </c>
    </row>
    <row spans="1:4" r="4">
      <c t="s" r="A4" s="4">
        <v>536</v>
      </c>
      <c t="n" r="B4" s="9">
        <v>8200</v>
      </c>
      <c t="n" r="C4" s="9">
        <v>13300</v>
      </c>
    </row>
    <row spans="1:4" r="5">
      <c t="s" r="A5" s="4">
        <v>537</v>
      </c>
      <c t="n" r="C5" s="6">
        <v>336600</v>
      </c>
      <c t="n" r="D5" s="9">
        <v>350200</v>
      </c>
    </row>
    <row spans="1:4" r="6">
      <c t="s" r="A6" s="4">
        <v>538</v>
      </c>
      <c t="n" r="B6" s="6">
        <v>41581</v>
      </c>
      <c t="n" r="C6" s="6">
        <v>144597</v>
      </c>
      <c t="n" r="D6" s="6">
        <v>102186</v>
      </c>
    </row>
    <row spans="1:4" r="7">
      <c t="s" r="A7" s="4">
        <v>539</v>
      </c>
      <c t="n" r="D7" s="6">
        <v>6500</v>
      </c>
    </row>
    <row spans="1:4" r="8">
      <c t="s" r="A8" s="4">
        <v>540</v>
      </c>
      <c t="n" r="D8" s="6">
        <v>97500</v>
      </c>
    </row>
    <row spans="1:4" r="9">
      <c t="s" r="A9" s="4">
        <v>541</v>
      </c>
      <c t="n" r="B9" s="6">
        <v>212252</v>
      </c>
      <c t="n" r="C9" s="6">
        <v>336551</v>
      </c>
      <c t="n" r="D9" s="9">
        <v>269860</v>
      </c>
    </row>
    <row spans="1:4" r="10">
      <c t="s" r="A10" s="4">
        <v>542</v>
      </c>
      <c t="n" r="D10" s="6">
        <v>1390</v>
      </c>
    </row>
    <row spans="1:4" r="11">
      <c t="s" r="A11" s="4">
        <v>543</v>
      </c>
      <c t="n" r="D11" s="9">
        <v>65100</v>
      </c>
    </row>
    <row spans="1:4" r="12">
      <c t="s" r="A12" s="4">
        <v>544</v>
      </c>
      <c t="n" r="B12" s="9">
        <v>0</v>
      </c>
      <c t="n" r="C12" s="9">
        <v>0</v>
      </c>
      <c t="n" r="D12" s="9">
        <v>-789</v>
      </c>
    </row>
    <row spans="1:4" r="13">
      <c t="s" r="A13" s="4">
        <v>416</v>
      </c>
    </row>
    <row spans="1:4" r="14">
      <c t="s" r="A14" s="3">
        <v>535</v>
      </c>
    </row>
    <row spans="1:4" r="15">
      <c t="s" r="A15" s="4">
        <v>545</v>
      </c>
      <c t="n" r="B15" s="6">
        <v>3</v>
      </c>
      <c t="n" r="C15" s="6">
        <v>7</v>
      </c>
      <c t="n" r="D15" s="6">
        <v>9</v>
      </c>
    </row>
    <row spans="1:4" r="16">
      <c t="s" r="A16" s="4">
        <v>546</v>
      </c>
      <c t="n" r="B16" s="6">
        <v>2</v>
      </c>
      <c t="n" r="C16" s="6">
        <v>7</v>
      </c>
      <c t="n" r="D16" s="6">
        <v>6</v>
      </c>
    </row>
    <row spans="1:4" r="17">
      <c t="s" r="A17" s="4">
        <v>547</v>
      </c>
      <c t="n" r="B17" s="6">
        <v>1</v>
      </c>
      <c t="n" r="C17" s="6">
        <v>1</v>
      </c>
      <c t="n" r="D17" s="6">
        <v>1</v>
      </c>
    </row>
    <row spans="1:4" r="18">
      <c t="s" r="A18" s="4">
        <v>548</v>
      </c>
      <c t="n" r="C18" s="6">
        <v>2</v>
      </c>
    </row>
    <row spans="1:4" r="19">
      <c t="s" r="A19" s="4">
        <v>549</v>
      </c>
      <c t="n" r="C19" s="9">
        <v>103800</v>
      </c>
      <c t="n" r="D19" s="9">
        <v>56200</v>
      </c>
    </row>
    <row spans="1:4" r="20">
      <c t="s" r="A20" s="4">
        <v>550</v>
      </c>
      <c t="n" r="D20" s="9">
        <v>10200</v>
      </c>
    </row>
    <row spans="1:4" r="21">
      <c t="s" r="A21" s="4">
        <v>418</v>
      </c>
    </row>
    <row spans="1:4" r="22">
      <c t="s" r="A22" s="3">
        <v>535</v>
      </c>
    </row>
    <row spans="1:4" r="23">
      <c t="s" r="A23" s="4">
        <v>545</v>
      </c>
      <c t="n" r="C23" s="6">
        <v>3</v>
      </c>
      <c t="n" r="D23" s="6">
        <v>4</v>
      </c>
    </row>
    <row spans="1:4" r="24">
      <c t="s" r="A24" s="4">
        <v>549</v>
      </c>
      <c t="n" r="C24" s="9">
        <v>18700</v>
      </c>
      <c t="n" r="D24" s="9">
        <v>1500</v>
      </c>
    </row>
    <row spans="1:4" r="25">
      <c t="s" r="A25" s="4">
        <v>420</v>
      </c>
    </row>
    <row spans="1:4" r="26">
      <c t="s" r="A26" s="3">
        <v>535</v>
      </c>
    </row>
    <row spans="1:4" r="27">
      <c t="s" r="A27" s="4">
        <v>545</v>
      </c>
      <c t="n" r="D27" s="6">
        <v>18</v>
      </c>
    </row>
    <row spans="1:4" r="28">
      <c t="s" r="A28" s="4">
        <v>546</v>
      </c>
      <c t="n" r="C28" s="6">
        <v>3</v>
      </c>
    </row>
    <row spans="1:4" r="29">
      <c t="s" r="A29" s="4">
        <v>547</v>
      </c>
      <c t="n" r="B29" s="6">
        <v>2</v>
      </c>
    </row>
    <row spans="1:4" r="30">
      <c t="s" r="A30" s="4">
        <v>548</v>
      </c>
      <c t="n" r="C30" s="6">
        <v>1</v>
      </c>
    </row>
    <row spans="1:4" r="31">
      <c t="s" r="A31" s="4">
        <v>551</v>
      </c>
      <c t="n" r="C31" s="6">
        <v>1</v>
      </c>
    </row>
    <row spans="1:4" r="32">
      <c t="s" r="A32" s="4">
        <v>549</v>
      </c>
      <c t="n" r="C32" s="9">
        <v>0</v>
      </c>
      <c t="n" r="D32" s="9">
        <v>129400</v>
      </c>
    </row>
    <row spans="1:4" r="33">
      <c t="s" r="A33" s="4">
        <v>552</v>
      </c>
      <c t="n" r="D33" s="6">
        <v>5</v>
      </c>
    </row>
    <row spans="1:4" r="34">
      <c t="s" r="A34" s="4">
        <v>420</v>
      </c>
    </row>
    <row spans="1:4" r="35">
      <c t="s" r="A35" s="3">
        <v>535</v>
      </c>
    </row>
    <row spans="1:4" r="36">
      <c t="s" r="A36" s="4">
        <v>553</v>
      </c>
      <c t="n" r="D36" s="6">
        <v>2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54</v>
      </c>
      <c t="s" r="B1" s="2">
        <v>1</v>
      </c>
    </row>
    <row spans="1:4" r="2">
      <c t="s" r="B2" s="2">
        <v>2</v>
      </c>
      <c t="s" r="C2" s="2">
        <v>5</v>
      </c>
      <c t="s" r="D2" s="2">
        <v>79</v>
      </c>
    </row>
    <row spans="1:4" r="3">
      <c t="s" r="A3" s="3">
        <v>555</v>
      </c>
    </row>
    <row spans="1:4" r="4">
      <c t="s" r="A4" s="4">
        <v>556</v>
      </c>
      <c t="n" r="B4" s="9">
        <v>-9856</v>
      </c>
      <c t="n" r="C4" s="9">
        <v>-11153</v>
      </c>
      <c t="n" r="D4" s="9">
        <v>6112</v>
      </c>
    </row>
    <row spans="1:4" r="5">
      <c t="s" r="A5" s="3">
        <v>557</v>
      </c>
    </row>
    <row spans="1:4" r="6">
      <c t="s" r="A6" s="4">
        <v>558</v>
      </c>
      <c t="n" r="B6" s="6">
        <v>8313</v>
      </c>
      <c t="n" r="C6" s="6">
        <v>7094</v>
      </c>
      <c t="n" r="D6" s="6">
        <v>6969</v>
      </c>
    </row>
    <row spans="1:4" r="7">
      <c t="s" r="A7" s="4">
        <v>559</v>
      </c>
    </row>
    <row spans="1:4" r="8">
      <c t="s" r="A8" s="3">
        <v>557</v>
      </c>
    </row>
    <row spans="1:4" r="9">
      <c t="s" r="A9" s="4">
        <v>558</v>
      </c>
      <c t="n" r="B9" s="6">
        <v>-11486</v>
      </c>
      <c t="n" r="C9" s="6">
        <v>-9837</v>
      </c>
      <c t="n" r="D9" s="6">
        <v>-9938</v>
      </c>
    </row>
    <row spans="1:4" r="10">
      <c t="s" r="A10" s="4">
        <v>560</v>
      </c>
    </row>
    <row spans="1:4" r="11">
      <c t="s" r="A11" s="3">
        <v>557</v>
      </c>
    </row>
    <row spans="1:4" r="12">
      <c t="s" r="A12" s="4">
        <v>558</v>
      </c>
      <c t="n" r="B12" s="9">
        <v>-1814</v>
      </c>
      <c t="n" r="C12" s="9">
        <v>-1513</v>
      </c>
      <c t="n" r="D12" s="9">
        <v>-121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561</v>
      </c>
      <c t="s" r="B1" s="2">
        <v>1</v>
      </c>
    </row>
    <row spans="1:5" r="2">
      <c t="s" r="B2" s="2">
        <v>2</v>
      </c>
      <c t="s" r="C2" s="2">
        <v>5</v>
      </c>
      <c t="s" r="D2" s="2">
        <v>79</v>
      </c>
      <c t="s" r="E2" s="2">
        <v>562</v>
      </c>
    </row>
    <row spans="1:5" r="3">
      <c t="s" r="A3" s="3">
        <v>563</v>
      </c>
    </row>
    <row spans="1:5" r="4">
      <c t="s" r="A4" s="4">
        <v>564</v>
      </c>
      <c t="n" r="B4" s="9">
        <v>581700</v>
      </c>
      <c t="n" r="C4" s="9">
        <v>563000</v>
      </c>
    </row>
    <row spans="1:5" r="5">
      <c t="s" r="A5" s="4">
        <v>565</v>
      </c>
      <c t="n" r="B5" s="6">
        <v>244600</v>
      </c>
    </row>
    <row spans="1:5" r="6">
      <c t="s" r="A6" s="4">
        <v>566</v>
      </c>
      <c t="n" r="B6" s="6">
        <v>-8313</v>
      </c>
      <c t="n" r="C6" s="6">
        <v>-7094</v>
      </c>
      <c t="n" r="D6" s="9">
        <v>-6969</v>
      </c>
    </row>
    <row spans="1:5" r="7">
      <c t="s" r="A7" s="4">
        <v>95</v>
      </c>
      <c t="n" r="B7" s="9">
        <v>39264</v>
      </c>
      <c t="n" r="C7" s="6">
        <v>41614</v>
      </c>
      <c t="n" r="D7" s="6">
        <v>41667</v>
      </c>
    </row>
    <row spans="1:5" r="8">
      <c t="s" r="A8" s="4">
        <v>567</v>
      </c>
      <c t="s" r="B8" s="4">
        <v>568</v>
      </c>
    </row>
    <row spans="1:5" r="9">
      <c t="s" r="A9" s="4">
        <v>569</v>
      </c>
      <c t="n" r="B9" s="9">
        <v>779700</v>
      </c>
    </row>
    <row spans="1:5" r="10">
      <c t="s" r="A10" s="4">
        <v>570</v>
      </c>
      <c t="n" r="B10" s="6">
        <v>31153</v>
      </c>
      <c t="n" r="C10" s="6">
        <v>28653</v>
      </c>
    </row>
    <row spans="1:5" r="11">
      <c t="s" r="A11" s="4">
        <v>571</v>
      </c>
      <c t="n" r="B11" s="6">
        <v>-19452</v>
      </c>
      <c t="n" r="C11" s="9">
        <v>-17909</v>
      </c>
      <c t="n" r="D11" s="6">
        <v>-13850</v>
      </c>
      <c t="n" r="E11" s="9">
        <v>-26931</v>
      </c>
    </row>
    <row spans="1:5" r="12">
      <c t="s" r="A12" s="4">
        <v>572</v>
      </c>
      <c t="n" r="B12" s="9">
        <v>11800</v>
      </c>
    </row>
    <row spans="1:5" r="13">
      <c t="s" r="A13" s="4">
        <v>573</v>
      </c>
    </row>
    <row spans="1:5" r="14">
      <c t="s" r="A14" s="3">
        <v>563</v>
      </c>
    </row>
    <row spans="1:5" r="15">
      <c t="s" r="A15" s="4">
        <v>574</v>
      </c>
      <c t="s" r="B15" s="4">
        <v>575</v>
      </c>
      <c t="s" r="C15" s="4">
        <v>493</v>
      </c>
    </row>
    <row spans="1:5" r="16">
      <c t="s" r="A16" s="4">
        <v>576</v>
      </c>
    </row>
    <row spans="1:5" r="17">
      <c t="s" r="A17" s="3">
        <v>563</v>
      </c>
    </row>
    <row spans="1:5" r="18">
      <c t="s" r="A18" s="4">
        <v>564</v>
      </c>
      <c t="n" r="B18" s="9">
        <v>650000</v>
      </c>
    </row>
    <row spans="1:5" r="19">
      <c t="s" r="A19" s="4">
        <v>574</v>
      </c>
      <c t="s" r="B19" s="4">
        <v>577</v>
      </c>
    </row>
    <row spans="1:5" r="20">
      <c t="s" r="A20" s="4">
        <v>565</v>
      </c>
      <c t="n" r="B20" s="9">
        <v>100000</v>
      </c>
    </row>
    <row spans="1:5" r="21">
      <c t="s" r="A21" s="4">
        <v>578</v>
      </c>
      <c t="n" r="B21" s="6">
        <v>13</v>
      </c>
    </row>
    <row spans="1:5" r="22">
      <c t="s" r="A22" s="4">
        <v>579</v>
      </c>
    </row>
    <row spans="1:5" r="23">
      <c t="s" r="A23" s="3">
        <v>563</v>
      </c>
    </row>
    <row spans="1:5" r="24">
      <c t="s" r="A24" s="4">
        <v>564</v>
      </c>
      <c t="n" r="B24" s="9">
        <v>151600</v>
      </c>
    </row>
    <row spans="1:5" r="25">
      <c t="s" r="A25" s="4">
        <v>580</v>
      </c>
    </row>
    <row spans="1:5" r="26">
      <c t="s" r="A26" s="3">
        <v>563</v>
      </c>
    </row>
    <row spans="1:5" r="27">
      <c t="s" r="A27" s="4">
        <v>564</v>
      </c>
      <c t="n" r="B27" s="6">
        <v>251600</v>
      </c>
    </row>
    <row spans="1:5" r="28">
      <c t="s" r="A28" s="4">
        <v>581</v>
      </c>
    </row>
    <row spans="1:5" r="29">
      <c t="s" r="A29" s="3">
        <v>563</v>
      </c>
    </row>
    <row spans="1:5" r="30">
      <c t="s" r="A30" s="4">
        <v>564</v>
      </c>
      <c t="n" r="B30" s="6">
        <v>151600</v>
      </c>
    </row>
    <row spans="1:5" r="31">
      <c t="s" r="A31" s="4">
        <v>582</v>
      </c>
    </row>
    <row spans="1:5" r="32">
      <c t="s" r="A32" s="3">
        <v>563</v>
      </c>
    </row>
    <row spans="1:5" r="33">
      <c t="s" r="A33" s="4">
        <v>564</v>
      </c>
      <c t="n" r="B33" s="6">
        <v>1600</v>
      </c>
    </row>
    <row spans="1:5" r="34">
      <c t="s" r="A34" s="4">
        <v>583</v>
      </c>
    </row>
    <row spans="1:5" r="35">
      <c t="s" r="A35" s="3">
        <v>563</v>
      </c>
    </row>
    <row spans="1:5" r="36">
      <c t="s" r="A36" s="4">
        <v>564</v>
      </c>
      <c t="n" r="B36" s="6">
        <v>1600</v>
      </c>
    </row>
    <row spans="1:5" r="37">
      <c t="s" r="A37" s="4">
        <v>584</v>
      </c>
    </row>
    <row spans="1:5" r="38">
      <c t="s" r="A38" s="3">
        <v>563</v>
      </c>
    </row>
    <row spans="1:5" r="39">
      <c t="s" r="A39" s="4">
        <v>564</v>
      </c>
      <c t="n" r="B39" s="6">
        <v>9900</v>
      </c>
    </row>
    <row spans="1:5" r="40">
      <c t="s" r="A40" s="4">
        <v>585</v>
      </c>
    </row>
    <row spans="1:5" r="41">
      <c t="s" r="A41" s="3">
        <v>563</v>
      </c>
    </row>
    <row spans="1:5" r="42">
      <c t="s" r="A42" s="4">
        <v>564</v>
      </c>
      <c t="n" r="B42" s="9">
        <v>13700</v>
      </c>
    </row>
    <row spans="1:5" r="43">
      <c t="s" r="A43" s="4">
        <v>586</v>
      </c>
    </row>
    <row spans="1:5" r="44">
      <c t="s" r="A44" s="3">
        <v>563</v>
      </c>
    </row>
    <row spans="1:5" r="45">
      <c t="s" r="A45" s="4">
        <v>587</v>
      </c>
      <c t="s" r="B45" s="4">
        <v>588</v>
      </c>
    </row>
    <row spans="1:5" r="46">
      <c t="s" r="A46" s="4">
        <v>589</v>
      </c>
      <c t="s" r="B46" s="4">
        <v>590</v>
      </c>
    </row>
    <row spans="1:5" r="47">
      <c t="s" r="A47" s="4">
        <v>591</v>
      </c>
    </row>
    <row spans="1:5" r="48">
      <c t="s" r="A48" s="3">
        <v>563</v>
      </c>
    </row>
    <row spans="1:5" r="49">
      <c t="s" r="A49" s="4">
        <v>587</v>
      </c>
      <c t="s" r="B49" s="4">
        <v>592</v>
      </c>
    </row>
    <row spans="1:5" r="50">
      <c t="s" r="A50" s="4">
        <v>589</v>
      </c>
      <c t="s" r="B50" s="4">
        <v>593</v>
      </c>
    </row>
    <row spans="1:5" r="51">
      <c t="s" r="A51" s="4">
        <v>559</v>
      </c>
    </row>
    <row spans="1:5" r="52">
      <c t="s" r="A52" s="3">
        <v>563</v>
      </c>
    </row>
    <row spans="1:5" r="53">
      <c t="s" r="A53" s="4">
        <v>566</v>
      </c>
      <c t="n" r="B53" s="9">
        <v>11486</v>
      </c>
      <c t="n" r="C53" s="9">
        <v>9837</v>
      </c>
      <c t="n" r="D53" s="9">
        <v>993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t="s" r="A1" s="1">
        <v>594</v>
      </c>
      <c t="s" r="B1" s="2">
        <v>1</v>
      </c>
    </row>
    <row spans="1:2" r="2">
      <c t="s" r="B2" s="2">
        <v>595</v>
      </c>
    </row>
    <row spans="1:2" r="3">
      <c t="s" r="A3" s="3">
        <v>350</v>
      </c>
    </row>
    <row spans="1:2" r="4">
      <c t="s" r="A4" s="4">
        <v>596</v>
      </c>
      <c t="n" r="B4" s="6">
        <v>911350</v>
      </c>
    </row>
    <row spans="1:2" r="5">
      <c t="s" r="A5" s="4">
        <v>597</v>
      </c>
      <c t="n" r="B5" s="6">
        <v>298873</v>
      </c>
    </row>
    <row spans="1:2" r="6">
      <c t="s" r="A6" s="4">
        <v>598</v>
      </c>
      <c t="n" r="B6" s="6">
        <v>-273113</v>
      </c>
    </row>
    <row spans="1:2" r="7">
      <c t="s" r="A7" s="4">
        <v>599</v>
      </c>
      <c t="n" r="B7" s="6">
        <v>-43750</v>
      </c>
    </row>
    <row spans="1:2" r="8">
      <c t="s" r="A8" s="4">
        <v>600</v>
      </c>
      <c t="n" r="B8" s="6">
        <v>893360</v>
      </c>
    </row>
    <row spans="1:2" r="9">
      <c t="s" r="A9" s="4">
        <v>601</v>
      </c>
      <c t="n" r="B9" s="8">
        <v>58.86</v>
      </c>
    </row>
    <row spans="1:2" r="10">
      <c t="s" r="A10" s="4">
        <v>602</v>
      </c>
      <c t="n" r="B10" s="10">
        <v>83.92</v>
      </c>
    </row>
    <row spans="1:2" r="11">
      <c t="s" r="A11" s="4">
        <v>603</v>
      </c>
      <c t="n" r="B11" s="10">
        <v>51.06</v>
      </c>
    </row>
    <row spans="1:2" r="12">
      <c t="s" r="A12" s="4">
        <v>604</v>
      </c>
      <c t="n" r="B12" s="10">
        <v>67.62</v>
      </c>
    </row>
    <row spans="1:2" r="13">
      <c t="s" r="A13" s="4">
        <v>605</v>
      </c>
      <c t="n" r="B13" s="8">
        <v>69.1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r="A1" s="1">
        <v>606</v>
      </c>
      <c t="s" r="B1" s="2">
        <v>1</v>
      </c>
    </row>
    <row spans="1:4" r="2">
      <c t="s" r="B2" s="2">
        <v>2</v>
      </c>
      <c t="s" r="C2" s="2">
        <v>5</v>
      </c>
      <c t="s" r="D2" s="2">
        <v>79</v>
      </c>
    </row>
    <row spans="1:4" r="3">
      <c t="s" r="A3" s="3">
        <v>607</v>
      </c>
    </row>
    <row spans="1:4" r="4">
      <c t="s" r="A4" s="4">
        <v>608</v>
      </c>
      <c t="n" r="B4" s="9">
        <v>18851</v>
      </c>
      <c t="n" r="C4" s="9">
        <v>16012</v>
      </c>
      <c t="n" r="D4" s="9">
        <v>13899</v>
      </c>
    </row>
    <row spans="1:4" r="5">
      <c t="s" r="A5" s="4">
        <v>609</v>
      </c>
      <c t="n" r="B5" s="6">
        <v>5300</v>
      </c>
      <c t="n" r="C5" s="6">
        <v>4400</v>
      </c>
      <c t="n" r="D5" s="6">
        <v>3700</v>
      </c>
    </row>
    <row spans="1:4" r="6">
      <c t="s" r="A6" s="4">
        <v>610</v>
      </c>
      <c t="n" r="B6" s="9">
        <v>46800</v>
      </c>
    </row>
    <row spans="1:4" r="7">
      <c t="s" r="A7" s="4">
        <v>611</v>
      </c>
      <c t="s" r="B7" s="4">
        <v>612</v>
      </c>
    </row>
    <row spans="1:4" r="8">
      <c t="s" r="A8" s="4">
        <v>613</v>
      </c>
      <c t="n" r="B8" s="9">
        <v>7200</v>
      </c>
      <c t="n" r="C8" s="6">
        <v>6000</v>
      </c>
      <c t="n" r="D8" s="6">
        <v>5600</v>
      </c>
    </row>
    <row spans="1:4" r="9">
      <c t="s" r="A9" s="4">
        <v>614</v>
      </c>
      <c t="n" r="B9" s="6">
        <v>2142</v>
      </c>
      <c t="n" r="C9" s="6">
        <v>1841</v>
      </c>
      <c t="n" r="D9" s="6">
        <v>3000</v>
      </c>
    </row>
    <row spans="1:4" r="10">
      <c t="s" r="A10" s="4">
        <v>615</v>
      </c>
      <c t="n" r="B10" s="9">
        <v>2142</v>
      </c>
      <c t="n" r="C10" s="9">
        <v>1841</v>
      </c>
      <c t="n" r="D10" s="9">
        <v>2993</v>
      </c>
    </row>
    <row spans="1:4" r="11">
      <c t="s" r="A11" s="4">
        <v>616</v>
      </c>
    </row>
    <row spans="1:4" r="12">
      <c t="s" r="A12" s="3">
        <v>607</v>
      </c>
    </row>
    <row spans="1:4" r="13">
      <c t="s" r="A13" s="4">
        <v>617</v>
      </c>
      <c t="s" r="B13" s="4">
        <v>618</v>
      </c>
    </row>
    <row spans="1:4" r="14">
      <c t="s" r="A14" s="4">
        <v>619</v>
      </c>
      <c t="n" r="B14" s="6">
        <v>1454675</v>
      </c>
    </row>
    <row spans="1:4" r="15">
      <c t="s" r="A15" s="4">
        <v>620</v>
      </c>
    </row>
    <row spans="1:4" r="16">
      <c t="s" r="A16" s="3">
        <v>607</v>
      </c>
    </row>
    <row spans="1:4" r="17">
      <c t="s" r="A17" s="4">
        <v>617</v>
      </c>
      <c t="s" r="B17" s="4">
        <v>621</v>
      </c>
    </row>
    <row spans="1:4" r="18">
      <c t="s" r="A18" s="4">
        <v>619</v>
      </c>
      <c t="n" r="B18" s="6">
        <v>1414681</v>
      </c>
    </row>
    <row spans="1:4" r="19">
      <c t="s" r="A19" s="4">
        <v>622</v>
      </c>
      <c t="n" r="B19" s="6">
        <v>1000000</v>
      </c>
    </row>
    <row spans="1:4" r="20">
      <c t="s" r="A20" s="4">
        <v>623</v>
      </c>
      <c t="n" r="B20" s="6">
        <v>4500000</v>
      </c>
    </row>
    <row spans="1:4" r="21">
      <c t="s" r="A21" s="4">
        <v>624</v>
      </c>
      <c t="s" r="B21" s="4">
        <v>625</v>
      </c>
    </row>
    <row spans="1:4" r="22">
      <c t="s" r="A22" s="4">
        <v>626</v>
      </c>
      <c t="n" r="B22" s="6">
        <v>102029</v>
      </c>
      <c t="n" r="C22" s="6">
        <v>103254</v>
      </c>
      <c t="n" r="D22" s="6">
        <v>104295</v>
      </c>
    </row>
    <row spans="1:4" r="23">
      <c t="s" r="A23" s="4">
        <v>627</v>
      </c>
      <c t="n" r="B23" s="8">
        <v>18.56</v>
      </c>
      <c t="n" r="C23" s="8">
        <v>15.15</v>
      </c>
      <c t="n" r="D23" s="8">
        <v>14.37</v>
      </c>
    </row>
    <row spans="1:4" r="24">
      <c t="s" r="A24" s="4">
        <v>628</v>
      </c>
    </row>
    <row spans="1:4" r="25">
      <c t="s" r="A25" s="3">
        <v>607</v>
      </c>
    </row>
    <row spans="1:4" r="26">
      <c t="s" r="A26" s="4">
        <v>629</v>
      </c>
      <c t="n" r="B26" s="9">
        <v>13900</v>
      </c>
      <c t="n" r="C26" s="9">
        <v>12100</v>
      </c>
      <c t="n" r="D26" s="9">
        <v>9800</v>
      </c>
    </row>
    <row spans="1:4" r="27">
      <c t="s" r="A27" s="4">
        <v>630</v>
      </c>
    </row>
    <row spans="1:4" r="28">
      <c t="s" r="A28" s="3">
        <v>607</v>
      </c>
    </row>
    <row spans="1:4" r="29">
      <c t="s" r="A29" s="4">
        <v>631</v>
      </c>
      <c t="s" r="B29" s="4">
        <v>63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8</v>
      </c>
      <c t="s" r="B1" s="2">
        <v>1</v>
      </c>
    </row>
    <row spans="1:4" r="2">
      <c t="s" r="B2" s="2">
        <v>2</v>
      </c>
      <c t="s" r="C2" s="2">
        <v>5</v>
      </c>
      <c t="s" r="D2" s="2">
        <v>79</v>
      </c>
    </row>
    <row spans="1:4" r="3">
      <c t="s" r="A3" s="3">
        <v>107</v>
      </c>
    </row>
    <row spans="1:4" r="4">
      <c t="s" r="A4" s="4">
        <v>119</v>
      </c>
      <c t="n" r="B4" s="9">
        <v>0</v>
      </c>
      <c t="n" r="C4" s="9">
        <v>0</v>
      </c>
      <c t="n" r="D4" s="9">
        <v>0</v>
      </c>
    </row>
    <row spans="1:4" r="5">
      <c t="s" r="A5" s="4">
        <v>120</v>
      </c>
      <c t="n" r="B5" s="6">
        <v>-5914</v>
      </c>
      <c t="n" r="C5" s="6">
        <v>-6692</v>
      </c>
      <c t="n" r="D5" s="6">
        <v>3667</v>
      </c>
    </row>
    <row spans="1:4" r="6">
      <c t="s" r="A6" s="4">
        <v>121</v>
      </c>
      <c t="n" r="B6" s="9">
        <v>4987</v>
      </c>
      <c t="n" r="C6" s="9">
        <v>4256</v>
      </c>
      <c t="n" r="D6" s="9">
        <v>418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633</v>
      </c>
      <c t="s" r="B1" s="2">
        <v>430</v>
      </c>
      <c t="s" r="J1" s="2">
        <v>1</v>
      </c>
    </row>
    <row spans="1:12" r="2">
      <c t="s" r="B2" s="2">
        <v>2</v>
      </c>
      <c t="s" r="C2" s="2">
        <v>431</v>
      </c>
      <c t="s" r="D2" s="2">
        <v>4</v>
      </c>
      <c t="s" r="E2" s="2">
        <v>634</v>
      </c>
      <c t="s" r="F2" s="2">
        <v>5</v>
      </c>
      <c t="s" r="G2" s="2">
        <v>635</v>
      </c>
      <c t="s" r="H2" s="2">
        <v>636</v>
      </c>
      <c t="s" r="I2" s="2">
        <v>637</v>
      </c>
      <c t="s" r="J2" s="2">
        <v>2</v>
      </c>
      <c t="s" r="K2" s="2">
        <v>5</v>
      </c>
      <c t="s" r="L2" s="2">
        <v>79</v>
      </c>
    </row>
    <row spans="1:12" r="3">
      <c t="s" r="A3" s="3">
        <v>230</v>
      </c>
    </row>
    <row spans="1:12" r="4">
      <c t="s" r="A4" s="4">
        <v>638</v>
      </c>
      <c t="n" r="J4" s="9">
        <v>3595</v>
      </c>
      <c t="n" r="K4" s="9">
        <v>3468</v>
      </c>
      <c t="n" r="L4" s="9">
        <v>4599</v>
      </c>
    </row>
    <row spans="1:12" r="5">
      <c t="s" r="A5" s="3">
        <v>353</v>
      </c>
    </row>
    <row spans="1:12" r="6">
      <c t="s" r="A6" s="4">
        <v>639</v>
      </c>
      <c t="n" r="J6" s="6">
        <v>23148</v>
      </c>
      <c t="n" r="K6" s="6">
        <v>23380</v>
      </c>
      <c t="n" r="L6" s="6">
        <v>23096</v>
      </c>
    </row>
    <row spans="1:12" r="7">
      <c t="s" r="A7" s="4">
        <v>640</v>
      </c>
      <c t="n" r="J7" s="6">
        <v>0</v>
      </c>
      <c t="n" r="K7" s="6">
        <v>1499</v>
      </c>
      <c t="n" r="L7" s="6">
        <v>2213</v>
      </c>
    </row>
    <row spans="1:12" r="8">
      <c t="s" r="A8" s="4">
        <v>641</v>
      </c>
      <c t="n" r="J8" s="6">
        <v>4</v>
      </c>
      <c t="n" r="K8" s="6">
        <v>6</v>
      </c>
      <c t="n" r="L8" s="6">
        <v>5</v>
      </c>
    </row>
    <row spans="1:12" r="9">
      <c t="s" r="A9" s="4">
        <v>642</v>
      </c>
      <c t="n" r="J9" s="6">
        <v>23152</v>
      </c>
      <c t="n" r="K9" s="6">
        <v>24885</v>
      </c>
      <c t="n" r="L9" s="6">
        <v>25314</v>
      </c>
    </row>
    <row spans="1:12" r="10">
      <c t="s" r="A10" s="3">
        <v>643</v>
      </c>
    </row>
    <row spans="1:12" r="11">
      <c t="s" r="A11" s="4">
        <v>136</v>
      </c>
      <c t="n" r="J11" s="9">
        <v>93999</v>
      </c>
      <c t="n" r="K11" s="9">
        <v>93004</v>
      </c>
      <c t="n" r="L11" s="9">
        <v>113992</v>
      </c>
    </row>
    <row spans="1:12" r="12">
      <c t="s" r="A12" s="4">
        <v>644</v>
      </c>
      <c t="n" r="J12" s="6">
        <v>3595</v>
      </c>
      <c t="n" r="K12" s="6">
        <v>3643</v>
      </c>
      <c t="n" r="L12" s="6">
        <v>4963</v>
      </c>
    </row>
    <row spans="1:12" r="13">
      <c t="s" r="A13" s="4">
        <v>645</v>
      </c>
      <c t="n" r="J13" s="9">
        <v>90404</v>
      </c>
      <c t="n" r="K13" s="9">
        <v>89361</v>
      </c>
      <c t="n" r="L13" s="9">
        <v>109029</v>
      </c>
    </row>
    <row spans="1:12" r="14">
      <c t="s" r="A14" s="4">
        <v>646</v>
      </c>
      <c t="n" r="B14" s="8">
        <v>-1.41</v>
      </c>
      <c t="n" r="C14" s="8">
        <v>1.88</v>
      </c>
      <c t="n" r="D14" s="8">
        <v>1.91</v>
      </c>
      <c t="n" r="E14" s="8">
        <v>1.47</v>
      </c>
      <c t="n" r="F14" s="8">
        <v>0.77</v>
      </c>
      <c t="n" r="G14" s="8">
        <v>1.07</v>
      </c>
      <c t="n" r="H14" s="8">
        <v>0.7</v>
      </c>
      <c t="n" r="I14" s="8">
        <v>1.29</v>
      </c>
      <c t="n" r="J14" s="8">
        <v>3.91</v>
      </c>
      <c t="n" r="K14" s="8">
        <v>3.82</v>
      </c>
      <c t="n" r="L14" s="8">
        <v>4.72</v>
      </c>
    </row>
    <row spans="1:12" r="15">
      <c t="s" r="A15" s="3">
        <v>647</v>
      </c>
    </row>
    <row spans="1:12" r="16">
      <c t="s" r="A16" s="4">
        <v>136</v>
      </c>
      <c t="n" r="J16" s="9">
        <v>93999</v>
      </c>
      <c t="n" r="K16" s="9">
        <v>93004</v>
      </c>
      <c t="n" r="L16" s="9">
        <v>113992</v>
      </c>
    </row>
    <row spans="1:12" r="17">
      <c t="s" r="A17" s="4">
        <v>648</v>
      </c>
      <c t="n" r="J17" s="9">
        <v>90404</v>
      </c>
      <c t="n" r="K17" s="9">
        <v>89536</v>
      </c>
      <c t="n" r="L17" s="9">
        <v>109393</v>
      </c>
    </row>
    <row spans="1:12" r="18">
      <c t="s" r="A18" s="4">
        <v>649</v>
      </c>
      <c t="n" r="B18" s="8">
        <v>-1.41</v>
      </c>
      <c t="n" r="C18" s="8">
        <v>1.88</v>
      </c>
      <c t="n" r="D18" s="8">
        <v>1.91</v>
      </c>
      <c t="n" r="E18" s="8">
        <v>1.47</v>
      </c>
      <c t="n" r="F18" s="8">
        <v>0.77</v>
      </c>
      <c t="n" r="G18" s="8">
        <v>1.03</v>
      </c>
      <c t="n" r="H18" s="8">
        <v>0.62</v>
      </c>
      <c t="n" r="I18" s="8">
        <v>1.19</v>
      </c>
      <c t="n" r="J18" s="8">
        <v>3.9</v>
      </c>
      <c t="n" r="K18" s="8">
        <v>3.6</v>
      </c>
      <c t="n" r="L18" s="8">
        <v>4.32</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40"/>
    <col customWidth="1" max="2" min="2" width="14"/>
  </cols>
  <sheetData>
    <row spans="1:2" r="1">
      <c t="s" r="A1" s="1">
        <v>650</v>
      </c>
      <c t="s" r="B1" s="2">
        <v>2</v>
      </c>
    </row>
    <row spans="1:2" r="2">
      <c t="s" r="A2" s="4">
        <v>131</v>
      </c>
    </row>
    <row spans="1:2" r="3">
      <c t="s" r="A3" s="3">
        <v>651</v>
      </c>
    </row>
    <row spans="1:2" r="4">
      <c t="s" r="A4" s="4">
        <v>652</v>
      </c>
      <c t="s" r="B4" s="4">
        <v>653</v>
      </c>
    </row>
    <row spans="1:2" r="5">
      <c t="s" r="A5" s="4">
        <v>654</v>
      </c>
    </row>
    <row spans="1:2" r="6">
      <c t="s" r="A6" s="3">
        <v>651</v>
      </c>
    </row>
    <row spans="1:2" r="7">
      <c t="s" r="A7" s="4">
        <v>652</v>
      </c>
      <c t="s" r="B7" s="4">
        <v>653</v>
      </c>
    </row>
    <row spans="1:2" r="8">
      <c t="s" r="A8" s="4">
        <v>655</v>
      </c>
    </row>
    <row spans="1:2" r="9">
      <c t="s" r="A9" s="3">
        <v>651</v>
      </c>
    </row>
    <row spans="1:2" r="10">
      <c t="s" r="A10" s="4">
        <v>652</v>
      </c>
      <c t="s" r="B10" s="4">
        <v>656</v>
      </c>
    </row>
    <row spans="1:2" r="11">
      <c t="s" r="A11" s="4">
        <v>129</v>
      </c>
    </row>
    <row spans="1:2" r="12">
      <c t="s" r="A12" s="3">
        <v>651</v>
      </c>
    </row>
    <row spans="1:2" r="13">
      <c t="s" r="A13" s="4">
        <v>652</v>
      </c>
      <c t="s" r="B13" s="4">
        <v>656</v>
      </c>
    </row>
    <row spans="1:2" r="14">
      <c t="s" r="A14" s="4">
        <v>657</v>
      </c>
    </row>
    <row spans="1:2" r="15">
      <c t="s" r="A15" s="3">
        <v>651</v>
      </c>
    </row>
    <row spans="1:2" r="16">
      <c t="s" r="A16" s="4">
        <v>652</v>
      </c>
      <c t="s" r="B16" s="4">
        <v>653</v>
      </c>
    </row>
    <row spans="1:2" r="17">
      <c t="s" r="A17" s="4">
        <v>658</v>
      </c>
    </row>
    <row spans="1:2" r="18">
      <c t="s" r="A18" s="3">
        <v>651</v>
      </c>
    </row>
    <row spans="1:2" r="19">
      <c t="s" r="A19" s="4">
        <v>652</v>
      </c>
      <c t="s" r="B19" s="4">
        <v>656</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spans="1:4" r="1">
      <c t="s" r="A1" s="1">
        <v>659</v>
      </c>
      <c t="s" r="B1" s="2">
        <v>1</v>
      </c>
    </row>
    <row spans="1:4" r="2">
      <c t="s" r="B2" s="2">
        <v>2</v>
      </c>
      <c t="s" r="C2" s="2">
        <v>5</v>
      </c>
      <c t="s" r="D2" s="2">
        <v>79</v>
      </c>
    </row>
    <row spans="1:4" r="3">
      <c t="s" r="A3" s="3">
        <v>356</v>
      </c>
    </row>
    <row spans="1:4" r="4">
      <c t="s" r="A4" s="4">
        <v>660</v>
      </c>
      <c t="n" r="B4" s="9">
        <v>231798</v>
      </c>
      <c t="n" r="C4" s="9">
        <v>174964</v>
      </c>
      <c t="n" r="D4" s="9">
        <v>176156</v>
      </c>
    </row>
    <row spans="1:4" r="5">
      <c t="s" r="A5" s="4">
        <v>661</v>
      </c>
      <c t="n" r="B5" s="6">
        <v>-49627</v>
      </c>
      <c t="n" r="C5" s="6">
        <v>-10564</v>
      </c>
      <c t="n" r="D5" s="6">
        <v>15739</v>
      </c>
    </row>
    <row spans="1:4" r="6">
      <c t="s" r="A6" s="4">
        <v>99</v>
      </c>
      <c t="n" r="B6" s="9">
        <v>182171</v>
      </c>
      <c t="n" r="C6" s="9">
        <v>164400</v>
      </c>
      <c t="n" r="D6" s="9">
        <v>19189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spans="1:4" r="1">
      <c t="s" r="A1" s="1">
        <v>662</v>
      </c>
      <c t="s" r="B1" s="2">
        <v>1</v>
      </c>
    </row>
    <row spans="1:4" r="2">
      <c t="s" r="B2" s="2">
        <v>2</v>
      </c>
      <c t="s" r="C2" s="2">
        <v>5</v>
      </c>
      <c t="s" r="D2" s="2">
        <v>79</v>
      </c>
    </row>
    <row spans="1:4" r="3">
      <c t="s" r="A3" s="3">
        <v>663</v>
      </c>
    </row>
    <row spans="1:4" r="4">
      <c t="s" r="A4" s="4">
        <v>664</v>
      </c>
      <c t="n" r="B4" s="9">
        <v>66973</v>
      </c>
      <c t="n" r="C4" s="9">
        <v>49590</v>
      </c>
      <c t="n" r="D4" s="9">
        <v>44785</v>
      </c>
    </row>
    <row spans="1:4" r="5">
      <c t="s" r="A5" s="4">
        <v>665</v>
      </c>
      <c t="n" r="B5" s="6">
        <v>15528</v>
      </c>
      <c t="n" r="C5" s="6">
        <v>22549</v>
      </c>
      <c t="n" r="D5" s="6">
        <v>19773</v>
      </c>
    </row>
    <row spans="1:4" r="6">
      <c t="s" r="A6" s="3">
        <v>666</v>
      </c>
    </row>
    <row spans="1:4" r="7">
      <c t="s" r="A7" s="4">
        <v>664</v>
      </c>
      <c t="n" r="B7" s="6">
        <v>5165</v>
      </c>
      <c t="n" r="C7" s="6">
        <v>4849</v>
      </c>
      <c t="n" r="D7" s="6">
        <v>4231</v>
      </c>
    </row>
    <row spans="1:4" r="8">
      <c t="s" r="A8" s="4">
        <v>665</v>
      </c>
      <c t="n" r="B8" s="6">
        <v>1768</v>
      </c>
      <c t="n" r="C8" s="6">
        <v>727</v>
      </c>
      <c t="n" r="D8" s="6">
        <v>2026</v>
      </c>
    </row>
    <row spans="1:4" r="9">
      <c t="s" r="A9" s="3">
        <v>667</v>
      </c>
    </row>
    <row spans="1:4" r="10">
      <c t="s" r="A10" s="4">
        <v>664</v>
      </c>
      <c t="n" r="B10" s="6">
        <v>4150</v>
      </c>
      <c t="n" r="C10" s="6">
        <v>4638</v>
      </c>
      <c t="n" r="D10" s="6">
        <v>6475</v>
      </c>
    </row>
    <row spans="1:4" r="11">
      <c t="s" r="A11" s="4">
        <v>665</v>
      </c>
      <c t="n" r="B11" s="6">
        <v>-5412</v>
      </c>
      <c t="n" r="C11" s="6">
        <v>-10957</v>
      </c>
      <c t="n" r="D11" s="6">
        <v>613</v>
      </c>
    </row>
    <row spans="1:4" r="12">
      <c t="s" r="A12" s="4">
        <v>100</v>
      </c>
      <c t="n" r="B12" s="9">
        <v>88172</v>
      </c>
      <c t="n" r="C12" s="9">
        <v>71396</v>
      </c>
      <c t="n" r="D12" s="9">
        <v>7790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68</v>
      </c>
      <c t="s" r="B1" s="2">
        <v>1</v>
      </c>
    </row>
    <row spans="1:4" r="2">
      <c t="s" r="B2" s="2">
        <v>2</v>
      </c>
      <c t="s" r="C2" s="2">
        <v>5</v>
      </c>
      <c t="s" r="D2" s="2">
        <v>79</v>
      </c>
    </row>
    <row spans="1:4" r="3">
      <c t="s" r="A3" s="3">
        <v>360</v>
      </c>
    </row>
    <row spans="1:4" r="4">
      <c t="s" r="A4" s="4">
        <v>669</v>
      </c>
      <c t="n" r="B4" s="9">
        <v>63760</v>
      </c>
      <c t="n" r="C4" s="9">
        <v>57540</v>
      </c>
      <c t="n" r="D4" s="9">
        <v>67163</v>
      </c>
    </row>
    <row spans="1:4" r="5">
      <c t="s" r="A5" s="3">
        <v>670</v>
      </c>
    </row>
    <row spans="1:4" r="6">
      <c t="s" r="A6" s="4">
        <v>671</v>
      </c>
      <c t="n" r="B6" s="6">
        <v>4448</v>
      </c>
      <c t="n" r="C6" s="6">
        <v>5267</v>
      </c>
      <c t="n" r="D6" s="6">
        <v>4228</v>
      </c>
    </row>
    <row spans="1:4" r="7">
      <c t="s" r="A7" s="4">
        <v>672</v>
      </c>
      <c t="n" r="B7" s="6">
        <v>-2002</v>
      </c>
      <c t="n" r="C7" s="6">
        <v>-3188</v>
      </c>
      <c t="n" r="D7" s="6">
        <v>-538</v>
      </c>
    </row>
    <row spans="1:4" r="8">
      <c t="s" r="A8" s="4">
        <v>673</v>
      </c>
      <c t="n" r="B8" s="6">
        <v>-407</v>
      </c>
      <c t="n" r="C8" s="6">
        <v>-481</v>
      </c>
      <c t="n" r="D8" s="6">
        <v>-421</v>
      </c>
    </row>
    <row spans="1:4" r="9">
      <c t="s" r="A9" s="4">
        <v>674</v>
      </c>
      <c t="n" r="B9" s="6">
        <v>14667</v>
      </c>
      <c t="n" r="C9" s="6">
        <v>9507</v>
      </c>
      <c t="n" r="D9" s="6">
        <v>2713</v>
      </c>
    </row>
    <row spans="1:4" r="10">
      <c t="s" r="A10" s="4">
        <v>675</v>
      </c>
      <c t="n" r="B10" s="6">
        <v>4651</v>
      </c>
      <c t="n" r="C10" s="6">
        <v>0</v>
      </c>
      <c t="n" r="D10" s="6">
        <v>1355</v>
      </c>
    </row>
    <row spans="1:4" r="11">
      <c t="s" r="A11" s="4">
        <v>676</v>
      </c>
      <c t="n" r="B11" s="6">
        <v>0</v>
      </c>
      <c t="n" r="C11" s="6">
        <v>-10209</v>
      </c>
      <c t="n" r="D11" s="6">
        <v>0</v>
      </c>
    </row>
    <row spans="1:4" r="12">
      <c t="s" r="A12" s="4">
        <v>677</v>
      </c>
      <c t="n" r="B12" s="6">
        <v>0</v>
      </c>
      <c t="n" r="C12" s="6">
        <v>0</v>
      </c>
      <c t="n" r="D12" s="6">
        <v>1064</v>
      </c>
    </row>
    <row spans="1:4" r="13">
      <c t="s" r="A13" s="4">
        <v>143</v>
      </c>
      <c t="n" r="B13" s="6">
        <v>386</v>
      </c>
      <c t="n" r="C13" s="6">
        <v>245</v>
      </c>
      <c t="n" r="D13" s="6">
        <v>282</v>
      </c>
    </row>
    <row spans="1:4" r="14">
      <c t="s" r="A14" s="4">
        <v>678</v>
      </c>
      <c t="n" r="B14" s="6">
        <v>0</v>
      </c>
      <c t="n" r="C14" s="6">
        <v>9727</v>
      </c>
      <c t="n" r="D14" s="6">
        <v>0</v>
      </c>
    </row>
    <row spans="1:4" r="15">
      <c t="s" r="A15" s="4">
        <v>169</v>
      </c>
      <c t="n" r="B15" s="6">
        <v>2669</v>
      </c>
      <c t="n" r="C15" s="6">
        <v>2988</v>
      </c>
      <c t="n" r="D15" s="6">
        <v>2057</v>
      </c>
    </row>
    <row spans="1:4" r="16">
      <c t="s" r="A16" s="4">
        <v>100</v>
      </c>
      <c t="n" r="B16" s="9">
        <v>88172</v>
      </c>
      <c t="n" r="C16" s="9">
        <v>71396</v>
      </c>
      <c t="n" r="D16" s="9">
        <v>7790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r="A1" s="1">
        <v>679</v>
      </c>
      <c t="s" r="B1" s="2">
        <v>2</v>
      </c>
      <c t="s" r="C1" s="2">
        <v>5</v>
      </c>
    </row>
    <row spans="1:3" r="2">
      <c t="s" r="A2" s="3">
        <v>680</v>
      </c>
    </row>
    <row spans="1:3" r="3">
      <c t="s" r="A3" s="4">
        <v>681</v>
      </c>
      <c t="n" r="B3" s="9">
        <v>53747</v>
      </c>
      <c t="n" r="C3" s="9">
        <v>50158</v>
      </c>
    </row>
    <row spans="1:3" r="4">
      <c t="s" r="A4" s="4">
        <v>682</v>
      </c>
      <c t="n" r="B4" s="6">
        <v>11671</v>
      </c>
      <c t="n" r="C4" s="6">
        <v>10745</v>
      </c>
    </row>
    <row spans="1:3" r="5">
      <c t="s" r="A5" s="4">
        <v>683</v>
      </c>
      <c t="n" r="B5" s="6">
        <v>7621</v>
      </c>
      <c t="n" r="C5" s="6">
        <v>0</v>
      </c>
    </row>
    <row spans="1:3" r="6">
      <c t="s" r="A6" s="4">
        <v>684</v>
      </c>
      <c t="n" r="B6" s="6">
        <v>17413</v>
      </c>
      <c t="n" r="C6" s="6">
        <v>16592</v>
      </c>
    </row>
    <row spans="1:3" r="7">
      <c t="s" r="A7" s="4">
        <v>685</v>
      </c>
      <c t="n" r="B7" s="6">
        <v>20408</v>
      </c>
      <c t="n" r="C7" s="6">
        <v>21770</v>
      </c>
    </row>
    <row spans="1:3" r="8">
      <c t="s" r="A8" s="4">
        <v>525</v>
      </c>
      <c t="n" r="B8" s="6">
        <v>110860</v>
      </c>
      <c t="n" r="C8" s="6">
        <v>99265</v>
      </c>
    </row>
    <row spans="1:3" r="9">
      <c t="s" r="A9" s="4">
        <v>686</v>
      </c>
      <c t="n" r="B9" s="6">
        <v>-46547</v>
      </c>
      <c t="n" r="C9" s="6">
        <v>-40486</v>
      </c>
    </row>
    <row spans="1:3" r="10">
      <c t="s" r="A10" s="4">
        <v>687</v>
      </c>
      <c t="n" r="B10" s="6">
        <v>64313</v>
      </c>
      <c t="n" r="C10" s="6">
        <v>58779</v>
      </c>
    </row>
    <row spans="1:3" r="11">
      <c t="s" r="A11" s="4">
        <v>529</v>
      </c>
      <c t="n" r="B11" s="6">
        <v>-143509</v>
      </c>
      <c t="n" r="C11" s="6">
        <v>-138992</v>
      </c>
    </row>
    <row spans="1:3" r="12">
      <c t="s" r="A12" s="4">
        <v>688</v>
      </c>
      <c t="n" r="B12" s="6">
        <v>-53619</v>
      </c>
      <c t="n" r="C12" s="6">
        <v>-43070</v>
      </c>
    </row>
    <row spans="1:3" r="13">
      <c t="s" r="A13" s="4">
        <v>689</v>
      </c>
      <c t="n" r="B13" s="6">
        <v>-1535</v>
      </c>
      <c t="n" r="C13" s="6">
        <v>-2046</v>
      </c>
    </row>
    <row spans="1:3" r="14">
      <c t="s" r="A14" s="4">
        <v>169</v>
      </c>
      <c t="n" r="B14" s="6">
        <v>-1060</v>
      </c>
      <c t="n" r="C14" s="6">
        <v>-1936</v>
      </c>
    </row>
    <row spans="1:3" r="15">
      <c t="s" r="A15" s="4">
        <v>526</v>
      </c>
      <c t="n" r="B15" s="6">
        <v>-199723</v>
      </c>
      <c t="n" r="C15" s="6">
        <v>-186044</v>
      </c>
    </row>
    <row spans="1:3" r="16">
      <c t="s" r="A16" s="4">
        <v>690</v>
      </c>
      <c t="n" r="B16" s="9">
        <v>-135410</v>
      </c>
      <c t="n" r="C16" s="9">
        <v>-12726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 customWidth="1" max="5" min="5" width="14"/>
  </cols>
  <sheetData>
    <row spans="1:5" r="1">
      <c t="s" r="A1" s="1">
        <v>691</v>
      </c>
      <c t="s" r="B1" s="2">
        <v>1</v>
      </c>
    </row>
    <row spans="1:5" r="2">
      <c t="s" r="B2" s="2">
        <v>2</v>
      </c>
      <c t="s" r="C2" s="2">
        <v>5</v>
      </c>
      <c t="s" r="D2" s="2">
        <v>79</v>
      </c>
      <c t="s" r="E2" s="2">
        <v>562</v>
      </c>
    </row>
    <row spans="1:5" r="3">
      <c t="s" r="A3" s="3">
        <v>692</v>
      </c>
    </row>
    <row spans="1:5" r="4">
      <c t="s" r="A4" s="4">
        <v>693</v>
      </c>
      <c t="s" r="B4" s="4">
        <v>694</v>
      </c>
      <c t="s" r="C4" s="4">
        <v>694</v>
      </c>
      <c t="s" r="D4" s="4">
        <v>694</v>
      </c>
    </row>
    <row spans="1:5" r="5">
      <c t="s" r="A5" s="4">
        <v>100</v>
      </c>
      <c t="n" r="B5" s="9">
        <v>88172</v>
      </c>
      <c t="n" r="C5" s="9">
        <v>71396</v>
      </c>
      <c t="n" r="D5" s="9">
        <v>77903</v>
      </c>
    </row>
    <row spans="1:5" r="6">
      <c t="s" r="A6" s="4">
        <v>695</v>
      </c>
      <c t="s" r="B6" s="4">
        <v>696</v>
      </c>
      <c t="s" r="C6" s="4">
        <v>697</v>
      </c>
      <c t="s" r="D6" s="4">
        <v>698</v>
      </c>
      <c t="s" r="E6" s="4">
        <v>699</v>
      </c>
    </row>
    <row spans="1:5" r="7">
      <c t="s" r="A7" s="4">
        <v>700</v>
      </c>
      <c t="n" r="B7" s="9">
        <v>215300</v>
      </c>
      <c t="n" r="C7" s="9">
        <v>202100</v>
      </c>
    </row>
    <row spans="1:5" r="8">
      <c t="s" r="A8" s="4">
        <v>55</v>
      </c>
      <c t="n" r="B8" s="6">
        <v>150753</v>
      </c>
      <c t="n" r="C8" s="6">
        <v>141239</v>
      </c>
    </row>
    <row spans="1:5" r="9">
      <c t="s" r="A9" s="4">
        <v>701</v>
      </c>
      <c t="n" r="B9" s="6">
        <v>65800</v>
      </c>
      <c t="n" r="C9" s="6">
        <v>63700</v>
      </c>
    </row>
    <row spans="1:5" r="10">
      <c t="s" r="A10" s="4">
        <v>702</v>
      </c>
      <c t="n" r="B10" s="6">
        <v>31700</v>
      </c>
    </row>
    <row spans="1:5" r="11">
      <c t="s" r="A11" s="4">
        <v>703</v>
      </c>
      <c t="n" r="B11" s="6">
        <v>7700</v>
      </c>
    </row>
    <row spans="1:5" r="12">
      <c t="s" r="A12" s="4">
        <v>704</v>
      </c>
      <c t="n" r="B12" s="6">
        <v>0</v>
      </c>
      <c t="n" r="C12" s="6">
        <v>0</v>
      </c>
    </row>
    <row spans="1:5" r="13">
      <c t="s" r="A13" s="4">
        <v>705</v>
      </c>
    </row>
    <row spans="1:5" r="14">
      <c t="s" r="A14" s="3">
        <v>692</v>
      </c>
    </row>
    <row spans="1:5" r="15">
      <c t="s" r="A15" s="4">
        <v>706</v>
      </c>
      <c t="n" r="B15" s="6">
        <v>62400</v>
      </c>
    </row>
    <row spans="1:5" r="16">
      <c t="s" r="A16" s="4">
        <v>55</v>
      </c>
      <c t="n" r="B16" s="6">
        <v>2100</v>
      </c>
      <c t="n" r="C16" s="9">
        <v>9600</v>
      </c>
    </row>
    <row spans="1:5" r="17">
      <c t="s" r="A17" s="4">
        <v>707</v>
      </c>
    </row>
    <row spans="1:5" r="18">
      <c t="s" r="A18" s="3">
        <v>692</v>
      </c>
    </row>
    <row spans="1:5" r="19">
      <c t="s" r="A19" s="4">
        <v>706</v>
      </c>
      <c t="n" r="B19" s="9">
        <v>258000</v>
      </c>
    </row>
    <row spans="1:5" r="20">
      <c t="s" r="A20" s="4">
        <v>508</v>
      </c>
    </row>
    <row spans="1:5" r="21">
      <c t="s" r="A21" s="3">
        <v>692</v>
      </c>
    </row>
    <row spans="1:5" r="22">
      <c t="s" r="A22" s="4">
        <v>708</v>
      </c>
      <c t="s" r="B22" s="4">
        <v>709</v>
      </c>
    </row>
    <row spans="1:5" r="23">
      <c t="s" r="A23" s="4">
        <v>505</v>
      </c>
    </row>
    <row spans="1:5" r="24">
      <c t="s" r="A24" s="3">
        <v>692</v>
      </c>
    </row>
    <row spans="1:5" r="25">
      <c t="s" r="A25" s="4">
        <v>708</v>
      </c>
      <c t="s" r="B25" s="4">
        <v>710</v>
      </c>
    </row>
  </sheetData>
  <mergeCells count="2">
    <mergeCell ref="A1:A2"/>
    <mergeCell ref="B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r="A1" s="1">
        <v>711</v>
      </c>
      <c t="s" r="B1" s="2">
        <v>2</v>
      </c>
      <c t="s" r="C1" s="2">
        <v>5</v>
      </c>
    </row>
    <row spans="1:3" r="2">
      <c t="s" r="A2" s="3">
        <v>172</v>
      </c>
    </row>
    <row spans="1:3" r="3">
      <c t="s" r="A3" s="4">
        <v>712</v>
      </c>
      <c t="n" r="B3" s="9">
        <v>160972</v>
      </c>
      <c t="n" r="C3" s="9">
        <v>154971</v>
      </c>
    </row>
    <row spans="1:3" r="4">
      <c t="s" r="A4" s="4">
        <v>713</v>
      </c>
      <c t="n" r="B4" s="6">
        <v>3204</v>
      </c>
      <c t="n" r="C4" s="6">
        <v>3641</v>
      </c>
    </row>
    <row spans="1:3" r="5">
      <c t="s" r="A5" s="4">
        <v>35</v>
      </c>
      <c t="n" r="B5" s="6">
        <v>157768</v>
      </c>
      <c t="n" r="C5" s="6">
        <v>151330</v>
      </c>
    </row>
    <row spans="1:3" r="6">
      <c t="s" r="A6" s="4">
        <v>714</v>
      </c>
    </row>
    <row spans="1:3" r="7">
      <c t="s" r="A7" s="3">
        <v>172</v>
      </c>
    </row>
    <row spans="1:3" r="8">
      <c t="s" r="A8" s="4">
        <v>712</v>
      </c>
      <c t="n" r="B8" s="6">
        <v>93206</v>
      </c>
      <c t="n" r="C8" s="6">
        <v>86062</v>
      </c>
    </row>
    <row spans="1:3" r="9">
      <c t="s" r="A9" s="4">
        <v>715</v>
      </c>
    </row>
    <row spans="1:3" r="10">
      <c t="s" r="A10" s="3">
        <v>172</v>
      </c>
    </row>
    <row spans="1:3" r="11">
      <c t="s" r="A11" s="4">
        <v>712</v>
      </c>
      <c t="n" r="B11" s="6">
        <v>32479</v>
      </c>
      <c t="n" r="C11" s="6">
        <v>35034</v>
      </c>
    </row>
    <row spans="1:3" r="12">
      <c t="s" r="A12" s="4">
        <v>716</v>
      </c>
    </row>
    <row spans="1:3" r="13">
      <c t="s" r="A13" s="3">
        <v>172</v>
      </c>
    </row>
    <row spans="1:3" r="14">
      <c t="s" r="A14" s="4">
        <v>712</v>
      </c>
      <c t="n" r="B14" s="6">
        <v>22374</v>
      </c>
      <c t="n" r="C14" s="6">
        <v>20898</v>
      </c>
    </row>
    <row spans="1:3" r="15">
      <c t="s" r="A15" s="4">
        <v>717</v>
      </c>
    </row>
    <row spans="1:3" r="16">
      <c t="s" r="A16" s="3">
        <v>172</v>
      </c>
    </row>
    <row spans="1:3" r="17">
      <c t="s" r="A17" s="4">
        <v>712</v>
      </c>
      <c t="n" r="B17" s="9">
        <v>12913</v>
      </c>
      <c t="n" r="C17" s="9">
        <v>12977</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r="A1" s="1">
        <v>718</v>
      </c>
      <c t="s" r="B1" s="2">
        <v>2</v>
      </c>
      <c t="s" r="C1" s="2">
        <v>5</v>
      </c>
    </row>
    <row spans="1:3" r="2">
      <c t="s" r="A2" s="3">
        <v>719</v>
      </c>
    </row>
    <row spans="1:3" r="3">
      <c t="s" r="A3" s="4">
        <v>720</v>
      </c>
      <c t="n" r="B3" s="9">
        <v>1745731</v>
      </c>
      <c t="n" r="C3" s="9">
        <v>1563067</v>
      </c>
    </row>
    <row spans="1:3" r="4">
      <c t="s" r="A4" s="3">
        <v>367</v>
      </c>
    </row>
    <row spans="1:3" r="5">
      <c t="s" r="A5" s="4">
        <v>721</v>
      </c>
      <c t="n" r="B5" s="6">
        <v>-7980</v>
      </c>
      <c t="n" r="C5" s="6">
        <v>-6362</v>
      </c>
    </row>
    <row spans="1:3" r="6">
      <c t="s" r="A6" s="4">
        <v>722</v>
      </c>
    </row>
    <row spans="1:3" r="7">
      <c t="s" r="A7" s="3">
        <v>719</v>
      </c>
    </row>
    <row spans="1:3" r="8">
      <c t="s" r="A8" s="4">
        <v>720</v>
      </c>
      <c t="n" r="B8" s="6">
        <v>1262797</v>
      </c>
      <c t="n" r="C8" s="6">
        <v>1137478</v>
      </c>
    </row>
    <row spans="1:3" r="9">
      <c t="s" r="A9" s="4">
        <v>723</v>
      </c>
    </row>
    <row spans="1:3" r="10">
      <c t="s" r="A10" s="3">
        <v>719</v>
      </c>
    </row>
    <row spans="1:3" r="11">
      <c t="s" r="A11" s="4">
        <v>720</v>
      </c>
      <c t="n" r="B11" s="6">
        <v>275508</v>
      </c>
      <c t="n" r="C11" s="6">
        <v>254939</v>
      </c>
    </row>
    <row spans="1:3" r="12">
      <c t="s" r="A12" s="4">
        <v>724</v>
      </c>
    </row>
    <row spans="1:3" r="13">
      <c t="s" r="A13" s="3">
        <v>719</v>
      </c>
    </row>
    <row spans="1:3" r="14">
      <c t="s" r="A14" s="4">
        <v>720</v>
      </c>
      <c t="n" r="B14" s="6">
        <v>134509</v>
      </c>
      <c t="n" r="C14" s="6">
        <v>103184</v>
      </c>
    </row>
    <row spans="1:3" r="15">
      <c t="s" r="A15" s="4">
        <v>725</v>
      </c>
    </row>
    <row spans="1:3" r="16">
      <c t="s" r="A16" s="3">
        <v>719</v>
      </c>
    </row>
    <row spans="1:3" r="17">
      <c t="s" r="A17" s="4">
        <v>720</v>
      </c>
      <c t="n" r="B17" s="9">
        <v>72917</v>
      </c>
      <c t="n" r="C17" s="9">
        <v>67466</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t="s" r="A1" s="1">
        <v>726</v>
      </c>
      <c t="s" r="B1" s="2">
        <v>1</v>
      </c>
    </row>
    <row spans="1:3" r="2">
      <c t="s" r="B2" s="2">
        <v>2</v>
      </c>
      <c t="s" r="C2" s="2">
        <v>5</v>
      </c>
    </row>
    <row spans="1:3" r="3">
      <c t="s" r="A3" s="3">
        <v>244</v>
      </c>
    </row>
    <row spans="1:3" r="4">
      <c t="s" r="A4" s="4">
        <v>123</v>
      </c>
      <c t="n" r="B4" s="9">
        <v>1269119</v>
      </c>
      <c t="n" r="C4" s="9">
        <v>1153758</v>
      </c>
    </row>
    <row spans="1:3" r="5">
      <c t="s" r="A5" s="4">
        <v>727</v>
      </c>
      <c t="n" r="B5" s="6">
        <v>235138</v>
      </c>
      <c t="n" r="C5" s="6">
        <v>203370</v>
      </c>
    </row>
    <row spans="1:3" r="6">
      <c t="s" r="A6" s="4">
        <v>728</v>
      </c>
      <c t="n" r="B6" s="6">
        <v>1033981</v>
      </c>
      <c t="n" r="C6" s="6">
        <v>950388</v>
      </c>
    </row>
    <row spans="1:3" r="7">
      <c t="s" r="A7" s="4">
        <v>729</v>
      </c>
    </row>
    <row spans="1:3" r="8">
      <c t="s" r="A8" s="3">
        <v>244</v>
      </c>
    </row>
    <row spans="1:3" r="9">
      <c t="s" r="A9" s="4">
        <v>123</v>
      </c>
      <c t="n" r="B9" s="6">
        <v>364475</v>
      </c>
      <c t="n" r="C9" s="6">
        <v>328474</v>
      </c>
    </row>
    <row spans="1:3" r="10">
      <c t="s" r="A10" s="4">
        <v>730</v>
      </c>
    </row>
    <row spans="1:3" r="11">
      <c t="s" r="A11" s="3">
        <v>244</v>
      </c>
    </row>
    <row spans="1:3" r="12">
      <c t="s" r="A12" s="4">
        <v>123</v>
      </c>
      <c t="n" r="B12" s="9">
        <v>505414</v>
      </c>
      <c t="n" r="C12" s="6">
        <v>482496</v>
      </c>
    </row>
    <row spans="1:3" r="13">
      <c t="s" r="A13" s="4">
        <v>731</v>
      </c>
    </row>
    <row spans="1:3" r="14">
      <c t="s" r="A14" s="3">
        <v>244</v>
      </c>
    </row>
    <row spans="1:3" r="15">
      <c t="s" r="A15" s="4">
        <v>732</v>
      </c>
      <c t="n" r="B15" s="6">
        <v>30</v>
      </c>
    </row>
    <row spans="1:3" r="16">
      <c t="s" r="A16" s="4">
        <v>733</v>
      </c>
    </row>
    <row spans="1:3" r="17">
      <c t="s" r="A17" s="3">
        <v>244</v>
      </c>
    </row>
    <row spans="1:3" r="18">
      <c t="s" r="A18" s="4">
        <v>732</v>
      </c>
      <c t="n" r="B18" s="6">
        <v>40</v>
      </c>
    </row>
    <row spans="1:3" r="19">
      <c t="s" r="A19" s="4">
        <v>734</v>
      </c>
    </row>
    <row spans="1:3" r="20">
      <c t="s" r="A20" s="3">
        <v>244</v>
      </c>
    </row>
    <row spans="1:3" r="21">
      <c t="s" r="A21" s="4">
        <v>123</v>
      </c>
      <c t="n" r="B21" s="9">
        <v>155585</v>
      </c>
      <c t="n" r="C21" s="6">
        <v>134658</v>
      </c>
    </row>
    <row spans="1:3" r="22">
      <c t="s" r="A22" s="4">
        <v>735</v>
      </c>
    </row>
    <row spans="1:3" r="23">
      <c t="s" r="A23" s="3">
        <v>244</v>
      </c>
    </row>
    <row spans="1:3" r="24">
      <c t="s" r="A24" s="4">
        <v>123</v>
      </c>
      <c t="n" r="B24" s="9">
        <v>90993</v>
      </c>
      <c t="n" r="C24" s="6">
        <v>87728</v>
      </c>
    </row>
    <row spans="1:3" r="25">
      <c t="s" r="A25" s="4">
        <v>736</v>
      </c>
    </row>
    <row spans="1:3" r="26">
      <c t="s" r="A26" s="3">
        <v>244</v>
      </c>
    </row>
    <row spans="1:3" r="27">
      <c t="s" r="A27" s="4">
        <v>732</v>
      </c>
      <c t="n" r="B27" s="6">
        <v>7</v>
      </c>
    </row>
    <row spans="1:3" r="28">
      <c t="s" r="A28" s="4">
        <v>737</v>
      </c>
    </row>
    <row spans="1:3" r="29">
      <c t="s" r="A29" s="3">
        <v>244</v>
      </c>
    </row>
    <row spans="1:3" r="30">
      <c t="s" r="A30" s="4">
        <v>732</v>
      </c>
      <c t="n" r="B30" s="6">
        <v>20</v>
      </c>
    </row>
    <row spans="1:3" r="31">
      <c t="s" r="A31" s="4">
        <v>738</v>
      </c>
    </row>
    <row spans="1:3" r="32">
      <c t="s" r="A32" s="3">
        <v>244</v>
      </c>
    </row>
    <row spans="1:3" r="33">
      <c t="s" r="A33" s="4">
        <v>123</v>
      </c>
      <c t="n" r="B33" s="9">
        <v>82688</v>
      </c>
      <c t="n" r="C33" s="6">
        <v>77581</v>
      </c>
    </row>
    <row spans="1:3" r="34">
      <c t="s" r="A34" s="4">
        <v>739</v>
      </c>
    </row>
    <row spans="1:3" r="35">
      <c t="s" r="A35" s="3">
        <v>244</v>
      </c>
    </row>
    <row spans="1:3" r="36">
      <c t="s" r="A36" s="4">
        <v>732</v>
      </c>
      <c t="n" r="B36" s="6">
        <v>3</v>
      </c>
    </row>
    <row spans="1:3" r="37">
      <c t="s" r="A37" s="4">
        <v>740</v>
      </c>
    </row>
    <row spans="1:3" r="38">
      <c t="s" r="A38" s="3">
        <v>244</v>
      </c>
    </row>
    <row spans="1:3" r="39">
      <c t="s" r="A39" s="4">
        <v>732</v>
      </c>
      <c t="n" r="B39" s="6">
        <v>10</v>
      </c>
    </row>
    <row spans="1:3" r="40">
      <c t="s" r="A40" s="4">
        <v>741</v>
      </c>
    </row>
    <row spans="1:3" r="41">
      <c t="s" r="A41" s="3">
        <v>244</v>
      </c>
    </row>
    <row spans="1:3" r="42">
      <c t="s" r="A42" s="4">
        <v>123</v>
      </c>
      <c t="n" r="B42" s="9">
        <v>11603</v>
      </c>
      <c t="n" r="C42" s="6">
        <v>10706</v>
      </c>
    </row>
    <row spans="1:3" r="43">
      <c t="s" r="A43" s="4">
        <v>742</v>
      </c>
    </row>
    <row spans="1:3" r="44">
      <c t="s" r="A44" s="3">
        <v>244</v>
      </c>
    </row>
    <row spans="1:3" r="45">
      <c t="s" r="A45" s="4">
        <v>732</v>
      </c>
      <c t="n" r="B45" s="6">
        <v>3</v>
      </c>
    </row>
    <row spans="1:3" r="46">
      <c t="s" r="A46" s="4">
        <v>743</v>
      </c>
    </row>
    <row spans="1:3" r="47">
      <c t="s" r="A47" s="3">
        <v>244</v>
      </c>
    </row>
    <row spans="1:3" r="48">
      <c t="s" r="A48" s="4">
        <v>732</v>
      </c>
      <c t="n" r="B48" s="6">
        <v>5</v>
      </c>
    </row>
    <row spans="1:3" r="49">
      <c t="s" r="A49" s="4">
        <v>744</v>
      </c>
    </row>
    <row spans="1:3" r="50">
      <c t="s" r="A50" s="3">
        <v>244</v>
      </c>
    </row>
    <row spans="1:3" r="51">
      <c t="s" r="A51" s="4">
        <v>123</v>
      </c>
      <c t="n" r="B51" s="9">
        <v>58361</v>
      </c>
      <c t="n" r="C51" s="9">
        <v>321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L36"/>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8"/>
    <col customWidth="1" max="6" min="6" width="46"/>
    <col customWidth="1" max="7" min="7" width="15"/>
    <col customWidth="1" max="8" min="8" width="21"/>
    <col customWidth="1" max="9" min="9" width="47"/>
    <col customWidth="1" max="10" min="10" width="33"/>
    <col customWidth="1" max="11" min="11" width="59"/>
    <col customWidth="1" max="12" min="12" width="47"/>
  </cols>
  <sheetData>
    <row spans="1:12" r="1">
      <c t="s" r="A1" s="1">
        <v>122</v>
      </c>
      <c t="s" r="B1" s="2">
        <v>123</v>
      </c>
      <c t="s" r="C1" s="2">
        <v>124</v>
      </c>
      <c t="s" r="D1" s="2">
        <v>125</v>
      </c>
      <c t="s" r="E1" s="2">
        <v>126</v>
      </c>
      <c t="s" r="F1" s="2">
        <v>127</v>
      </c>
      <c t="s" r="G1" s="2">
        <v>128</v>
      </c>
      <c t="s" r="H1" s="2">
        <v>129</v>
      </c>
      <c t="s" r="I1" s="2">
        <v>130</v>
      </c>
      <c t="s" r="J1" s="2">
        <v>131</v>
      </c>
      <c t="s" r="K1" s="2">
        <v>132</v>
      </c>
      <c t="s" r="L1" s="2">
        <v>133</v>
      </c>
    </row>
    <row spans="1:12" r="2">
      <c t="s" r="A2" s="4">
        <v>134</v>
      </c>
      <c t="n" r="B2" s="9">
        <v>860284</v>
      </c>
      <c t="n" r="C2" s="9">
        <v>258</v>
      </c>
      <c t="n" r="D2" s="9">
        <v>332836</v>
      </c>
      <c t="n" r="E2" s="9">
        <v>677864</v>
      </c>
      <c t="n" r="F2" s="9">
        <v>-33057</v>
      </c>
      <c t="n" r="G2" s="9">
        <v>-117617</v>
      </c>
    </row>
    <row spans="1:12" r="3">
      <c t="s" r="A3" s="4">
        <v>135</v>
      </c>
      <c t="n" r="C3" s="6">
        <v>25836</v>
      </c>
    </row>
    <row spans="1:12" r="4">
      <c t="s" r="A4" s="4">
        <v>136</v>
      </c>
      <c t="n" r="B4" s="6">
        <v>113992</v>
      </c>
    </row>
    <row spans="1:12" r="5">
      <c t="s" r="A5" s="4">
        <v>137</v>
      </c>
      <c t="n" r="B5" s="6">
        <v>-18620</v>
      </c>
      <c t="n" r="F5" s="6">
        <v>-18620</v>
      </c>
    </row>
    <row spans="1:12" r="6">
      <c t="s" r="A6" s="4">
        <v>138</v>
      </c>
      <c t="n" r="B6" s="6">
        <v>3411</v>
      </c>
      <c t="n" r="D6" s="6">
        <v>3411</v>
      </c>
    </row>
    <row spans="1:12" r="7">
      <c t="s" r="A7" s="4">
        <v>139</v>
      </c>
      <c t="n" r="C7" s="6">
        <v>-90</v>
      </c>
    </row>
    <row spans="1:12" r="8">
      <c t="s" r="A8" s="4">
        <v>140</v>
      </c>
      <c t="n" r="B8" s="6">
        <v>1823</v>
      </c>
      <c t="n" r="C8" s="9">
        <v>1</v>
      </c>
      <c t="n" r="D8" s="6">
        <v>12137</v>
      </c>
      <c t="n" r="E8" s="6">
        <v>0</v>
      </c>
      <c t="n" r="F8" s="6">
        <v>0</v>
      </c>
      <c t="n" r="G8" s="6">
        <v>10315</v>
      </c>
    </row>
    <row spans="1:12" r="9">
      <c t="s" r="A9" s="4">
        <v>141</v>
      </c>
      <c t="n" r="B9" s="6">
        <v>-3554</v>
      </c>
      <c t="n" r="G9" s="6">
        <v>-3554</v>
      </c>
    </row>
    <row spans="1:12" r="10">
      <c t="s" r="A10" s="4">
        <v>142</v>
      </c>
      <c t="n" r="B10" s="6">
        <v>80398</v>
      </c>
      <c t="n" r="D10" s="6">
        <v>27689</v>
      </c>
      <c t="n" r="G10" s="6">
        <v>52709</v>
      </c>
    </row>
    <row spans="1:12" r="11">
      <c t="s" r="A11" s="4">
        <v>143</v>
      </c>
      <c t="n" r="B11" s="6">
        <v>16842</v>
      </c>
      <c t="n" r="D11" s="6">
        <v>16842</v>
      </c>
    </row>
    <row spans="1:12" r="12">
      <c t="s" r="A12" s="4">
        <v>144</v>
      </c>
      <c t="n" r="B12" s="6">
        <v>-15755</v>
      </c>
      <c t="n" r="E12" s="6">
        <v>-15755</v>
      </c>
    </row>
    <row spans="1:12" r="13">
      <c t="s" r="A13" s="4">
        <v>145</v>
      </c>
      <c t="n" r="B13" s="6">
        <v>1035175</v>
      </c>
      <c t="n" r="C13" s="9">
        <v>257</v>
      </c>
      <c t="n" r="D13" s="6">
        <v>368641</v>
      </c>
      <c t="n" r="E13" s="6">
        <v>776101</v>
      </c>
      <c t="n" r="F13" s="6">
        <v>-51677</v>
      </c>
      <c t="n" r="G13" s="6">
        <v>-58147</v>
      </c>
    </row>
    <row spans="1:12" r="14">
      <c t="s" r="A14" s="4">
        <v>146</v>
      </c>
      <c t="n" r="C14" s="6">
        <v>25746</v>
      </c>
    </row>
    <row spans="1:12" r="15">
      <c t="s" r="A15" s="4">
        <v>136</v>
      </c>
      <c t="n" r="B15" s="6">
        <v>93004</v>
      </c>
    </row>
    <row spans="1:12" r="16">
      <c t="s" r="A16" s="4">
        <v>137</v>
      </c>
      <c t="n" r="B16" s="6">
        <v>-30307</v>
      </c>
      <c t="n" r="F16" s="6">
        <v>-30307</v>
      </c>
    </row>
    <row spans="1:12" r="17">
      <c t="s" r="A17" s="4">
        <v>138</v>
      </c>
      <c t="n" r="B17" s="6">
        <v>-14163</v>
      </c>
      <c t="n" r="D17" s="6">
        <v>-14163</v>
      </c>
    </row>
    <row spans="1:12" r="18">
      <c t="s" r="A18" s="4">
        <v>139</v>
      </c>
      <c t="n" r="C18" s="6">
        <v>-22</v>
      </c>
    </row>
    <row spans="1:12" r="19">
      <c t="s" r="A19" s="4">
        <v>140</v>
      </c>
      <c t="n" r="B19" s="6">
        <v>321</v>
      </c>
      <c t="n" r="C19" s="9">
        <v>0</v>
      </c>
      <c t="n" r="D19" s="6">
        <v>13008</v>
      </c>
      <c t="n" r="E19" s="6">
        <v>0</v>
      </c>
      <c t="n" r="F19" s="6">
        <v>0</v>
      </c>
      <c t="n" r="G19" s="6">
        <v>12687</v>
      </c>
    </row>
    <row spans="1:12" r="20">
      <c t="s" r="A20" s="4">
        <v>147</v>
      </c>
      <c t="n" r="H20" s="9">
        <v>-118044</v>
      </c>
      <c t="n" r="I20" s="9">
        <v>-118044</v>
      </c>
      <c t="n" r="J20" s="9">
        <v>-16071</v>
      </c>
      <c t="n" r="K20" s="9">
        <v>20789</v>
      </c>
    </row>
    <row spans="1:12" r="21">
      <c t="s" r="A21" s="4">
        <v>148</v>
      </c>
      <c t="n" r="L21" s="9">
        <v>36860</v>
      </c>
    </row>
    <row spans="1:12" r="22">
      <c t="s" r="A22" s="4">
        <v>149</v>
      </c>
      <c t="n" r="B22" s="6">
        <v>32641</v>
      </c>
      <c t="n" r="I22" s="9">
        <v>32641</v>
      </c>
      <c t="n" r="J22" s="9">
        <v>0</v>
      </c>
      <c t="n" r="K22" s="9">
        <v>33772</v>
      </c>
      <c t="n" r="L22" s="9">
        <v>-33772</v>
      </c>
    </row>
    <row spans="1:12" r="23">
      <c t="s" r="A23" s="4">
        <v>141</v>
      </c>
      <c t="n" r="B23" s="6">
        <v>-36802</v>
      </c>
      <c t="n" r="G23" s="6">
        <v>-36802</v>
      </c>
    </row>
    <row spans="1:12" r="24">
      <c t="s" r="A24" s="4">
        <v>143</v>
      </c>
      <c t="n" r="B24" s="6">
        <v>17804</v>
      </c>
      <c t="n" r="D24" s="6">
        <v>17804</v>
      </c>
    </row>
    <row spans="1:12" r="25">
      <c t="s" r="A25" s="4">
        <v>144</v>
      </c>
      <c t="n" r="B25" s="6">
        <v>-17048</v>
      </c>
      <c t="n" r="E25" s="6">
        <v>-17048</v>
      </c>
    </row>
    <row spans="1:12" r="26">
      <c t="s" r="A26" s="4">
        <v>150</v>
      </c>
      <c t="n" r="B26" s="6">
        <v>978010</v>
      </c>
      <c t="n" r="C26" s="9">
        <v>257</v>
      </c>
      <c t="n" r="D26" s="6">
        <v>286854</v>
      </c>
      <c t="n" r="E26" s="6">
        <v>852057</v>
      </c>
      <c t="n" r="F26" s="6">
        <v>-81984</v>
      </c>
      <c t="n" r="G26" s="6">
        <v>-79174</v>
      </c>
    </row>
    <row spans="1:12" r="27">
      <c t="s" r="A27" s="4">
        <v>151</v>
      </c>
      <c t="n" r="C27" s="6">
        <v>25724</v>
      </c>
    </row>
    <row spans="1:12" r="28">
      <c t="s" r="A28" s="4">
        <v>136</v>
      </c>
      <c t="n" r="B28" s="6">
        <v>93999</v>
      </c>
    </row>
    <row spans="1:12" r="29">
      <c t="s" r="A29" s="4">
        <v>137</v>
      </c>
      <c t="n" r="B29" s="6">
        <v>-56000</v>
      </c>
      <c t="n" r="F29" s="6">
        <v>-56000</v>
      </c>
    </row>
    <row spans="1:12" r="30">
      <c t="s" r="A30" s="4">
        <v>139</v>
      </c>
      <c t="n" r="C30" s="6">
        <v>-18</v>
      </c>
    </row>
    <row spans="1:12" r="31">
      <c t="s" r="A31" s="4">
        <v>140</v>
      </c>
      <c t="n" r="B31" s="6">
        <v>-206</v>
      </c>
      <c t="n" r="D31" s="6">
        <v>16701</v>
      </c>
      <c t="n" r="E31" s="6">
        <v>0</v>
      </c>
      <c t="n" r="F31" s="6">
        <v>0</v>
      </c>
      <c t="n" r="G31" s="6">
        <v>16907</v>
      </c>
    </row>
    <row spans="1:12" r="32">
      <c t="s" r="A32" s="4">
        <v>141</v>
      </c>
      <c t="n" r="B32" s="6">
        <v>-99015</v>
      </c>
      <c t="n" r="G32" s="6">
        <v>-99015</v>
      </c>
    </row>
    <row spans="1:12" r="33">
      <c t="s" r="A33" s="4">
        <v>143</v>
      </c>
      <c t="n" r="B33" s="6">
        <v>20939</v>
      </c>
      <c t="n" r="D33" s="6">
        <v>20939</v>
      </c>
    </row>
    <row spans="1:12" r="34">
      <c t="s" r="A34" s="4">
        <v>144</v>
      </c>
      <c t="n" r="B34" s="6">
        <v>-19887</v>
      </c>
      <c t="n" r="E34" s="6">
        <v>-19887</v>
      </c>
    </row>
    <row spans="1:12" r="35">
      <c t="s" r="A35" s="4">
        <v>152</v>
      </c>
      <c t="n" r="B35" s="9">
        <v>918252</v>
      </c>
      <c t="n" r="C35" s="9">
        <v>257</v>
      </c>
      <c t="n" r="D35" s="9">
        <v>291092</v>
      </c>
      <c t="n" r="E35" s="9">
        <v>926169</v>
      </c>
      <c t="n" r="F35" s="9">
        <v>-137984</v>
      </c>
      <c t="n" r="G35" s="9">
        <v>-161282</v>
      </c>
    </row>
    <row spans="1:12" r="36">
      <c t="s" r="A36" s="4">
        <v>153</v>
      </c>
      <c t="n" r="C36" s="6">
        <v>25706</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45</v>
      </c>
      <c t="s" r="B1" s="2">
        <v>1</v>
      </c>
    </row>
    <row spans="1:4" r="2">
      <c t="s" r="B2" s="2">
        <v>2</v>
      </c>
      <c t="s" r="C2" s="2">
        <v>5</v>
      </c>
      <c t="s" r="D2" s="2">
        <v>79</v>
      </c>
    </row>
    <row spans="1:4" r="3">
      <c t="s" r="A3" s="3">
        <v>746</v>
      </c>
    </row>
    <row spans="1:4" r="4">
      <c t="s" r="A4" s="4">
        <v>747</v>
      </c>
      <c t="n" r="B4" s="9">
        <v>107200</v>
      </c>
      <c t="n" r="C4" s="9">
        <v>97700</v>
      </c>
    </row>
    <row spans="1:4" r="5">
      <c t="s" r="A5" s="4">
        <v>748</v>
      </c>
      <c t="n" r="B5" s="6">
        <v>32720</v>
      </c>
      <c t="n" r="C5" s="6">
        <v>21166</v>
      </c>
      <c t="n" r="D5" s="9">
        <v>11155</v>
      </c>
    </row>
    <row spans="1:4" r="6">
      <c t="s" r="A6" s="4">
        <v>749</v>
      </c>
      <c t="n" r="B6" s="6">
        <v>1400</v>
      </c>
      <c t="n" r="C6" s="6">
        <v>4000</v>
      </c>
    </row>
    <row spans="1:4" r="7">
      <c t="s" r="A7" s="4">
        <v>162</v>
      </c>
      <c t="n" r="B7" s="6">
        <v>47200</v>
      </c>
      <c t="n" r="C7" s="6">
        <v>42300</v>
      </c>
      <c t="n" r="D7" s="9">
        <v>35800</v>
      </c>
    </row>
    <row spans="1:4" r="8">
      <c t="s" r="A8" s="4">
        <v>750</v>
      </c>
      <c t="n" r="B8" s="6">
        <v>69600</v>
      </c>
      <c t="n" r="C8" s="6">
        <v>67500</v>
      </c>
    </row>
    <row spans="1:4" r="9">
      <c t="s" r="A9" s="4">
        <v>751</v>
      </c>
    </row>
    <row spans="1:4" r="10">
      <c t="s" r="A10" s="3">
        <v>746</v>
      </c>
    </row>
    <row spans="1:4" r="11">
      <c t="s" r="A11" s="4">
        <v>752</v>
      </c>
      <c t="n" r="B11" s="6">
        <v>24600</v>
      </c>
      <c t="n" r="C11" s="6">
        <v>62700</v>
      </c>
    </row>
    <row spans="1:4" r="12">
      <c t="s" r="A12" s="4">
        <v>753</v>
      </c>
    </row>
    <row spans="1:4" r="13">
      <c t="s" r="A13" s="3">
        <v>746</v>
      </c>
    </row>
    <row spans="1:4" r="14">
      <c t="s" r="A14" s="4">
        <v>752</v>
      </c>
      <c t="n" r="B14" s="6">
        <v>9800</v>
      </c>
      <c t="n" r="C14" s="6">
        <v>80500</v>
      </c>
    </row>
    <row spans="1:4" r="15">
      <c t="s" r="A15" s="4">
        <v>754</v>
      </c>
    </row>
    <row spans="1:4" r="16">
      <c t="s" r="A16" s="3">
        <v>746</v>
      </c>
    </row>
    <row spans="1:4" r="17">
      <c t="s" r="A17" s="4">
        <v>752</v>
      </c>
      <c t="n" r="B17" s="9">
        <v>8500</v>
      </c>
      <c t="n" r="C17" s="6">
        <v>34200</v>
      </c>
    </row>
    <row spans="1:4" r="18">
      <c t="s" r="A18" s="4">
        <v>755</v>
      </c>
    </row>
    <row spans="1:4" r="19">
      <c t="s" r="A19" s="3">
        <v>746</v>
      </c>
    </row>
    <row spans="1:4" r="20">
      <c t="s" r="A20" s="4">
        <v>752</v>
      </c>
      <c t="n" r="C20" s="9">
        <v>41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r="A1" s="1">
        <v>756</v>
      </c>
      <c t="s" r="B1" s="2">
        <v>2</v>
      </c>
      <c t="s" r="C1" s="2">
        <v>5</v>
      </c>
    </row>
    <row spans="1:3" r="2">
      <c t="s" r="A2" s="3">
        <v>757</v>
      </c>
    </row>
    <row spans="1:3" r="3">
      <c t="s" r="A3" s="4">
        <v>758</v>
      </c>
      <c t="n" r="B3" s="9">
        <v>1150847</v>
      </c>
      <c t="n" r="C3" s="9">
        <v>1098126</v>
      </c>
    </row>
    <row spans="1:3" r="4">
      <c t="s" r="A4" s="4">
        <v>759</v>
      </c>
      <c t="n" r="B4" s="6">
        <v>110759</v>
      </c>
      <c t="n" r="C4" s="6">
        <v>39616</v>
      </c>
    </row>
    <row spans="1:3" r="5">
      <c t="s" r="A5" s="4">
        <v>760</v>
      </c>
      <c t="n" r="B5" s="6">
        <v>4113</v>
      </c>
      <c t="n" r="C5" s="6">
        <v>5504</v>
      </c>
    </row>
    <row spans="1:3" r="6">
      <c t="s" r="A6" s="4">
        <v>761</v>
      </c>
      <c t="n" r="B6" s="6">
        <v>1154960</v>
      </c>
      <c t="n" r="C6" s="6">
        <v>1103630</v>
      </c>
    </row>
    <row spans="1:3" r="7">
      <c t="s" r="A7" s="4">
        <v>762</v>
      </c>
      <c t="n" r="B7" s="6">
        <v>25500</v>
      </c>
      <c t="n" r="C7" s="6">
        <v>22500</v>
      </c>
    </row>
    <row spans="1:3" r="8">
      <c t="s" r="A8" s="4">
        <v>763</v>
      </c>
      <c t="n" r="B8" s="6">
        <v>389071</v>
      </c>
      <c t="n" r="C8" s="6">
        <v>307656</v>
      </c>
    </row>
    <row spans="1:3" r="9">
      <c t="s" r="A9" s="4">
        <v>764</v>
      </c>
      <c t="n" r="B9" s="6">
        <v>363571</v>
      </c>
      <c t="n" r="C9" s="6">
        <v>285156</v>
      </c>
    </row>
    <row spans="1:3" r="10">
      <c t="s" r="A10" s="4">
        <v>765</v>
      </c>
    </row>
    <row spans="1:3" r="11">
      <c t="s" r="A11" s="3">
        <v>757</v>
      </c>
    </row>
    <row spans="1:3" r="12">
      <c t="s" r="A12" s="4">
        <v>758</v>
      </c>
      <c t="n" r="B12" s="6">
        <v>1094130</v>
      </c>
      <c t="n" r="C12" s="6">
        <v>970075</v>
      </c>
    </row>
    <row spans="1:3" r="13">
      <c t="s" r="A13" s="4">
        <v>766</v>
      </c>
    </row>
    <row spans="1:3" r="14">
      <c t="s" r="A14" s="3">
        <v>757</v>
      </c>
    </row>
    <row spans="1:3" r="15">
      <c t="s" r="A15" s="4">
        <v>758</v>
      </c>
      <c t="n" r="B15" s="6">
        <v>142703</v>
      </c>
      <c t="n" r="C15" s="6">
        <v>125085</v>
      </c>
    </row>
    <row spans="1:3" r="16">
      <c t="s" r="A16" s="4">
        <v>767</v>
      </c>
    </row>
    <row spans="1:3" r="17">
      <c t="s" r="A17" s="3">
        <v>757</v>
      </c>
    </row>
    <row spans="1:3" r="18">
      <c t="s" r="A18" s="4">
        <v>758</v>
      </c>
      <c t="n" r="B18" s="6">
        <v>24773</v>
      </c>
      <c t="n" r="C18" s="6">
        <v>42582</v>
      </c>
    </row>
    <row spans="1:3" r="19">
      <c t="s" r="A19" s="4">
        <v>768</v>
      </c>
    </row>
    <row spans="1:3" r="20">
      <c t="s" r="A20" s="3">
        <v>757</v>
      </c>
    </row>
    <row spans="1:3" r="21">
      <c t="s" r="A21" s="4">
        <v>769</v>
      </c>
      <c t="n" r="B21" s="6">
        <v>196807</v>
      </c>
      <c t="n" r="C21" s="6">
        <v>150183</v>
      </c>
    </row>
    <row spans="1:3" r="22">
      <c t="s" r="A22" s="4">
        <v>763</v>
      </c>
      <c t="n" r="B22" s="6">
        <v>171307</v>
      </c>
      <c t="n" r="C22" s="6">
        <v>127683</v>
      </c>
    </row>
    <row spans="1:3" r="23">
      <c t="s" r="A23" s="4">
        <v>770</v>
      </c>
    </row>
    <row spans="1:3" r="24">
      <c t="s" r="A24" s="3">
        <v>757</v>
      </c>
    </row>
    <row spans="1:3" r="25">
      <c t="s" r="A25" s="4">
        <v>763</v>
      </c>
      <c t="n" r="B25" s="9">
        <v>192264</v>
      </c>
      <c t="n" r="C25" s="9">
        <v>157473</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82"/>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r="A1" s="1">
        <v>771</v>
      </c>
      <c t="s" r="B1" s="2">
        <v>1</v>
      </c>
    </row>
    <row spans="1:3" r="2">
      <c t="s" r="B2" s="2">
        <v>435</v>
      </c>
      <c t="s" r="C2" s="2">
        <v>432</v>
      </c>
    </row>
    <row spans="1:3" r="3">
      <c t="s" r="A3" s="3">
        <v>772</v>
      </c>
    </row>
    <row spans="1:3" r="4">
      <c t="s" r="A4" s="4">
        <v>47</v>
      </c>
      <c t="n" r="B4" s="9">
        <v>-110759</v>
      </c>
      <c t="n" r="C4" s="9">
        <v>-39616</v>
      </c>
    </row>
    <row spans="1:3" r="5">
      <c t="s" r="A5" s="4">
        <v>773</v>
      </c>
      <c t="n" r="B5" s="6">
        <v>125</v>
      </c>
    </row>
    <row spans="1:3" r="6">
      <c t="s" r="A6" s="4">
        <v>763</v>
      </c>
      <c t="n" r="B6" s="9">
        <v>389071</v>
      </c>
      <c t="n" r="C6" s="6">
        <v>307656</v>
      </c>
    </row>
    <row spans="1:3" r="7">
      <c t="s" r="A7" s="4">
        <v>762</v>
      </c>
      <c t="n" r="B7" s="6">
        <v>25500</v>
      </c>
      <c t="n" r="C7" s="9">
        <v>22500</v>
      </c>
    </row>
    <row spans="1:3" r="8">
      <c t="s" r="A8" s="4">
        <v>774</v>
      </c>
    </row>
    <row spans="1:3" r="9">
      <c t="s" r="A9" s="3">
        <v>772</v>
      </c>
    </row>
    <row spans="1:3" r="10">
      <c t="s" r="A10" s="4">
        <v>775</v>
      </c>
      <c t="n" r="B10" s="6">
        <v>0</v>
      </c>
    </row>
    <row spans="1:3" r="11">
      <c t="s" r="A11" s="4">
        <v>776</v>
      </c>
      <c t="n" r="B11" s="6">
        <v>41900</v>
      </c>
    </row>
    <row spans="1:3" r="12">
      <c t="s" r="A12" s="4">
        <v>777</v>
      </c>
    </row>
    <row spans="1:3" r="13">
      <c t="s" r="A13" s="3">
        <v>772</v>
      </c>
    </row>
    <row spans="1:3" r="14">
      <c t="s" r="A14" s="4">
        <v>778</v>
      </c>
      <c t="n" r="B14" s="9">
        <v>1700000</v>
      </c>
    </row>
    <row spans="1:3" r="15">
      <c t="s" r="A15" s="4">
        <v>779</v>
      </c>
      <c t="n" r="B15" s="6">
        <v>24</v>
      </c>
    </row>
    <row spans="1:3" r="16">
      <c t="s" r="A16" s="4">
        <v>780</v>
      </c>
      <c t="n" r="B16" s="6">
        <v>6</v>
      </c>
    </row>
    <row spans="1:3" r="17">
      <c t="s" r="A17" s="4">
        <v>781</v>
      </c>
      <c t="n" r="B17" s="6">
        <v>2</v>
      </c>
    </row>
    <row spans="1:3" r="18">
      <c t="s" r="A18" s="4">
        <v>782</v>
      </c>
      <c t="n" r="B18" s="9">
        <v>1950000</v>
      </c>
    </row>
    <row spans="1:3" r="19">
      <c t="s" r="A19" s="4">
        <v>783</v>
      </c>
      <c t="n" r="B19" s="6">
        <v>3700</v>
      </c>
    </row>
    <row spans="1:3" r="20">
      <c t="s" r="A20" s="4">
        <v>784</v>
      </c>
      <c t="n" r="B20" s="6">
        <v>144700</v>
      </c>
    </row>
    <row spans="1:3" r="21">
      <c t="s" r="A21" s="4">
        <v>768</v>
      </c>
    </row>
    <row spans="1:3" r="22">
      <c t="s" r="A22" s="3">
        <v>772</v>
      </c>
    </row>
    <row spans="1:3" r="23">
      <c t="s" r="A23" s="4">
        <v>778</v>
      </c>
      <c t="n" r="B23" s="9">
        <v>300000</v>
      </c>
    </row>
    <row spans="1:3" r="24">
      <c t="s" r="A24" s="4">
        <v>785</v>
      </c>
      <c t="s" r="B24" s="4">
        <v>786</v>
      </c>
      <c t="s" r="C24" s="4">
        <v>786</v>
      </c>
    </row>
    <row spans="1:3" r="25">
      <c t="s" r="A25" s="4">
        <v>787</v>
      </c>
      <c t="n" r="B25" s="9">
        <v>128700</v>
      </c>
    </row>
    <row spans="1:3" r="26">
      <c t="s" r="A26" s="4">
        <v>788</v>
      </c>
      <c t="s" r="B26" s="4">
        <v>789</v>
      </c>
    </row>
    <row spans="1:3" r="27">
      <c t="s" r="A27" s="4">
        <v>763</v>
      </c>
      <c t="n" r="B27" s="9">
        <v>171307</v>
      </c>
      <c t="n" r="C27" s="9">
        <v>127683</v>
      </c>
    </row>
    <row spans="1:3" r="28">
      <c t="s" r="A28" s="4">
        <v>652</v>
      </c>
      <c t="s" r="B28" s="4">
        <v>790</v>
      </c>
      <c t="s" r="C28" s="4">
        <v>790</v>
      </c>
    </row>
    <row spans="1:3" r="29">
      <c t="s" r="A29" s="4">
        <v>791</v>
      </c>
    </row>
    <row spans="1:3" r="30">
      <c t="s" r="A30" s="3">
        <v>772</v>
      </c>
    </row>
    <row spans="1:3" r="31">
      <c t="s" r="A31" s="4">
        <v>792</v>
      </c>
      <c t="s" r="B31" s="4">
        <v>793</v>
      </c>
    </row>
    <row spans="1:3" r="32">
      <c t="s" r="A32" s="4">
        <v>794</v>
      </c>
      <c t="s" r="B32" s="4">
        <v>795</v>
      </c>
    </row>
    <row spans="1:3" r="33">
      <c t="s" r="A33" s="4">
        <v>796</v>
      </c>
    </row>
    <row spans="1:3" r="34">
      <c t="s" r="A34" s="3">
        <v>772</v>
      </c>
    </row>
    <row spans="1:3" r="35">
      <c t="s" r="A35" s="4">
        <v>792</v>
      </c>
      <c t="s" r="B35" s="4">
        <v>797</v>
      </c>
    </row>
    <row spans="1:3" r="36">
      <c t="s" r="A36" s="4">
        <v>794</v>
      </c>
      <c t="s" r="B36" s="4">
        <v>798</v>
      </c>
    </row>
    <row spans="1:3" r="37">
      <c t="s" r="A37" s="4">
        <v>799</v>
      </c>
    </row>
    <row spans="1:3" r="38">
      <c t="s" r="A38" s="3">
        <v>772</v>
      </c>
    </row>
    <row spans="1:3" r="39">
      <c t="s" r="A39" s="4">
        <v>794</v>
      </c>
      <c t="s" r="B39" s="4">
        <v>800</v>
      </c>
    </row>
    <row spans="1:3" r="40">
      <c t="s" r="A40" s="4">
        <v>801</v>
      </c>
    </row>
    <row spans="1:3" r="41">
      <c t="s" r="A41" s="3">
        <v>772</v>
      </c>
    </row>
    <row spans="1:3" r="42">
      <c t="s" r="A42" s="4">
        <v>778</v>
      </c>
      <c t="n" r="B42" s="9">
        <v>1600000</v>
      </c>
    </row>
    <row spans="1:3" r="43">
      <c t="s" r="A43" s="4">
        <v>802</v>
      </c>
      <c t="s" r="B43" s="4">
        <v>803</v>
      </c>
    </row>
    <row spans="1:3" r="44">
      <c t="s" r="A44" s="4">
        <v>804</v>
      </c>
      <c t="s" r="B44" s="4">
        <v>805</v>
      </c>
    </row>
    <row spans="1:3" r="45">
      <c t="s" r="A45" s="4">
        <v>775</v>
      </c>
      <c t="n" r="B45" s="9">
        <v>1150847</v>
      </c>
    </row>
    <row spans="1:3" r="46">
      <c t="s" r="A46" s="4">
        <v>787</v>
      </c>
      <c t="n" r="B46" s="9">
        <v>229200</v>
      </c>
    </row>
    <row spans="1:3" r="47">
      <c t="s" r="A47" s="4">
        <v>806</v>
      </c>
      <c t="s" r="B47" s="4">
        <v>807</v>
      </c>
      <c t="s" r="C47" s="4">
        <v>808</v>
      </c>
    </row>
    <row spans="1:3" r="48">
      <c t="s" r="A48" s="4">
        <v>809</v>
      </c>
    </row>
    <row spans="1:3" r="49">
      <c t="s" r="A49" s="3">
        <v>772</v>
      </c>
    </row>
    <row spans="1:3" r="50">
      <c t="s" r="A50" s="4">
        <v>785</v>
      </c>
      <c t="s" r="B50" s="4">
        <v>810</v>
      </c>
      <c t="s" r="C50" s="4">
        <v>810</v>
      </c>
    </row>
    <row spans="1:3" r="51">
      <c t="s" r="A51" s="4">
        <v>811</v>
      </c>
    </row>
    <row spans="1:3" r="52">
      <c t="s" r="A52" s="3">
        <v>772</v>
      </c>
    </row>
    <row spans="1:3" r="53">
      <c t="s" r="A53" s="4">
        <v>785</v>
      </c>
      <c t="s" r="B53" s="4">
        <v>786</v>
      </c>
      <c t="s" r="C53" s="4">
        <v>786</v>
      </c>
    </row>
    <row spans="1:3" r="54">
      <c t="s" r="A54" s="4">
        <v>774</v>
      </c>
    </row>
    <row spans="1:3" r="55">
      <c t="s" r="A55" s="3">
        <v>772</v>
      </c>
    </row>
    <row spans="1:3" r="56">
      <c t="s" r="A56" s="4">
        <v>778</v>
      </c>
      <c t="n" r="B56" s="9">
        <v>320000</v>
      </c>
    </row>
    <row spans="1:3" r="57">
      <c t="s" r="A57" s="4">
        <v>812</v>
      </c>
      <c t="n" r="B57" s="9">
        <v>100000</v>
      </c>
    </row>
    <row spans="1:3" r="58">
      <c t="s" r="A58" s="4">
        <v>785</v>
      </c>
      <c t="s" r="B58" s="4">
        <v>786</v>
      </c>
      <c t="s" r="C58" s="4">
        <v>786</v>
      </c>
    </row>
    <row spans="1:3" r="59">
      <c t="s" r="A59" s="4">
        <v>813</v>
      </c>
      <c t="n" r="B59" s="9">
        <v>100000</v>
      </c>
    </row>
    <row spans="1:3" r="60">
      <c t="s" r="A60" s="4">
        <v>775</v>
      </c>
      <c t="n" r="B60" s="6">
        <v>0</v>
      </c>
    </row>
    <row spans="1:3" r="61">
      <c t="s" r="A61" s="4">
        <v>787</v>
      </c>
      <c t="n" r="B61" s="9">
        <v>278200</v>
      </c>
    </row>
    <row spans="1:3" r="62">
      <c t="s" r="A62" s="4">
        <v>814</v>
      </c>
    </row>
    <row spans="1:3" r="63">
      <c t="s" r="A63" s="3">
        <v>772</v>
      </c>
    </row>
    <row spans="1:3" r="64">
      <c t="s" r="A64" s="4">
        <v>804</v>
      </c>
      <c t="s" r="B64" s="4">
        <v>815</v>
      </c>
    </row>
    <row spans="1:3" r="65">
      <c t="s" r="A65" s="4">
        <v>816</v>
      </c>
    </row>
    <row spans="1:3" r="66">
      <c t="s" r="A66" s="3">
        <v>772</v>
      </c>
    </row>
    <row spans="1:3" r="67">
      <c t="s" r="A67" s="4">
        <v>804</v>
      </c>
      <c t="s" r="B67" s="4">
        <v>817</v>
      </c>
    </row>
    <row spans="1:3" r="68">
      <c t="s" r="A68" s="4">
        <v>818</v>
      </c>
    </row>
    <row spans="1:3" r="69">
      <c t="s" r="A69" s="3">
        <v>772</v>
      </c>
    </row>
    <row spans="1:3" r="70">
      <c t="s" r="A70" s="4">
        <v>785</v>
      </c>
      <c t="s" r="B70" s="4">
        <v>819</v>
      </c>
      <c t="s" r="C70" s="4">
        <v>819</v>
      </c>
    </row>
    <row spans="1:3" r="71">
      <c t="s" r="A71" s="4">
        <v>820</v>
      </c>
    </row>
    <row spans="1:3" r="72">
      <c t="s" r="A72" s="3">
        <v>772</v>
      </c>
    </row>
    <row spans="1:3" r="73">
      <c t="s" r="A73" s="4">
        <v>785</v>
      </c>
      <c t="s" r="B73" s="4">
        <v>821</v>
      </c>
      <c t="s" r="C73" s="4">
        <v>821</v>
      </c>
    </row>
    <row spans="1:3" r="74">
      <c t="s" r="A74" s="4">
        <v>822</v>
      </c>
    </row>
    <row spans="1:3" r="75">
      <c t="s" r="A75" s="3">
        <v>772</v>
      </c>
    </row>
    <row spans="1:3" r="76">
      <c t="s" r="A76" s="4">
        <v>778</v>
      </c>
      <c t="n" r="B76" s="9">
        <v>125000</v>
      </c>
    </row>
    <row spans="1:3" r="77">
      <c t="s" r="A77" s="4">
        <v>823</v>
      </c>
    </row>
    <row spans="1:3" r="78">
      <c t="s" r="A78" s="3">
        <v>772</v>
      </c>
    </row>
    <row spans="1:3" r="79">
      <c t="s" r="A79" s="4">
        <v>785</v>
      </c>
      <c t="s" r="B79" s="4">
        <v>493</v>
      </c>
      <c t="s" r="C79" s="4">
        <v>493</v>
      </c>
    </row>
    <row spans="1:3" r="80">
      <c t="s" r="A80" s="4">
        <v>824</v>
      </c>
    </row>
    <row spans="1:3" r="81">
      <c t="s" r="A81" s="3">
        <v>772</v>
      </c>
    </row>
    <row spans="1:3" r="82">
      <c t="s" r="A82" s="4">
        <v>785</v>
      </c>
      <c t="s" r="B82" s="4">
        <v>786</v>
      </c>
      <c t="s" r="C82" s="4">
        <v>78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25</v>
      </c>
      <c t="s" r="B1" s="2">
        <v>2</v>
      </c>
      <c t="s" r="C1" s="2">
        <v>5</v>
      </c>
    </row>
    <row spans="1:3" r="2">
      <c t="s" r="A2" s="3">
        <v>376</v>
      </c>
    </row>
    <row spans="1:3" r="3">
      <c t="s" r="A3" s="4">
        <v>826</v>
      </c>
      <c t="n" r="B3" s="9">
        <v>69600</v>
      </c>
      <c t="n" r="C3" s="9">
        <v>67500</v>
      </c>
    </row>
    <row spans="1:3" r="4">
      <c t="s" r="A4" s="4">
        <v>827</v>
      </c>
      <c t="n" r="B4" s="6">
        <v>1255659</v>
      </c>
      <c t="n" r="C4" s="6">
        <v>1081467</v>
      </c>
    </row>
    <row spans="1:3" r="5">
      <c t="s" r="A5" s="4">
        <v>828</v>
      </c>
      <c t="n" r="B5" s="6">
        <v>52223</v>
      </c>
      <c t="n" r="C5" s="6">
        <v>72630</v>
      </c>
    </row>
    <row spans="1:3" r="6">
      <c t="s" r="A6" s="4">
        <v>829</v>
      </c>
      <c t="n" r="B6" s="6">
        <v>1203436</v>
      </c>
      <c t="n" r="C6" s="6">
        <v>1008837</v>
      </c>
    </row>
    <row spans="1:3" r="7">
      <c t="s" r="A7" s="4">
        <v>499</v>
      </c>
    </row>
    <row spans="1:3" r="8">
      <c t="s" r="A8" s="3">
        <v>376</v>
      </c>
    </row>
    <row spans="1:3" r="9">
      <c t="s" r="A9" s="4">
        <v>500</v>
      </c>
      <c t="n" r="B9" s="6">
        <v>541252</v>
      </c>
      <c t="n" r="C9" s="6">
        <v>540100</v>
      </c>
    </row>
    <row spans="1:3" r="10">
      <c t="s" r="A10" s="4">
        <v>502</v>
      </c>
    </row>
    <row spans="1:3" r="11">
      <c t="s" r="A11" s="3">
        <v>376</v>
      </c>
    </row>
    <row spans="1:3" r="12">
      <c t="s" r="A12" s="4">
        <v>500</v>
      </c>
      <c t="n" r="B12" s="6">
        <v>296274</v>
      </c>
      <c t="n" r="C12" s="6">
        <v>0</v>
      </c>
    </row>
    <row spans="1:3" r="13">
      <c t="s" r="A13" s="4">
        <v>830</v>
      </c>
    </row>
    <row spans="1:3" r="14">
      <c t="s" r="A14" s="3">
        <v>376</v>
      </c>
    </row>
    <row spans="1:3" r="15">
      <c t="s" r="A15" s="4">
        <v>504</v>
      </c>
      <c t="n" r="B15" s="6">
        <v>54663</v>
      </c>
      <c t="n" r="C15" s="6">
        <v>58003</v>
      </c>
    </row>
    <row spans="1:3" r="16">
      <c t="s" r="A16" s="4">
        <v>831</v>
      </c>
    </row>
    <row spans="1:3" r="17">
      <c t="s" r="A17" s="3">
        <v>376</v>
      </c>
    </row>
    <row spans="1:3" r="18">
      <c t="s" r="A18" s="4">
        <v>504</v>
      </c>
      <c t="n" r="B18" s="6">
        <v>311568</v>
      </c>
      <c t="n" r="C18" s="6">
        <v>358271</v>
      </c>
    </row>
    <row spans="1:3" r="19">
      <c t="s" r="A19" s="4">
        <v>832</v>
      </c>
    </row>
    <row spans="1:3" r="20">
      <c t="s" r="A20" s="3">
        <v>376</v>
      </c>
    </row>
    <row spans="1:3" r="21">
      <c t="s" r="A21" s="4">
        <v>826</v>
      </c>
      <c t="n" r="B21" s="9">
        <v>51902</v>
      </c>
      <c t="n" r="C21" s="6">
        <v>55380</v>
      </c>
    </row>
    <row spans="1:3" r="22">
      <c t="s" r="A22" s="4">
        <v>774</v>
      </c>
    </row>
    <row spans="1:3" r="23">
      <c t="s" r="A23" s="3">
        <v>376</v>
      </c>
    </row>
    <row spans="1:3" r="24">
      <c t="s" r="A24" s="4">
        <v>833</v>
      </c>
      <c t="n" r="C24" s="9">
        <v>69713</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t="s" r="A1" s="1">
        <v>834</v>
      </c>
      <c t="s" r="B1" s="2">
        <v>1</v>
      </c>
    </row>
    <row spans="1:4" r="2">
      <c t="s" r="B2" s="2">
        <v>2</v>
      </c>
      <c t="s" r="C2" s="2">
        <v>5</v>
      </c>
      <c t="s" r="D2" s="2">
        <v>79</v>
      </c>
    </row>
    <row spans="1:4" r="3">
      <c t="s" r="A3" s="4">
        <v>655</v>
      </c>
    </row>
    <row spans="1:4" r="4">
      <c t="s" r="A4" s="3">
        <v>835</v>
      </c>
    </row>
    <row spans="1:4" r="5">
      <c t="s" r="A5" s="4">
        <v>836</v>
      </c>
      <c t="n" r="B5" s="9">
        <v>0</v>
      </c>
      <c t="n" r="C5" s="9">
        <v>1839</v>
      </c>
      <c t="n" r="D5" s="9">
        <v>3450</v>
      </c>
    </row>
    <row spans="1:4" r="6">
      <c t="s" r="A6" s="4">
        <v>837</v>
      </c>
      <c t="n" r="B6" s="9">
        <v>0</v>
      </c>
      <c t="n" r="C6" s="9">
        <v>1810</v>
      </c>
      <c t="n" r="D6" s="9">
        <v>3251</v>
      </c>
    </row>
    <row spans="1:4" r="7">
      <c t="s" r="A7" s="4">
        <v>838</v>
      </c>
      <c t="s" r="B7" s="4">
        <v>821</v>
      </c>
      <c t="s" r="C7" s="4">
        <v>839</v>
      </c>
      <c t="s" r="D7" s="4">
        <v>839</v>
      </c>
    </row>
    <row spans="1:4" r="8">
      <c t="s" r="A8" s="4">
        <v>131</v>
      </c>
    </row>
    <row spans="1:4" r="9">
      <c t="s" r="A9" s="3">
        <v>835</v>
      </c>
    </row>
    <row spans="1:4" r="10">
      <c t="s" r="A10" s="4">
        <v>836</v>
      </c>
      <c t="n" r="B10" s="9">
        <v>0</v>
      </c>
      <c t="n" r="C10" s="9">
        <v>1875</v>
      </c>
      <c t="n" r="D10" s="9">
        <v>4112</v>
      </c>
    </row>
    <row spans="1:4" r="11">
      <c t="s" r="A11" s="4">
        <v>837</v>
      </c>
      <c t="n" r="B11" s="9">
        <v>0</v>
      </c>
      <c t="n" r="C11" s="9">
        <v>5366</v>
      </c>
      <c t="n" r="D11" s="9">
        <v>7530</v>
      </c>
    </row>
    <row spans="1:4" r="12">
      <c t="s" r="A12" s="4">
        <v>838</v>
      </c>
      <c t="s" r="B12" s="4">
        <v>821</v>
      </c>
      <c t="s" r="C12" s="4">
        <v>840</v>
      </c>
      <c t="s" r="D12" s="4">
        <v>840</v>
      </c>
    </row>
    <row spans="1:4" r="13">
      <c t="s" r="A13" s="4">
        <v>841</v>
      </c>
    </row>
    <row spans="1:4" r="14">
      <c t="s" r="A14" s="3">
        <v>835</v>
      </c>
    </row>
    <row spans="1:4" r="15">
      <c t="s" r="A15" s="4">
        <v>838</v>
      </c>
      <c t="s" r="B15" s="4">
        <v>84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r="A1" s="1">
        <v>843</v>
      </c>
      <c t="s" r="B1" s="2">
        <v>2</v>
      </c>
      <c t="s" r="C1" s="2">
        <v>5</v>
      </c>
    </row>
    <row spans="1:3" r="2">
      <c t="s" r="A2" s="3">
        <v>844</v>
      </c>
    </row>
    <row spans="1:3" r="3">
      <c t="n" r="A3" s="6">
        <v>2016</v>
      </c>
      <c t="n" r="B3" s="9">
        <v>52223</v>
      </c>
    </row>
    <row spans="1:3" r="4">
      <c t="n" r="A4" s="6">
        <v>2017</v>
      </c>
      <c t="n" r="B4" s="6">
        <v>63402</v>
      </c>
    </row>
    <row spans="1:3" r="5">
      <c t="n" r="A5" s="6">
        <v>2018</v>
      </c>
      <c t="n" r="B5" s="6">
        <v>44991</v>
      </c>
    </row>
    <row spans="1:3" r="6">
      <c t="n" r="A6" s="6">
        <v>2019</v>
      </c>
      <c t="n" r="B6" s="6">
        <v>75669</v>
      </c>
    </row>
    <row spans="1:3" r="7">
      <c t="n" r="A7" s="6">
        <v>2020</v>
      </c>
      <c t="n" r="B7" s="6">
        <v>37175</v>
      </c>
    </row>
    <row spans="1:3" r="8">
      <c t="s" r="A8" s="4">
        <v>845</v>
      </c>
      <c t="n" r="B8" s="6">
        <v>982199</v>
      </c>
    </row>
    <row spans="1:3" r="9">
      <c t="s" r="A9" s="4">
        <v>827</v>
      </c>
      <c t="n" r="B9" s="9">
        <v>1255659</v>
      </c>
      <c t="n" r="C9" s="9">
        <v>1081467</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L195"/>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21"/>
    <col customWidth="1" max="6" min="6" width="21"/>
    <col customWidth="1" max="7" min="7" width="21"/>
    <col customWidth="1" max="8" min="8" width="21"/>
    <col customWidth="1" max="9" min="9" width="17"/>
    <col customWidth="1" max="10" min="10" width="21"/>
    <col customWidth="1" max="11" min="11" width="21"/>
    <col customWidth="1" max="12" min="12" width="21"/>
  </cols>
  <sheetData>
    <row spans="1:12" r="1">
      <c t="s" r="A1" s="1">
        <v>846</v>
      </c>
      <c t="s" r="B1" s="2">
        <v>847</v>
      </c>
      <c t="s" r="C1" s="2">
        <v>430</v>
      </c>
      <c t="s" r="F1" s="2">
        <v>1</v>
      </c>
    </row>
    <row spans="1:12" r="2">
      <c t="s" r="B2" s="2">
        <v>848</v>
      </c>
      <c t="s" r="C2" s="2">
        <v>435</v>
      </c>
      <c t="s" r="D2" s="2">
        <v>849</v>
      </c>
      <c t="s" r="E2" s="2">
        <v>850</v>
      </c>
      <c t="s" r="F2" s="2">
        <v>435</v>
      </c>
      <c t="s" r="G2" s="2">
        <v>432</v>
      </c>
      <c t="s" r="H2" s="2">
        <v>436</v>
      </c>
      <c t="s" r="I2" s="2">
        <v>851</v>
      </c>
      <c t="s" r="J2" s="2">
        <v>852</v>
      </c>
      <c t="s" r="K2" s="2">
        <v>853</v>
      </c>
      <c t="s" r="L2" s="2">
        <v>854</v>
      </c>
    </row>
    <row spans="1:12" r="3">
      <c t="s" r="A3" s="3">
        <v>855</v>
      </c>
    </row>
    <row spans="1:12" r="4">
      <c t="s" r="A4" s="4">
        <v>856</v>
      </c>
      <c t="s" r="C4" s="4">
        <v>857</v>
      </c>
    </row>
    <row spans="1:12" r="5">
      <c t="s" r="A5" s="4">
        <v>858</v>
      </c>
      <c t="n" r="C5" s="9">
        <v>3000</v>
      </c>
      <c t="n" r="F5" s="9">
        <v>3000</v>
      </c>
      <c t="n" r="G5" s="9">
        <v>0</v>
      </c>
    </row>
    <row spans="1:12" r="6">
      <c t="s" r="A6" s="4">
        <v>859</v>
      </c>
      <c t="n" r="C6" s="6">
        <v>4</v>
      </c>
      <c t="n" r="F6" s="6">
        <v>4</v>
      </c>
      <c t="n" r="I6" s="6">
        <v>4</v>
      </c>
    </row>
    <row spans="1:12" r="7">
      <c t="s" r="A7" s="4">
        <v>860</v>
      </c>
      <c t="n" r="F7" s="9">
        <v>32026</v>
      </c>
      <c t="n" r="G7" s="6">
        <v>111979</v>
      </c>
      <c t="n" r="H7" s="9">
        <v>55345</v>
      </c>
    </row>
    <row spans="1:12" r="8">
      <c t="s" r="A8" s="4">
        <v>861</v>
      </c>
      <c t="n" r="C8" s="6">
        <v>3</v>
      </c>
      <c t="n" r="F8" s="6">
        <v>3</v>
      </c>
      <c t="n" r="I8" s="6">
        <v>3</v>
      </c>
    </row>
    <row spans="1:12" r="9">
      <c t="s" r="A9" s="4">
        <v>862</v>
      </c>
      <c t="n" r="C9" s="9">
        <v>100700</v>
      </c>
      <c t="n" r="F9" s="9">
        <v>100700</v>
      </c>
      <c t="n" r="G9" s="6">
        <v>158100</v>
      </c>
    </row>
    <row spans="1:12" r="10">
      <c t="s" r="A10" s="4">
        <v>863</v>
      </c>
      <c t="n" r="F10" s="6">
        <v>0</v>
      </c>
      <c t="n" r="G10" s="6">
        <v>-46403</v>
      </c>
      <c t="n" r="H10" s="6">
        <v>0</v>
      </c>
    </row>
    <row spans="1:12" r="11">
      <c t="s" r="A11" s="4">
        <v>864</v>
      </c>
      <c t="n" r="F11" s="6">
        <v>3652</v>
      </c>
      <c t="n" r="G11" s="6">
        <v>10559</v>
      </c>
      <c t="n" r="H11" s="6">
        <v>13888</v>
      </c>
    </row>
    <row spans="1:12" r="12">
      <c t="s" r="A12" s="4">
        <v>865</v>
      </c>
      <c t="n" r="F12" s="6">
        <v>1800</v>
      </c>
      <c t="n" r="G12" s="6">
        <v>1500</v>
      </c>
      <c t="n" r="H12" s="6">
        <v>1200</v>
      </c>
    </row>
    <row spans="1:12" r="13">
      <c t="s" r="A13" s="4">
        <v>866</v>
      </c>
      <c t="n" r="F13" s="6">
        <v>7600</v>
      </c>
      <c t="n" r="G13" s="6">
        <v>7500</v>
      </c>
      <c t="n" r="H13" s="6">
        <v>5500</v>
      </c>
    </row>
    <row spans="1:12" r="14">
      <c t="s" r="A14" s="4">
        <v>867</v>
      </c>
      <c t="n" r="F14" s="9">
        <v>700</v>
      </c>
      <c t="n" r="G14" s="9">
        <v>700</v>
      </c>
      <c t="n" r="H14" s="9">
        <v>800</v>
      </c>
    </row>
    <row spans="1:12" r="15">
      <c t="s" r="A15" s="4">
        <v>868</v>
      </c>
    </row>
    <row spans="1:12" r="16">
      <c t="s" r="A16" s="3">
        <v>855</v>
      </c>
    </row>
    <row spans="1:12" r="17">
      <c t="s" r="A17" s="4">
        <v>869</v>
      </c>
      <c t="s" r="F17" s="4">
        <v>870</v>
      </c>
    </row>
    <row spans="1:12" r="18">
      <c t="s" r="A18" s="4">
        <v>871</v>
      </c>
      <c t="n" r="I18" s="11">
        <v>5.6</v>
      </c>
    </row>
    <row spans="1:12" r="19">
      <c t="s" r="A19" s="4">
        <v>872</v>
      </c>
      <c t="n" r="F19" s="6">
        <v>1</v>
      </c>
    </row>
    <row spans="1:12" r="20">
      <c t="s" r="A20" s="4">
        <v>777</v>
      </c>
    </row>
    <row spans="1:12" r="21">
      <c t="s" r="A21" s="3">
        <v>855</v>
      </c>
    </row>
    <row spans="1:12" r="22">
      <c t="s" r="A22" s="4">
        <v>873</v>
      </c>
      <c t="n" r="C22" s="6">
        <v>1700000</v>
      </c>
      <c t="n" r="F22" s="9">
        <v>1700000</v>
      </c>
    </row>
    <row spans="1:12" r="23">
      <c t="s" r="A23" s="4">
        <v>768</v>
      </c>
    </row>
    <row spans="1:12" r="24">
      <c t="s" r="A24" s="3">
        <v>855</v>
      </c>
    </row>
    <row spans="1:12" r="25">
      <c t="s" r="A25" s="4">
        <v>873</v>
      </c>
      <c t="n" r="C25" s="6">
        <v>300000</v>
      </c>
      <c t="n" r="F25" s="9">
        <v>300000</v>
      </c>
    </row>
    <row spans="1:12" r="26">
      <c t="s" r="A26" s="4">
        <v>874</v>
      </c>
      <c t="s" r="F26" s="4">
        <v>786</v>
      </c>
      <c t="s" r="G26" s="4">
        <v>786</v>
      </c>
    </row>
    <row spans="1:12" r="27">
      <c t="s" r="A27" s="4">
        <v>875</v>
      </c>
    </row>
    <row spans="1:12" r="28">
      <c t="s" r="A28" s="3">
        <v>855</v>
      </c>
    </row>
    <row spans="1:12" r="29">
      <c t="s" r="A29" s="4">
        <v>876</v>
      </c>
      <c t="n" r="C29" s="6">
        <v>57100</v>
      </c>
      <c t="n" r="F29" s="9">
        <v>57100</v>
      </c>
      <c t="n" r="G29" s="9">
        <v>45300</v>
      </c>
    </row>
    <row spans="1:12" r="30">
      <c t="s" r="A30" s="4">
        <v>877</v>
      </c>
      <c t="n" r="C30" s="9">
        <v>4500</v>
      </c>
      <c t="n" r="F30" s="9">
        <v>4500</v>
      </c>
      <c t="n" r="G30" s="9">
        <v>5000</v>
      </c>
    </row>
    <row spans="1:12" r="31">
      <c t="s" r="A31" s="4">
        <v>872</v>
      </c>
      <c t="n" r="F31" s="6">
        <v>8</v>
      </c>
    </row>
    <row spans="1:12" r="32">
      <c t="s" r="A32" s="4">
        <v>878</v>
      </c>
      <c t="n" r="F32" s="9">
        <v>3700</v>
      </c>
    </row>
    <row spans="1:12" r="33">
      <c t="s" r="A33" s="4">
        <v>860</v>
      </c>
      <c t="n" r="F33" s="9">
        <v>17400</v>
      </c>
    </row>
    <row spans="1:12" r="34">
      <c t="s" r="A34" s="4">
        <v>801</v>
      </c>
    </row>
    <row spans="1:12" r="35">
      <c t="s" r="A35" s="3">
        <v>855</v>
      </c>
    </row>
    <row spans="1:12" r="36">
      <c t="s" r="A36" s="4">
        <v>879</v>
      </c>
      <c t="s" r="C36" s="4">
        <v>807</v>
      </c>
      <c t="s" r="F36" s="4">
        <v>807</v>
      </c>
      <c t="s" r="G36" s="4">
        <v>808</v>
      </c>
      <c t="s" r="I36" s="4">
        <v>807</v>
      </c>
    </row>
    <row spans="1:12" r="37">
      <c t="s" r="A37" s="4">
        <v>873</v>
      </c>
      <c t="n" r="C37" s="9">
        <v>1600000</v>
      </c>
      <c t="n" r="F37" s="9">
        <v>1600000</v>
      </c>
    </row>
    <row spans="1:12" r="38">
      <c t="s" r="A38" s="4">
        <v>832</v>
      </c>
    </row>
    <row spans="1:12" r="39">
      <c t="s" r="A39" s="3">
        <v>855</v>
      </c>
    </row>
    <row spans="1:12" r="40">
      <c t="s" r="A40" s="4">
        <v>879</v>
      </c>
      <c t="s" r="C40" s="4">
        <v>880</v>
      </c>
      <c t="s" r="F40" s="4">
        <v>880</v>
      </c>
      <c t="s" r="I40" s="4">
        <v>880</v>
      </c>
    </row>
    <row spans="1:12" r="41">
      <c t="s" r="A41" s="4">
        <v>881</v>
      </c>
    </row>
    <row spans="1:12" r="42">
      <c t="s" r="A42" s="3">
        <v>855</v>
      </c>
    </row>
    <row spans="1:12" r="43">
      <c t="s" r="A43" s="4">
        <v>882</v>
      </c>
      <c t="n" r="B43" s="9">
        <v>182800</v>
      </c>
      <c t="n" r="J43" s="9">
        <v>182500</v>
      </c>
    </row>
    <row spans="1:12" r="44">
      <c t="s" r="A44" s="4">
        <v>652</v>
      </c>
      <c t="s" r="C44" s="4">
        <v>653</v>
      </c>
      <c t="s" r="F44" s="4">
        <v>653</v>
      </c>
      <c t="s" r="I44" s="4">
        <v>653</v>
      </c>
    </row>
    <row spans="1:12" r="45">
      <c t="s" r="A45" s="4">
        <v>883</v>
      </c>
      <c t="n" r="B45" s="9">
        <v>237500</v>
      </c>
    </row>
    <row spans="1:12" r="46">
      <c t="s" r="A46" s="4">
        <v>884</v>
      </c>
      <c t="n" r="B46" s="6">
        <v>701795</v>
      </c>
    </row>
    <row spans="1:12" r="47">
      <c t="s" r="A47" s="4">
        <v>885</v>
      </c>
      <c t="n" r="B47" s="6">
        <v>421309</v>
      </c>
    </row>
    <row spans="1:12" r="48">
      <c t="s" r="A48" s="4">
        <v>886</v>
      </c>
      <c t="s" r="F48" s="4">
        <v>887</v>
      </c>
    </row>
    <row spans="1:12" r="49">
      <c t="s" r="A49" s="4">
        <v>863</v>
      </c>
      <c t="n" r="F49" s="9">
        <v>16900</v>
      </c>
    </row>
    <row spans="1:12" r="50">
      <c t="s" r="A50" s="4">
        <v>888</v>
      </c>
      <c t="s" r="C50" s="4">
        <v>889</v>
      </c>
      <c t="s" r="F50" s="4">
        <v>889</v>
      </c>
      <c t="s" r="I50" s="4">
        <v>889</v>
      </c>
    </row>
    <row spans="1:12" r="51">
      <c t="s" r="A51" s="4">
        <v>841</v>
      </c>
    </row>
    <row spans="1:12" r="52">
      <c t="s" r="A52" s="3">
        <v>855</v>
      </c>
    </row>
    <row spans="1:12" r="53">
      <c t="s" r="A53" s="4">
        <v>882</v>
      </c>
      <c t="n" r="K53" s="9">
        <v>22600</v>
      </c>
      <c t="n" r="L53" s="9">
        <v>115000</v>
      </c>
    </row>
    <row spans="1:12" r="54">
      <c t="s" r="A54" s="4">
        <v>883</v>
      </c>
      <c t="n" r="D54" s="9">
        <v>49500</v>
      </c>
      <c t="n" r="E54" s="9">
        <v>210400</v>
      </c>
    </row>
    <row spans="1:12" r="55">
      <c t="s" r="A55" s="4">
        <v>863</v>
      </c>
      <c t="n" r="D55" s="6">
        <v>5900</v>
      </c>
      <c t="n" r="E55" s="6">
        <v>23600</v>
      </c>
    </row>
    <row spans="1:12" r="56">
      <c t="s" r="A56" s="4">
        <v>888</v>
      </c>
      <c t="s" r="C56" s="4">
        <v>842</v>
      </c>
      <c t="s" r="F56" s="4">
        <v>842</v>
      </c>
      <c t="s" r="I56" s="4">
        <v>842</v>
      </c>
    </row>
    <row spans="1:12" r="57">
      <c t="s" r="A57" s="4">
        <v>890</v>
      </c>
      <c t="n" r="J57" s="9">
        <v>22600</v>
      </c>
      <c t="n" r="K57" s="6">
        <v>92500</v>
      </c>
    </row>
    <row spans="1:12" r="58">
      <c t="s" r="A58" s="4">
        <v>891</v>
      </c>
      <c t="n" r="D58" s="9">
        <v>6200</v>
      </c>
      <c t="n" r="E58" s="9">
        <v>26400</v>
      </c>
    </row>
    <row spans="1:12" r="59">
      <c t="s" r="A59" s="4">
        <v>892</v>
      </c>
    </row>
    <row spans="1:12" r="60">
      <c t="s" r="A60" s="3">
        <v>855</v>
      </c>
    </row>
    <row spans="1:12" r="61">
      <c t="s" r="A61" s="4">
        <v>652</v>
      </c>
      <c t="s" r="C61" s="4">
        <v>656</v>
      </c>
      <c t="s" r="F61" s="4">
        <v>656</v>
      </c>
      <c t="s" r="I61" s="4">
        <v>656</v>
      </c>
    </row>
    <row spans="1:12" r="62">
      <c t="s" r="A62" s="4">
        <v>893</v>
      </c>
    </row>
    <row spans="1:12" r="63">
      <c t="s" r="A63" s="3">
        <v>855</v>
      </c>
    </row>
    <row spans="1:12" r="64">
      <c t="s" r="A64" s="4">
        <v>652</v>
      </c>
      <c t="s" r="C64" s="4">
        <v>656</v>
      </c>
      <c t="s" r="F64" s="4">
        <v>656</v>
      </c>
      <c t="s" r="I64" s="4">
        <v>656</v>
      </c>
    </row>
    <row spans="1:12" r="65">
      <c t="s" r="A65" s="4">
        <v>655</v>
      </c>
    </row>
    <row spans="1:12" r="66">
      <c t="s" r="A66" s="3">
        <v>855</v>
      </c>
    </row>
    <row spans="1:12" r="67">
      <c t="s" r="A67" s="4">
        <v>652</v>
      </c>
      <c t="s" r="C67" s="4">
        <v>656</v>
      </c>
      <c t="s" r="F67" s="4">
        <v>656</v>
      </c>
      <c t="s" r="I67" s="4">
        <v>656</v>
      </c>
    </row>
    <row spans="1:12" r="68">
      <c t="s" r="A68" s="4">
        <v>888</v>
      </c>
      <c t="s" r="C68" s="4">
        <v>821</v>
      </c>
      <c t="s" r="F68" s="4">
        <v>821</v>
      </c>
      <c t="s" r="G68" s="4">
        <v>839</v>
      </c>
      <c t="s" r="H68" s="4">
        <v>839</v>
      </c>
      <c t="s" r="I68" s="4">
        <v>821</v>
      </c>
    </row>
    <row spans="1:12" r="69">
      <c t="s" r="A69" s="4">
        <v>894</v>
      </c>
      <c t="n" r="F69" s="9">
        <v>0</v>
      </c>
      <c t="n" r="G69" s="9">
        <v>1839</v>
      </c>
      <c t="n" r="H69" s="9">
        <v>3450</v>
      </c>
    </row>
    <row spans="1:12" r="70">
      <c t="s" r="A70" s="4">
        <v>895</v>
      </c>
      <c t="n" r="F70" s="6">
        <v>0</v>
      </c>
      <c t="n" r="G70" s="6">
        <v>1810</v>
      </c>
      <c t="n" r="H70" s="6">
        <v>3251</v>
      </c>
    </row>
    <row spans="1:12" r="71">
      <c t="s" r="A71" s="4">
        <v>896</v>
      </c>
    </row>
    <row spans="1:12" r="72">
      <c t="s" r="A72" s="3">
        <v>855</v>
      </c>
    </row>
    <row spans="1:12" r="73">
      <c t="s" r="A73" s="4">
        <v>894</v>
      </c>
      <c t="n" r="F73" s="6">
        <v>28500</v>
      </c>
      <c t="n" r="G73" s="6">
        <v>17000</v>
      </c>
      <c t="n" r="H73" s="6">
        <v>7600</v>
      </c>
    </row>
    <row spans="1:12" r="74">
      <c t="s" r="A74" s="4">
        <v>895</v>
      </c>
      <c t="n" r="F74" s="6">
        <v>1500</v>
      </c>
      <c t="n" r="G74" s="6">
        <v>8000</v>
      </c>
      <c t="n" r="H74" s="6">
        <v>11100</v>
      </c>
    </row>
    <row spans="1:12" r="75">
      <c t="s" r="A75" s="4">
        <v>897</v>
      </c>
    </row>
    <row spans="1:12" r="76">
      <c t="s" r="A76" s="3">
        <v>855</v>
      </c>
    </row>
    <row spans="1:12" r="77">
      <c t="s" r="A77" s="4">
        <v>878</v>
      </c>
      <c t="n" r="F77" s="6">
        <v>8600</v>
      </c>
    </row>
    <row spans="1:12" r="78">
      <c t="s" r="A78" s="4">
        <v>860</v>
      </c>
      <c t="n" r="F78" s="9">
        <v>0</v>
      </c>
    </row>
    <row spans="1:12" r="79">
      <c t="s" r="A79" s="4">
        <v>898</v>
      </c>
    </row>
    <row spans="1:12" r="80">
      <c t="s" r="A80" s="3">
        <v>855</v>
      </c>
    </row>
    <row spans="1:12" r="81">
      <c t="s" r="A81" s="4">
        <v>869</v>
      </c>
      <c t="s" r="F81" s="4">
        <v>899</v>
      </c>
    </row>
    <row spans="1:12" r="82">
      <c t="s" r="A82" s="4">
        <v>876</v>
      </c>
      <c t="n" r="C82" s="9">
        <v>3800</v>
      </c>
      <c t="n" r="F82" s="9">
        <v>3800</v>
      </c>
    </row>
    <row spans="1:12" r="83">
      <c t="s" r="A83" s="4">
        <v>877</v>
      </c>
      <c t="n" r="C83" s="6">
        <v>400</v>
      </c>
      <c t="n" r="F83" s="9">
        <v>400</v>
      </c>
    </row>
    <row spans="1:12" r="84">
      <c t="s" r="A84" s="4">
        <v>875</v>
      </c>
    </row>
    <row spans="1:12" r="85">
      <c t="s" r="A85" s="3">
        <v>855</v>
      </c>
    </row>
    <row spans="1:12" r="86">
      <c t="s" r="A86" s="4">
        <v>869</v>
      </c>
      <c t="s" r="F86" s="4">
        <v>900</v>
      </c>
    </row>
    <row spans="1:12" r="87">
      <c t="s" r="A87" s="4">
        <v>499</v>
      </c>
    </row>
    <row spans="1:12" r="88">
      <c t="s" r="A88" s="3">
        <v>855</v>
      </c>
    </row>
    <row spans="1:12" r="89">
      <c t="s" r="A89" s="4">
        <v>882</v>
      </c>
      <c t="n" r="B89" s="9">
        <v>200000</v>
      </c>
      <c t="n" r="C89" s="9">
        <v>550000</v>
      </c>
      <c t="n" r="F89" s="9">
        <v>550000</v>
      </c>
      <c t="n" r="G89" s="6">
        <v>550000</v>
      </c>
      <c t="n" r="K89" s="9">
        <v>350000</v>
      </c>
    </row>
    <row spans="1:12" r="90">
      <c t="s" r="A90" s="4">
        <v>652</v>
      </c>
      <c t="s" r="C90" s="4">
        <v>800</v>
      </c>
      <c t="s" r="F90" s="4">
        <v>800</v>
      </c>
      <c t="s" r="I90" s="4">
        <v>800</v>
      </c>
    </row>
    <row spans="1:12" r="91">
      <c t="s" r="A91" s="4">
        <v>869</v>
      </c>
      <c t="s" r="F91" s="4">
        <v>901</v>
      </c>
    </row>
    <row spans="1:12" r="92">
      <c t="s" r="A92" s="4">
        <v>902</v>
      </c>
      <c t="s" r="C92" s="4">
        <v>786</v>
      </c>
      <c t="s" r="F92" s="4">
        <v>786</v>
      </c>
      <c t="s" r="I92" s="4">
        <v>786</v>
      </c>
    </row>
    <row spans="1:12" r="93">
      <c t="s" r="A93" s="4">
        <v>903</v>
      </c>
      <c t="s" r="F93" s="4">
        <v>694</v>
      </c>
    </row>
    <row spans="1:12" r="94">
      <c t="s" r="A94" s="4">
        <v>904</v>
      </c>
      <c t="s" r="C94" s="4">
        <v>905</v>
      </c>
      <c t="s" r="F94" s="4">
        <v>905</v>
      </c>
      <c t="s" r="I94" s="4">
        <v>905</v>
      </c>
    </row>
    <row spans="1:12" r="95">
      <c t="s" r="A95" s="4">
        <v>906</v>
      </c>
      <c t="s" r="C95" s="4">
        <v>907</v>
      </c>
      <c t="s" r="F95" s="4">
        <v>907</v>
      </c>
      <c t="s" r="I95" s="4">
        <v>907</v>
      </c>
    </row>
    <row spans="1:12" r="96">
      <c t="s" r="A96" s="4">
        <v>908</v>
      </c>
      <c t="n" r="B96" s="9">
        <v>10400</v>
      </c>
    </row>
    <row spans="1:12" r="97">
      <c t="s" r="A97" s="4">
        <v>909</v>
      </c>
      <c t="s" r="F97" s="4">
        <v>910</v>
      </c>
    </row>
    <row spans="1:12" r="98">
      <c t="s" r="A98" s="4">
        <v>911</v>
      </c>
      <c t="n" r="C98" s="9">
        <v>8700</v>
      </c>
      <c t="n" r="F98" s="9">
        <v>8700</v>
      </c>
    </row>
    <row spans="1:12" r="99">
      <c t="s" r="A99" s="4">
        <v>912</v>
      </c>
      <c t="n" r="F99" s="6">
        <v>2600</v>
      </c>
    </row>
    <row spans="1:12" r="100">
      <c t="s" r="A100" s="4">
        <v>913</v>
      </c>
      <c t="n" r="C100" s="6">
        <v>2000</v>
      </c>
      <c t="n" r="F100" s="6">
        <v>2000</v>
      </c>
    </row>
    <row spans="1:12" r="101">
      <c t="s" r="A101" s="4">
        <v>501</v>
      </c>
      <c t="n" r="C101" s="6">
        <v>545900</v>
      </c>
      <c t="n" r="F101" s="6">
        <v>545900</v>
      </c>
    </row>
    <row spans="1:12" r="102">
      <c t="s" r="A102" s="4">
        <v>502</v>
      </c>
    </row>
    <row spans="1:12" r="103">
      <c t="s" r="A103" s="3">
        <v>855</v>
      </c>
    </row>
    <row spans="1:12" r="104">
      <c t="s" r="A104" s="4">
        <v>882</v>
      </c>
      <c t="n" r="C104" s="9">
        <v>300000</v>
      </c>
      <c t="n" r="F104" s="9">
        <v>300000</v>
      </c>
      <c t="n" r="G104" s="9">
        <v>0</v>
      </c>
    </row>
    <row spans="1:12" r="105">
      <c t="s" r="A105" s="4">
        <v>652</v>
      </c>
      <c t="s" r="C105" s="4">
        <v>914</v>
      </c>
      <c t="s" r="F105" s="4">
        <v>914</v>
      </c>
      <c t="s" r="I105" s="4">
        <v>914</v>
      </c>
    </row>
    <row spans="1:12" r="106">
      <c t="s" r="A106" s="4">
        <v>869</v>
      </c>
      <c t="s" r="F106" s="4">
        <v>915</v>
      </c>
    </row>
    <row spans="1:12" r="107">
      <c t="s" r="A107" s="4">
        <v>903</v>
      </c>
      <c t="s" r="F107" s="4">
        <v>694</v>
      </c>
    </row>
    <row spans="1:12" r="108">
      <c t="s" r="A108" s="4">
        <v>904</v>
      </c>
      <c t="s" r="C108" s="4">
        <v>916</v>
      </c>
      <c t="s" r="F108" s="4">
        <v>916</v>
      </c>
      <c t="s" r="I108" s="4">
        <v>916</v>
      </c>
    </row>
    <row spans="1:12" r="109">
      <c t="s" r="A109" s="4">
        <v>906</v>
      </c>
      <c t="s" r="C109" s="4">
        <v>907</v>
      </c>
      <c t="s" r="F109" s="4">
        <v>907</v>
      </c>
      <c t="s" r="I109" s="4">
        <v>907</v>
      </c>
    </row>
    <row spans="1:12" r="110">
      <c t="s" r="A110" s="4">
        <v>909</v>
      </c>
      <c t="s" r="F110" s="4">
        <v>910</v>
      </c>
    </row>
    <row spans="1:12" r="111">
      <c t="s" r="A111" s="4">
        <v>912</v>
      </c>
      <c t="n" r="F111" s="9">
        <v>1100</v>
      </c>
    </row>
    <row spans="1:12" r="112">
      <c t="s" r="A112" s="4">
        <v>913</v>
      </c>
      <c t="n" r="C112" s="9">
        <v>1100</v>
      </c>
      <c t="n" r="F112" s="6">
        <v>1100</v>
      </c>
    </row>
    <row spans="1:12" r="113">
      <c t="s" r="A113" s="4">
        <v>917</v>
      </c>
      <c t="n" r="C113" s="6">
        <v>3800</v>
      </c>
      <c t="n" r="F113" s="6">
        <v>3800</v>
      </c>
    </row>
    <row spans="1:12" r="114">
      <c t="s" r="A114" s="4">
        <v>918</v>
      </c>
      <c t="n" r="C114" s="6">
        <v>3700</v>
      </c>
      <c t="n" r="F114" s="6">
        <v>3700</v>
      </c>
    </row>
    <row spans="1:12" r="115">
      <c t="s" r="A115" s="4">
        <v>501</v>
      </c>
      <c t="n" r="C115" s="6">
        <v>297800</v>
      </c>
      <c t="n" r="F115" s="6">
        <v>297800</v>
      </c>
    </row>
    <row spans="1:12" r="116">
      <c t="s" r="A116" s="4">
        <v>830</v>
      </c>
    </row>
    <row spans="1:12" r="117">
      <c t="s" r="A117" s="3">
        <v>855</v>
      </c>
    </row>
    <row spans="1:12" r="118">
      <c t="s" r="A118" s="4">
        <v>912</v>
      </c>
      <c t="n" r="F118" s="6">
        <v>1100</v>
      </c>
    </row>
    <row spans="1:12" r="119">
      <c t="s" r="A119" s="4">
        <v>913</v>
      </c>
      <c t="n" r="C119" s="6">
        <v>100</v>
      </c>
      <c t="n" r="F119" s="6">
        <v>100</v>
      </c>
    </row>
    <row spans="1:12" r="120">
      <c t="s" r="A120" s="4">
        <v>919</v>
      </c>
      <c t="n" r="C120" s="6">
        <v>25000</v>
      </c>
      <c t="n" r="F120" s="9">
        <v>25000</v>
      </c>
    </row>
    <row spans="1:12" r="121">
      <c t="s" r="A121" s="4">
        <v>920</v>
      </c>
      <c t="s" r="F121" s="4">
        <v>921</v>
      </c>
    </row>
    <row spans="1:12" r="122">
      <c t="s" r="A122" s="4">
        <v>922</v>
      </c>
      <c t="s" r="F122" s="4">
        <v>923</v>
      </c>
    </row>
    <row spans="1:12" r="123">
      <c t="s" r="A123" s="4">
        <v>924</v>
      </c>
      <c t="s" r="F123" s="4">
        <v>925</v>
      </c>
    </row>
    <row spans="1:12" r="124">
      <c t="s" r="A124" s="4">
        <v>926</v>
      </c>
      <c t="s" r="F124" s="4">
        <v>810</v>
      </c>
    </row>
    <row spans="1:12" r="125">
      <c t="s" r="A125" s="4">
        <v>927</v>
      </c>
      <c t="n" r="F125" s="9">
        <v>0</v>
      </c>
    </row>
    <row spans="1:12" r="126">
      <c t="s" r="A126" s="4">
        <v>928</v>
      </c>
      <c t="n" r="F126" s="6">
        <v>3300</v>
      </c>
    </row>
    <row spans="1:12" r="127">
      <c t="s" r="A127" s="4">
        <v>876</v>
      </c>
      <c t="n" r="C127" s="6">
        <v>54700</v>
      </c>
      <c t="n" r="F127" s="6">
        <v>54700</v>
      </c>
    </row>
    <row spans="1:12" r="128">
      <c t="s" r="A128" s="4">
        <v>877</v>
      </c>
      <c t="n" r="C128" s="6">
        <v>29100</v>
      </c>
      <c t="n" r="F128" s="9">
        <v>29100</v>
      </c>
    </row>
    <row spans="1:12" r="129">
      <c t="s" r="A129" s="4">
        <v>874</v>
      </c>
      <c t="s" r="F129" s="4">
        <v>929</v>
      </c>
    </row>
    <row spans="1:12" r="130">
      <c t="s" r="A130" s="4">
        <v>774</v>
      </c>
    </row>
    <row spans="1:12" r="131">
      <c t="s" r="A131" s="3">
        <v>855</v>
      </c>
    </row>
    <row spans="1:12" r="132">
      <c t="s" r="A132" s="4">
        <v>873</v>
      </c>
      <c t="n" r="C132" s="6">
        <v>320000</v>
      </c>
      <c t="n" r="F132" s="9">
        <v>320000</v>
      </c>
    </row>
    <row spans="1:12" r="133">
      <c t="s" r="A133" s="4">
        <v>812</v>
      </c>
      <c t="n" r="C133" s="6">
        <v>100000</v>
      </c>
      <c t="n" r="F133" s="9">
        <v>100000</v>
      </c>
    </row>
    <row spans="1:12" r="134">
      <c t="s" r="A134" s="4">
        <v>874</v>
      </c>
      <c t="s" r="F134" s="4">
        <v>786</v>
      </c>
      <c t="s" r="G134" s="4">
        <v>786</v>
      </c>
    </row>
    <row spans="1:12" r="135">
      <c t="s" r="A135" s="4">
        <v>930</v>
      </c>
    </row>
    <row spans="1:12" r="136">
      <c t="s" r="A136" s="3">
        <v>855</v>
      </c>
    </row>
    <row spans="1:12" r="137">
      <c t="s" r="A137" s="4">
        <v>912</v>
      </c>
      <c t="n" r="F137" s="9">
        <v>1300</v>
      </c>
    </row>
    <row spans="1:12" r="138">
      <c t="s" r="A138" s="4">
        <v>913</v>
      </c>
      <c t="n" r="C138" s="6">
        <v>263</v>
      </c>
      <c t="n" r="F138" s="9">
        <v>263</v>
      </c>
    </row>
    <row spans="1:12" r="139">
      <c t="s" r="A139" s="4">
        <v>931</v>
      </c>
      <c t="s" r="F139" s="4">
        <v>656</v>
      </c>
    </row>
    <row spans="1:12" r="140">
      <c t="s" r="A140" s="4">
        <v>932</v>
      </c>
      <c t="s" r="F140" s="4">
        <v>933</v>
      </c>
    </row>
    <row spans="1:12" r="141">
      <c t="s" r="A141" s="4">
        <v>934</v>
      </c>
    </row>
    <row spans="1:12" r="142">
      <c t="s" r="A142" s="3">
        <v>855</v>
      </c>
    </row>
    <row spans="1:12" r="143">
      <c t="s" r="A143" s="4">
        <v>874</v>
      </c>
      <c t="s" r="F143" s="4">
        <v>786</v>
      </c>
    </row>
    <row spans="1:12" r="144">
      <c t="s" r="A144" s="4">
        <v>935</v>
      </c>
    </row>
    <row spans="1:12" r="145">
      <c t="s" r="A145" s="3">
        <v>855</v>
      </c>
    </row>
    <row spans="1:12" r="146">
      <c t="s" r="A146" s="4">
        <v>874</v>
      </c>
      <c t="s" r="F146" s="4">
        <v>936</v>
      </c>
    </row>
    <row spans="1:12" r="147">
      <c t="s" r="A147" s="4">
        <v>937</v>
      </c>
    </row>
    <row spans="1:12" r="148">
      <c t="s" r="A148" s="3">
        <v>855</v>
      </c>
    </row>
    <row spans="1:12" r="149">
      <c t="s" r="A149" s="4">
        <v>869</v>
      </c>
      <c t="s" r="F149" s="4">
        <v>938</v>
      </c>
    </row>
    <row spans="1:12" r="150">
      <c t="s" r="A150" s="4">
        <v>876</v>
      </c>
      <c t="n" r="C150" s="6">
        <v>35700</v>
      </c>
      <c t="n" r="F150" s="9">
        <v>35700</v>
      </c>
      <c t="n" r="G150" s="9">
        <v>49900</v>
      </c>
    </row>
    <row spans="1:12" r="151">
      <c t="s" r="A151" s="4">
        <v>877</v>
      </c>
      <c t="n" r="C151" s="6">
        <v>1500</v>
      </c>
      <c t="n" r="F151" s="9">
        <v>1500</v>
      </c>
      <c t="n" r="G151" s="6">
        <v>5100</v>
      </c>
    </row>
    <row spans="1:12" r="152">
      <c t="s" r="A152" s="4">
        <v>872</v>
      </c>
      <c t="n" r="F152" s="6">
        <v>7</v>
      </c>
    </row>
    <row spans="1:12" r="153">
      <c t="s" r="A153" s="4">
        <v>878</v>
      </c>
      <c t="n" r="F153" s="9">
        <v>14300</v>
      </c>
    </row>
    <row spans="1:12" r="154">
      <c t="s" r="A154" s="4">
        <v>860</v>
      </c>
      <c t="n" r="F154" s="9">
        <v>0</v>
      </c>
    </row>
    <row spans="1:12" r="155">
      <c t="s" r="A155" s="4">
        <v>939</v>
      </c>
      <c t="s" r="F155" s="4">
        <v>940</v>
      </c>
    </row>
    <row spans="1:12" r="156">
      <c t="s" r="A156" s="4">
        <v>941</v>
      </c>
    </row>
    <row spans="1:12" r="157">
      <c t="s" r="A157" s="3">
        <v>855</v>
      </c>
    </row>
    <row spans="1:12" r="158">
      <c t="s" r="A158" s="4">
        <v>876</v>
      </c>
      <c t="n" r="G158" s="6">
        <v>27400</v>
      </c>
    </row>
    <row spans="1:12" r="159">
      <c t="s" r="A159" s="4">
        <v>877</v>
      </c>
      <c t="n" r="G159" s="6">
        <v>7600</v>
      </c>
    </row>
    <row spans="1:12" r="160">
      <c t="s" r="A160" s="4">
        <v>872</v>
      </c>
      <c t="n" r="F160" s="6">
        <v>2</v>
      </c>
    </row>
    <row spans="1:12" r="161">
      <c t="s" r="A161" s="4">
        <v>878</v>
      </c>
      <c t="n" r="F161" s="9">
        <v>27400</v>
      </c>
    </row>
    <row spans="1:12" r="162">
      <c t="s" r="A162" s="4">
        <v>942</v>
      </c>
    </row>
    <row spans="1:12" r="163">
      <c t="s" r="A163" s="3">
        <v>855</v>
      </c>
    </row>
    <row spans="1:12" r="164">
      <c t="s" r="A164" s="4">
        <v>869</v>
      </c>
      <c t="s" r="F164" s="4">
        <v>943</v>
      </c>
    </row>
    <row spans="1:12" r="165">
      <c t="s" r="A165" s="4">
        <v>876</v>
      </c>
      <c t="n" r="C165" s="6">
        <v>55700</v>
      </c>
      <c t="n" r="F165" s="9">
        <v>55700</v>
      </c>
      <c t="n" r="G165" s="6">
        <v>66000</v>
      </c>
    </row>
    <row spans="1:12" r="166">
      <c t="s" r="A166" s="4">
        <v>877</v>
      </c>
      <c t="n" r="C166" s="6">
        <v>4300</v>
      </c>
      <c t="n" r="F166" s="9">
        <v>4300</v>
      </c>
      <c t="n" r="G166" s="6">
        <v>4500</v>
      </c>
    </row>
    <row spans="1:12" r="167">
      <c t="s" r="A167" s="4">
        <v>872</v>
      </c>
      <c t="n" r="F167" s="6">
        <v>12</v>
      </c>
    </row>
    <row spans="1:12" r="168">
      <c t="s" r="A168" s="4">
        <v>878</v>
      </c>
      <c t="n" r="F168" s="9">
        <v>10200</v>
      </c>
    </row>
    <row spans="1:12" r="169">
      <c t="s" r="A169" s="4">
        <v>860</v>
      </c>
      <c t="n" r="F169" s="9">
        <v>0</v>
      </c>
    </row>
    <row spans="1:12" r="170">
      <c t="s" r="A170" s="4">
        <v>939</v>
      </c>
      <c t="s" r="F170" s="4">
        <v>944</v>
      </c>
    </row>
    <row spans="1:12" r="171">
      <c t="s" r="A171" s="4">
        <v>945</v>
      </c>
    </row>
    <row spans="1:12" r="172">
      <c t="s" r="A172" s="3">
        <v>855</v>
      </c>
    </row>
    <row spans="1:12" r="173">
      <c t="s" r="A173" s="4">
        <v>869</v>
      </c>
      <c t="s" r="F173" s="4">
        <v>946</v>
      </c>
    </row>
    <row spans="1:12" r="174">
      <c t="s" r="A174" s="4">
        <v>876</v>
      </c>
      <c t="n" r="C174" s="6">
        <v>33600</v>
      </c>
      <c t="n" r="F174" s="9">
        <v>33600</v>
      </c>
      <c t="n" r="G174" s="6">
        <v>35100</v>
      </c>
    </row>
    <row spans="1:12" r="175">
      <c t="s" r="A175" s="4">
        <v>877</v>
      </c>
      <c t="n" r="C175" s="6">
        <v>1500</v>
      </c>
      <c t="n" r="F175" s="9">
        <v>1500</v>
      </c>
      <c t="n" r="G175" s="6">
        <v>1400</v>
      </c>
    </row>
    <row spans="1:12" r="176">
      <c t="s" r="A176" s="4">
        <v>872</v>
      </c>
      <c t="n" r="F176" s="6">
        <v>4</v>
      </c>
    </row>
    <row spans="1:12" r="177">
      <c t="s" r="A177" s="4">
        <v>878</v>
      </c>
      <c t="n" r="F177" s="9">
        <v>1400</v>
      </c>
    </row>
    <row spans="1:12" r="178">
      <c t="s" r="A178" s="4">
        <v>860</v>
      </c>
      <c t="n" r="F178" s="9">
        <v>0</v>
      </c>
    </row>
    <row spans="1:12" r="179">
      <c t="s" r="A179" s="4">
        <v>939</v>
      </c>
      <c t="s" r="F179" s="4">
        <v>940</v>
      </c>
    </row>
    <row spans="1:12" r="180">
      <c t="s" r="A180" s="4">
        <v>947</v>
      </c>
    </row>
    <row spans="1:12" r="181">
      <c t="s" r="A181" s="3">
        <v>855</v>
      </c>
    </row>
    <row spans="1:12" r="182">
      <c t="s" r="A182" s="4">
        <v>882</v>
      </c>
      <c t="n" r="C182" s="6">
        <v>124500</v>
      </c>
      <c t="n" r="F182" s="9">
        <v>124500</v>
      </c>
    </row>
    <row spans="1:12" r="183">
      <c t="s" r="A183" s="4">
        <v>869</v>
      </c>
      <c t="s" r="F183" s="4">
        <v>948</v>
      </c>
    </row>
    <row spans="1:12" r="184">
      <c t="s" r="A184" s="4">
        <v>876</v>
      </c>
      <c t="n" r="C184" s="6">
        <v>116800</v>
      </c>
      <c t="n" r="F184" s="9">
        <v>116800</v>
      </c>
      <c t="n" r="G184" s="6">
        <v>115200</v>
      </c>
    </row>
    <row spans="1:12" r="185">
      <c t="s" r="A185" s="4">
        <v>877</v>
      </c>
      <c t="n" r="C185" s="6">
        <v>6400</v>
      </c>
      <c t="n" r="F185" s="9">
        <v>6400</v>
      </c>
      <c t="n" r="G185" s="6">
        <v>6500</v>
      </c>
    </row>
    <row spans="1:12" r="186">
      <c t="s" r="A186" s="4">
        <v>872</v>
      </c>
      <c t="n" r="F186" s="6">
        <v>18</v>
      </c>
    </row>
    <row spans="1:12" r="187">
      <c t="s" r="A187" s="4">
        <v>878</v>
      </c>
      <c t="n" r="F187" s="9">
        <v>8000</v>
      </c>
    </row>
    <row spans="1:12" r="188">
      <c t="s" r="A188" s="4">
        <v>860</v>
      </c>
      <c t="n" r="F188" s="6">
        <v>9600</v>
      </c>
    </row>
    <row spans="1:12" r="189">
      <c t="s" r="A189" s="4">
        <v>949</v>
      </c>
    </row>
    <row spans="1:12" r="190">
      <c t="s" r="A190" s="3">
        <v>855</v>
      </c>
    </row>
    <row spans="1:12" r="191">
      <c t="s" r="A191" s="4">
        <v>501</v>
      </c>
      <c t="n" r="C191" s="9">
        <v>102400</v>
      </c>
      <c t="n" r="F191" s="6">
        <v>102400</v>
      </c>
      <c t="n" r="G191" s="6">
        <v>186400</v>
      </c>
    </row>
    <row spans="1:12" r="192">
      <c t="s" r="A192" s="4">
        <v>950</v>
      </c>
    </row>
    <row spans="1:12" r="193">
      <c t="s" r="A193" s="3">
        <v>855</v>
      </c>
    </row>
    <row spans="1:12" r="194">
      <c t="s" r="A194" s="4">
        <v>894</v>
      </c>
      <c t="n" r="F194" s="6">
        <v>17600</v>
      </c>
      <c t="n" r="G194" s="6">
        <v>15300</v>
      </c>
      <c t="n" r="H194" s="6">
        <v>13100</v>
      </c>
    </row>
    <row spans="1:12" r="195">
      <c t="s" r="A195" s="4">
        <v>864</v>
      </c>
      <c t="n" r="F195" s="9">
        <v>0</v>
      </c>
      <c t="n" r="G195" s="9">
        <v>300</v>
      </c>
      <c t="n" r="H195" s="9">
        <v>500</v>
      </c>
    </row>
  </sheetData>
  <mergeCells count="3">
    <mergeCell ref="A1:A2"/>
    <mergeCell ref="C1:E1"/>
    <mergeCell ref="F1:H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r="A1" s="1">
        <v>951</v>
      </c>
      <c t="s" r="B1" s="2">
        <v>435</v>
      </c>
      <c t="s" r="C1" s="2">
        <v>432</v>
      </c>
    </row>
    <row spans="1:3" r="2">
      <c t="s" r="A2" s="3">
        <v>952</v>
      </c>
    </row>
    <row spans="1:3" r="3">
      <c t="s" r="A3" s="4">
        <v>411</v>
      </c>
      <c t="n" r="B3" s="6">
        <v>2</v>
      </c>
    </row>
    <row spans="1:3" r="4">
      <c t="s" r="A4" s="3">
        <v>953</v>
      </c>
    </row>
    <row spans="1:3" r="5">
      <c t="s" r="A5" s="4">
        <v>954</v>
      </c>
      <c t="n" r="B5" s="9">
        <v>31000</v>
      </c>
    </row>
    <row spans="1:3" r="6">
      <c t="s" r="A6" s="4">
        <v>123</v>
      </c>
      <c t="n" r="B6" s="6">
        <v>4397000</v>
      </c>
      <c t="n" r="C6" s="9">
        <v>32587000</v>
      </c>
    </row>
    <row spans="1:3" r="7">
      <c t="s" r="A7" s="3">
        <v>955</v>
      </c>
    </row>
    <row spans="1:3" r="8">
      <c t="s" r="A8" s="4">
        <v>956</v>
      </c>
      <c t="n" r="B8" s="6">
        <v>31153000</v>
      </c>
      <c t="n" r="C8" s="6">
        <v>28653000</v>
      </c>
    </row>
    <row spans="1:3" r="9">
      <c t="s" r="A9" s="4">
        <v>123</v>
      </c>
      <c t="n" r="B9" s="6">
        <v>31153000</v>
      </c>
      <c t="n" r="C9" s="6">
        <v>28653000</v>
      </c>
    </row>
    <row spans="1:3" r="10">
      <c t="s" r="A10" s="4">
        <v>957</v>
      </c>
    </row>
    <row spans="1:3" r="11">
      <c t="s" r="A11" s="3">
        <v>953</v>
      </c>
    </row>
    <row spans="1:3" r="12">
      <c t="s" r="A12" s="4">
        <v>954</v>
      </c>
      <c t="n" r="B12" s="6">
        <v>0</v>
      </c>
    </row>
    <row spans="1:3" r="13">
      <c t="s" r="A13" s="4">
        <v>123</v>
      </c>
      <c t="n" r="B13" s="6">
        <v>0</v>
      </c>
      <c t="n" r="C13" s="6">
        <v>0</v>
      </c>
    </row>
    <row spans="1:3" r="14">
      <c t="s" r="A14" s="3">
        <v>955</v>
      </c>
    </row>
    <row spans="1:3" r="15">
      <c t="s" r="A15" s="4">
        <v>956</v>
      </c>
      <c t="n" r="B15" s="6">
        <v>0</v>
      </c>
      <c t="n" r="C15" s="6">
        <v>0</v>
      </c>
    </row>
    <row spans="1:3" r="16">
      <c t="s" r="A16" s="4">
        <v>123</v>
      </c>
      <c t="n" r="B16" s="6">
        <v>0</v>
      </c>
      <c t="n" r="C16" s="6">
        <v>0</v>
      </c>
    </row>
    <row spans="1:3" r="17">
      <c t="s" r="A17" s="4">
        <v>958</v>
      </c>
    </row>
    <row spans="1:3" r="18">
      <c t="s" r="A18" s="3">
        <v>953</v>
      </c>
    </row>
    <row spans="1:3" r="19">
      <c t="s" r="A19" s="4">
        <v>954</v>
      </c>
      <c t="n" r="B19" s="6">
        <v>31000</v>
      </c>
    </row>
    <row spans="1:3" r="20">
      <c t="s" r="A20" s="4">
        <v>123</v>
      </c>
      <c t="n" r="B20" s="6">
        <v>4397000</v>
      </c>
      <c t="n" r="C20" s="6">
        <v>32587000</v>
      </c>
    </row>
    <row spans="1:3" r="21">
      <c t="s" r="A21" s="3">
        <v>955</v>
      </c>
    </row>
    <row spans="1:3" r="22">
      <c t="s" r="A22" s="4">
        <v>956</v>
      </c>
      <c t="n" r="B22" s="6">
        <v>31153000</v>
      </c>
      <c t="n" r="C22" s="6">
        <v>28653000</v>
      </c>
    </row>
    <row spans="1:3" r="23">
      <c t="s" r="A23" s="4">
        <v>123</v>
      </c>
      <c t="n" r="B23" s="6">
        <v>31153000</v>
      </c>
      <c t="n" r="C23" s="6">
        <v>28653000</v>
      </c>
    </row>
    <row spans="1:3" r="24">
      <c t="s" r="A24" s="4">
        <v>959</v>
      </c>
    </row>
    <row spans="1:3" r="25">
      <c t="s" r="A25" s="3">
        <v>953</v>
      </c>
    </row>
    <row spans="1:3" r="26">
      <c t="s" r="A26" s="4">
        <v>960</v>
      </c>
      <c t="n" r="B26" s="6">
        <v>4235000</v>
      </c>
      <c t="n" r="C26" s="6">
        <v>12283000</v>
      </c>
    </row>
    <row spans="1:3" r="27">
      <c t="s" r="A27" s="4">
        <v>961</v>
      </c>
    </row>
    <row spans="1:3" r="28">
      <c t="s" r="A28" s="3">
        <v>953</v>
      </c>
    </row>
    <row spans="1:3" r="29">
      <c t="s" r="A29" s="4">
        <v>960</v>
      </c>
      <c t="n" r="B29" s="6">
        <v>0</v>
      </c>
      <c t="n" r="C29" s="6">
        <v>0</v>
      </c>
    </row>
    <row spans="1:3" r="30">
      <c t="s" r="A30" s="4">
        <v>962</v>
      </c>
    </row>
    <row spans="1:3" r="31">
      <c t="s" r="A31" s="3">
        <v>953</v>
      </c>
    </row>
    <row spans="1:3" r="32">
      <c t="s" r="A32" s="4">
        <v>960</v>
      </c>
      <c t="n" r="B32" s="6">
        <v>4235000</v>
      </c>
      <c t="n" r="C32" s="6">
        <v>12283000</v>
      </c>
    </row>
    <row spans="1:3" r="33">
      <c t="s" r="A33" s="4">
        <v>963</v>
      </c>
    </row>
    <row spans="1:3" r="34">
      <c t="s" r="A34" s="3">
        <v>953</v>
      </c>
    </row>
    <row spans="1:3" r="35">
      <c t="s" r="A35" s="4">
        <v>960</v>
      </c>
      <c t="n" r="B35" s="6">
        <v>131000</v>
      </c>
      <c t="n" r="C35" s="6">
        <v>20304000</v>
      </c>
    </row>
    <row spans="1:3" r="36">
      <c t="s" r="A36" s="4">
        <v>964</v>
      </c>
    </row>
    <row spans="1:3" r="37">
      <c t="s" r="A37" s="3">
        <v>953</v>
      </c>
    </row>
    <row spans="1:3" r="38">
      <c t="s" r="A38" s="4">
        <v>960</v>
      </c>
      <c t="n" r="B38" s="6">
        <v>0</v>
      </c>
      <c t="n" r="C38" s="6">
        <v>0</v>
      </c>
    </row>
    <row spans="1:3" r="39">
      <c t="s" r="A39" s="4">
        <v>965</v>
      </c>
    </row>
    <row spans="1:3" r="40">
      <c t="s" r="A40" s="3">
        <v>953</v>
      </c>
    </row>
    <row spans="1:3" r="41">
      <c t="s" r="A41" s="4">
        <v>960</v>
      </c>
      <c t="n" r="B41" s="9">
        <v>131000</v>
      </c>
      <c t="n" r="C41" s="9">
        <v>203040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6"/>
    <col customWidth="1" max="5" min="5" width="14"/>
    <col customWidth="1" max="6" min="6" width="14"/>
  </cols>
  <sheetData>
    <row spans="1:6" r="1">
      <c t="s" r="A1" s="1">
        <v>966</v>
      </c>
      <c t="s" r="B1" s="2">
        <v>430</v>
      </c>
      <c t="s" r="D1" s="2">
        <v>1</v>
      </c>
    </row>
    <row spans="1:6" r="2">
      <c t="s" r="B2" s="2">
        <v>5</v>
      </c>
      <c t="s" r="C2" s="2">
        <v>635</v>
      </c>
      <c t="s" r="D2" s="2">
        <v>2</v>
      </c>
      <c t="s" r="E2" s="2">
        <v>5</v>
      </c>
      <c t="s" r="F2" s="2">
        <v>79</v>
      </c>
    </row>
    <row spans="1:6" r="3">
      <c t="s" r="A3" s="3">
        <v>967</v>
      </c>
    </row>
    <row spans="1:6" r="4">
      <c t="s" r="A4" s="4">
        <v>968</v>
      </c>
      <c t="n" r="D4" s="9">
        <v>55386</v>
      </c>
      <c t="n" r="E4" s="9">
        <v>2125</v>
      </c>
    </row>
    <row spans="1:6" r="5">
      <c t="s" r="A5" s="4">
        <v>468</v>
      </c>
      <c t="n" r="B5" s="9">
        <v>25600</v>
      </c>
      <c t="n" r="C5" s="9">
        <v>5500</v>
      </c>
      <c t="n" r="D5" s="6">
        <v>30100</v>
      </c>
      <c t="n" r="E5" s="6">
        <v>31000</v>
      </c>
      <c t="n" r="F5" s="9">
        <v>5400</v>
      </c>
    </row>
    <row spans="1:6" r="6">
      <c t="s" r="A6" s="4">
        <v>969</v>
      </c>
      <c t="n" r="D6" s="6">
        <v>1300</v>
      </c>
      <c t="n" r="E6" s="6">
        <v>9200</v>
      </c>
    </row>
    <row spans="1:6" r="7">
      <c t="s" r="A7" s="4">
        <v>970</v>
      </c>
      <c t="n" r="D7" s="9">
        <v>800</v>
      </c>
    </row>
    <row spans="1:6" r="8">
      <c t="s" r="A8" s="4">
        <v>971</v>
      </c>
      <c t="s" r="D8" s="4">
        <v>929</v>
      </c>
    </row>
    <row spans="1:6" r="9">
      <c t="s" r="A9" s="4">
        <v>972</v>
      </c>
      <c t="n" r="E9" s="6">
        <v>1300</v>
      </c>
      <c t="n" r="F9" s="9">
        <v>1100</v>
      </c>
    </row>
    <row spans="1:6" r="10">
      <c t="s" r="A10" s="4">
        <v>973</v>
      </c>
    </row>
    <row spans="1:6" r="11">
      <c t="s" r="A11" s="3">
        <v>967</v>
      </c>
    </row>
    <row spans="1:6" r="12">
      <c t="s" r="A12" s="4">
        <v>974</v>
      </c>
      <c t="n" r="D12" s="9">
        <v>2600</v>
      </c>
    </row>
    <row spans="1:6" r="13">
      <c t="s" r="A13" s="4">
        <v>975</v>
      </c>
    </row>
    <row spans="1:6" r="14">
      <c t="s" r="A14" s="3">
        <v>967</v>
      </c>
    </row>
    <row spans="1:6" r="15">
      <c t="s" r="A15" s="4">
        <v>974</v>
      </c>
      <c t="n" r="D15" s="6">
        <v>15900</v>
      </c>
    </row>
    <row spans="1:6" r="16">
      <c t="s" r="A16" s="4">
        <v>420</v>
      </c>
    </row>
    <row spans="1:6" r="17">
      <c t="s" r="A17" s="3">
        <v>967</v>
      </c>
    </row>
    <row spans="1:6" r="18">
      <c t="s" r="A18" s="4">
        <v>968</v>
      </c>
      <c t="n" r="D18" s="9">
        <v>55386</v>
      </c>
      <c t="n" r="E18" s="9">
        <v>1813</v>
      </c>
    </row>
  </sheetData>
  <mergeCells count="3">
    <mergeCell ref="A1:A2"/>
    <mergeCell ref="B1:C1"/>
    <mergeCell ref="D1:F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t="s" r="A1" s="1">
        <v>976</v>
      </c>
      <c t="s" r="B1" s="2">
        <v>1</v>
      </c>
    </row>
    <row spans="1:3" r="2">
      <c t="s" r="B2" s="2">
        <v>2</v>
      </c>
      <c t="s" r="C2" s="2">
        <v>5</v>
      </c>
    </row>
    <row spans="1:3" r="3">
      <c t="s" r="A3" s="3">
        <v>977</v>
      </c>
    </row>
    <row spans="1:3" r="4">
      <c t="s" r="A4" s="4">
        <v>978</v>
      </c>
      <c t="n" r="B4" s="9">
        <v>303947</v>
      </c>
      <c t="n" r="C4" s="9">
        <v>301505</v>
      </c>
    </row>
    <row spans="1:3" r="5">
      <c t="s" r="A5" s="4">
        <v>979</v>
      </c>
      <c t="n" r="B5" s="6">
        <v>49432</v>
      </c>
      <c t="n" r="C5" s="6">
        <v>62612</v>
      </c>
    </row>
    <row spans="1:3" r="6">
      <c t="s" r="A6" s="4">
        <v>980</v>
      </c>
      <c t="n" r="C6" s="6">
        <v>-11175</v>
      </c>
    </row>
    <row spans="1:3" r="7">
      <c t="s" r="A7" s="4">
        <v>981</v>
      </c>
      <c t="n" r="B7" s="6">
        <v>-3188</v>
      </c>
      <c t="n" r="C7" s="6">
        <v>-12075</v>
      </c>
    </row>
    <row spans="1:3" r="8">
      <c t="s" r="A8" s="4">
        <v>982</v>
      </c>
      <c t="n" r="B8" s="6">
        <v>-30111</v>
      </c>
      <c t="n" r="C8" s="6">
        <v>-28928</v>
      </c>
    </row>
    <row spans="1:3" r="9">
      <c t="s" r="A9" s="4">
        <v>983</v>
      </c>
      <c t="n" r="B9" s="6">
        <v>-12492</v>
      </c>
      <c t="n" r="C9" s="6">
        <v>-7992</v>
      </c>
    </row>
    <row spans="1:3" r="10">
      <c t="s" r="A10" s="4">
        <v>984</v>
      </c>
      <c t="n" r="B10" s="6">
        <v>307588</v>
      </c>
      <c t="n" r="C10" s="6">
        <v>303947</v>
      </c>
    </row>
    <row spans="1:3" r="11">
      <c t="s" r="A11" s="4">
        <v>985</v>
      </c>
      <c t="n" r="B11" s="6">
        <v>-23</v>
      </c>
      <c t="n" r="C11" s="6">
        <v>-69</v>
      </c>
    </row>
    <row spans="1:3" r="12">
      <c t="s" r="A12" s="4">
        <v>416</v>
      </c>
    </row>
    <row spans="1:3" r="13">
      <c t="s" r="A13" s="3">
        <v>977</v>
      </c>
    </row>
    <row spans="1:3" r="14">
      <c t="s" r="A14" s="4">
        <v>978</v>
      </c>
      <c t="n" r="B14" s="6">
        <v>257502</v>
      </c>
      <c t="n" r="C14" s="6">
        <v>216412</v>
      </c>
    </row>
    <row spans="1:3" r="15">
      <c t="s" r="A15" s="4">
        <v>979</v>
      </c>
      <c t="n" r="B15" s="6">
        <v>49432</v>
      </c>
      <c t="n" r="C15" s="6">
        <v>60122</v>
      </c>
    </row>
    <row spans="1:3" r="16">
      <c t="s" r="A16" s="4">
        <v>980</v>
      </c>
      <c t="n" r="C16" s="6">
        <v>-2114</v>
      </c>
    </row>
    <row spans="1:3" r="17">
      <c t="s" r="A17" s="4">
        <v>981</v>
      </c>
      <c t="n" r="B17" s="6">
        <v>-3188</v>
      </c>
      <c t="n" r="C17" s="6">
        <v>-12075</v>
      </c>
    </row>
    <row spans="1:3" r="18">
      <c t="s" r="A18" s="4">
        <v>982</v>
      </c>
      <c t="n" r="B18" s="6">
        <v>-18087</v>
      </c>
      <c t="n" r="C18" s="6">
        <v>-4843</v>
      </c>
    </row>
    <row spans="1:3" r="19">
      <c t="s" r="A19" s="4">
        <v>983</v>
      </c>
      <c t="n" r="B19" s="6">
        <v>0</v>
      </c>
      <c t="n" r="C19" s="6">
        <v>0</v>
      </c>
    </row>
    <row spans="1:3" r="20">
      <c t="s" r="A20" s="4">
        <v>984</v>
      </c>
      <c t="n" r="B20" s="6">
        <v>285659</v>
      </c>
      <c t="n" r="C20" s="6">
        <v>257502</v>
      </c>
    </row>
    <row spans="1:3" r="21">
      <c t="s" r="A21" s="4">
        <v>985</v>
      </c>
      <c t="n" r="B21" s="6">
        <v>-23</v>
      </c>
      <c t="n" r="C21" s="6">
        <v>-69</v>
      </c>
    </row>
    <row spans="1:3" r="22">
      <c t="s" r="A22" s="4">
        <v>418</v>
      </c>
    </row>
    <row spans="1:3" r="23">
      <c t="s" r="A23" s="3">
        <v>977</v>
      </c>
    </row>
    <row spans="1:3" r="24">
      <c t="s" r="A24" s="4">
        <v>978</v>
      </c>
      <c t="n" r="B24" s="6">
        <v>8157</v>
      </c>
      <c t="n" r="C24" s="6">
        <v>8659</v>
      </c>
    </row>
    <row spans="1:3" r="25">
      <c t="s" r="A25" s="4">
        <v>979</v>
      </c>
      <c t="n" r="B25" s="6">
        <v>0</v>
      </c>
      <c t="n" r="C25" s="6">
        <v>0</v>
      </c>
    </row>
    <row spans="1:3" r="26">
      <c t="s" r="A26" s="4">
        <v>980</v>
      </c>
      <c t="n" r="C26" s="6">
        <v>0</v>
      </c>
    </row>
    <row spans="1:3" r="27">
      <c t="s" r="A27" s="4">
        <v>981</v>
      </c>
      <c t="n" r="B27" s="6">
        <v>0</v>
      </c>
      <c t="n" r="C27" s="6">
        <v>0</v>
      </c>
    </row>
    <row spans="1:3" r="28">
      <c t="s" r="A28" s="4">
        <v>982</v>
      </c>
      <c t="n" r="B28" s="6">
        <v>0</v>
      </c>
      <c t="n" r="C28" s="6">
        <v>0</v>
      </c>
    </row>
    <row spans="1:3" r="29">
      <c t="s" r="A29" s="4">
        <v>983</v>
      </c>
      <c t="n" r="B29" s="6">
        <v>-384</v>
      </c>
      <c t="n" r="C29" s="6">
        <v>-502</v>
      </c>
    </row>
    <row spans="1:3" r="30">
      <c t="s" r="A30" s="4">
        <v>984</v>
      </c>
      <c t="n" r="B30" s="6">
        <v>7773</v>
      </c>
      <c t="n" r="C30" s="6">
        <v>8157</v>
      </c>
    </row>
    <row spans="1:3" r="31">
      <c t="s" r="A31" s="4">
        <v>985</v>
      </c>
      <c t="n" r="B31" s="6">
        <v>0</v>
      </c>
      <c t="n" r="C31" s="6">
        <v>0</v>
      </c>
    </row>
    <row spans="1:3" r="32">
      <c t="s" r="A32" s="4">
        <v>420</v>
      </c>
    </row>
    <row spans="1:3" r="33">
      <c t="s" r="A33" s="3">
        <v>977</v>
      </c>
    </row>
    <row spans="1:3" r="34">
      <c t="s" r="A34" s="4">
        <v>978</v>
      </c>
      <c t="n" r="B34" s="6">
        <v>38288</v>
      </c>
      <c t="n" r="C34" s="6">
        <v>76434</v>
      </c>
    </row>
    <row spans="1:3" r="35">
      <c t="s" r="A35" s="4">
        <v>979</v>
      </c>
      <c t="n" r="B35" s="6">
        <v>0</v>
      </c>
      <c t="n" r="C35" s="6">
        <v>2490</v>
      </c>
    </row>
    <row spans="1:3" r="36">
      <c t="s" r="A36" s="4">
        <v>980</v>
      </c>
      <c t="n" r="C36" s="6">
        <v>-9061</v>
      </c>
    </row>
    <row spans="1:3" r="37">
      <c t="s" r="A37" s="4">
        <v>981</v>
      </c>
      <c t="n" r="B37" s="6">
        <v>0</v>
      </c>
      <c t="n" r="C37" s="6">
        <v>0</v>
      </c>
    </row>
    <row spans="1:3" r="38">
      <c t="s" r="A38" s="4">
        <v>982</v>
      </c>
      <c t="n" r="B38" s="6">
        <v>-12024</v>
      </c>
      <c t="n" r="C38" s="6">
        <v>-24085</v>
      </c>
    </row>
    <row spans="1:3" r="39">
      <c t="s" r="A39" s="4">
        <v>983</v>
      </c>
      <c t="n" r="B39" s="6">
        <v>-12108</v>
      </c>
      <c t="n" r="C39" s="6">
        <v>-7490</v>
      </c>
    </row>
    <row spans="1:3" r="40">
      <c t="s" r="A40" s="4">
        <v>984</v>
      </c>
      <c t="n" r="B40" s="6">
        <v>14156</v>
      </c>
      <c t="n" r="C40" s="6">
        <v>38288</v>
      </c>
    </row>
    <row spans="1:3" r="41">
      <c t="s" r="A41" s="4">
        <v>985</v>
      </c>
      <c t="n" r="B41" s="9">
        <v>0</v>
      </c>
      <c t="n" r="C41" s="9">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54</v>
      </c>
      <c t="s" r="B1" s="2">
        <v>1</v>
      </c>
    </row>
    <row spans="1:4" r="2">
      <c t="s" r="B2" s="2">
        <v>2</v>
      </c>
      <c t="s" r="C2" s="2">
        <v>5</v>
      </c>
      <c t="s" r="D2" s="2">
        <v>79</v>
      </c>
    </row>
    <row spans="1:4" r="3">
      <c t="s" r="A3" s="4">
        <v>155</v>
      </c>
      <c t="n" r="B3" s="9">
        <v>11884</v>
      </c>
      <c t="n" r="C3" s="9">
        <v>12319</v>
      </c>
      <c t="n" r="D3" s="9">
        <v>22412</v>
      </c>
    </row>
    <row spans="1:4" r="4">
      <c t="s" r="A4" s="4">
        <v>156</v>
      </c>
    </row>
    <row spans="1:4" r="5">
      <c t="s" r="A5" s="4">
        <v>157</v>
      </c>
      <c t="n" r="B5" s="9">
        <v>2993</v>
      </c>
      <c t="n" r="C5" s="9">
        <v>1841</v>
      </c>
      <c t="n" r="D5" s="9">
        <v>214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986</v>
      </c>
      <c t="s" r="B1" s="2">
        <v>1</v>
      </c>
    </row>
    <row spans="1:3" r="2">
      <c t="s" r="B2" s="2">
        <v>2</v>
      </c>
      <c t="s" r="C2" s="2">
        <v>5</v>
      </c>
    </row>
    <row spans="1:3" r="3">
      <c t="s" r="A3" s="3">
        <v>987</v>
      </c>
    </row>
    <row spans="1:3" r="4">
      <c t="s" r="A4" s="4">
        <v>988</v>
      </c>
      <c t="n" r="B4" s="9">
        <v>830377</v>
      </c>
      <c t="n" r="C4" s="9">
        <v>737303</v>
      </c>
    </row>
    <row spans="1:3" r="5">
      <c t="s" r="A5" s="4">
        <v>989</v>
      </c>
      <c t="n" r="B5" s="6">
        <v>115317</v>
      </c>
      <c t="n" r="C5" s="6">
        <v>120726</v>
      </c>
    </row>
    <row spans="1:3" r="6">
      <c t="s" r="A6" s="4">
        <v>990</v>
      </c>
      <c t="n" r="B6" s="6">
        <v>1857</v>
      </c>
      <c t="n" r="C6" s="6">
        <v>5995</v>
      </c>
    </row>
    <row spans="1:3" r="7">
      <c t="s" r="A7" s="4">
        <v>991</v>
      </c>
      <c t="n" r="B7" s="6">
        <v>-6088</v>
      </c>
      <c t="n" r="C7" s="6">
        <v>-16828</v>
      </c>
    </row>
    <row spans="1:3" r="8">
      <c t="s" r="A8" s="4">
        <v>968</v>
      </c>
      <c t="n" r="B8" s="6">
        <v>55386</v>
      </c>
      <c t="n" r="C8" s="6">
        <v>2125</v>
      </c>
    </row>
    <row spans="1:3" r="9">
      <c t="s" r="A9" s="4">
        <v>992</v>
      </c>
      <c t="n" r="B9" s="6">
        <v>-31139</v>
      </c>
      <c t="n" r="C9" s="6">
        <v>-14625</v>
      </c>
    </row>
    <row spans="1:3" r="10">
      <c t="s" r="A10" s="4">
        <v>985</v>
      </c>
      <c t="n" r="B10" s="6">
        <v>23</v>
      </c>
      <c t="n" r="C10" s="6">
        <v>69</v>
      </c>
    </row>
    <row spans="1:3" r="11">
      <c t="s" r="A11" s="4">
        <v>993</v>
      </c>
      <c t="n" r="B11" s="6">
        <v>854915</v>
      </c>
      <c t="n" r="C11" s="6">
        <v>830377</v>
      </c>
    </row>
    <row spans="1:3" r="12">
      <c t="s" r="A12" s="4">
        <v>994</v>
      </c>
      <c t="n" r="B12" s="6">
        <v>97800</v>
      </c>
      <c t="n" r="C12" s="6">
        <v>42400</v>
      </c>
    </row>
    <row spans="1:3" r="13">
      <c t="s" r="A13" s="4">
        <v>416</v>
      </c>
    </row>
    <row spans="1:3" r="14">
      <c t="s" r="A14" s="3">
        <v>987</v>
      </c>
    </row>
    <row spans="1:3" r="15">
      <c t="s" r="A15" s="4">
        <v>988</v>
      </c>
      <c t="n" r="B15" s="6">
        <v>700642</v>
      </c>
      <c t="n" r="C15" s="6">
        <v>612468</v>
      </c>
    </row>
    <row spans="1:3" r="16">
      <c t="s" r="A16" s="4">
        <v>989</v>
      </c>
      <c t="n" r="B16" s="6">
        <v>115317</v>
      </c>
      <c t="n" r="C16" s="6">
        <v>103924</v>
      </c>
    </row>
    <row spans="1:3" r="17">
      <c t="s" r="A17" s="4">
        <v>990</v>
      </c>
      <c t="n" r="B17" s="6">
        <v>-73</v>
      </c>
      <c t="n" r="C17" s="6">
        <v>1459</v>
      </c>
    </row>
    <row spans="1:3" r="18">
      <c t="s" r="A18" s="4">
        <v>991</v>
      </c>
      <c t="n" r="B18" s="6">
        <v>-6088</v>
      </c>
      <c t="n" r="C18" s="6">
        <v>-16828</v>
      </c>
    </row>
    <row spans="1:3" r="19">
      <c t="s" r="A19" s="4">
        <v>968</v>
      </c>
      <c t="n" r="B19" s="6">
        <v>0</v>
      </c>
      <c t="n" r="C19" s="6">
        <v>312</v>
      </c>
    </row>
    <row spans="1:3" r="20">
      <c t="s" r="A20" s="4">
        <v>992</v>
      </c>
      <c t="n" r="B20" s="6">
        <v>0</v>
      </c>
      <c t="n" r="C20" s="6">
        <v>0</v>
      </c>
    </row>
    <row spans="1:3" r="21">
      <c t="s" r="A21" s="4">
        <v>985</v>
      </c>
      <c t="n" r="B21" s="6">
        <v>23</v>
      </c>
      <c t="n" r="C21" s="6">
        <v>69</v>
      </c>
    </row>
    <row spans="1:3" r="22">
      <c t="s" r="A22" s="4">
        <v>993</v>
      </c>
      <c t="n" r="B22" s="6">
        <v>809775</v>
      </c>
      <c t="n" r="C22" s="6">
        <v>700642</v>
      </c>
    </row>
    <row spans="1:3" r="23">
      <c t="s" r="A23" s="4">
        <v>418</v>
      </c>
    </row>
    <row spans="1:3" r="24">
      <c t="s" r="A24" s="3">
        <v>987</v>
      </c>
    </row>
    <row spans="1:3" r="25">
      <c t="s" r="A25" s="4">
        <v>988</v>
      </c>
      <c t="n" r="B25" s="6">
        <v>35138</v>
      </c>
      <c t="n" r="C25" s="6">
        <v>19602</v>
      </c>
    </row>
    <row spans="1:3" r="26">
      <c t="s" r="A26" s="4">
        <v>989</v>
      </c>
      <c t="n" r="B26" s="6">
        <v>0</v>
      </c>
      <c t="n" r="C26" s="6">
        <v>16802</v>
      </c>
    </row>
    <row spans="1:3" r="27">
      <c t="s" r="A27" s="4">
        <v>990</v>
      </c>
      <c t="n" r="B27" s="6">
        <v>1930</v>
      </c>
      <c t="n" r="C27" s="6">
        <v>0</v>
      </c>
    </row>
    <row spans="1:3" r="28">
      <c t="s" r="A28" s="4">
        <v>991</v>
      </c>
      <c t="n" r="B28" s="6">
        <v>0</v>
      </c>
      <c t="n" r="C28" s="6">
        <v>0</v>
      </c>
    </row>
    <row spans="1:3" r="29">
      <c t="s" r="A29" s="4">
        <v>968</v>
      </c>
      <c t="n" r="B29" s="6">
        <v>0</v>
      </c>
      <c t="n" r="C29" s="6">
        <v>0</v>
      </c>
    </row>
    <row spans="1:3" r="30">
      <c t="s" r="A30" s="4">
        <v>992</v>
      </c>
      <c t="n" r="B30" s="6">
        <v>-1748</v>
      </c>
      <c t="n" r="C30" s="6">
        <v>-1266</v>
      </c>
    </row>
    <row spans="1:3" r="31">
      <c t="s" r="A31" s="4">
        <v>985</v>
      </c>
      <c t="n" r="B31" s="6">
        <v>0</v>
      </c>
      <c t="n" r="C31" s="6">
        <v>0</v>
      </c>
    </row>
    <row spans="1:3" r="32">
      <c t="s" r="A32" s="4">
        <v>993</v>
      </c>
      <c t="n" r="B32" s="6">
        <v>35320</v>
      </c>
      <c t="n" r="C32" s="6">
        <v>35138</v>
      </c>
    </row>
    <row spans="1:3" r="33">
      <c t="s" r="A33" s="4">
        <v>420</v>
      </c>
    </row>
    <row spans="1:3" r="34">
      <c t="s" r="A34" s="3">
        <v>987</v>
      </c>
    </row>
    <row spans="1:3" r="35">
      <c t="s" r="A35" s="4">
        <v>988</v>
      </c>
      <c t="n" r="B35" s="6">
        <v>94597</v>
      </c>
      <c t="n" r="C35" s="6">
        <v>105233</v>
      </c>
    </row>
    <row spans="1:3" r="36">
      <c t="s" r="A36" s="4">
        <v>989</v>
      </c>
      <c t="n" r="B36" s="6">
        <v>0</v>
      </c>
      <c t="n" r="C36" s="6">
        <v>0</v>
      </c>
    </row>
    <row spans="1:3" r="37">
      <c t="s" r="A37" s="4">
        <v>990</v>
      </c>
      <c t="n" r="B37" s="6">
        <v>0</v>
      </c>
      <c t="n" r="C37" s="6">
        <v>4536</v>
      </c>
    </row>
    <row spans="1:3" r="38">
      <c t="s" r="A38" s="4">
        <v>991</v>
      </c>
      <c t="n" r="B38" s="6">
        <v>0</v>
      </c>
      <c t="n" r="C38" s="6">
        <v>0</v>
      </c>
    </row>
    <row spans="1:3" r="39">
      <c t="s" r="A39" s="4">
        <v>968</v>
      </c>
      <c t="n" r="B39" s="6">
        <v>55386</v>
      </c>
      <c t="n" r="C39" s="6">
        <v>1813</v>
      </c>
    </row>
    <row spans="1:3" r="40">
      <c t="s" r="A40" s="4">
        <v>992</v>
      </c>
      <c t="n" r="B40" s="6">
        <v>-29391</v>
      </c>
      <c t="n" r="C40" s="6">
        <v>-13359</v>
      </c>
    </row>
    <row spans="1:3" r="41">
      <c t="s" r="A41" s="4">
        <v>985</v>
      </c>
      <c t="n" r="B41" s="6">
        <v>0</v>
      </c>
      <c t="n" r="C41" s="6">
        <v>0</v>
      </c>
    </row>
    <row spans="1:3" r="42">
      <c t="s" r="A42" s="4">
        <v>993</v>
      </c>
      <c t="n" r="B42" s="9">
        <v>9820</v>
      </c>
      <c t="n" r="C42" s="9">
        <v>94597</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3"/>
    <col customWidth="1" max="2" min="2" width="21"/>
    <col customWidth="1" max="3" min="3" width="21"/>
    <col customWidth="1" max="4" min="4" width="14"/>
  </cols>
  <sheetData>
    <row spans="1:4" r="1">
      <c t="s" r="A1" s="1">
        <v>995</v>
      </c>
      <c t="s" r="B1" s="2">
        <v>1</v>
      </c>
    </row>
    <row spans="1:4" r="2">
      <c t="s" r="B2" s="2">
        <v>435</v>
      </c>
      <c t="s" r="C2" s="2">
        <v>432</v>
      </c>
      <c t="s" r="D2" s="2">
        <v>79</v>
      </c>
    </row>
    <row spans="1:4" r="3">
      <c t="s" r="A3" s="3">
        <v>996</v>
      </c>
    </row>
    <row spans="1:4" r="4">
      <c t="s" r="A4" s="4">
        <v>997</v>
      </c>
      <c t="n" r="B4" s="7">
        <v>97.8</v>
      </c>
      <c t="n" r="C4" s="7">
        <v>42.4</v>
      </c>
    </row>
    <row spans="1:4" r="5">
      <c t="s" r="A5" s="4">
        <v>416</v>
      </c>
    </row>
    <row spans="1:4" r="6">
      <c t="s" r="A6" s="3">
        <v>996</v>
      </c>
    </row>
    <row spans="1:4" r="7">
      <c t="s" r="A7" s="4">
        <v>545</v>
      </c>
      <c t="n" r="B7" s="6">
        <v>3</v>
      </c>
      <c t="n" r="C7" s="6">
        <v>7</v>
      </c>
      <c t="n" r="D7" s="6">
        <v>9</v>
      </c>
    </row>
    <row spans="1:4" r="8">
      <c t="s" r="A8" s="4">
        <v>418</v>
      </c>
    </row>
    <row spans="1:4" r="9">
      <c t="s" r="A9" s="3">
        <v>996</v>
      </c>
    </row>
    <row spans="1:4" r="10">
      <c t="s" r="A10" s="4">
        <v>545</v>
      </c>
      <c t="n" r="C10" s="6">
        <v>3</v>
      </c>
      <c t="n" r="D10" s="6">
        <v>4</v>
      </c>
    </row>
    <row spans="1:4" r="11">
      <c t="s" r="A11" s="4">
        <v>420</v>
      </c>
    </row>
    <row spans="1:4" r="12">
      <c t="s" r="A12" s="3">
        <v>996</v>
      </c>
    </row>
    <row spans="1:4" r="13">
      <c t="s" r="A13" s="4">
        <v>545</v>
      </c>
      <c t="n" r="D13" s="6">
        <v>1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t="s" r="A1" s="1">
        <v>998</v>
      </c>
      <c t="s" r="B1" s="2">
        <v>1</v>
      </c>
    </row>
    <row spans="1:3" r="2">
      <c t="s" r="B2" s="2">
        <v>2</v>
      </c>
      <c t="s" r="C2" s="2">
        <v>5</v>
      </c>
    </row>
    <row spans="1:3" r="3">
      <c t="s" r="A3" s="3">
        <v>999</v>
      </c>
    </row>
    <row spans="1:3" r="4">
      <c t="s" r="A4" s="4">
        <v>1000</v>
      </c>
      <c t="n" r="B4" s="7">
        <v>40.6</v>
      </c>
      <c t="n" r="C4" s="9">
        <v>34</v>
      </c>
    </row>
    <row spans="1:3" r="5">
      <c t="s" r="A5" s="4">
        <v>1001</v>
      </c>
      <c t="n" r="B5" s="7">
        <v>5.3</v>
      </c>
      <c t="n" r="C5" s="7">
        <v>4.6</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2"/>
    <col customWidth="1" max="2" min="2" width="21"/>
  </cols>
  <sheetData>
    <row spans="1:2" r="1">
      <c t="s" r="A1" s="1">
        <v>1002</v>
      </c>
      <c t="s" r="B1" s="2">
        <v>435</v>
      </c>
    </row>
    <row spans="1:2" r="2">
      <c t="s" r="A2" s="3">
        <v>275</v>
      </c>
    </row>
    <row spans="1:2" r="3">
      <c t="n" r="A3" s="6">
        <v>2016</v>
      </c>
      <c t="n" r="B3" s="9">
        <v>52646</v>
      </c>
    </row>
    <row spans="1:2" r="4">
      <c t="n" r="A4" s="6">
        <v>2017</v>
      </c>
      <c t="n" r="B4" s="6">
        <v>49044</v>
      </c>
    </row>
    <row spans="1:2" r="5">
      <c t="n" r="A5" s="6">
        <v>2018</v>
      </c>
      <c t="n" r="B5" s="6">
        <v>41184</v>
      </c>
    </row>
    <row spans="1:2" r="6">
      <c t="n" r="A6" s="6">
        <v>2019</v>
      </c>
      <c t="n" r="B6" s="6">
        <v>34726</v>
      </c>
    </row>
    <row spans="1:2" r="7">
      <c t="n" r="A7" s="6">
        <v>2020</v>
      </c>
      <c t="n" r="B7" s="6">
        <v>27734</v>
      </c>
    </row>
    <row spans="1:2" r="8">
      <c t="s" r="A8" s="4">
        <v>845</v>
      </c>
      <c t="n" r="B8" s="6">
        <v>112824</v>
      </c>
    </row>
    <row spans="1:2" r="9">
      <c t="s" r="A9" s="4">
        <v>123</v>
      </c>
      <c t="n" r="B9" s="9">
        <v>318158</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0"/>
    <col customWidth="1" max="2" min="2" width="21"/>
    <col customWidth="1" max="3" min="3" width="21"/>
    <col customWidth="1" max="4" min="4" width="21"/>
  </cols>
  <sheetData>
    <row spans="1:4" r="1">
      <c t="s" r="A1" s="1">
        <v>1003</v>
      </c>
      <c t="s" r="B1" s="2">
        <v>1</v>
      </c>
    </row>
    <row spans="1:4" r="2">
      <c t="s" r="B2" s="2">
        <v>435</v>
      </c>
      <c t="s" r="C2" s="2">
        <v>432</v>
      </c>
      <c t="s" r="D2" s="2">
        <v>436</v>
      </c>
    </row>
    <row spans="1:4" r="3">
      <c t="s" r="A3" s="3">
        <v>1004</v>
      </c>
    </row>
    <row spans="1:4" r="4">
      <c t="s" r="A4" s="4">
        <v>1005</v>
      </c>
      <c t="s" r="B4" s="4">
        <v>1006</v>
      </c>
    </row>
    <row spans="1:4" r="5">
      <c t="s" r="A5" s="4">
        <v>1007</v>
      </c>
      <c t="s" r="B5" s="4">
        <v>944</v>
      </c>
    </row>
    <row spans="1:4" r="6">
      <c t="s" r="A6" s="4">
        <v>1008</v>
      </c>
      <c t="n" r="B6" s="6">
        <v>3</v>
      </c>
    </row>
    <row spans="1:4" r="7">
      <c t="s" r="A7" s="4">
        <v>1009</v>
      </c>
      <c t="s" r="B7" s="4">
        <v>632</v>
      </c>
    </row>
    <row spans="1:4" r="8">
      <c t="s" r="A8" s="4">
        <v>1010</v>
      </c>
      <c t="n" r="B8" s="7">
        <v>2.1</v>
      </c>
    </row>
    <row spans="1:4" r="9">
      <c t="s" r="A9" s="4">
        <v>1011</v>
      </c>
      <c t="n" r="B9" s="7">
        <v>51.5</v>
      </c>
      <c t="n" r="C9" s="7">
        <v>58.9</v>
      </c>
      <c t="n" r="D9" s="7">
        <v>59.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1012</v>
      </c>
      <c t="s" r="B1" s="2">
        <v>1</v>
      </c>
    </row>
    <row spans="1:5" r="2">
      <c t="s" r="B2" s="2">
        <v>2</v>
      </c>
      <c t="s" r="C2" s="2">
        <v>5</v>
      </c>
      <c t="s" r="D2" s="2">
        <v>79</v>
      </c>
      <c t="s" r="E2" s="2">
        <v>2</v>
      </c>
    </row>
    <row spans="1:5" r="3">
      <c t="s" r="A3" s="3">
        <v>279</v>
      </c>
    </row>
    <row spans="1:5" r="4">
      <c t="s" r="A4" s="4">
        <v>1013</v>
      </c>
      <c t="n" r="B4" s="9">
        <v>-54457</v>
      </c>
      <c t="n" r="C4" s="9">
        <v>-26248</v>
      </c>
      <c t="n" r="D4" s="9">
        <v>-31701</v>
      </c>
    </row>
    <row spans="1:5" r="5">
      <c t="s" r="A5" s="3">
        <v>391</v>
      </c>
    </row>
    <row spans="1:5" r="6">
      <c t="s" r="A6" s="4">
        <v>1014</v>
      </c>
      <c t="n" r="B6" s="6">
        <v>-64075</v>
      </c>
      <c t="n" r="C6" s="6">
        <v>-37827</v>
      </c>
      <c t="n" r="D6" s="6">
        <v>-6126</v>
      </c>
    </row>
    <row spans="1:5" r="7">
      <c t="s" r="A7" s="4">
        <v>1015</v>
      </c>
      <c t="n" r="B7" s="6">
        <v>-118532</v>
      </c>
      <c t="n" r="C7" s="6">
        <v>-64075</v>
      </c>
      <c t="n" r="D7" s="6">
        <v>-37827</v>
      </c>
    </row>
    <row spans="1:5" r="8">
      <c t="s" r="A8" s="4">
        <v>1016</v>
      </c>
      <c t="n" r="B8" s="6">
        <v>-17909</v>
      </c>
      <c t="n" r="C8" s="6">
        <v>-13850</v>
      </c>
      <c t="n" r="D8" s="6">
        <v>-26931</v>
      </c>
    </row>
    <row spans="1:5" r="9">
      <c t="s" r="A9" s="4">
        <v>556</v>
      </c>
      <c t="n" r="B9" s="6">
        <v>-1543</v>
      </c>
      <c t="n" r="C9" s="6">
        <v>-4059</v>
      </c>
      <c t="n" r="D9" s="6">
        <v>13081</v>
      </c>
    </row>
    <row spans="1:5" r="10">
      <c t="s" r="A10" s="4">
        <v>1017</v>
      </c>
      <c t="n" r="B10" s="6">
        <v>-19452</v>
      </c>
      <c t="n" r="C10" s="6">
        <v>-17909</v>
      </c>
      <c t="n" r="D10" s="6">
        <v>-13850</v>
      </c>
    </row>
    <row spans="1:5" r="11">
      <c t="s" r="A11" s="4">
        <v>1018</v>
      </c>
      <c t="n" r="B11" s="6">
        <v>-81984</v>
      </c>
      <c t="n" r="C11" s="6">
        <v>-51677</v>
      </c>
      <c t="n" r="D11" s="6">
        <v>-33057</v>
      </c>
    </row>
    <row spans="1:5" r="12">
      <c t="s" r="A12" s="4">
        <v>1019</v>
      </c>
      <c t="n" r="B12" s="6">
        <v>-56000</v>
      </c>
      <c t="n" r="C12" s="6">
        <v>-30307</v>
      </c>
      <c t="n" r="D12" s="6">
        <v>-18620</v>
      </c>
    </row>
    <row spans="1:5" r="13">
      <c t="s" r="A13" s="4">
        <v>1020</v>
      </c>
      <c t="n" r="B13" s="9">
        <v>-81984</v>
      </c>
      <c t="n" r="C13" s="9">
        <v>-51677</v>
      </c>
      <c t="n" r="D13" s="9">
        <v>-33057</v>
      </c>
      <c t="n" r="E13" s="9">
        <v>-13798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L102"/>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021</v>
      </c>
      <c t="s" r="B1" s="2">
        <v>430</v>
      </c>
      <c t="s" r="J1" s="2">
        <v>1</v>
      </c>
    </row>
    <row spans="1:12" r="2">
      <c t="s" r="B2" s="2">
        <v>2</v>
      </c>
      <c t="s" r="C2" s="2">
        <v>431</v>
      </c>
      <c t="s" r="D2" s="2">
        <v>4</v>
      </c>
      <c t="s" r="E2" s="2">
        <v>634</v>
      </c>
      <c t="s" r="F2" s="2">
        <v>5</v>
      </c>
      <c t="s" r="G2" s="2">
        <v>635</v>
      </c>
      <c t="s" r="H2" s="2">
        <v>636</v>
      </c>
      <c t="s" r="I2" s="2">
        <v>637</v>
      </c>
      <c t="s" r="J2" s="2">
        <v>2</v>
      </c>
      <c t="s" r="K2" s="2">
        <v>5</v>
      </c>
      <c t="s" r="L2" s="2">
        <v>79</v>
      </c>
    </row>
    <row spans="1:12" r="3">
      <c t="s" r="A3" s="3">
        <v>394</v>
      </c>
    </row>
    <row spans="1:12" r="4">
      <c t="s" r="A4" s="4">
        <v>81</v>
      </c>
      <c t="n" r="J4" s="9">
        <v>6001306</v>
      </c>
      <c t="n" r="K4" s="9">
        <v>5741619</v>
      </c>
      <c t="n" r="L4" s="9">
        <v>5224921</v>
      </c>
    </row>
    <row spans="1:12" r="5">
      <c t="s" r="A5" s="4">
        <v>82</v>
      </c>
      <c t="n" r="J5" s="6">
        <v>2638969</v>
      </c>
      <c t="n" r="K5" s="6">
        <v>2324868</v>
      </c>
      <c t="n" r="L5" s="6">
        <v>2039428</v>
      </c>
    </row>
    <row spans="1:12" r="6">
      <c t="s" r="A6" s="4">
        <v>83</v>
      </c>
      <c t="n" r="J6" s="6">
        <v>397251</v>
      </c>
      <c t="n" r="K6" s="6">
        <v>379143</v>
      </c>
      <c t="n" r="L6" s="6">
        <v>332185</v>
      </c>
    </row>
    <row spans="1:12" r="7">
      <c t="s" r="A7" s="4">
        <v>1022</v>
      </c>
      <c t="n" r="J7" s="6">
        <v>1186193</v>
      </c>
      <c t="n" r="K7" s="6">
        <v>1125694</v>
      </c>
      <c t="n" r="L7" s="6">
        <v>1010685</v>
      </c>
    </row>
    <row spans="1:12" r="8">
      <c t="s" r="A8" s="4">
        <v>1023</v>
      </c>
      <c t="n" r="J8" s="6">
        <v>408786</v>
      </c>
      <c t="n" r="K8" s="6">
        <v>366565</v>
      </c>
      <c t="n" r="L8" s="6">
        <v>311362</v>
      </c>
    </row>
    <row spans="1:12" r="9">
      <c t="s" r="A9" s="4">
        <v>86</v>
      </c>
      <c t="n" r="B9" s="9">
        <v>2672602</v>
      </c>
      <c t="n" r="C9" s="9">
        <v>2800569</v>
      </c>
      <c t="n" r="D9" s="9">
        <v>2726480</v>
      </c>
      <c t="n" r="E9" s="9">
        <v>2432854</v>
      </c>
      <c t="n" r="F9" s="9">
        <v>2538940</v>
      </c>
      <c t="n" r="G9" s="9">
        <v>2626448</v>
      </c>
      <c t="n" r="H9" s="9">
        <v>2511638</v>
      </c>
      <c t="n" r="I9" s="9">
        <v>2260863</v>
      </c>
      <c t="n" r="J9" s="6">
        <v>10632505</v>
      </c>
      <c t="n" r="K9" s="6">
        <v>9937889</v>
      </c>
      <c t="n" r="L9" s="6">
        <v>8918581</v>
      </c>
    </row>
    <row spans="1:12" r="10">
      <c t="s" r="A10" s="4">
        <v>1024</v>
      </c>
      <c t="n" r="B10" s="6">
        <v>380133</v>
      </c>
      <c t="n" r="C10" s="6">
        <v>398382</v>
      </c>
      <c t="n" r="D10" s="6">
        <v>391573</v>
      </c>
      <c t="n" r="E10" s="9">
        <v>363884</v>
      </c>
      <c t="n" r="F10" s="6">
        <v>365959</v>
      </c>
      <c t="n" r="G10" s="6">
        <v>374709</v>
      </c>
      <c t="n" r="H10" s="6">
        <v>369148</v>
      </c>
      <c t="n" r="I10" s="9">
        <v>338122</v>
      </c>
      <c t="n" r="J10" s="6">
        <v>1533972</v>
      </c>
      <c t="n" r="K10" s="6">
        <v>1447938</v>
      </c>
      <c t="n" r="L10" s="6">
        <v>1292546</v>
      </c>
    </row>
    <row spans="1:12" r="11">
      <c t="s" r="A11" s="4">
        <v>1025</v>
      </c>
      <c t="n" r="J11" s="6">
        <v>1120833</v>
      </c>
      <c t="n" r="K11" s="6">
        <v>1061964</v>
      </c>
      <c t="n" r="L11" s="6">
        <v>976856</v>
      </c>
    </row>
    <row spans="1:12" r="12">
      <c t="s" r="A12" s="4">
        <v>162</v>
      </c>
      <c t="n" r="J12" s="6">
        <v>47239</v>
      </c>
      <c t="n" r="K12" s="6">
        <v>42344</v>
      </c>
      <c t="n" r="L12" s="6">
        <v>35826</v>
      </c>
    </row>
    <row spans="1:12" r="13">
      <c t="s" r="A13" s="4">
        <v>92</v>
      </c>
      <c t="n" r="B13" s="6">
        <v>85700</v>
      </c>
      <c t="n" r="C13" s="9">
        <v>900</v>
      </c>
      <c t="n" r="D13" s="9">
        <v>1000</v>
      </c>
      <c t="n" r="F13" s="6">
        <v>30400</v>
      </c>
      <c t="n" r="G13" s="6">
        <v>9400</v>
      </c>
      <c t="n" r="H13" s="6">
        <v>1700</v>
      </c>
      <c t="n" r="J13" s="6">
        <v>87562</v>
      </c>
      <c t="n" r="K13" s="6">
        <v>41520</v>
      </c>
      <c t="n" r="L13" s="6">
        <v>6542</v>
      </c>
    </row>
    <row spans="1:12" r="14">
      <c t="s" r="A14" s="4">
        <v>95</v>
      </c>
      <c t="n" r="J14" s="6">
        <v>-39264</v>
      </c>
      <c t="n" r="K14" s="6">
        <v>-41614</v>
      </c>
      <c t="n" r="L14" s="6">
        <v>-41667</v>
      </c>
    </row>
    <row spans="1:12" r="15">
      <c t="s" r="A15" s="4">
        <v>96</v>
      </c>
      <c t="n" r="J15" s="6">
        <v>-56903</v>
      </c>
      <c t="n" r="K15" s="6">
        <v>-49693</v>
      </c>
      <c t="n" r="L15" s="6">
        <v>-38971</v>
      </c>
    </row>
    <row spans="1:12" r="16">
      <c t="s" r="A16" s="4">
        <v>544</v>
      </c>
      <c t="n" r="J16" s="6">
        <v>0</v>
      </c>
      <c t="n" r="K16" s="6">
        <v>0</v>
      </c>
      <c t="n" r="L16" s="6">
        <v>-789</v>
      </c>
    </row>
    <row spans="1:12" r="17">
      <c t="s" r="A17" s="4">
        <v>863</v>
      </c>
      <c t="n" r="J17" s="6">
        <v>0</v>
      </c>
      <c t="n" r="K17" s="6">
        <v>-46403</v>
      </c>
      <c t="n" r="L17" s="6">
        <v>0</v>
      </c>
    </row>
    <row spans="1:12" r="18">
      <c t="s" r="A18" s="4">
        <v>1026</v>
      </c>
      <c t="n" r="J18" s="6">
        <v>182171</v>
      </c>
      <c t="n" r="K18" s="6">
        <v>164400</v>
      </c>
      <c t="n" r="L18" s="6">
        <v>191895</v>
      </c>
    </row>
    <row spans="1:12" r="19">
      <c t="s" r="A19" s="4">
        <v>100</v>
      </c>
      <c t="n" r="J19" s="6">
        <v>-88172</v>
      </c>
      <c t="n" r="K19" s="6">
        <v>-71396</v>
      </c>
      <c t="n" r="L19" s="6">
        <v>-77903</v>
      </c>
    </row>
    <row spans="1:12" r="20">
      <c t="s" r="A20" s="4">
        <v>136</v>
      </c>
      <c t="n" r="J20" s="6">
        <v>93999</v>
      </c>
      <c t="n" r="K20" s="6">
        <v>93004</v>
      </c>
      <c t="n" r="L20" s="6">
        <v>113992</v>
      </c>
    </row>
    <row spans="1:12" r="21">
      <c t="s" r="A21" s="4">
        <v>1027</v>
      </c>
      <c t="n" r="J21" s="6">
        <v>107232</v>
      </c>
      <c t="n" r="K21" s="6">
        <v>97709</v>
      </c>
      <c t="n" r="L21" s="6">
        <v>69216</v>
      </c>
    </row>
    <row spans="1:12" r="22">
      <c t="s" r="A22" s="4">
        <v>44</v>
      </c>
      <c t="n" r="B22" s="6">
        <v>4414929</v>
      </c>
      <c t="n" r="F22" s="6">
        <v>4141492</v>
      </c>
      <c t="n" r="J22" s="6">
        <v>4414929</v>
      </c>
      <c t="n" r="K22" s="6">
        <v>4141492</v>
      </c>
    </row>
    <row spans="1:12" r="23">
      <c t="s" r="A23" s="4">
        <v>416</v>
      </c>
    </row>
    <row spans="1:12" r="24">
      <c t="s" r="A24" s="3">
        <v>394</v>
      </c>
    </row>
    <row spans="1:12" r="25">
      <c t="s" r="A25" s="4">
        <v>81</v>
      </c>
      <c t="n" r="J25" s="6">
        <v>4989290</v>
      </c>
      <c t="n" r="K25" s="6">
        <v>4669512</v>
      </c>
      <c t="n" r="L25" s="6">
        <v>4220913</v>
      </c>
    </row>
    <row spans="1:12" r="26">
      <c t="s" r="A26" s="4">
        <v>82</v>
      </c>
      <c t="n" r="J26" s="6">
        <v>2204728</v>
      </c>
      <c t="n" r="K26" s="6">
        <v>1923740</v>
      </c>
      <c t="n" r="L26" s="6">
        <v>1728072</v>
      </c>
    </row>
    <row spans="1:12" r="27">
      <c t="s" r="A27" s="4">
        <v>83</v>
      </c>
      <c t="n" r="J27" s="6">
        <v>289580</v>
      </c>
      <c t="n" r="K27" s="6">
        <v>279074</v>
      </c>
      <c t="n" r="L27" s="6">
        <v>236995</v>
      </c>
    </row>
    <row spans="1:12" r="28">
      <c t="s" r="A28" s="4">
        <v>1022</v>
      </c>
      <c t="n" r="J28" s="6">
        <v>1032960</v>
      </c>
      <c t="n" r="K28" s="6">
        <v>966672</v>
      </c>
      <c t="n" r="L28" s="6">
        <v>878951</v>
      </c>
    </row>
    <row spans="1:12" r="29">
      <c t="s" r="A29" s="4">
        <v>1023</v>
      </c>
      <c t="n" r="J29" s="6">
        <v>377432</v>
      </c>
      <c t="n" r="K29" s="6">
        <v>336243</v>
      </c>
      <c t="n" r="L29" s="6">
        <v>288409</v>
      </c>
    </row>
    <row spans="1:12" r="30">
      <c t="s" r="A30" s="4">
        <v>86</v>
      </c>
      <c t="n" r="J30" s="6">
        <v>8893990</v>
      </c>
      <c t="n" r="K30" s="6">
        <v>8175241</v>
      </c>
      <c t="n" r="L30" s="6">
        <v>7353340</v>
      </c>
    </row>
    <row spans="1:12" r="31">
      <c t="s" r="A31" s="4">
        <v>1024</v>
      </c>
      <c t="n" r="J31" s="6">
        <v>1338947</v>
      </c>
      <c t="n" r="K31" s="6">
        <v>1245907</v>
      </c>
      <c t="n" r="L31" s="6">
        <v>1116415</v>
      </c>
    </row>
    <row spans="1:12" r="32">
      <c t="s" r="A32" s="4">
        <v>1025</v>
      </c>
      <c t="n" r="J32" s="6">
        <v>958608</v>
      </c>
      <c t="n" r="K32" s="6">
        <v>891693</v>
      </c>
      <c t="n" r="L32" s="6">
        <v>830275</v>
      </c>
    </row>
    <row spans="1:12" r="33">
      <c t="s" r="A33" s="4">
        <v>162</v>
      </c>
      <c t="n" r="J33" s="6">
        <v>41220</v>
      </c>
      <c t="n" r="K33" s="6">
        <v>36701</v>
      </c>
      <c t="n" r="L33" s="6">
        <v>31671</v>
      </c>
    </row>
    <row spans="1:12" r="34">
      <c t="s" r="A34" s="4">
        <v>92</v>
      </c>
      <c t="n" r="J34" s="6">
        <v>18983</v>
      </c>
      <c t="n" r="K34" s="6">
        <v>15570</v>
      </c>
      <c t="n" r="L34" s="6">
        <v>6542</v>
      </c>
    </row>
    <row spans="1:12" r="35">
      <c t="s" r="A35" s="4">
        <v>95</v>
      </c>
      <c t="n" r="J35" s="6">
        <v>-36062</v>
      </c>
      <c t="n" r="K35" s="6">
        <v>-34060</v>
      </c>
      <c t="n" r="L35" s="6">
        <v>-33789</v>
      </c>
    </row>
    <row spans="1:12" r="36">
      <c t="s" r="A36" s="4">
        <v>96</v>
      </c>
      <c t="n" r="J36" s="6">
        <v>-52277</v>
      </c>
      <c t="n" r="K36" s="6">
        <v>-46516</v>
      </c>
      <c t="n" r="L36" s="6">
        <v>-37982</v>
      </c>
    </row>
    <row spans="1:12" r="37">
      <c t="s" r="A37" s="4">
        <v>544</v>
      </c>
      <c t="n" r="L37" s="6">
        <v>0</v>
      </c>
    </row>
    <row spans="1:12" r="38">
      <c t="s" r="A38" s="4">
        <v>863</v>
      </c>
      <c t="n" r="G38" s="9">
        <v>22800</v>
      </c>
      <c t="n" r="H38" s="9">
        <v>23600</v>
      </c>
      <c t="n" r="K38" s="6">
        <v>-46403</v>
      </c>
    </row>
    <row spans="1:12" r="39">
      <c t="s" r="A39" s="4">
        <v>1026</v>
      </c>
      <c t="n" r="J39" s="6">
        <v>231797</v>
      </c>
      <c t="n" r="K39" s="6">
        <v>174964</v>
      </c>
      <c t="n" r="L39" s="6">
        <v>176156</v>
      </c>
    </row>
    <row spans="1:12" r="40">
      <c t="s" r="A40" s="4">
        <v>100</v>
      </c>
      <c t="n" r="J40" s="6">
        <v>-89433</v>
      </c>
      <c t="n" r="K40" s="6">
        <v>-77715</v>
      </c>
      <c t="n" r="L40" s="6">
        <v>-70815</v>
      </c>
    </row>
    <row spans="1:12" r="41">
      <c t="s" r="A41" s="4">
        <v>136</v>
      </c>
      <c t="n" r="J41" s="6">
        <v>142364</v>
      </c>
      <c t="n" r="K41" s="6">
        <v>97249</v>
      </c>
      <c t="n" r="L41" s="6">
        <v>105340</v>
      </c>
    </row>
    <row spans="1:12" r="42">
      <c t="s" r="A42" s="4">
        <v>1027</v>
      </c>
      <c t="n" r="J42" s="6">
        <v>97504</v>
      </c>
      <c t="n" r="K42" s="6">
        <v>88774</v>
      </c>
      <c t="n" r="L42" s="6">
        <v>64442</v>
      </c>
    </row>
    <row spans="1:12" r="43">
      <c t="s" r="A43" s="4">
        <v>529</v>
      </c>
      <c t="n" r="B43" s="6">
        <v>1095434</v>
      </c>
      <c t="n" r="F43" s="6">
        <v>958144</v>
      </c>
      <c t="n" r="J43" s="6">
        <v>1095434</v>
      </c>
      <c t="n" r="K43" s="6">
        <v>958144</v>
      </c>
    </row>
    <row spans="1:12" r="44">
      <c t="s" r="A44" s="4">
        <v>44</v>
      </c>
      <c t="n" r="B44" s="6">
        <v>3940926</v>
      </c>
      <c t="n" r="F44" s="6">
        <v>3529643</v>
      </c>
      <c t="n" r="J44" s="6">
        <v>3940926</v>
      </c>
      <c t="n" r="K44" s="6">
        <v>3529643</v>
      </c>
    </row>
    <row spans="1:12" r="45">
      <c t="s" r="A45" s="4">
        <v>418</v>
      </c>
    </row>
    <row spans="1:12" r="46">
      <c t="s" r="A46" s="3">
        <v>394</v>
      </c>
    </row>
    <row spans="1:12" r="47">
      <c t="s" r="A47" s="4">
        <v>81</v>
      </c>
      <c t="n" r="J47" s="6">
        <v>641888</v>
      </c>
      <c t="n" r="K47" s="6">
        <v>519137</v>
      </c>
      <c t="n" r="L47" s="6">
        <v>441537</v>
      </c>
    </row>
    <row spans="1:12" r="48">
      <c t="s" r="A48" s="4">
        <v>82</v>
      </c>
      <c t="n" r="J48" s="6">
        <v>351311</v>
      </c>
      <c t="n" r="K48" s="6">
        <v>283147</v>
      </c>
      <c t="n" r="L48" s="6">
        <v>221590</v>
      </c>
    </row>
    <row spans="1:12" r="49">
      <c t="s" r="A49" s="4">
        <v>83</v>
      </c>
      <c t="n" r="J49" s="6">
        <v>100706</v>
      </c>
      <c t="n" r="K49" s="6">
        <v>82235</v>
      </c>
      <c t="n" r="L49" s="6">
        <v>66077</v>
      </c>
    </row>
    <row spans="1:12" r="50">
      <c t="s" r="A50" s="4">
        <v>1022</v>
      </c>
      <c t="n" r="J50" s="6">
        <v>102183</v>
      </c>
      <c t="n" r="K50" s="6">
        <v>83747</v>
      </c>
      <c t="n" r="L50" s="6">
        <v>67557</v>
      </c>
    </row>
    <row spans="1:12" r="51">
      <c t="s" r="A51" s="4">
        <v>1023</v>
      </c>
      <c t="n" r="J51" s="6">
        <v>24117</v>
      </c>
      <c t="n" r="K51" s="6">
        <v>18986</v>
      </c>
      <c t="n" r="L51" s="6">
        <v>14028</v>
      </c>
    </row>
    <row spans="1:12" r="52">
      <c t="s" r="A52" s="4">
        <v>86</v>
      </c>
      <c t="n" r="J52" s="6">
        <v>1220205</v>
      </c>
      <c t="n" r="K52" s="6">
        <v>987252</v>
      </c>
      <c t="n" r="L52" s="6">
        <v>810789</v>
      </c>
    </row>
    <row spans="1:12" r="53">
      <c t="s" r="A53" s="4">
        <v>1024</v>
      </c>
      <c t="n" r="J53" s="6">
        <v>137646</v>
      </c>
      <c t="n" r="K53" s="6">
        <v>115393</v>
      </c>
      <c t="n" r="L53" s="6">
        <v>93221</v>
      </c>
    </row>
    <row spans="1:12" r="54">
      <c t="s" r="A54" s="4">
        <v>1025</v>
      </c>
      <c t="n" r="J54" s="6">
        <v>108719</v>
      </c>
      <c t="n" r="K54" s="6">
        <v>90427</v>
      </c>
      <c t="n" r="L54" s="6">
        <v>74777</v>
      </c>
    </row>
    <row spans="1:12" r="55">
      <c t="s" r="A55" s="4">
        <v>162</v>
      </c>
      <c t="n" r="J55" s="6">
        <v>4307</v>
      </c>
      <c t="n" r="K55" s="6">
        <v>3403</v>
      </c>
      <c t="n" r="L55" s="6">
        <v>2573</v>
      </c>
    </row>
    <row spans="1:12" r="56">
      <c t="s" r="A56" s="4">
        <v>92</v>
      </c>
      <c t="n" r="J56" s="6">
        <v>330</v>
      </c>
      <c t="n" r="K56" s="6">
        <v>0</v>
      </c>
      <c t="n" r="L56" s="6">
        <v>0</v>
      </c>
    </row>
    <row spans="1:12" r="57">
      <c t="s" r="A57" s="4">
        <v>95</v>
      </c>
      <c t="n" r="J57" s="6">
        <v>-2276</v>
      </c>
      <c t="n" r="K57" s="6">
        <v>-1662</v>
      </c>
      <c t="n" r="L57" s="6">
        <v>-1589</v>
      </c>
    </row>
    <row spans="1:12" r="58">
      <c t="s" r="A58" s="4">
        <v>96</v>
      </c>
      <c t="n" r="J58" s="6">
        <v>-3135</v>
      </c>
      <c t="n" r="K58" s="6">
        <v>-2065</v>
      </c>
      <c t="n" r="L58" s="6">
        <v>-1158</v>
      </c>
    </row>
    <row spans="1:12" r="59">
      <c t="s" r="A59" s="4">
        <v>544</v>
      </c>
      <c t="n" r="L59" s="6">
        <v>0</v>
      </c>
    </row>
    <row spans="1:12" r="60">
      <c t="s" r="A60" s="4">
        <v>863</v>
      </c>
      <c t="n" r="K60" s="6">
        <v>0</v>
      </c>
    </row>
    <row spans="1:12" r="61">
      <c t="s" r="A61" s="4">
        <v>1026</v>
      </c>
      <c t="n" r="J61" s="6">
        <v>18879</v>
      </c>
      <c t="n" r="K61" s="6">
        <v>17836</v>
      </c>
      <c t="n" r="L61" s="6">
        <v>13124</v>
      </c>
    </row>
    <row spans="1:12" r="62">
      <c t="s" r="A62" s="4">
        <v>100</v>
      </c>
      <c t="n" r="J62" s="6">
        <v>-3655</v>
      </c>
      <c t="n" r="K62" s="6">
        <v>-3561</v>
      </c>
      <c t="n" r="L62" s="6">
        <v>-3064</v>
      </c>
    </row>
    <row spans="1:12" r="63">
      <c t="s" r="A63" s="4">
        <v>136</v>
      </c>
      <c t="n" r="J63" s="6">
        <v>15224</v>
      </c>
      <c t="n" r="K63" s="6">
        <v>14275</v>
      </c>
      <c t="n" r="L63" s="6">
        <v>10061</v>
      </c>
    </row>
    <row spans="1:12" r="64">
      <c t="s" r="A64" s="4">
        <v>1027</v>
      </c>
      <c t="n" r="J64" s="6">
        <v>9395</v>
      </c>
      <c t="n" r="K64" s="6">
        <v>3679</v>
      </c>
      <c t="n" r="L64" s="6">
        <v>1489</v>
      </c>
    </row>
    <row spans="1:12" r="65">
      <c t="s" r="A65" s="4">
        <v>529</v>
      </c>
      <c t="n" r="B65" s="6">
        <v>43093</v>
      </c>
      <c t="n" r="F65" s="6">
        <v>43295</v>
      </c>
      <c t="n" r="J65" s="6">
        <v>43093</v>
      </c>
      <c t="n" r="K65" s="6">
        <v>43295</v>
      </c>
    </row>
    <row spans="1:12" r="66">
      <c t="s" r="A66" s="4">
        <v>44</v>
      </c>
      <c t="n" r="B66" s="6">
        <v>358476</v>
      </c>
      <c t="n" r="F66" s="6">
        <v>327644</v>
      </c>
      <c t="n" r="J66" s="6">
        <v>358476</v>
      </c>
      <c t="n" r="K66" s="6">
        <v>327644</v>
      </c>
    </row>
    <row spans="1:12" r="67">
      <c t="s" r="A67" s="4">
        <v>420</v>
      </c>
    </row>
    <row spans="1:12" r="68">
      <c t="s" r="A68" s="3">
        <v>394</v>
      </c>
    </row>
    <row spans="1:12" r="69">
      <c t="s" r="A69" s="4">
        <v>529</v>
      </c>
      <c t="n" r="F69" s="6">
        <v>132885</v>
      </c>
      <c t="n" r="K69" s="6">
        <v>132885</v>
      </c>
    </row>
    <row spans="1:12" r="70">
      <c t="s" r="A70" s="4">
        <v>44</v>
      </c>
      <c t="n" r="F70" s="6">
        <v>284205</v>
      </c>
      <c t="n" r="K70" s="6">
        <v>284205</v>
      </c>
    </row>
    <row spans="1:12" r="71">
      <c t="s" r="A71" s="4">
        <v>420</v>
      </c>
    </row>
    <row spans="1:12" r="72">
      <c t="s" r="A72" s="3">
        <v>394</v>
      </c>
    </row>
    <row spans="1:12" r="73">
      <c t="s" r="A73" s="4">
        <v>81</v>
      </c>
      <c t="n" r="J73" s="6">
        <v>370128</v>
      </c>
      <c t="n" r="K73" s="6">
        <v>552970</v>
      </c>
      <c t="n" r="L73" s="6">
        <v>562471</v>
      </c>
    </row>
    <row spans="1:12" r="74">
      <c t="s" r="A74" s="4">
        <v>82</v>
      </c>
      <c t="n" r="J74" s="6">
        <v>82930</v>
      </c>
      <c t="n" r="K74" s="6">
        <v>117981</v>
      </c>
      <c t="n" r="L74" s="6">
        <v>89766</v>
      </c>
    </row>
    <row spans="1:12" r="75">
      <c t="s" r="A75" s="4">
        <v>83</v>
      </c>
      <c t="n" r="J75" s="6">
        <v>6965</v>
      </c>
      <c t="n" r="K75" s="6">
        <v>17834</v>
      </c>
      <c t="n" r="L75" s="6">
        <v>29113</v>
      </c>
    </row>
    <row spans="1:12" r="76">
      <c t="s" r="A76" s="4">
        <v>1022</v>
      </c>
      <c t="n" r="J76" s="6">
        <v>51050</v>
      </c>
      <c t="n" r="K76" s="6">
        <v>75275</v>
      </c>
      <c t="n" r="L76" s="6">
        <v>64177</v>
      </c>
    </row>
    <row spans="1:12" r="77">
      <c t="s" r="A77" s="4">
        <v>1023</v>
      </c>
      <c t="n" r="J77" s="6">
        <v>7237</v>
      </c>
      <c t="n" r="K77" s="6">
        <v>11336</v>
      </c>
      <c t="n" r="L77" s="6">
        <v>8925</v>
      </c>
    </row>
    <row spans="1:12" r="78">
      <c t="s" r="A78" s="4">
        <v>86</v>
      </c>
      <c t="n" r="J78" s="6">
        <v>518310</v>
      </c>
      <c t="n" r="K78" s="6">
        <v>775396</v>
      </c>
      <c t="n" r="L78" s="6">
        <v>754452</v>
      </c>
    </row>
    <row spans="1:12" r="79">
      <c t="s" r="A79" s="4">
        <v>1024</v>
      </c>
      <c t="n" r="J79" s="6">
        <v>57379</v>
      </c>
      <c t="n" r="K79" s="6">
        <v>86638</v>
      </c>
      <c t="n" r="L79" s="6">
        <v>82910</v>
      </c>
    </row>
    <row spans="1:12" r="80">
      <c t="s" r="A80" s="4">
        <v>1025</v>
      </c>
      <c t="n" r="J80" s="6">
        <v>53506</v>
      </c>
      <c t="n" r="K80" s="6">
        <v>79844</v>
      </c>
      <c t="n" r="L80" s="6">
        <v>71804</v>
      </c>
    </row>
    <row spans="1:12" r="81">
      <c t="s" r="A81" s="4">
        <v>162</v>
      </c>
      <c t="n" r="J81" s="6">
        <v>1712</v>
      </c>
      <c t="n" r="K81" s="6">
        <v>2240</v>
      </c>
      <c t="n" r="L81" s="6">
        <v>1582</v>
      </c>
    </row>
    <row spans="1:12" r="82">
      <c t="s" r="A82" s="4">
        <v>92</v>
      </c>
      <c t="n" r="J82" s="6">
        <v>68249</v>
      </c>
      <c t="n" r="K82" s="6">
        <v>25950</v>
      </c>
      <c t="n" r="L82" s="6">
        <v>0</v>
      </c>
    </row>
    <row spans="1:12" r="83">
      <c t="s" r="A83" s="4">
        <v>95</v>
      </c>
      <c t="n" r="J83" s="6">
        <v>-926</v>
      </c>
      <c t="n" r="K83" s="6">
        <v>-5892</v>
      </c>
      <c t="n" r="L83" s="6">
        <v>-6289</v>
      </c>
    </row>
    <row spans="1:12" r="84">
      <c t="s" r="A84" s="4">
        <v>96</v>
      </c>
      <c t="n" r="J84" s="6">
        <v>-1491</v>
      </c>
      <c t="n" r="K84" s="6">
        <v>-1112</v>
      </c>
      <c t="n" r="L84" s="6">
        <v>169</v>
      </c>
    </row>
    <row spans="1:12" r="85">
      <c t="s" r="A85" s="4">
        <v>544</v>
      </c>
      <c t="n" r="L85" s="6">
        <v>-789</v>
      </c>
    </row>
    <row spans="1:12" r="86">
      <c t="s" r="A86" s="4">
        <v>863</v>
      </c>
      <c t="n" r="K86" s="6">
        <v>0</v>
      </c>
    </row>
    <row spans="1:12" r="87">
      <c t="s" r="A87" s="4">
        <v>1026</v>
      </c>
      <c t="n" r="J87" s="6">
        <v>-68505</v>
      </c>
      <c t="n" r="K87" s="6">
        <v>-28400</v>
      </c>
      <c t="n" r="L87" s="6">
        <v>2615</v>
      </c>
    </row>
    <row spans="1:12" r="88">
      <c t="s" r="A88" s="4">
        <v>100</v>
      </c>
      <c t="n" r="J88" s="6">
        <v>4916</v>
      </c>
      <c t="n" r="K88" s="6">
        <v>9880</v>
      </c>
      <c t="n" r="L88" s="6">
        <v>-4024</v>
      </c>
    </row>
    <row spans="1:12" r="89">
      <c t="s" r="A89" s="4">
        <v>136</v>
      </c>
      <c t="n" r="J89" s="6">
        <v>-63589</v>
      </c>
      <c t="n" r="K89" s="6">
        <v>-18520</v>
      </c>
      <c t="n" r="L89" s="6">
        <v>-1409</v>
      </c>
    </row>
    <row spans="1:12" r="90">
      <c t="s" r="A90" s="4">
        <v>1027</v>
      </c>
      <c t="n" r="J90" s="6">
        <v>333</v>
      </c>
      <c t="n" r="K90" s="6">
        <v>5256</v>
      </c>
      <c t="n" r="L90" s="6">
        <v>3285</v>
      </c>
    </row>
    <row spans="1:12" r="91">
      <c t="s" r="A91" s="4">
        <v>529</v>
      </c>
      <c t="n" r="B91" s="6">
        <v>23976</v>
      </c>
      <c t="n" r="J91" s="6">
        <v>23976</v>
      </c>
    </row>
    <row spans="1:12" r="92">
      <c t="s" r="A92" s="4">
        <v>44</v>
      </c>
      <c t="n" r="B92" s="6">
        <v>115527</v>
      </c>
      <c t="n" r="J92" s="6">
        <v>115527</v>
      </c>
    </row>
    <row spans="1:12" r="93">
      <c t="s" r="A93" s="4">
        <v>1028</v>
      </c>
    </row>
    <row spans="1:12" r="94">
      <c t="s" r="A94" s="3">
        <v>394</v>
      </c>
    </row>
    <row spans="1:12" r="95">
      <c t="s" r="A95" s="4">
        <v>529</v>
      </c>
      <c t="n" r="B95" s="6">
        <v>1162503</v>
      </c>
      <c t="n" r="F95" s="6">
        <v>1134324</v>
      </c>
      <c t="n" r="J95" s="6">
        <v>1162503</v>
      </c>
      <c t="n" r="K95" s="6">
        <v>1134324</v>
      </c>
    </row>
    <row spans="1:12" r="96">
      <c t="s" r="A96" s="4">
        <v>44</v>
      </c>
      <c t="n" r="B96" s="9">
        <v>4414929</v>
      </c>
      <c t="n" r="F96" s="9">
        <v>4141492</v>
      </c>
      <c t="n" r="J96" s="6">
        <v>4414929</v>
      </c>
      <c t="n" r="K96" s="9">
        <v>4141492</v>
      </c>
    </row>
    <row spans="1:12" r="97">
      <c t="s" r="A97" s="4">
        <v>1029</v>
      </c>
    </row>
    <row spans="1:12" r="98">
      <c t="s" r="A98" s="3">
        <v>394</v>
      </c>
    </row>
    <row spans="1:12" r="99">
      <c t="s" r="A99" s="4">
        <v>92</v>
      </c>
      <c t="n" r="J99" s="6">
        <v>12000</v>
      </c>
      <c t="n" r="L99" s="9">
        <v>4000</v>
      </c>
    </row>
    <row spans="1:12" r="100">
      <c t="s" r="A100" s="4">
        <v>1030</v>
      </c>
    </row>
    <row spans="1:12" r="101">
      <c t="s" r="A101" s="3">
        <v>394</v>
      </c>
    </row>
    <row spans="1:12" r="102">
      <c t="s" r="A102" s="4">
        <v>92</v>
      </c>
      <c t="n" r="J102" s="9">
        <v>62400</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J42"/>
  <sheetViews>
    <sheetView workbookViewId="0">
      <selection activeCell="A1" sqref="A1"/>
    </sheetView>
  </sheetViews>
  <sheetFormatPr baseColWidth="10" defaultRowHeight="15"/>
  <cols>
    <col customWidth="1" max="1" min="1" width="7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spans="1:10" r="1">
      <c t="s" r="A1" s="1">
        <v>1031</v>
      </c>
      <c t="s" r="B1" s="2">
        <v>430</v>
      </c>
      <c t="s" r="H1" s="2">
        <v>1</v>
      </c>
    </row>
    <row spans="1:10" r="2">
      <c t="s" r="B2" s="2">
        <v>435</v>
      </c>
      <c t="s" r="C2" s="2">
        <v>849</v>
      </c>
      <c t="s" r="D2" s="2">
        <v>850</v>
      </c>
      <c t="s" r="E2" s="2">
        <v>432</v>
      </c>
      <c t="s" r="F2" s="2">
        <v>433</v>
      </c>
      <c t="s" r="G2" s="2">
        <v>853</v>
      </c>
      <c t="s" r="H2" s="2">
        <v>435</v>
      </c>
      <c t="s" r="I2" s="2">
        <v>432</v>
      </c>
      <c t="s" r="J2" s="2">
        <v>436</v>
      </c>
    </row>
    <row spans="1:10" r="3">
      <c t="s" r="A3" s="3">
        <v>394</v>
      </c>
    </row>
    <row spans="1:10" r="4">
      <c t="s" r="A4" s="4">
        <v>439</v>
      </c>
      <c t="n" r="H4" s="6">
        <v>3</v>
      </c>
    </row>
    <row spans="1:10" r="5">
      <c t="s" r="A5" s="4">
        <v>539</v>
      </c>
      <c t="n" r="J5" s="9">
        <v>6500</v>
      </c>
    </row>
    <row spans="1:10" r="6">
      <c t="s" r="A6" s="4">
        <v>92</v>
      </c>
      <c t="n" r="B6" s="9">
        <v>85700</v>
      </c>
      <c t="n" r="C6" s="9">
        <v>900</v>
      </c>
      <c t="n" r="D6" s="9">
        <v>1000</v>
      </c>
      <c t="n" r="E6" s="9">
        <v>30400</v>
      </c>
      <c t="n" r="F6" s="9">
        <v>9400</v>
      </c>
      <c t="n" r="G6" s="9">
        <v>1700</v>
      </c>
      <c t="n" r="H6" s="9">
        <v>87562</v>
      </c>
      <c t="n" r="I6" s="9">
        <v>41520</v>
      </c>
      <c t="n" r="J6" s="6">
        <v>6542</v>
      </c>
    </row>
    <row spans="1:10" r="7">
      <c t="s" r="A7" s="4">
        <v>863</v>
      </c>
      <c t="n" r="H7" s="6">
        <v>0</v>
      </c>
      <c t="n" r="I7" s="6">
        <v>-46403</v>
      </c>
      <c t="n" r="J7" s="6">
        <v>0</v>
      </c>
    </row>
    <row spans="1:10" r="8">
      <c t="s" r="A8" s="4">
        <v>416</v>
      </c>
    </row>
    <row spans="1:10" r="9">
      <c t="s" r="A9" s="3">
        <v>394</v>
      </c>
    </row>
    <row spans="1:10" r="10">
      <c t="s" r="A10" s="4">
        <v>550</v>
      </c>
      <c t="n" r="F10" s="6">
        <v>16600</v>
      </c>
      <c t="n" r="H10" s="6">
        <v>9400</v>
      </c>
    </row>
    <row spans="1:10" r="11">
      <c t="s" r="A11" s="4">
        <v>1032</v>
      </c>
      <c t="n" r="J11" s="6">
        <v>1700</v>
      </c>
    </row>
    <row spans="1:10" r="12">
      <c t="s" r="A12" s="4">
        <v>92</v>
      </c>
      <c t="n" r="H12" s="6">
        <v>18983</v>
      </c>
      <c t="n" r="I12" s="6">
        <v>15570</v>
      </c>
      <c t="n" r="J12" s="6">
        <v>6542</v>
      </c>
    </row>
    <row spans="1:10" r="13">
      <c t="s" r="A13" s="4">
        <v>863</v>
      </c>
      <c t="n" r="F13" s="9">
        <v>22800</v>
      </c>
      <c t="n" r="G13" s="9">
        <v>23600</v>
      </c>
      <c t="n" r="I13" s="6">
        <v>-46403</v>
      </c>
    </row>
    <row spans="1:10" r="14">
      <c t="s" r="A14" s="4">
        <v>420</v>
      </c>
    </row>
    <row spans="1:10" r="15">
      <c t="s" r="A15" s="3">
        <v>394</v>
      </c>
    </row>
    <row spans="1:10" r="16">
      <c t="s" r="A16" s="4">
        <v>1033</v>
      </c>
      <c t="n" r="J16" s="6">
        <v>3500</v>
      </c>
    </row>
    <row spans="1:10" r="17">
      <c t="s" r="A17" s="4">
        <v>92</v>
      </c>
      <c t="n" r="H17" s="6">
        <v>68249</v>
      </c>
      <c t="n" r="I17" s="6">
        <v>25950</v>
      </c>
      <c t="n" r="J17" s="6">
        <v>0</v>
      </c>
    </row>
    <row spans="1:10" r="18">
      <c t="s" r="A18" s="4">
        <v>863</v>
      </c>
      <c t="n" r="I18" s="6">
        <v>0</v>
      </c>
    </row>
    <row spans="1:10" r="19">
      <c t="s" r="A19" s="4">
        <v>1034</v>
      </c>
      <c t="n" r="I19" s="6">
        <v>3400</v>
      </c>
    </row>
    <row spans="1:10" r="20">
      <c t="s" r="A20" s="4">
        <v>418</v>
      </c>
    </row>
    <row spans="1:10" r="21">
      <c t="s" r="A21" s="3">
        <v>394</v>
      </c>
    </row>
    <row spans="1:10" r="22">
      <c t="s" r="A22" s="4">
        <v>92</v>
      </c>
      <c t="n" r="H22" s="6">
        <v>330</v>
      </c>
      <c t="n" r="I22" s="6">
        <v>0</v>
      </c>
      <c t="n" r="J22" s="6">
        <v>0</v>
      </c>
    </row>
    <row spans="1:10" r="23">
      <c t="s" r="A23" s="4">
        <v>863</v>
      </c>
      <c t="n" r="I23" s="6">
        <v>0</v>
      </c>
    </row>
    <row spans="1:10" r="24">
      <c t="s" r="A24" s="4">
        <v>1035</v>
      </c>
    </row>
    <row spans="1:10" r="25">
      <c t="s" r="A25" s="3">
        <v>394</v>
      </c>
    </row>
    <row spans="1:10" r="26">
      <c t="s" r="A26" s="4">
        <v>1036</v>
      </c>
      <c t="n" r="H26" s="6">
        <v>1600</v>
      </c>
      <c t="n" r="I26" s="6">
        <v>2800</v>
      </c>
      <c t="n" r="J26" s="6">
        <v>12200</v>
      </c>
    </row>
    <row spans="1:10" r="27">
      <c t="s" r="A27" s="4">
        <v>550</v>
      </c>
      <c t="n" r="H27" s="6">
        <v>8900</v>
      </c>
      <c t="n" r="I27" s="9">
        <v>13800</v>
      </c>
      <c t="n" r="J27" s="6">
        <v>10200</v>
      </c>
    </row>
    <row spans="1:10" r="28">
      <c t="s" r="A28" s="4">
        <v>1037</v>
      </c>
      <c t="n" r="H28" s="6">
        <v>1000</v>
      </c>
    </row>
    <row spans="1:10" r="29">
      <c t="s" r="A29" s="4">
        <v>539</v>
      </c>
      <c t="n" r="J29" s="6">
        <v>5200</v>
      </c>
    </row>
    <row spans="1:10" r="30">
      <c t="s" r="A30" s="4">
        <v>1038</v>
      </c>
    </row>
    <row spans="1:10" r="31">
      <c t="s" r="A31" s="3">
        <v>394</v>
      </c>
    </row>
    <row spans="1:10" r="32">
      <c t="s" r="A32" s="4">
        <v>539</v>
      </c>
      <c t="n" r="J32" s="6">
        <v>1200</v>
      </c>
    </row>
    <row spans="1:10" r="33">
      <c t="s" r="A33" s="4">
        <v>1029</v>
      </c>
    </row>
    <row spans="1:10" r="34">
      <c t="s" r="A34" s="3">
        <v>394</v>
      </c>
    </row>
    <row spans="1:10" r="35">
      <c t="s" r="A35" s="4">
        <v>1036</v>
      </c>
      <c t="n" r="H35" s="6">
        <v>1000</v>
      </c>
      <c t="n" r="J35" s="6">
        <v>7400</v>
      </c>
    </row>
    <row spans="1:10" r="36">
      <c t="s" r="A36" s="4">
        <v>550</v>
      </c>
      <c t="n" r="H36" s="6">
        <v>5500</v>
      </c>
      <c t="n" r="J36" s="6">
        <v>5400</v>
      </c>
    </row>
    <row spans="1:10" r="37">
      <c t="s" r="A37" s="4">
        <v>539</v>
      </c>
      <c t="n" r="J37" s="6">
        <v>3200</v>
      </c>
    </row>
    <row spans="1:10" r="38">
      <c t="s" r="A38" s="4">
        <v>92</v>
      </c>
      <c t="n" r="H38" s="6">
        <v>12000</v>
      </c>
      <c t="n" r="J38" s="6">
        <v>4000</v>
      </c>
    </row>
    <row spans="1:10" r="39">
      <c t="s" r="A39" s="4">
        <v>1030</v>
      </c>
    </row>
    <row spans="1:10" r="40">
      <c t="s" r="A40" s="3">
        <v>394</v>
      </c>
    </row>
    <row spans="1:10" r="41">
      <c t="s" r="A41" s="4">
        <v>539</v>
      </c>
      <c t="n" r="J41" s="9">
        <v>1300</v>
      </c>
    </row>
    <row spans="1:10" r="42">
      <c t="s" r="A42" s="4">
        <v>92</v>
      </c>
      <c t="n" r="H42" s="9">
        <v>62400</v>
      </c>
    </row>
  </sheetData>
  <mergeCells count="3">
    <mergeCell ref="A1:A2"/>
    <mergeCell ref="B1:G1"/>
    <mergeCell ref="H1:J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039</v>
      </c>
      <c t="s" r="B1" s="2">
        <v>430</v>
      </c>
      <c t="s" r="J1" s="2">
        <v>1</v>
      </c>
    </row>
    <row spans="1:12" r="2">
      <c t="s" r="B2" s="2">
        <v>2</v>
      </c>
      <c t="s" r="C2" s="2">
        <v>431</v>
      </c>
      <c t="s" r="D2" s="2">
        <v>4</v>
      </c>
      <c t="s" r="E2" s="2">
        <v>634</v>
      </c>
      <c t="s" r="F2" s="2">
        <v>5</v>
      </c>
      <c t="s" r="G2" s="2">
        <v>635</v>
      </c>
      <c t="s" r="H2" s="2">
        <v>636</v>
      </c>
      <c t="s" r="I2" s="2">
        <v>637</v>
      </c>
      <c t="s" r="J2" s="2">
        <v>2</v>
      </c>
      <c t="s" r="K2" s="2">
        <v>5</v>
      </c>
      <c t="s" r="L2" s="2">
        <v>79</v>
      </c>
    </row>
    <row spans="1:12" r="3">
      <c t="s" r="A3" s="3">
        <v>287</v>
      </c>
    </row>
    <row spans="1:12" r="4">
      <c t="s" r="A4" s="4">
        <v>86</v>
      </c>
      <c t="n" r="B4" s="9">
        <v>2672602</v>
      </c>
      <c t="n" r="C4" s="9">
        <v>2800569</v>
      </c>
      <c t="n" r="D4" s="9">
        <v>2726480</v>
      </c>
      <c t="n" r="E4" s="9">
        <v>2432854</v>
      </c>
      <c t="n" r="F4" s="9">
        <v>2538940</v>
      </c>
      <c t="n" r="G4" s="9">
        <v>2626448</v>
      </c>
      <c t="n" r="H4" s="9">
        <v>2511638</v>
      </c>
      <c t="n" r="I4" s="9">
        <v>2260863</v>
      </c>
      <c t="n" r="J4" s="9">
        <v>10632505</v>
      </c>
      <c t="n" r="K4" s="9">
        <v>9937889</v>
      </c>
      <c t="n" r="L4" s="9">
        <v>8918581</v>
      </c>
    </row>
    <row spans="1:12" r="5">
      <c t="s" r="A5" s="4">
        <v>1024</v>
      </c>
      <c t="n" r="B5" s="6">
        <v>380133</v>
      </c>
      <c t="n" r="C5" s="6">
        <v>398382</v>
      </c>
      <c t="n" r="D5" s="6">
        <v>391573</v>
      </c>
      <c t="n" r="E5" s="6">
        <v>363884</v>
      </c>
      <c t="n" r="F5" s="6">
        <v>365959</v>
      </c>
      <c t="n" r="G5" s="6">
        <v>374709</v>
      </c>
      <c t="n" r="H5" s="6">
        <v>369148</v>
      </c>
      <c t="n" r="I5" s="6">
        <v>338122</v>
      </c>
      <c t="n" r="J5" s="6">
        <v>1533972</v>
      </c>
      <c t="n" r="K5" s="6">
        <v>1447938</v>
      </c>
      <c t="n" r="L5" s="9">
        <v>1292546</v>
      </c>
    </row>
    <row spans="1:12" r="6">
      <c t="s" r="A6" s="4">
        <v>136</v>
      </c>
      <c t="n" r="B6" s="9">
        <v>-33387</v>
      </c>
      <c t="n" r="C6" s="9">
        <v>45261</v>
      </c>
      <c t="n" r="D6" s="9">
        <v>46310</v>
      </c>
      <c t="n" r="E6" s="9">
        <v>35815</v>
      </c>
      <c t="n" r="F6" s="9">
        <v>18677</v>
      </c>
      <c t="n" r="G6" s="9">
        <v>26162</v>
      </c>
      <c t="n" r="H6" s="9">
        <v>16862</v>
      </c>
      <c t="n" r="I6" s="9">
        <v>31303</v>
      </c>
      <c t="n" r="J6" s="9">
        <v>93999</v>
      </c>
      <c t="n" r="K6" s="9">
        <v>93004</v>
      </c>
    </row>
    <row spans="1:12" r="7">
      <c t="s" r="A7" s="4">
        <v>646</v>
      </c>
      <c t="n" r="B7" s="8">
        <v>-1.41</v>
      </c>
      <c t="n" r="C7" s="8">
        <v>1.88</v>
      </c>
      <c t="n" r="D7" s="8">
        <v>1.91</v>
      </c>
      <c t="n" r="E7" s="8">
        <v>1.47</v>
      </c>
      <c t="n" r="F7" s="8">
        <v>0.77</v>
      </c>
      <c t="n" r="G7" s="8">
        <v>1.07</v>
      </c>
      <c t="n" r="H7" s="8">
        <v>0.7</v>
      </c>
      <c t="n" r="I7" s="8">
        <v>1.29</v>
      </c>
      <c t="n" r="J7" s="8">
        <v>3.91</v>
      </c>
      <c t="n" r="K7" s="8">
        <v>3.82</v>
      </c>
      <c t="n" r="L7" s="8">
        <v>4.72</v>
      </c>
    </row>
    <row spans="1:12" r="8">
      <c t="s" r="A8" s="4">
        <v>649</v>
      </c>
      <c t="n" r="B8" s="8">
        <v>-1.41</v>
      </c>
      <c t="n" r="C8" s="8">
        <v>1.88</v>
      </c>
      <c t="n" r="D8" s="8">
        <v>1.91</v>
      </c>
      <c t="n" r="E8" s="8">
        <v>1.47</v>
      </c>
      <c t="n" r="F8" s="8">
        <v>0.77</v>
      </c>
      <c t="n" r="G8" s="8">
        <v>1.03</v>
      </c>
      <c t="n" r="H8" s="8">
        <v>0.62</v>
      </c>
      <c t="n" r="I8" s="8">
        <v>1.19</v>
      </c>
      <c t="n" r="J8" s="8">
        <v>3.9</v>
      </c>
      <c t="n" r="K8" s="8">
        <v>3.6</v>
      </c>
      <c t="n" r="L8" s="8">
        <v>4.32</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J24"/>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spans="1:10" r="1">
      <c t="s" r="A1" s="1">
        <v>1040</v>
      </c>
      <c t="s" r="B1" s="2">
        <v>430</v>
      </c>
      <c t="s" r="H1" s="2">
        <v>1</v>
      </c>
    </row>
    <row spans="1:10" r="2">
      <c t="s" r="B2" s="2">
        <v>435</v>
      </c>
      <c t="s" r="C2" s="2">
        <v>849</v>
      </c>
      <c t="s" r="D2" s="2">
        <v>850</v>
      </c>
      <c t="s" r="E2" s="2">
        <v>432</v>
      </c>
      <c t="s" r="F2" s="2">
        <v>433</v>
      </c>
      <c t="s" r="G2" s="2">
        <v>853</v>
      </c>
      <c t="s" r="H2" s="2">
        <v>435</v>
      </c>
      <c t="s" r="I2" s="2">
        <v>432</v>
      </c>
      <c t="s" r="J2" s="2">
        <v>436</v>
      </c>
    </row>
    <row spans="1:10" r="3">
      <c t="s" r="A3" s="3">
        <v>1041</v>
      </c>
    </row>
    <row spans="1:10" r="4">
      <c t="s" r="A4" s="4">
        <v>92</v>
      </c>
      <c t="n" r="B4" s="9">
        <v>85700</v>
      </c>
      <c t="n" r="C4" s="9">
        <v>900</v>
      </c>
      <c t="n" r="D4" s="9">
        <v>1000</v>
      </c>
      <c t="n" r="E4" s="9">
        <v>30400</v>
      </c>
      <c t="n" r="F4" s="9">
        <v>9400</v>
      </c>
      <c t="n" r="G4" s="9">
        <v>1700</v>
      </c>
      <c t="n" r="H4" s="9">
        <v>87562</v>
      </c>
      <c t="n" r="I4" s="9">
        <v>41520</v>
      </c>
      <c t="n" r="J4" s="9">
        <v>6542</v>
      </c>
    </row>
    <row spans="1:10" r="5">
      <c t="s" r="A5" s="4">
        <v>863</v>
      </c>
      <c t="n" r="H5" s="6">
        <v>0</v>
      </c>
      <c t="n" r="I5" s="6">
        <v>-46403</v>
      </c>
      <c t="n" r="J5" s="6">
        <v>0</v>
      </c>
    </row>
    <row spans="1:10" r="6">
      <c t="s" r="A6" s="4">
        <v>468</v>
      </c>
      <c t="n" r="E6" s="9">
        <v>25600</v>
      </c>
      <c t="n" r="F6" s="9">
        <v>5500</v>
      </c>
      <c t="n" r="H6" s="6">
        <v>30100</v>
      </c>
      <c t="n" r="I6" s="6">
        <v>31000</v>
      </c>
      <c t="n" r="J6" s="6">
        <v>5400</v>
      </c>
    </row>
    <row spans="1:10" r="7">
      <c t="s" r="A7" s="4">
        <v>416</v>
      </c>
    </row>
    <row spans="1:10" r="8">
      <c t="s" r="A8" s="3">
        <v>1041</v>
      </c>
    </row>
    <row spans="1:10" r="9">
      <c t="s" r="A9" s="4">
        <v>92</v>
      </c>
      <c t="n" r="H9" s="9">
        <v>18983</v>
      </c>
      <c t="n" r="I9" s="6">
        <v>15570</v>
      </c>
      <c t="n" r="J9" s="6">
        <v>6542</v>
      </c>
    </row>
    <row spans="1:10" r="10">
      <c t="s" r="A10" s="4">
        <v>1042</v>
      </c>
      <c t="n" r="F10" s="6">
        <v>5</v>
      </c>
      <c t="n" r="H10" s="6">
        <v>2</v>
      </c>
    </row>
    <row spans="1:10" r="11">
      <c t="s" r="A11" s="4">
        <v>550</v>
      </c>
      <c t="n" r="F11" s="9">
        <v>16600</v>
      </c>
      <c t="n" r="H11" s="9">
        <v>9400</v>
      </c>
    </row>
    <row spans="1:10" r="12">
      <c t="s" r="A12" s="4">
        <v>863</v>
      </c>
      <c t="n" r="F12" s="9">
        <v>22800</v>
      </c>
      <c t="n" r="G12" s="9">
        <v>23600</v>
      </c>
      <c t="n" r="I12" s="6">
        <v>-46403</v>
      </c>
    </row>
    <row spans="1:10" r="13">
      <c t="s" r="A13" s="4">
        <v>1043</v>
      </c>
    </row>
    <row spans="1:10" r="14">
      <c t="s" r="A14" s="3">
        <v>1041</v>
      </c>
    </row>
    <row spans="1:10" r="15">
      <c t="s" r="A15" s="4">
        <v>92</v>
      </c>
      <c t="n" r="H15" s="6">
        <v>12000</v>
      </c>
      <c t="n" r="J15" s="6">
        <v>4000</v>
      </c>
    </row>
    <row spans="1:10" r="16">
      <c t="s" r="A16" s="4">
        <v>550</v>
      </c>
      <c t="n" r="H16" s="6">
        <v>5500</v>
      </c>
      <c t="n" r="J16" s="6">
        <v>5400</v>
      </c>
    </row>
    <row spans="1:10" r="17">
      <c t="s" r="A17" s="4">
        <v>420</v>
      </c>
    </row>
    <row spans="1:10" r="18">
      <c t="s" r="A18" s="3">
        <v>1041</v>
      </c>
    </row>
    <row spans="1:10" r="19">
      <c t="s" r="A19" s="4">
        <v>92</v>
      </c>
      <c t="n" r="H19" s="6">
        <v>68249</v>
      </c>
      <c t="n" r="I19" s="6">
        <v>25950</v>
      </c>
      <c t="n" r="J19" s="9">
        <v>0</v>
      </c>
    </row>
    <row spans="1:10" r="20">
      <c t="s" r="A20" s="4">
        <v>863</v>
      </c>
      <c t="n" r="I20" s="6">
        <v>0</v>
      </c>
    </row>
    <row spans="1:10" r="21">
      <c t="s" r="A21" s="4">
        <v>1034</v>
      </c>
      <c t="n" r="I21" s="9">
        <v>3400</v>
      </c>
    </row>
    <row spans="1:10" r="22">
      <c t="s" r="A22" s="4">
        <v>1044</v>
      </c>
    </row>
    <row spans="1:10" r="23">
      <c t="s" r="A23" s="3">
        <v>1041</v>
      </c>
    </row>
    <row spans="1:10" r="24">
      <c t="s" r="A24" s="4">
        <v>92</v>
      </c>
      <c t="n" r="H24" s="9">
        <v>62400</v>
      </c>
    </row>
  </sheetData>
  <mergeCells count="3">
    <mergeCell ref="A1:A2"/>
    <mergeCell ref="B1:G1"/>
    <mergeCell ref="H1:J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58</v>
      </c>
      <c t="s" r="B1" s="2">
        <v>1</v>
      </c>
    </row>
    <row spans="1:4" r="2">
      <c t="s" r="B2" s="2">
        <v>2</v>
      </c>
      <c t="s" r="C2" s="2">
        <v>5</v>
      </c>
      <c t="s" r="D2" s="2">
        <v>79</v>
      </c>
    </row>
    <row spans="1:4" r="3">
      <c t="s" r="A3" s="4">
        <v>159</v>
      </c>
      <c t="n" r="B3" s="9">
        <v>296250</v>
      </c>
      <c t="n" r="C3" s="9">
        <v>0</v>
      </c>
      <c t="n" r="D3" s="9">
        <v>0</v>
      </c>
    </row>
    <row spans="1:4" r="4">
      <c t="s" r="A4" s="3">
        <v>160</v>
      </c>
    </row>
    <row spans="1:4" r="5">
      <c t="s" r="A5" s="4">
        <v>136</v>
      </c>
      <c t="n" r="B5" s="6">
        <v>93999</v>
      </c>
      <c t="n" r="C5" s="6">
        <v>93004</v>
      </c>
      <c t="n" r="D5" s="6">
        <v>113992</v>
      </c>
    </row>
    <row spans="1:4" r="6">
      <c t="s" r="A6" s="3">
        <v>161</v>
      </c>
    </row>
    <row spans="1:4" r="7">
      <c t="s" r="A7" s="4">
        <v>162</v>
      </c>
      <c t="n" r="B7" s="6">
        <v>47239</v>
      </c>
      <c t="n" r="C7" s="6">
        <v>42344</v>
      </c>
      <c t="n" r="D7" s="6">
        <v>35826</v>
      </c>
    </row>
    <row spans="1:4" r="8">
      <c t="s" r="A8" s="4">
        <v>37</v>
      </c>
      <c t="n" r="B8" s="6">
        <v>11884</v>
      </c>
      <c t="n" r="C8" s="6">
        <v>12319</v>
      </c>
      <c t="n" r="D8" s="6">
        <v>22412</v>
      </c>
    </row>
    <row spans="1:4" r="9">
      <c t="s" r="A9" s="4">
        <v>163</v>
      </c>
      <c t="n" r="B9" s="6">
        <v>87562</v>
      </c>
      <c t="n" r="C9" s="6">
        <v>41520</v>
      </c>
      <c t="n" r="D9" s="6">
        <v>6542</v>
      </c>
    </row>
    <row spans="1:4" r="10">
      <c t="s" r="A10" s="4">
        <v>143</v>
      </c>
      <c t="n" r="B10" s="6">
        <v>18851</v>
      </c>
      <c t="n" r="C10" s="6">
        <v>16012</v>
      </c>
      <c t="n" r="D10" s="6">
        <v>13899</v>
      </c>
    </row>
    <row spans="1:4" r="11">
      <c t="s" r="A11" s="4">
        <v>164</v>
      </c>
      <c t="n" r="B11" s="6">
        <v>3652</v>
      </c>
      <c t="n" r="C11" s="6">
        <v>10559</v>
      </c>
      <c t="n" r="D11" s="6">
        <v>13888</v>
      </c>
    </row>
    <row spans="1:4" r="12">
      <c t="s" r="A12" s="4">
        <v>165</v>
      </c>
      <c t="n" r="B12" s="6">
        <v>0</v>
      </c>
      <c t="n" r="C12" s="6">
        <v>29478</v>
      </c>
      <c t="n" r="D12" s="6">
        <v>0</v>
      </c>
    </row>
    <row spans="1:4" r="13">
      <c t="s" r="A13" s="4">
        <v>166</v>
      </c>
      <c t="n" r="B13" s="6">
        <v>0</v>
      </c>
      <c t="n" r="C13" s="6">
        <v>16925</v>
      </c>
      <c t="n" r="D13" s="6">
        <v>0</v>
      </c>
    </row>
    <row spans="1:4" r="14">
      <c t="s" r="A14" s="4">
        <v>167</v>
      </c>
      <c t="n" r="B14" s="6">
        <v>9719</v>
      </c>
      <c t="n" r="C14" s="6">
        <v>15994</v>
      </c>
      <c t="n" r="D14" s="6">
        <v>11043</v>
      </c>
    </row>
    <row spans="1:4" r="15">
      <c t="s" r="A15" s="4">
        <v>168</v>
      </c>
      <c t="n" r="B15" s="6">
        <v>-2142</v>
      </c>
      <c t="n" r="C15" s="6">
        <v>-1841</v>
      </c>
      <c t="n" r="D15" s="6">
        <v>-2993</v>
      </c>
    </row>
    <row spans="1:4" r="16">
      <c t="s" r="A16" s="4">
        <v>169</v>
      </c>
      <c t="n" r="B16" s="6">
        <v>3334</v>
      </c>
      <c t="n" r="C16" s="6">
        <v>4686</v>
      </c>
      <c t="n" r="D16" s="6">
        <v>3665</v>
      </c>
    </row>
    <row spans="1:4" r="17">
      <c t="s" r="A17" s="3">
        <v>170</v>
      </c>
    </row>
    <row spans="1:4" r="18">
      <c t="s" r="A18" s="4">
        <v>171</v>
      </c>
      <c t="n" r="B18" s="6">
        <v>25108</v>
      </c>
      <c t="n" r="C18" s="6">
        <v>37344</v>
      </c>
      <c t="n" r="D18" s="6">
        <v>41144</v>
      </c>
    </row>
    <row spans="1:4" r="19">
      <c t="s" r="A19" s="4">
        <v>172</v>
      </c>
      <c t="n" r="B19" s="6">
        <v>-17887</v>
      </c>
      <c t="n" r="C19" s="6">
        <v>-20179</v>
      </c>
      <c t="n" r="D19" s="6">
        <v>-9489</v>
      </c>
    </row>
    <row spans="1:4" r="20">
      <c t="s" r="A20" s="4">
        <v>173</v>
      </c>
      <c t="n" r="B20" s="6">
        <v>-186634</v>
      </c>
      <c t="n" r="C20" s="6">
        <v>27339</v>
      </c>
      <c t="n" r="D20" s="6">
        <v>-241871</v>
      </c>
    </row>
    <row spans="1:4" r="21">
      <c t="s" r="A21" s="4">
        <v>174</v>
      </c>
      <c t="n" r="B21" s="6">
        <v>-17944</v>
      </c>
      <c t="n" r="C21" s="6">
        <v>-10530</v>
      </c>
      <c t="n" r="D21" s="6">
        <v>-18974</v>
      </c>
    </row>
    <row spans="1:4" r="22">
      <c t="s" r="A22" s="4">
        <v>175</v>
      </c>
      <c t="n" r="B22" s="6">
        <v>-3153</v>
      </c>
      <c t="n" r="C22" s="6">
        <v>-5385</v>
      </c>
      <c t="n" r="D22" s="6">
        <v>1941</v>
      </c>
    </row>
    <row spans="1:4" r="23">
      <c t="s" r="A23" s="4">
        <v>48</v>
      </c>
      <c t="n" r="B23" s="6">
        <v>87516</v>
      </c>
      <c t="n" r="C23" s="6">
        <v>-78822</v>
      </c>
      <c t="n" r="D23" s="6">
        <v>83203</v>
      </c>
    </row>
    <row spans="1:4" r="24">
      <c t="s" r="A24" s="4">
        <v>176</v>
      </c>
      <c t="n" r="B24" s="6">
        <v>-619</v>
      </c>
      <c t="n" r="C24" s="6">
        <v>-491</v>
      </c>
      <c t="n" r="D24" s="6">
        <v>230</v>
      </c>
    </row>
    <row spans="1:4" r="25">
      <c t="s" r="A25" s="4">
        <v>177</v>
      </c>
      <c t="n" r="B25" s="6">
        <v>141047</v>
      </c>
      <c t="n" r="C25" s="6">
        <v>198288</v>
      </c>
      <c t="n" r="D25" s="6">
        <v>52372</v>
      </c>
    </row>
    <row spans="1:4" r="26">
      <c t="s" r="A26" s="3">
        <v>178</v>
      </c>
    </row>
    <row spans="1:4" r="27">
      <c t="s" r="A27" s="4">
        <v>179</v>
      </c>
      <c t="n" r="B27" s="6">
        <v>-212252</v>
      </c>
      <c t="n" r="C27" s="6">
        <v>-336551</v>
      </c>
      <c t="n" r="D27" s="6">
        <v>-269860</v>
      </c>
    </row>
    <row spans="1:4" r="28">
      <c t="s" r="A28" s="4">
        <v>180</v>
      </c>
      <c t="n" r="B28" s="6">
        <v>41581</v>
      </c>
      <c t="n" r="C28" s="6">
        <v>144597</v>
      </c>
      <c t="n" r="D28" s="6">
        <v>102186</v>
      </c>
    </row>
    <row spans="1:4" r="29">
      <c t="s" r="A29" s="4">
        <v>181</v>
      </c>
      <c t="n" r="B29" s="6">
        <v>-120252</v>
      </c>
      <c t="n" r="C29" s="6">
        <v>-150392</v>
      </c>
      <c t="n" r="D29" s="6">
        <v>-102858</v>
      </c>
    </row>
    <row spans="1:4" r="30">
      <c t="s" r="A30" s="4">
        <v>169</v>
      </c>
      <c t="n" r="B30" s="6">
        <v>6421</v>
      </c>
      <c t="n" r="C30" s="6">
        <v>-4705</v>
      </c>
      <c t="n" r="D30" s="6">
        <v>1878</v>
      </c>
    </row>
    <row spans="1:4" r="31">
      <c t="s" r="A31" s="4">
        <v>182</v>
      </c>
      <c t="n" r="B31" s="6">
        <v>-284502</v>
      </c>
      <c t="n" r="C31" s="6">
        <v>-347051</v>
      </c>
      <c t="n" r="D31" s="6">
        <v>-268654</v>
      </c>
    </row>
    <row spans="1:4" r="32">
      <c t="s" r="A32" s="3">
        <v>183</v>
      </c>
    </row>
    <row spans="1:4" r="33">
      <c t="s" r="A33" s="4">
        <v>184</v>
      </c>
      <c t="n" r="B33" s="6">
        <v>7557237</v>
      </c>
      <c t="n" r="C33" s="6">
        <v>7832014</v>
      </c>
      <c t="n" r="D33" s="6">
        <v>6379328</v>
      </c>
    </row>
    <row spans="1:4" r="34">
      <c t="s" r="A34" s="4">
        <v>185</v>
      </c>
      <c t="n" r="B34" s="6">
        <v>-7504516</v>
      </c>
      <c t="n" r="C34" s="6">
        <v>-7802719</v>
      </c>
      <c t="n" r="D34" s="6">
        <v>-6153677</v>
      </c>
    </row>
    <row spans="1:4" r="35">
      <c t="s" r="A35" s="4">
        <v>186</v>
      </c>
      <c t="n" r="B35" s="6">
        <v>489548</v>
      </c>
      <c t="n" r="C35" s="6">
        <v>389368</v>
      </c>
      <c t="n" r="D35" s="6">
        <v>60000</v>
      </c>
    </row>
    <row spans="1:4" r="36">
      <c t="s" r="A36" s="4">
        <v>187</v>
      </c>
      <c t="n" r="B36" s="6">
        <v>-557696</v>
      </c>
      <c t="n" r="C36" s="6">
        <v>-379681</v>
      </c>
      <c t="n" r="D36" s="6">
        <v>0</v>
      </c>
    </row>
    <row spans="1:4" r="37">
      <c t="s" r="A37" s="4">
        <v>188</v>
      </c>
      <c t="n" r="B37" s="6">
        <v>0</v>
      </c>
      <c t="n" r="C37" s="6">
        <v>200</v>
      </c>
      <c t="n" r="D37" s="6">
        <v>19640</v>
      </c>
    </row>
    <row spans="1:4" r="38">
      <c t="s" r="A38" s="4">
        <v>189</v>
      </c>
      <c t="n" r="B38" s="6">
        <v>3340</v>
      </c>
      <c t="n" r="C38" s="6">
        <v>9917</v>
      </c>
      <c t="n" r="D38" s="6">
        <v>8597</v>
      </c>
    </row>
    <row spans="1:4" r="39">
      <c t="s" r="A39" s="4">
        <v>190</v>
      </c>
      <c t="n" r="B39" s="6">
        <v>0</v>
      </c>
      <c t="n" r="C39" s="6">
        <v>539600</v>
      </c>
      <c t="n" r="D39" s="6">
        <v>0</v>
      </c>
    </row>
    <row spans="1:4" r="40">
      <c t="s" r="A40" s="4">
        <v>191</v>
      </c>
      <c t="n" r="B40" s="6">
        <v>788</v>
      </c>
      <c t="n" r="C40" s="6">
        <v>1881</v>
      </c>
      <c t="n" r="D40" s="6">
        <v>0</v>
      </c>
    </row>
    <row spans="1:4" r="41">
      <c t="s" r="A41" s="4">
        <v>192</v>
      </c>
      <c t="n" r="B41" s="6">
        <v>0</v>
      </c>
      <c t="n" r="C41" s="6">
        <v>-260074</v>
      </c>
      <c t="n" r="D41" s="6">
        <v>0</v>
      </c>
    </row>
    <row spans="1:4" r="42">
      <c t="s" r="A42" s="4">
        <v>193</v>
      </c>
      <c t="n" r="B42" s="6">
        <v>0</v>
      </c>
      <c t="n" r="C42" s="6">
        <v>32697</v>
      </c>
      <c t="n" r="D42" s="6">
        <v>0</v>
      </c>
    </row>
    <row spans="1:4" r="43">
      <c t="s" r="A43" s="4">
        <v>194</v>
      </c>
      <c t="n" r="B43" s="6">
        <v>0</v>
      </c>
      <c t="n" r="C43" s="6">
        <v>-182756</v>
      </c>
      <c t="n" r="D43" s="6">
        <v>0</v>
      </c>
    </row>
    <row spans="1:4" r="44">
      <c t="s" r="A44" s="4">
        <v>195</v>
      </c>
      <c t="n" r="B44" s="6">
        <v>59855</v>
      </c>
      <c t="n" r="C44" s="6">
        <v>91137</v>
      </c>
      <c t="n" r="D44" s="6">
        <v>10289</v>
      </c>
    </row>
    <row spans="1:4" r="45">
      <c t="s" r="A45" s="4">
        <v>196</v>
      </c>
      <c t="n" r="B45" s="6">
        <v>-63769</v>
      </c>
      <c t="n" r="C45" s="6">
        <v>-85905</v>
      </c>
      <c t="n" r="D45" s="6">
        <v>-71170</v>
      </c>
    </row>
    <row spans="1:4" r="46">
      <c t="s" r="A46" s="4">
        <v>197</v>
      </c>
      <c t="n" r="B46" s="6">
        <v>-32026</v>
      </c>
      <c t="n" r="C46" s="6">
        <v>-111979</v>
      </c>
      <c t="n" r="D46" s="6">
        <v>-55345</v>
      </c>
    </row>
    <row spans="1:4" r="47">
      <c t="s" r="A47" s="4">
        <v>198</v>
      </c>
      <c t="n" r="B47" s="6">
        <v>-68739</v>
      </c>
      <c t="n" r="C47" s="6">
        <v>-50033</v>
      </c>
      <c t="n" r="D47" s="6">
        <v>-36978</v>
      </c>
    </row>
    <row spans="1:4" r="48">
      <c t="s" r="A48" s="4">
        <v>199</v>
      </c>
      <c t="n" r="B48" s="6">
        <v>214</v>
      </c>
      <c t="n" r="C48" s="6">
        <v>-321</v>
      </c>
      <c t="n" r="D48" s="6">
        <v>-1822</v>
      </c>
    </row>
    <row spans="1:4" r="49">
      <c t="s" r="A49" s="4">
        <v>200</v>
      </c>
      <c t="n" r="B49" s="6">
        <v>-97473</v>
      </c>
      <c t="n" r="C49" s="6">
        <v>-36802</v>
      </c>
      <c t="n" r="D49" s="6">
        <v>-3553</v>
      </c>
    </row>
    <row spans="1:4" r="50">
      <c t="s" r="A50" s="4">
        <v>168</v>
      </c>
      <c t="n" r="B50" s="6">
        <v>2142</v>
      </c>
      <c t="n" r="C50" s="6">
        <v>1841</v>
      </c>
      <c t="n" r="D50" s="6">
        <v>2993</v>
      </c>
    </row>
    <row spans="1:4" r="51">
      <c t="s" r="A51" s="4">
        <v>201</v>
      </c>
      <c t="n" r="B51" s="6">
        <v>-19942</v>
      </c>
      <c t="n" r="C51" s="6">
        <v>-17097</v>
      </c>
      <c t="n" r="D51" s="6">
        <v>-15805</v>
      </c>
    </row>
    <row spans="1:4" r="52">
      <c t="s" r="A52" s="4">
        <v>202</v>
      </c>
      <c t="n" r="B52" s="6">
        <v>121009</v>
      </c>
      <c t="n" r="C52" s="6">
        <v>171650</v>
      </c>
      <c t="n" r="D52" s="6">
        <v>235993</v>
      </c>
    </row>
    <row spans="1:4" r="53">
      <c t="s" r="A53" s="4">
        <v>203</v>
      </c>
      <c t="n" r="B53" s="6">
        <v>-5492</v>
      </c>
      <c t="n" r="C53" s="6">
        <v>-2127</v>
      </c>
      <c t="n" r="D53" s="6">
        <v>-4146</v>
      </c>
    </row>
    <row spans="1:4" r="54">
      <c t="s" r="A54" s="4">
        <v>204</v>
      </c>
      <c t="n" r="B54" s="6">
        <v>-27938</v>
      </c>
      <c t="n" r="C54" s="6">
        <v>20760</v>
      </c>
      <c t="n" r="D54" s="6">
        <v>15565</v>
      </c>
    </row>
    <row spans="1:4" r="55">
      <c t="s" r="A55" s="4">
        <v>205</v>
      </c>
      <c t="n" r="B55" s="6">
        <v>40975</v>
      </c>
      <c t="n" r="C55" s="6">
        <v>20215</v>
      </c>
      <c t="n" r="D55" s="6">
        <v>4650</v>
      </c>
    </row>
    <row spans="1:4" r="56">
      <c t="s" r="A56" s="4">
        <v>206</v>
      </c>
      <c t="n" r="B56" s="6">
        <v>13037</v>
      </c>
      <c t="n" r="C56" s="6">
        <v>40975</v>
      </c>
      <c t="n" r="D56" s="6">
        <v>20215</v>
      </c>
    </row>
    <row spans="1:4" r="57">
      <c t="s" r="A57" s="3">
        <v>207</v>
      </c>
    </row>
    <row spans="1:4" r="58">
      <c t="s" r="A58" s="4">
        <v>208</v>
      </c>
      <c t="n" r="B58" s="9">
        <v>32720</v>
      </c>
      <c t="n" r="C58" s="9">
        <v>21166</v>
      </c>
      <c t="n" r="D58" s="9">
        <v>11155</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1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1045</v>
      </c>
      <c t="s" r="B1" s="2">
        <v>2</v>
      </c>
      <c t="s" r="C1" s="2">
        <v>5</v>
      </c>
      <c t="s" r="D1" s="2">
        <v>79</v>
      </c>
      <c t="s" r="E1" s="2">
        <v>562</v>
      </c>
    </row>
    <row spans="1:5" r="2">
      <c t="s" r="A2" s="3">
        <v>1046</v>
      </c>
    </row>
    <row spans="1:5" r="3">
      <c t="s" r="A3" s="4">
        <v>33</v>
      </c>
      <c t="n" r="B3" s="9">
        <v>13037</v>
      </c>
      <c t="n" r="C3" s="9">
        <v>40975</v>
      </c>
      <c t="n" r="D3" s="9">
        <v>20215</v>
      </c>
      <c t="n" r="E3" s="9">
        <v>4650</v>
      </c>
    </row>
    <row spans="1:5" r="4">
      <c t="s" r="A4" s="4">
        <v>34</v>
      </c>
      <c t="n" r="B4" s="6">
        <v>252438</v>
      </c>
      <c t="n" r="C4" s="6">
        <v>237448</v>
      </c>
    </row>
    <row spans="1:5" r="5">
      <c t="s" r="A5" s="4">
        <v>35</v>
      </c>
      <c t="n" r="B5" s="6">
        <v>157768</v>
      </c>
      <c t="n" r="C5" s="6">
        <v>151330</v>
      </c>
    </row>
    <row spans="1:5" r="6">
      <c t="s" r="A6" s="4">
        <v>1047</v>
      </c>
      <c t="n" r="B6" s="6">
        <v>0</v>
      </c>
      <c t="n" r="C6" s="6">
        <v>0</v>
      </c>
    </row>
    <row spans="1:5" r="7">
      <c t="s" r="A7" s="4">
        <v>523</v>
      </c>
      <c t="n" r="B7" s="6">
        <v>1737751</v>
      </c>
      <c t="n" r="C7" s="6">
        <v>1556705</v>
      </c>
    </row>
    <row spans="1:5" r="8">
      <c t="s" r="A8" s="4">
        <v>37</v>
      </c>
      <c t="n" r="B8" s="6">
        <v>14109</v>
      </c>
      <c t="n" r="C8" s="6">
        <v>11062</v>
      </c>
    </row>
    <row spans="1:5" r="9">
      <c t="s" r="A9" s="4">
        <v>38</v>
      </c>
      <c t="n" r="B9" s="6">
        <v>27852</v>
      </c>
      <c t="n" r="C9" s="6">
        <v>37699</v>
      </c>
    </row>
    <row spans="1:5" r="10">
      <c t="s" r="A10" s="4">
        <v>39</v>
      </c>
      <c t="n" r="B10" s="6">
        <v>2202955</v>
      </c>
      <c t="n" r="C10" s="6">
        <v>2035219</v>
      </c>
    </row>
    <row spans="1:5" r="11">
      <c t="s" r="A11" s="4">
        <v>40</v>
      </c>
      <c t="n" r="B11" s="6">
        <v>1033981</v>
      </c>
      <c t="n" r="C11" s="6">
        <v>950388</v>
      </c>
    </row>
    <row spans="1:5" r="12">
      <c t="s" r="A12" s="4">
        <v>41</v>
      </c>
      <c t="n" r="B12" s="6">
        <v>854915</v>
      </c>
      <c t="n" r="C12" s="6">
        <v>830377</v>
      </c>
      <c t="n" r="D12" s="6">
        <v>737303</v>
      </c>
    </row>
    <row spans="1:5" r="13">
      <c t="s" r="A13" s="4">
        <v>42</v>
      </c>
      <c t="n" r="B13" s="6">
        <v>307588</v>
      </c>
      <c t="n" r="C13" s="6">
        <v>303947</v>
      </c>
    </row>
    <row spans="1:5" r="14">
      <c t="s" r="A14" s="4">
        <v>1048</v>
      </c>
      <c t="n" r="B14" s="6">
        <v>0</v>
      </c>
      <c t="n" r="C14" s="6">
        <v>0</v>
      </c>
    </row>
    <row spans="1:5" r="15">
      <c t="s" r="A15" s="4">
        <v>43</v>
      </c>
      <c t="n" r="B15" s="6">
        <v>15490</v>
      </c>
      <c t="n" r="C15" s="6">
        <v>21561</v>
      </c>
    </row>
    <row spans="1:5" r="16">
      <c t="s" r="A16" s="4">
        <v>44</v>
      </c>
      <c t="n" r="B16" s="6">
        <v>4414929</v>
      </c>
      <c t="n" r="C16" s="6">
        <v>4141492</v>
      </c>
    </row>
    <row spans="1:5" r="17">
      <c t="s" r="A17" s="4">
        <v>46</v>
      </c>
      <c t="n" r="B17" s="6">
        <v>1265719</v>
      </c>
      <c t="n" r="C17" s="6">
        <v>1143246</v>
      </c>
    </row>
    <row spans="1:5" r="18">
      <c t="s" r="A18" s="4">
        <v>47</v>
      </c>
      <c t="n" r="B18" s="6">
        <v>-110759</v>
      </c>
      <c t="n" r="C18" s="6">
        <v>-39616</v>
      </c>
    </row>
    <row spans="1:5" r="19">
      <c t="s" r="A19" s="4">
        <v>763</v>
      </c>
      <c t="n" r="B19" s="6">
        <v>389071</v>
      </c>
      <c t="n" r="C19" s="6">
        <v>307656</v>
      </c>
    </row>
    <row spans="1:5" r="20">
      <c t="s" r="A20" s="4">
        <v>762</v>
      </c>
      <c t="n" r="B20" s="6">
        <v>-25500</v>
      </c>
      <c t="n" r="C20" s="6">
        <v>-22500</v>
      </c>
    </row>
    <row spans="1:5" r="21">
      <c t="s" r="A21" s="4">
        <v>1049</v>
      </c>
      <c t="n" r="B21" s="6">
        <v>55193</v>
      </c>
      <c t="n" r="C21" s="6">
        <v>72630</v>
      </c>
    </row>
    <row spans="1:5" r="22">
      <c t="s" r="A22" s="4">
        <v>51</v>
      </c>
      <c t="n" r="B22" s="6">
        <v>280423</v>
      </c>
      <c t="n" r="C22" s="6">
        <v>288320</v>
      </c>
    </row>
    <row spans="1:5" r="23">
      <c t="s" r="A23" s="4">
        <v>1050</v>
      </c>
      <c t="n" r="B23" s="6">
        <v>0</v>
      </c>
      <c t="n" r="C23" s="6">
        <v>0</v>
      </c>
    </row>
    <row spans="1:5" r="24">
      <c t="s" r="A24" s="4">
        <v>52</v>
      </c>
      <c t="n" r="B24" s="6">
        <v>185323</v>
      </c>
      <c t="n" r="C24" s="6">
        <v>172463</v>
      </c>
    </row>
    <row spans="1:5" r="25">
      <c t="s" r="A25" s="4">
        <v>53</v>
      </c>
      <c t="n" r="B25" s="6">
        <v>2039470</v>
      </c>
      <c t="n" r="C25" s="6">
        <v>1922199</v>
      </c>
    </row>
    <row spans="1:5" r="26">
      <c t="s" r="A26" s="4">
        <v>54</v>
      </c>
      <c t="n" r="B26" s="6">
        <v>1203436</v>
      </c>
      <c t="n" r="C26" s="6">
        <v>1008837</v>
      </c>
    </row>
    <row spans="1:5" r="27">
      <c t="s" r="A27" s="4">
        <v>56</v>
      </c>
      <c t="n" r="B27" s="6">
        <v>31153</v>
      </c>
      <c t="n" r="C27" s="6">
        <v>25311</v>
      </c>
    </row>
    <row spans="1:5" r="28">
      <c t="s" r="A28" s="4">
        <v>1051</v>
      </c>
      <c t="n" r="B28" s="6">
        <v>222618</v>
      </c>
      <c t="n" r="C28" s="6">
        <v>207135</v>
      </c>
    </row>
    <row spans="1:5" r="29">
      <c t="s" r="A29" s="4">
        <v>1052</v>
      </c>
      <c t="n" r="B29" s="6">
        <v>918252</v>
      </c>
      <c t="n" r="C29" s="6">
        <v>978010</v>
      </c>
      <c t="n" r="D29" s="6">
        <v>1035175</v>
      </c>
      <c t="n" r="E29" s="6">
        <v>860284</v>
      </c>
    </row>
    <row spans="1:5" r="30">
      <c t="s" r="A30" s="4">
        <v>1053</v>
      </c>
      <c t="n" r="B30" s="6">
        <v>0</v>
      </c>
      <c t="n" r="C30" s="6">
        <v>0</v>
      </c>
    </row>
    <row spans="1:5" r="31">
      <c t="s" r="A31" s="4">
        <v>1054</v>
      </c>
      <c t="n" r="B31" s="6">
        <v>918252</v>
      </c>
      <c t="n" r="C31" s="6">
        <v>978010</v>
      </c>
    </row>
    <row spans="1:5" r="32">
      <c t="s" r="A32" s="4">
        <v>68</v>
      </c>
      <c t="n" r="B32" s="6">
        <v>4414929</v>
      </c>
      <c t="n" r="C32" s="6">
        <v>4141492</v>
      </c>
    </row>
    <row spans="1:5" r="33">
      <c t="s" r="A33" s="4">
        <v>1055</v>
      </c>
    </row>
    <row spans="1:5" r="34">
      <c t="s" r="A34" s="3">
        <v>1046</v>
      </c>
    </row>
    <row spans="1:5" r="35">
      <c t="s" r="A35" s="4">
        <v>33</v>
      </c>
      <c t="n" r="B35" s="6">
        <v>0</v>
      </c>
      <c t="n" r="C35" s="6">
        <v>0</v>
      </c>
      <c t="n" r="D35" s="6">
        <v>0</v>
      </c>
      <c t="n" r="E35" s="6">
        <v>0</v>
      </c>
    </row>
    <row spans="1:5" r="36">
      <c t="s" r="A36" s="4">
        <v>34</v>
      </c>
      <c t="n" r="B36" s="6">
        <v>0</v>
      </c>
      <c t="n" r="C36" s="6">
        <v>0</v>
      </c>
    </row>
    <row spans="1:5" r="37">
      <c t="s" r="A37" s="4">
        <v>35</v>
      </c>
      <c t="n" r="B37" s="6">
        <v>0</v>
      </c>
      <c t="n" r="C37" s="6">
        <v>0</v>
      </c>
    </row>
    <row spans="1:5" r="38">
      <c t="s" r="A38" s="4">
        <v>1047</v>
      </c>
      <c t="n" r="B38" s="6">
        <v>0</v>
      </c>
      <c t="n" r="C38" s="6">
        <v>0</v>
      </c>
    </row>
    <row spans="1:5" r="39">
      <c t="s" r="A39" s="4">
        <v>523</v>
      </c>
      <c t="n" r="B39" s="6">
        <v>0</v>
      </c>
      <c t="n" r="C39" s="6">
        <v>0</v>
      </c>
    </row>
    <row spans="1:5" r="40">
      <c t="s" r="A40" s="4">
        <v>37</v>
      </c>
      <c t="n" r="B40" s="6">
        <v>264</v>
      </c>
      <c t="n" r="C40" s="6">
        <v>196</v>
      </c>
    </row>
    <row spans="1:5" r="41">
      <c t="s" r="A41" s="4">
        <v>38</v>
      </c>
      <c t="n" r="B41" s="6">
        <v>5586</v>
      </c>
      <c t="n" r="C41" s="6">
        <v>590</v>
      </c>
    </row>
    <row spans="1:5" r="42">
      <c t="s" r="A42" s="4">
        <v>39</v>
      </c>
      <c t="n" r="B42" s="6">
        <v>5850</v>
      </c>
      <c t="n" r="C42" s="6">
        <v>786</v>
      </c>
    </row>
    <row spans="1:5" r="43">
      <c t="s" r="A43" s="4">
        <v>40</v>
      </c>
      <c t="n" r="B43" s="6">
        <v>0</v>
      </c>
      <c t="n" r="C43" s="6">
        <v>0</v>
      </c>
    </row>
    <row spans="1:5" r="44">
      <c t="s" r="A44" s="4">
        <v>41</v>
      </c>
      <c t="n" r="B44" s="6">
        <v>0</v>
      </c>
      <c t="n" r="C44" s="6">
        <v>0</v>
      </c>
    </row>
    <row spans="1:5" r="45">
      <c t="s" r="A45" s="4">
        <v>42</v>
      </c>
      <c t="n" r="B45" s="6">
        <v>0</v>
      </c>
      <c t="n" r="C45" s="6">
        <v>0</v>
      </c>
    </row>
    <row spans="1:5" r="46">
      <c t="s" r="A46" s="4">
        <v>1048</v>
      </c>
      <c t="n" r="B46" s="6">
        <v>2388081</v>
      </c>
      <c t="n" r="C46" s="6">
        <v>1964442</v>
      </c>
    </row>
    <row spans="1:5" r="47">
      <c t="s" r="A47" s="4">
        <v>43</v>
      </c>
      <c t="n" r="B47" s="6">
        <v>0</v>
      </c>
      <c t="n" r="C47" s="6">
        <v>0</v>
      </c>
    </row>
    <row spans="1:5" r="48">
      <c t="s" r="A48" s="4">
        <v>44</v>
      </c>
      <c t="n" r="B48" s="6">
        <v>2393931</v>
      </c>
      <c t="n" r="C48" s="6">
        <v>1965228</v>
      </c>
    </row>
    <row spans="1:5" r="49">
      <c t="s" r="A49" s="4">
        <v>46</v>
      </c>
      <c t="n" r="B49" s="6">
        <v>0</v>
      </c>
      <c t="n" r="C49" s="6">
        <v>0</v>
      </c>
    </row>
    <row spans="1:5" r="50">
      <c t="s" r="A50" s="4">
        <v>47</v>
      </c>
      <c t="n" r="B50" s="6">
        <v>0</v>
      </c>
      <c t="n" r="C50" s="6">
        <v>0</v>
      </c>
    </row>
    <row spans="1:5" r="51">
      <c t="s" r="A51" s="4">
        <v>763</v>
      </c>
      <c t="n" r="B51" s="6">
        <v>0</v>
      </c>
      <c t="n" r="C51" s="6">
        <v>0</v>
      </c>
    </row>
    <row spans="1:5" r="52">
      <c t="s" r="A52" s="4">
        <v>762</v>
      </c>
      <c t="n" r="B52" s="6">
        <v>0</v>
      </c>
      <c t="n" r="C52" s="6">
        <v>0</v>
      </c>
    </row>
    <row spans="1:5" r="53">
      <c t="s" r="A53" s="4">
        <v>1049</v>
      </c>
      <c t="n" r="B53" s="6">
        <v>0</v>
      </c>
      <c t="n" r="C53" s="6">
        <v>0</v>
      </c>
    </row>
    <row spans="1:5" r="54">
      <c t="s" r="A54" s="4">
        <v>51</v>
      </c>
      <c t="n" r="B54" s="6">
        <v>0</v>
      </c>
      <c t="n" r="C54" s="6">
        <v>0</v>
      </c>
    </row>
    <row spans="1:5" r="55">
      <c t="s" r="A55" s="4">
        <v>1050</v>
      </c>
      <c t="n" r="B55" s="6">
        <v>500171</v>
      </c>
      <c t="n" r="C55" s="6">
        <v>295421</v>
      </c>
    </row>
    <row spans="1:5" r="56">
      <c t="s" r="A56" s="4">
        <v>52</v>
      </c>
      <c t="n" r="B56" s="6">
        <v>0</v>
      </c>
      <c t="n" r="C56" s="6">
        <v>0</v>
      </c>
    </row>
    <row spans="1:5" r="57">
      <c t="s" r="A57" s="4">
        <v>53</v>
      </c>
      <c t="n" r="B57" s="6">
        <v>500171</v>
      </c>
      <c t="n" r="C57" s="6">
        <v>295421</v>
      </c>
    </row>
    <row spans="1:5" r="58">
      <c t="s" r="A58" s="4">
        <v>54</v>
      </c>
      <c t="n" r="B58" s="6">
        <v>837526</v>
      </c>
      <c t="n" r="C58" s="6">
        <v>609812</v>
      </c>
    </row>
    <row spans="1:5" r="59">
      <c t="s" r="A59" s="4">
        <v>56</v>
      </c>
      <c t="n" r="B59" s="6">
        <v>0</v>
      </c>
      <c t="n" r="C59" s="6">
        <v>0</v>
      </c>
    </row>
    <row spans="1:5" r="60">
      <c t="s" r="A60" s="4">
        <v>1051</v>
      </c>
      <c t="n" r="B60" s="6">
        <v>-1</v>
      </c>
      <c t="n" r="C60" s="6">
        <v>0</v>
      </c>
    </row>
    <row spans="1:5" r="61">
      <c t="s" r="A61" s="4">
        <v>1052</v>
      </c>
      <c t="n" r="B61" s="6">
        <v>1056235</v>
      </c>
      <c t="n" r="C61" s="6">
        <v>1059995</v>
      </c>
    </row>
    <row spans="1:5" r="62">
      <c t="s" r="A62" s="4">
        <v>1053</v>
      </c>
      <c t="n" r="B62" s="6">
        <v>0</v>
      </c>
      <c t="n" r="C62" s="6">
        <v>0</v>
      </c>
    </row>
    <row spans="1:5" r="63">
      <c t="s" r="A63" s="4">
        <v>1054</v>
      </c>
      <c t="n" r="B63" s="6">
        <v>1056235</v>
      </c>
      <c t="n" r="C63" s="6">
        <v>1059995</v>
      </c>
    </row>
    <row spans="1:5" r="64">
      <c t="s" r="A64" s="4">
        <v>68</v>
      </c>
      <c t="n" r="B64" s="6">
        <v>2393931</v>
      </c>
      <c t="n" r="C64" s="6">
        <v>1965228</v>
      </c>
    </row>
    <row spans="1:5" r="65">
      <c t="s" r="A65" s="4">
        <v>1056</v>
      </c>
    </row>
    <row spans="1:5" r="66">
      <c t="s" r="A66" s="3">
        <v>1046</v>
      </c>
    </row>
    <row spans="1:5" r="67">
      <c t="s" r="A67" s="4">
        <v>33</v>
      </c>
      <c t="n" r="B67" s="6">
        <v>6338</v>
      </c>
      <c t="n" r="C67" s="6">
        <v>25379</v>
      </c>
      <c t="n" r="D67" s="6">
        <v>4306</v>
      </c>
      <c t="n" r="E67" s="6">
        <v>4341</v>
      </c>
    </row>
    <row spans="1:5" r="68">
      <c t="s" r="A68" s="4">
        <v>34</v>
      </c>
      <c t="n" r="B68" s="6">
        <v>233275</v>
      </c>
      <c t="n" r="C68" s="6">
        <v>218361</v>
      </c>
    </row>
    <row spans="1:5" r="69">
      <c t="s" r="A69" s="4">
        <v>35</v>
      </c>
      <c t="n" r="B69" s="6">
        <v>132078</v>
      </c>
      <c t="n" r="C69" s="6">
        <v>117427</v>
      </c>
    </row>
    <row spans="1:5" r="70">
      <c t="s" r="A70" s="4">
        <v>1047</v>
      </c>
      <c t="n" r="B70" s="6">
        <v>1192</v>
      </c>
      <c t="n" r="C70" s="6">
        <v>276217</v>
      </c>
    </row>
    <row spans="1:5" r="71">
      <c t="s" r="A71" s="4">
        <v>523</v>
      </c>
      <c t="n" r="B71" s="6">
        <v>1533166</v>
      </c>
      <c t="n" r="C71" s="6">
        <v>1342022</v>
      </c>
    </row>
    <row spans="1:5" r="72">
      <c t="s" r="A72" s="4">
        <v>37</v>
      </c>
      <c t="n" r="B72" s="6">
        <v>13845</v>
      </c>
      <c t="n" r="C72" s="6">
        <v>10866</v>
      </c>
    </row>
    <row spans="1:5" r="73">
      <c t="s" r="A73" s="4">
        <v>38</v>
      </c>
      <c t="n" r="B73" s="6">
        <v>9117</v>
      </c>
      <c t="n" r="C73" s="6">
        <v>22039</v>
      </c>
    </row>
    <row spans="1:5" r="74">
      <c t="s" r="A74" s="4">
        <v>39</v>
      </c>
      <c t="n" r="B74" s="6">
        <v>1929011</v>
      </c>
      <c t="n" r="C74" s="6">
        <v>2012311</v>
      </c>
    </row>
    <row spans="1:5" r="75">
      <c t="s" r="A75" s="4">
        <v>40</v>
      </c>
      <c t="n" r="B75" s="6">
        <v>916338</v>
      </c>
      <c t="n" r="C75" s="6">
        <v>839063</v>
      </c>
    </row>
    <row spans="1:5" r="76">
      <c t="s" r="A76" s="4">
        <v>41</v>
      </c>
      <c t="n" r="B76" s="6">
        <v>809775</v>
      </c>
      <c t="n" r="C76" s="6">
        <v>700642</v>
      </c>
    </row>
    <row spans="1:5" r="77">
      <c t="s" r="A77" s="4">
        <v>42</v>
      </c>
      <c t="n" r="B77" s="6">
        <v>285659</v>
      </c>
      <c t="n" r="C77" s="6">
        <v>257502</v>
      </c>
    </row>
    <row spans="1:5" r="78">
      <c t="s" r="A78" s="4">
        <v>1048</v>
      </c>
      <c t="n" r="B78" s="6">
        <v>0</v>
      </c>
      <c t="n" r="C78" s="6">
        <v>0</v>
      </c>
    </row>
    <row spans="1:5" r="79">
      <c t="s" r="A79" s="4">
        <v>43</v>
      </c>
      <c t="n" r="B79" s="6">
        <v>9321</v>
      </c>
      <c t="n" r="C79" s="6">
        <v>10120</v>
      </c>
    </row>
    <row spans="1:5" r="80">
      <c t="s" r="A80" s="4">
        <v>44</v>
      </c>
      <c t="n" r="B80" s="6">
        <v>3950104</v>
      </c>
      <c t="n" r="C80" s="6">
        <v>3819638</v>
      </c>
    </row>
    <row spans="1:5" r="81">
      <c t="s" r="A81" s="4">
        <v>46</v>
      </c>
      <c t="n" r="B81" s="6">
        <v>1261606</v>
      </c>
      <c t="n" r="C81" s="6">
        <v>1137743</v>
      </c>
    </row>
    <row spans="1:5" r="82">
      <c t="s" r="A82" s="4">
        <v>47</v>
      </c>
      <c t="n" r="B82" s="6">
        <v>-110759</v>
      </c>
      <c t="n" r="C82" s="6">
        <v>-39616</v>
      </c>
    </row>
    <row spans="1:5" r="83">
      <c t="s" r="A83" s="4">
        <v>763</v>
      </c>
      <c t="n" r="B83" s="6">
        <v>303810</v>
      </c>
      <c t="n" r="C83" s="6">
        <v>207329</v>
      </c>
    </row>
    <row spans="1:5" r="84">
      <c t="s" r="A84" s="4">
        <v>762</v>
      </c>
      <c t="n" r="B84" s="6">
        <v>-25500</v>
      </c>
      <c t="n" r="C84" s="6">
        <v>-22500</v>
      </c>
    </row>
    <row spans="1:5" r="85">
      <c t="s" r="A85" s="4">
        <v>1049</v>
      </c>
      <c t="n" r="B85" s="6">
        <v>47186</v>
      </c>
      <c t="n" r="C85" s="6">
        <v>61185</v>
      </c>
    </row>
    <row spans="1:5" r="86">
      <c t="s" r="A86" s="4">
        <v>51</v>
      </c>
      <c t="n" r="B86" s="6">
        <v>178544</v>
      </c>
      <c t="n" r="C86" s="6">
        <v>176143</v>
      </c>
    </row>
    <row spans="1:5" r="87">
      <c t="s" r="A87" s="4">
        <v>1050</v>
      </c>
      <c t="n" r="B87" s="6">
        <v>0</v>
      </c>
      <c t="n" r="C87" s="6">
        <v>0</v>
      </c>
    </row>
    <row spans="1:5" r="88">
      <c t="s" r="A88" s="4">
        <v>52</v>
      </c>
      <c t="n" r="B88" s="6">
        <v>167509</v>
      </c>
      <c t="n" r="C88" s="6">
        <v>149700</v>
      </c>
    </row>
    <row spans="1:5" r="89">
      <c t="s" r="A89" s="4">
        <v>53</v>
      </c>
      <c t="n" r="B89" s="6">
        <v>1822396</v>
      </c>
      <c t="n" r="C89" s="6">
        <v>1669984</v>
      </c>
    </row>
    <row spans="1:5" r="90">
      <c t="s" r="A90" s="4">
        <v>54</v>
      </c>
      <c t="n" r="B90" s="6">
        <v>300997</v>
      </c>
      <c t="n" r="C90" s="6">
        <v>347202</v>
      </c>
    </row>
    <row spans="1:5" r="91">
      <c t="s" r="A91" s="4">
        <v>56</v>
      </c>
      <c t="n" r="B91" s="6">
        <v>31153</v>
      </c>
      <c t="n" r="C91" s="6">
        <v>25311</v>
      </c>
    </row>
    <row spans="1:5" r="92">
      <c t="s" r="A92" s="4">
        <v>1051</v>
      </c>
      <c t="n" r="B92" s="6">
        <v>217669</v>
      </c>
      <c t="n" r="C92" s="6">
        <v>193077</v>
      </c>
    </row>
    <row spans="1:5" r="93">
      <c t="s" r="A93" s="4">
        <v>1052</v>
      </c>
      <c t="n" r="B93" s="6">
        <v>2078060</v>
      </c>
      <c t="n" r="C93" s="6">
        <v>1879485</v>
      </c>
    </row>
    <row spans="1:5" r="94">
      <c t="s" r="A94" s="4">
        <v>1053</v>
      </c>
      <c t="n" r="B94" s="6">
        <v>-500171</v>
      </c>
      <c t="n" r="C94" s="6">
        <v>-295421</v>
      </c>
    </row>
    <row spans="1:5" r="95">
      <c t="s" r="A95" s="4">
        <v>1054</v>
      </c>
      <c t="n" r="B95" s="6">
        <v>1577889</v>
      </c>
      <c t="n" r="C95" s="6">
        <v>1584064</v>
      </c>
    </row>
    <row spans="1:5" r="96">
      <c t="s" r="A96" s="4">
        <v>68</v>
      </c>
      <c t="n" r="B96" s="6">
        <v>3950104</v>
      </c>
      <c t="n" r="C96" s="6">
        <v>3819638</v>
      </c>
    </row>
    <row spans="1:5" r="97">
      <c t="s" r="A97" s="4">
        <v>1057</v>
      </c>
    </row>
    <row spans="1:5" r="98">
      <c t="s" r="A98" s="3">
        <v>1046</v>
      </c>
    </row>
    <row spans="1:5" r="99">
      <c t="s" r="A99" s="4">
        <v>33</v>
      </c>
      <c t="n" r="B99" s="6">
        <v>6699</v>
      </c>
      <c t="n" r="C99" s="6">
        <v>15596</v>
      </c>
      <c t="n" r="D99" s="9">
        <v>15909</v>
      </c>
      <c t="n" r="E99" s="9">
        <v>309</v>
      </c>
    </row>
    <row spans="1:5" r="100">
      <c t="s" r="A100" s="4">
        <v>34</v>
      </c>
      <c t="n" r="B100" s="6">
        <v>19163</v>
      </c>
      <c t="n" r="C100" s="6">
        <v>19087</v>
      </c>
    </row>
    <row spans="1:5" r="101">
      <c t="s" r="A101" s="4">
        <v>35</v>
      </c>
      <c t="n" r="B101" s="6">
        <v>25690</v>
      </c>
      <c t="n" r="C101" s="6">
        <v>33903</v>
      </c>
    </row>
    <row spans="1:5" r="102">
      <c t="s" r="A102" s="4">
        <v>1047</v>
      </c>
      <c t="n" r="B102" s="6">
        <v>0</v>
      </c>
      <c t="n" r="C102" s="6">
        <v>0</v>
      </c>
    </row>
    <row spans="1:5" r="103">
      <c t="s" r="A103" s="4">
        <v>523</v>
      </c>
      <c t="n" r="B103" s="6">
        <v>204585</v>
      </c>
      <c t="n" r="C103" s="6">
        <v>214683</v>
      </c>
    </row>
    <row spans="1:5" r="104">
      <c t="s" r="A104" s="4">
        <v>37</v>
      </c>
      <c t="n" r="B104" s="6">
        <v>0</v>
      </c>
      <c t="n" r="C104" s="6">
        <v>0</v>
      </c>
    </row>
    <row spans="1:5" r="105">
      <c t="s" r="A105" s="4">
        <v>38</v>
      </c>
      <c t="n" r="B105" s="6">
        <v>13149</v>
      </c>
      <c t="n" r="C105" s="6">
        <v>15070</v>
      </c>
    </row>
    <row spans="1:5" r="106">
      <c t="s" r="A106" s="4">
        <v>39</v>
      </c>
      <c t="n" r="B106" s="6">
        <v>269286</v>
      </c>
      <c t="n" r="C106" s="6">
        <v>298339</v>
      </c>
    </row>
    <row spans="1:5" r="107">
      <c t="s" r="A107" s="4">
        <v>40</v>
      </c>
      <c t="n" r="B107" s="6">
        <v>117643</v>
      </c>
      <c t="n" r="C107" s="6">
        <v>111325</v>
      </c>
    </row>
    <row spans="1:5" r="108">
      <c t="s" r="A108" s="4">
        <v>41</v>
      </c>
      <c t="n" r="B108" s="6">
        <v>45140</v>
      </c>
      <c t="n" r="C108" s="6">
        <v>129735</v>
      </c>
    </row>
    <row spans="1:5" r="109">
      <c t="s" r="A109" s="4">
        <v>42</v>
      </c>
      <c t="n" r="B109" s="6">
        <v>21929</v>
      </c>
      <c t="n" r="C109" s="6">
        <v>46445</v>
      </c>
    </row>
    <row spans="1:5" r="110">
      <c t="s" r="A110" s="4">
        <v>1048</v>
      </c>
      <c t="n" r="B110" s="6">
        <v>0</v>
      </c>
      <c t="n" r="C110" s="6">
        <v>0</v>
      </c>
    </row>
    <row spans="1:5" r="111">
      <c t="s" r="A111" s="4">
        <v>43</v>
      </c>
      <c t="n" r="B111" s="6">
        <v>6169</v>
      </c>
      <c t="n" r="C111" s="6">
        <v>11441</v>
      </c>
    </row>
    <row spans="1:5" r="112">
      <c t="s" r="A112" s="4">
        <v>44</v>
      </c>
      <c t="n" r="B112" s="6">
        <v>460167</v>
      </c>
      <c t="n" r="C112" s="6">
        <v>597285</v>
      </c>
    </row>
    <row spans="1:5" r="113">
      <c t="s" r="A113" s="4">
        <v>46</v>
      </c>
      <c t="n" r="B113" s="6">
        <v>4113</v>
      </c>
      <c t="n" r="C113" s="6">
        <v>5503</v>
      </c>
    </row>
    <row spans="1:5" r="114">
      <c t="s" r="A114" s="4">
        <v>47</v>
      </c>
      <c t="n" r="B114" s="6">
        <v>0</v>
      </c>
      <c t="n" r="C114" s="6">
        <v>0</v>
      </c>
    </row>
    <row spans="1:5" r="115">
      <c t="s" r="A115" s="4">
        <v>763</v>
      </c>
      <c t="n" r="B115" s="6">
        <v>85261</v>
      </c>
      <c t="n" r="C115" s="6">
        <v>100327</v>
      </c>
    </row>
    <row spans="1:5" r="116">
      <c t="s" r="A116" s="4">
        <v>762</v>
      </c>
      <c t="n" r="B116" s="6">
        <v>0</v>
      </c>
      <c t="n" r="C116" s="6">
        <v>0</v>
      </c>
    </row>
    <row spans="1:5" r="117">
      <c t="s" r="A117" s="4">
        <v>1049</v>
      </c>
      <c t="n" r="B117" s="6">
        <v>8007</v>
      </c>
      <c t="n" r="C117" s="6">
        <v>11445</v>
      </c>
    </row>
    <row spans="1:5" r="118">
      <c t="s" r="A118" s="4">
        <v>51</v>
      </c>
      <c t="n" r="B118" s="6">
        <v>101879</v>
      </c>
      <c t="n" r="C118" s="6">
        <v>112177</v>
      </c>
    </row>
    <row spans="1:5" r="119">
      <c t="s" r="A119" s="4">
        <v>1050</v>
      </c>
      <c t="n" r="B119" s="6">
        <v>1192</v>
      </c>
      <c t="n" r="C119" s="6">
        <v>276217</v>
      </c>
    </row>
    <row spans="1:5" r="120">
      <c t="s" r="A120" s="4">
        <v>52</v>
      </c>
      <c t="n" r="B120" s="6">
        <v>17814</v>
      </c>
      <c t="n" r="C120" s="6">
        <v>22763</v>
      </c>
    </row>
    <row spans="1:5" r="121">
      <c t="s" r="A121" s="4">
        <v>53</v>
      </c>
      <c t="n" r="B121" s="6">
        <v>218266</v>
      </c>
      <c t="n" r="C121" s="6">
        <v>528432</v>
      </c>
    </row>
    <row spans="1:5" r="122">
      <c t="s" r="A122" s="4">
        <v>54</v>
      </c>
      <c t="n" r="B122" s="6">
        <v>64913</v>
      </c>
      <c t="n" r="C122" s="6">
        <v>51823</v>
      </c>
    </row>
    <row spans="1:5" r="123">
      <c t="s" r="A123" s="4">
        <v>56</v>
      </c>
      <c t="n" r="B123" s="6">
        <v>0</v>
      </c>
      <c t="n" r="C123" s="6">
        <v>0</v>
      </c>
    </row>
    <row spans="1:5" r="124">
      <c t="s" r="A124" s="4">
        <v>1051</v>
      </c>
      <c t="n" r="B124" s="6">
        <v>4950</v>
      </c>
      <c t="n" r="C124" s="6">
        <v>14058</v>
      </c>
    </row>
    <row spans="1:5" r="125">
      <c t="s" r="A125" s="4">
        <v>1052</v>
      </c>
      <c t="n" r="B125" s="6">
        <v>172038</v>
      </c>
      <c t="n" r="C125" s="6">
        <v>2972</v>
      </c>
    </row>
    <row spans="1:5" r="126">
      <c t="s" r="A126" s="4">
        <v>1053</v>
      </c>
      <c t="n" r="B126" s="6">
        <v>0</v>
      </c>
      <c t="n" r="C126" s="6">
        <v>0</v>
      </c>
    </row>
    <row spans="1:5" r="127">
      <c t="s" r="A127" s="4">
        <v>1054</v>
      </c>
      <c t="n" r="B127" s="6">
        <v>172038</v>
      </c>
      <c t="n" r="C127" s="6">
        <v>2972</v>
      </c>
    </row>
    <row spans="1:5" r="128">
      <c t="s" r="A128" s="4">
        <v>68</v>
      </c>
      <c t="n" r="B128" s="6">
        <v>460167</v>
      </c>
      <c t="n" r="C128" s="6">
        <v>597285</v>
      </c>
    </row>
    <row spans="1:5" r="129">
      <c t="s" r="A129" s="4">
        <v>1058</v>
      </c>
    </row>
    <row spans="1:5" r="130">
      <c t="s" r="A130" s="3">
        <v>1046</v>
      </c>
    </row>
    <row spans="1:5" r="131">
      <c t="s" r="A131" s="4">
        <v>33</v>
      </c>
      <c t="n" r="B131" s="6">
        <v>0</v>
      </c>
      <c t="n" r="C131" s="6">
        <v>0</v>
      </c>
    </row>
    <row spans="1:5" r="132">
      <c t="s" r="A132" s="4">
        <v>34</v>
      </c>
      <c t="n" r="B132" s="6">
        <v>0</v>
      </c>
      <c t="n" r="C132" s="6">
        <v>0</v>
      </c>
    </row>
    <row spans="1:5" r="133">
      <c t="s" r="A133" s="4">
        <v>35</v>
      </c>
      <c t="n" r="B133" s="6">
        <v>0</v>
      </c>
      <c t="n" r="C133" s="6">
        <v>0</v>
      </c>
    </row>
    <row spans="1:5" r="134">
      <c t="s" r="A134" s="4">
        <v>1047</v>
      </c>
      <c t="n" r="B134" s="6">
        <v>-1192</v>
      </c>
      <c t="n" r="C134" s="6">
        <v>-276217</v>
      </c>
    </row>
    <row spans="1:5" r="135">
      <c t="s" r="A135" s="4">
        <v>523</v>
      </c>
      <c t="n" r="B135" s="6">
        <v>0</v>
      </c>
      <c t="n" r="C135" s="6">
        <v>0</v>
      </c>
    </row>
    <row spans="1:5" r="136">
      <c t="s" r="A136" s="4">
        <v>37</v>
      </c>
      <c t="n" r="B136" s="6">
        <v>0</v>
      </c>
      <c t="n" r="C136" s="6">
        <v>0</v>
      </c>
    </row>
    <row spans="1:5" r="137">
      <c t="s" r="A137" s="4">
        <v>38</v>
      </c>
      <c t="n" r="B137" s="6">
        <v>0</v>
      </c>
      <c t="n" r="C137" s="6">
        <v>0</v>
      </c>
    </row>
    <row spans="1:5" r="138">
      <c t="s" r="A138" s="4">
        <v>39</v>
      </c>
      <c t="n" r="B138" s="6">
        <v>-1192</v>
      </c>
      <c t="n" r="C138" s="6">
        <v>-276217</v>
      </c>
    </row>
    <row spans="1:5" r="139">
      <c t="s" r="A139" s="4">
        <v>40</v>
      </c>
      <c t="n" r="B139" s="6">
        <v>0</v>
      </c>
      <c t="n" r="C139" s="6">
        <v>0</v>
      </c>
    </row>
    <row spans="1:5" r="140">
      <c t="s" r="A140" s="4">
        <v>41</v>
      </c>
      <c t="n" r="B140" s="6">
        <v>0</v>
      </c>
      <c t="n" r="C140" s="6">
        <v>0</v>
      </c>
    </row>
    <row spans="1:5" r="141">
      <c t="s" r="A141" s="4">
        <v>42</v>
      </c>
      <c t="n" r="B141" s="6">
        <v>0</v>
      </c>
      <c t="n" r="C141" s="6">
        <v>0</v>
      </c>
    </row>
    <row spans="1:5" r="142">
      <c t="s" r="A142" s="4">
        <v>1048</v>
      </c>
      <c t="n" r="B142" s="6">
        <v>-2388081</v>
      </c>
      <c t="n" r="C142" s="6">
        <v>-1964442</v>
      </c>
    </row>
    <row spans="1:5" r="143">
      <c t="s" r="A143" s="4">
        <v>43</v>
      </c>
      <c t="n" r="B143" s="6">
        <v>0</v>
      </c>
      <c t="n" r="C143" s="6">
        <v>0</v>
      </c>
    </row>
    <row spans="1:5" r="144">
      <c t="s" r="A144" s="4">
        <v>44</v>
      </c>
      <c t="n" r="B144" s="6">
        <v>-2389273</v>
      </c>
      <c t="n" r="C144" s="6">
        <v>-2240659</v>
      </c>
    </row>
    <row spans="1:5" r="145">
      <c t="s" r="A145" s="4">
        <v>46</v>
      </c>
      <c t="n" r="B145" s="6">
        <v>0</v>
      </c>
      <c t="n" r="C145" s="6">
        <v>0</v>
      </c>
    </row>
    <row spans="1:5" r="146">
      <c t="s" r="A146" s="4">
        <v>47</v>
      </c>
      <c t="n" r="B146" s="6">
        <v>0</v>
      </c>
      <c t="n" r="C146" s="6">
        <v>0</v>
      </c>
    </row>
    <row spans="1:5" r="147">
      <c t="s" r="A147" s="4">
        <v>763</v>
      </c>
      <c t="n" r="B147" s="6">
        <v>0</v>
      </c>
      <c t="n" r="C147" s="6">
        <v>0</v>
      </c>
    </row>
    <row spans="1:5" r="148">
      <c t="s" r="A148" s="4">
        <v>762</v>
      </c>
      <c t="n" r="B148" s="6">
        <v>0</v>
      </c>
      <c t="n" r="C148" s="6">
        <v>0</v>
      </c>
    </row>
    <row spans="1:5" r="149">
      <c t="s" r="A149" s="4">
        <v>1049</v>
      </c>
      <c t="n" r="B149" s="6">
        <v>0</v>
      </c>
      <c t="n" r="C149" s="6">
        <v>0</v>
      </c>
    </row>
    <row spans="1:5" r="150">
      <c t="s" r="A150" s="4">
        <v>51</v>
      </c>
      <c t="n" r="B150" s="6">
        <v>0</v>
      </c>
      <c t="n" r="C150" s="6">
        <v>0</v>
      </c>
    </row>
    <row spans="1:5" r="151">
      <c t="s" r="A151" s="4">
        <v>1050</v>
      </c>
      <c t="n" r="B151" s="6">
        <v>-501363</v>
      </c>
      <c t="n" r="C151" s="6">
        <v>-571638</v>
      </c>
    </row>
    <row spans="1:5" r="152">
      <c t="s" r="A152" s="4">
        <v>52</v>
      </c>
      <c t="n" r="B152" s="6">
        <v>0</v>
      </c>
      <c t="n" r="C152" s="6">
        <v>0</v>
      </c>
    </row>
    <row spans="1:5" r="153">
      <c t="s" r="A153" s="4">
        <v>53</v>
      </c>
      <c t="n" r="B153" s="6">
        <v>-501363</v>
      </c>
      <c t="n" r="C153" s="6">
        <v>-571638</v>
      </c>
    </row>
    <row spans="1:5" r="154">
      <c t="s" r="A154" s="4">
        <v>54</v>
      </c>
      <c t="n" r="B154" s="6">
        <v>0</v>
      </c>
      <c t="n" r="C154" s="6">
        <v>0</v>
      </c>
    </row>
    <row spans="1:5" r="155">
      <c t="s" r="A155" s="4">
        <v>56</v>
      </c>
      <c t="n" r="B155" s="6">
        <v>0</v>
      </c>
      <c t="n" r="C155" s="6">
        <v>0</v>
      </c>
    </row>
    <row spans="1:5" r="156">
      <c t="s" r="A156" s="4">
        <v>1051</v>
      </c>
      <c t="n" r="B156" s="6">
        <v>0</v>
      </c>
      <c t="n" r="C156" s="6">
        <v>0</v>
      </c>
    </row>
    <row spans="1:5" r="157">
      <c t="s" r="A157" s="4">
        <v>1052</v>
      </c>
      <c t="n" r="B157" s="6">
        <v>-2388081</v>
      </c>
      <c t="n" r="C157" s="6">
        <v>-1964442</v>
      </c>
    </row>
    <row spans="1:5" r="158">
      <c t="s" r="A158" s="4">
        <v>1053</v>
      </c>
      <c t="n" r="B158" s="6">
        <v>500171</v>
      </c>
      <c t="n" r="C158" s="6">
        <v>295421</v>
      </c>
    </row>
    <row spans="1:5" r="159">
      <c t="s" r="A159" s="4">
        <v>1054</v>
      </c>
      <c t="n" r="B159" s="6">
        <v>-1887910</v>
      </c>
      <c t="n" r="C159" s="6">
        <v>-1669021</v>
      </c>
    </row>
    <row spans="1:5" r="160">
      <c t="s" r="A160" s="4">
        <v>68</v>
      </c>
      <c t="n" r="B160" s="9">
        <v>-2389273</v>
      </c>
      <c t="n" r="C160" s="9">
        <v>-2240659</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L9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059</v>
      </c>
      <c t="s" r="B1" s="2">
        <v>430</v>
      </c>
      <c t="s" r="J1" s="2">
        <v>1</v>
      </c>
    </row>
    <row spans="1:12" r="2">
      <c t="s" r="B2" s="2">
        <v>2</v>
      </c>
      <c t="s" r="C2" s="2">
        <v>431</v>
      </c>
      <c t="s" r="D2" s="2">
        <v>4</v>
      </c>
      <c t="s" r="E2" s="2">
        <v>634</v>
      </c>
      <c t="s" r="F2" s="2">
        <v>5</v>
      </c>
      <c t="s" r="G2" s="2">
        <v>635</v>
      </c>
      <c t="s" r="H2" s="2">
        <v>636</v>
      </c>
      <c t="s" r="I2" s="2">
        <v>637</v>
      </c>
      <c t="s" r="J2" s="2">
        <v>2</v>
      </c>
      <c t="s" r="K2" s="2">
        <v>5</v>
      </c>
      <c t="s" r="L2" s="2">
        <v>79</v>
      </c>
    </row>
    <row spans="1:12" r="3">
      <c t="s" r="A3" s="3">
        <v>1060</v>
      </c>
    </row>
    <row spans="1:12" r="4">
      <c t="s" r="A4" s="4">
        <v>80</v>
      </c>
      <c t="n" r="B4" s="9">
        <v>2672602</v>
      </c>
      <c t="n" r="C4" s="9">
        <v>2800569</v>
      </c>
      <c t="n" r="D4" s="9">
        <v>2726480</v>
      </c>
      <c t="n" r="E4" s="9">
        <v>2432854</v>
      </c>
      <c t="n" r="F4" s="9">
        <v>2538940</v>
      </c>
      <c t="n" r="G4" s="9">
        <v>2626448</v>
      </c>
      <c t="n" r="H4" s="9">
        <v>2511638</v>
      </c>
      <c t="n" r="I4" s="9">
        <v>2260863</v>
      </c>
      <c t="n" r="J4" s="9">
        <v>10632505</v>
      </c>
      <c t="n" r="K4" s="9">
        <v>9937889</v>
      </c>
      <c t="n" r="L4" s="9">
        <v>8918581</v>
      </c>
    </row>
    <row spans="1:12" r="5">
      <c t="s" r="A5" s="4">
        <v>87</v>
      </c>
      <c t="n" r="J5" s="6">
        <v>9098533</v>
      </c>
      <c t="n" r="K5" s="6">
        <v>8489951</v>
      </c>
      <c t="n" r="L5" s="6">
        <v>7626035</v>
      </c>
    </row>
    <row spans="1:12" r="6">
      <c t="s" r="A6" s="4">
        <v>89</v>
      </c>
      <c t="n" r="B6" s="6">
        <v>380133</v>
      </c>
      <c t="n" r="C6" s="6">
        <v>398382</v>
      </c>
      <c t="n" r="D6" s="6">
        <v>391573</v>
      </c>
      <c t="n" r="E6" s="9">
        <v>363884</v>
      </c>
      <c t="n" r="F6" s="6">
        <v>365959</v>
      </c>
      <c t="n" r="G6" s="6">
        <v>374709</v>
      </c>
      <c t="n" r="H6" s="6">
        <v>369148</v>
      </c>
      <c t="n" r="I6" s="9">
        <v>338122</v>
      </c>
      <c t="n" r="J6" s="6">
        <v>1533972</v>
      </c>
      <c t="n" r="K6" s="6">
        <v>1447938</v>
      </c>
      <c t="n" r="L6" s="6">
        <v>1292546</v>
      </c>
    </row>
    <row spans="1:12" r="7">
      <c t="s" r="A7" s="4">
        <v>90</v>
      </c>
      <c t="n" r="J7" s="6">
        <v>1120833</v>
      </c>
      <c t="n" r="K7" s="6">
        <v>1061964</v>
      </c>
      <c t="n" r="L7" s="6">
        <v>976856</v>
      </c>
    </row>
    <row spans="1:12" r="8">
      <c t="s" r="A8" s="4">
        <v>162</v>
      </c>
      <c t="n" r="J8" s="6">
        <v>47239</v>
      </c>
      <c t="n" r="K8" s="6">
        <v>42344</v>
      </c>
      <c t="n" r="L8" s="6">
        <v>35826</v>
      </c>
    </row>
    <row spans="1:12" r="9">
      <c t="s" r="A9" s="4">
        <v>92</v>
      </c>
      <c t="n" r="B9" s="9">
        <v>85700</v>
      </c>
      <c t="n" r="C9" s="9">
        <v>900</v>
      </c>
      <c t="n" r="D9" s="9">
        <v>1000</v>
      </c>
      <c t="n" r="F9" s="9">
        <v>30400</v>
      </c>
      <c t="n" r="G9" s="9">
        <v>9400</v>
      </c>
      <c t="n" r="H9" s="9">
        <v>1700</v>
      </c>
      <c t="n" r="J9" s="6">
        <v>87562</v>
      </c>
      <c t="n" r="K9" s="6">
        <v>41520</v>
      </c>
      <c t="n" r="L9" s="6">
        <v>6542</v>
      </c>
    </row>
    <row spans="1:12" r="10">
      <c t="s" r="A10" s="4">
        <v>1061</v>
      </c>
      <c t="n" r="J10" s="6">
        <v>278338</v>
      </c>
      <c t="n" r="K10" s="6">
        <v>302110</v>
      </c>
      <c t="n" r="L10" s="6">
        <v>273322</v>
      </c>
    </row>
    <row spans="1:12" r="11">
      <c t="s" r="A11" s="4">
        <v>95</v>
      </c>
      <c t="n" r="J11" s="6">
        <v>-39264</v>
      </c>
      <c t="n" r="K11" s="6">
        <v>-41614</v>
      </c>
      <c t="n" r="L11" s="6">
        <v>-41667</v>
      </c>
    </row>
    <row spans="1:12" r="12">
      <c t="s" r="A12" s="4">
        <v>1062</v>
      </c>
      <c t="n" r="J12" s="6">
        <v>-56903</v>
      </c>
      <c t="n" r="K12" s="6">
        <v>-49693</v>
      </c>
      <c t="n" r="L12" s="6">
        <v>-38971</v>
      </c>
    </row>
    <row spans="1:12" r="13">
      <c t="s" r="A13" s="4">
        <v>863</v>
      </c>
      <c t="n" r="J13" s="6">
        <v>0</v>
      </c>
      <c t="n" r="K13" s="6">
        <v>-46403</v>
      </c>
      <c t="n" r="L13" s="6">
        <v>0</v>
      </c>
    </row>
    <row spans="1:12" r="14">
      <c t="s" r="A14" s="4">
        <v>544</v>
      </c>
      <c t="n" r="J14" s="6">
        <v>0</v>
      </c>
      <c t="n" r="K14" s="6">
        <v>0</v>
      </c>
      <c t="n" r="L14" s="6">
        <v>-789</v>
      </c>
    </row>
    <row spans="1:12" r="15">
      <c t="s" r="A15" s="4">
        <v>1063</v>
      </c>
      <c t="n" r="J15" s="6">
        <v>182171</v>
      </c>
      <c t="n" r="K15" s="6">
        <v>164400</v>
      </c>
      <c t="n" r="L15" s="6">
        <v>191895</v>
      </c>
    </row>
    <row spans="1:12" r="16">
      <c t="s" r="A16" s="4">
        <v>1064</v>
      </c>
      <c t="n" r="J16" s="6">
        <v>-88172</v>
      </c>
      <c t="n" r="K16" s="6">
        <v>-71396</v>
      </c>
      <c t="n" r="L16" s="6">
        <v>-77903</v>
      </c>
    </row>
    <row spans="1:12" r="17">
      <c t="s" r="A17" s="4">
        <v>1065</v>
      </c>
      <c t="n" r="J17" s="6">
        <v>0</v>
      </c>
      <c t="n" r="K17" s="6">
        <v>0</v>
      </c>
      <c t="n" r="L17" s="6">
        <v>0</v>
      </c>
    </row>
    <row spans="1:12" r="18">
      <c t="s" r="A18" s="4">
        <v>101</v>
      </c>
      <c t="n" r="J18" s="6">
        <v>93999</v>
      </c>
      <c t="n" r="K18" s="6">
        <v>93004</v>
      </c>
      <c t="n" r="L18" s="6">
        <v>113992</v>
      </c>
    </row>
    <row spans="1:12" r="19">
      <c t="s" r="A19" s="4">
        <v>1066</v>
      </c>
      <c t="n" r="J19" s="6">
        <v>-56000</v>
      </c>
      <c t="n" r="K19" s="6">
        <v>-30307</v>
      </c>
      <c t="n" r="L19" s="6">
        <v>-18620</v>
      </c>
    </row>
    <row spans="1:12" r="20">
      <c t="s" r="A20" s="4">
        <v>1067</v>
      </c>
      <c t="n" r="J20" s="6">
        <v>37999</v>
      </c>
      <c t="n" r="K20" s="6">
        <v>62697</v>
      </c>
      <c t="n" r="L20" s="6">
        <v>95372</v>
      </c>
    </row>
    <row spans="1:12" r="21">
      <c t="s" r="A21" s="4">
        <v>1055</v>
      </c>
    </row>
    <row spans="1:12" r="22">
      <c t="s" r="A22" s="3">
        <v>1060</v>
      </c>
    </row>
    <row spans="1:12" r="23">
      <c t="s" r="A23" s="4">
        <v>80</v>
      </c>
      <c t="n" r="J23" s="6">
        <v>0</v>
      </c>
      <c t="n" r="K23" s="6">
        <v>0</v>
      </c>
      <c t="n" r="L23" s="6">
        <v>0</v>
      </c>
    </row>
    <row spans="1:12" r="24">
      <c t="s" r="A24" s="4">
        <v>87</v>
      </c>
      <c t="n" r="J24" s="6">
        <v>0</v>
      </c>
      <c t="n" r="K24" s="6">
        <v>0</v>
      </c>
      <c t="n" r="L24" s="6">
        <v>0</v>
      </c>
    </row>
    <row spans="1:12" r="25">
      <c t="s" r="A25" s="4">
        <v>89</v>
      </c>
      <c t="n" r="J25" s="6">
        <v>0</v>
      </c>
      <c t="n" r="K25" s="6">
        <v>0</v>
      </c>
      <c t="n" r="L25" s="6">
        <v>0</v>
      </c>
    </row>
    <row spans="1:12" r="26">
      <c t="s" r="A26" s="4">
        <v>90</v>
      </c>
      <c t="n" r="J26" s="6">
        <v>3024</v>
      </c>
      <c t="n" r="K26" s="6">
        <v>2796</v>
      </c>
      <c t="n" r="L26" s="6">
        <v>7922</v>
      </c>
    </row>
    <row spans="1:12" r="27">
      <c t="s" r="A27" s="4">
        <v>162</v>
      </c>
      <c t="n" r="J27" s="6">
        <v>0</v>
      </c>
      <c t="n" r="K27" s="6">
        <v>0</v>
      </c>
      <c t="n" r="L27" s="6">
        <v>0</v>
      </c>
    </row>
    <row spans="1:12" r="28">
      <c t="s" r="A28" s="4">
        <v>92</v>
      </c>
      <c t="n" r="J28" s="6">
        <v>0</v>
      </c>
      <c t="n" r="K28" s="6">
        <v>0</v>
      </c>
      <c t="n" r="L28" s="6">
        <v>0</v>
      </c>
    </row>
    <row spans="1:12" r="29">
      <c t="s" r="A29" s="4">
        <v>1061</v>
      </c>
      <c t="n" r="J29" s="6">
        <v>-3024</v>
      </c>
      <c t="n" r="K29" s="6">
        <v>-2796</v>
      </c>
      <c t="n" r="L29" s="6">
        <v>-7922</v>
      </c>
    </row>
    <row spans="1:12" r="30">
      <c t="s" r="A30" s="4">
        <v>95</v>
      </c>
      <c t="n" r="J30" s="6">
        <v>0</v>
      </c>
      <c t="n" r="K30" s="6">
        <v>0</v>
      </c>
      <c t="n" r="L30" s="6">
        <v>0</v>
      </c>
    </row>
    <row spans="1:12" r="31">
      <c t="s" r="A31" s="4">
        <v>1062</v>
      </c>
      <c t="n" r="J31" s="6">
        <v>2320</v>
      </c>
      <c t="n" r="K31" s="6">
        <v>2272</v>
      </c>
      <c t="n" r="L31" s="6">
        <v>1846</v>
      </c>
    </row>
    <row spans="1:12" r="32">
      <c t="s" r="A32" s="4">
        <v>863</v>
      </c>
      <c t="n" r="K32" s="6">
        <v>0</v>
      </c>
    </row>
    <row spans="1:12" r="33">
      <c t="s" r="A33" s="4">
        <v>544</v>
      </c>
      <c t="n" r="L33" s="6">
        <v>0</v>
      </c>
    </row>
    <row spans="1:12" r="34">
      <c t="s" r="A34" s="4">
        <v>1063</v>
      </c>
      <c t="n" r="J34" s="6">
        <v>-704</v>
      </c>
      <c t="n" r="K34" s="6">
        <v>-524</v>
      </c>
      <c t="n" r="L34" s="6">
        <v>-6076</v>
      </c>
    </row>
    <row spans="1:12" r="35">
      <c t="s" r="A35" s="4">
        <v>1064</v>
      </c>
      <c t="n" r="J35" s="6">
        <v>264</v>
      </c>
      <c t="n" r="K35" s="6">
        <v>196</v>
      </c>
      <c t="n" r="L35" s="6">
        <v>2277</v>
      </c>
    </row>
    <row spans="1:12" r="36">
      <c t="s" r="A36" s="4">
        <v>1065</v>
      </c>
      <c t="n" r="J36" s="6">
        <v>94439</v>
      </c>
      <c t="n" r="K36" s="6">
        <v>93332</v>
      </c>
      <c t="n" r="L36" s="6">
        <v>117791</v>
      </c>
    </row>
    <row spans="1:12" r="37">
      <c t="s" r="A37" s="4">
        <v>101</v>
      </c>
      <c t="n" r="J37" s="6">
        <v>93999</v>
      </c>
      <c t="n" r="K37" s="6">
        <v>93004</v>
      </c>
      <c t="n" r="L37" s="6">
        <v>113992</v>
      </c>
    </row>
    <row spans="1:12" r="38">
      <c t="s" r="A38" s="4">
        <v>1066</v>
      </c>
      <c t="n" r="J38" s="6">
        <v>0</v>
      </c>
      <c t="n" r="K38" s="6">
        <v>0</v>
      </c>
      <c t="n" r="L38" s="6">
        <v>0</v>
      </c>
    </row>
    <row spans="1:12" r="39">
      <c t="s" r="A39" s="4">
        <v>1067</v>
      </c>
      <c t="n" r="J39" s="6">
        <v>93999</v>
      </c>
      <c t="n" r="K39" s="6">
        <v>93004</v>
      </c>
      <c t="n" r="L39" s="6">
        <v>113992</v>
      </c>
    </row>
    <row spans="1:12" r="40">
      <c t="s" r="A40" s="4">
        <v>1056</v>
      </c>
    </row>
    <row spans="1:12" r="41">
      <c t="s" r="A41" s="3">
        <v>1060</v>
      </c>
    </row>
    <row spans="1:12" r="42">
      <c t="s" r="A42" s="4">
        <v>80</v>
      </c>
      <c t="n" r="J42" s="6">
        <v>8893990</v>
      </c>
      <c t="n" r="K42" s="6">
        <v>8175242</v>
      </c>
      <c t="n" r="L42" s="6">
        <v>7353340</v>
      </c>
    </row>
    <row spans="1:12" r="43">
      <c t="s" r="A43" s="4">
        <v>87</v>
      </c>
      <c t="n" r="J43" s="6">
        <v>7555043</v>
      </c>
      <c t="n" r="K43" s="6">
        <v>6929334</v>
      </c>
      <c t="n" r="L43" s="6">
        <v>6236925</v>
      </c>
    </row>
    <row spans="1:12" r="44">
      <c t="s" r="A44" s="4">
        <v>89</v>
      </c>
      <c t="n" r="J44" s="6">
        <v>1338947</v>
      </c>
      <c t="n" r="K44" s="6">
        <v>1245908</v>
      </c>
      <c t="n" r="L44" s="6">
        <v>1116415</v>
      </c>
    </row>
    <row spans="1:12" r="45">
      <c t="s" r="A45" s="4">
        <v>90</v>
      </c>
      <c t="n" r="J45" s="6">
        <v>950268</v>
      </c>
      <c t="n" r="K45" s="6">
        <v>883442</v>
      </c>
      <c t="n" r="L45" s="6">
        <v>817907</v>
      </c>
    </row>
    <row spans="1:12" r="46">
      <c t="s" r="A46" s="4">
        <v>162</v>
      </c>
      <c t="n" r="J46" s="6">
        <v>41220</v>
      </c>
      <c t="n" r="K46" s="6">
        <v>36701</v>
      </c>
      <c t="n" r="L46" s="6">
        <v>31670</v>
      </c>
    </row>
    <row spans="1:12" r="47">
      <c t="s" r="A47" s="4">
        <v>92</v>
      </c>
      <c t="n" r="J47" s="6">
        <v>18899</v>
      </c>
      <c t="n" r="K47" s="6">
        <v>15571</v>
      </c>
      <c t="n" r="L47" s="6">
        <v>6542</v>
      </c>
    </row>
    <row spans="1:12" r="48">
      <c t="s" r="A48" s="4">
        <v>1061</v>
      </c>
      <c t="n" r="J48" s="6">
        <v>328560</v>
      </c>
      <c t="n" r="K48" s="6">
        <v>310194</v>
      </c>
      <c t="n" r="L48" s="6">
        <v>260296</v>
      </c>
    </row>
    <row spans="1:12" r="49">
      <c t="s" r="A49" s="4">
        <v>95</v>
      </c>
      <c t="n" r="J49" s="6">
        <v>-36063</v>
      </c>
      <c t="n" r="K49" s="6">
        <v>-34061</v>
      </c>
      <c t="n" r="L49" s="6">
        <v>-33789</v>
      </c>
    </row>
    <row spans="1:12" r="50">
      <c t="s" r="A50" s="4">
        <v>1062</v>
      </c>
      <c t="n" r="J50" s="6">
        <v>-52276</v>
      </c>
      <c t="n" r="K50" s="6">
        <v>-46517</v>
      </c>
      <c t="n" r="L50" s="6">
        <v>-37982</v>
      </c>
    </row>
    <row spans="1:12" r="51">
      <c t="s" r="A51" s="4">
        <v>863</v>
      </c>
      <c t="n" r="K51" s="6">
        <v>-46403</v>
      </c>
    </row>
    <row spans="1:12" r="52">
      <c t="s" r="A52" s="4">
        <v>544</v>
      </c>
      <c t="n" r="L52" s="6">
        <v>0</v>
      </c>
    </row>
    <row spans="1:12" r="53">
      <c t="s" r="A53" s="4">
        <v>1063</v>
      </c>
      <c t="n" r="J53" s="6">
        <v>240221</v>
      </c>
      <c t="n" r="K53" s="6">
        <v>183213</v>
      </c>
      <c t="n" r="L53" s="6">
        <v>188525</v>
      </c>
    </row>
    <row spans="1:12" r="54">
      <c t="s" r="A54" s="4">
        <v>1064</v>
      </c>
      <c t="n" r="J54" s="6">
        <v>-89698</v>
      </c>
      <c t="n" r="K54" s="6">
        <v>-77911</v>
      </c>
      <c t="n" r="L54" s="6">
        <v>-73092</v>
      </c>
    </row>
    <row spans="1:12" r="55">
      <c t="s" r="A55" s="4">
        <v>1065</v>
      </c>
      <c t="n" r="J55" s="6">
        <v>0</v>
      </c>
      <c t="n" r="K55" s="6">
        <v>0</v>
      </c>
      <c t="n" r="L55" s="6">
        <v>0</v>
      </c>
    </row>
    <row spans="1:12" r="56">
      <c t="s" r="A56" s="4">
        <v>101</v>
      </c>
      <c t="n" r="J56" s="6">
        <v>150523</v>
      </c>
      <c t="n" r="K56" s="6">
        <v>105302</v>
      </c>
      <c t="n" r="L56" s="6">
        <v>115433</v>
      </c>
    </row>
    <row spans="1:12" r="57">
      <c t="s" r="A57" s="4">
        <v>1066</v>
      </c>
      <c t="n" r="J57" s="6">
        <v>-1543</v>
      </c>
      <c t="n" r="K57" s="6">
        <v>-4059</v>
      </c>
      <c t="n" r="L57" s="6">
        <v>13081</v>
      </c>
    </row>
    <row spans="1:12" r="58">
      <c t="s" r="A58" s="4">
        <v>1067</v>
      </c>
      <c t="n" r="J58" s="6">
        <v>148980</v>
      </c>
      <c t="n" r="K58" s="6">
        <v>101243</v>
      </c>
      <c t="n" r="L58" s="6">
        <v>128514</v>
      </c>
    </row>
    <row spans="1:12" r="59">
      <c t="s" r="A59" s="4">
        <v>1057</v>
      </c>
    </row>
    <row spans="1:12" r="60">
      <c t="s" r="A60" s="3">
        <v>1060</v>
      </c>
    </row>
    <row spans="1:12" r="61">
      <c t="s" r="A61" s="4">
        <v>80</v>
      </c>
      <c t="n" r="J61" s="6">
        <v>1738515</v>
      </c>
      <c t="n" r="K61" s="6">
        <v>1762647</v>
      </c>
      <c t="n" r="L61" s="6">
        <v>1565241</v>
      </c>
    </row>
    <row spans="1:12" r="62">
      <c t="s" r="A62" s="4">
        <v>87</v>
      </c>
      <c t="n" r="J62" s="6">
        <v>1543490</v>
      </c>
      <c t="n" r="K62" s="6">
        <v>1560617</v>
      </c>
      <c t="n" r="L62" s="6">
        <v>1389110</v>
      </c>
    </row>
    <row spans="1:12" r="63">
      <c t="s" r="A63" s="4">
        <v>89</v>
      </c>
      <c t="n" r="J63" s="6">
        <v>195025</v>
      </c>
      <c t="n" r="K63" s="6">
        <v>202030</v>
      </c>
      <c t="n" r="L63" s="6">
        <v>176131</v>
      </c>
    </row>
    <row spans="1:12" r="64">
      <c t="s" r="A64" s="4">
        <v>90</v>
      </c>
      <c t="n" r="J64" s="6">
        <v>167541</v>
      </c>
      <c t="n" r="K64" s="6">
        <v>175726</v>
      </c>
      <c t="n" r="L64" s="6">
        <v>151027</v>
      </c>
    </row>
    <row spans="1:12" r="65">
      <c t="s" r="A65" s="4">
        <v>162</v>
      </c>
      <c t="n" r="J65" s="6">
        <v>6019</v>
      </c>
      <c t="n" r="K65" s="6">
        <v>5643</v>
      </c>
      <c t="n" r="L65" s="6">
        <v>4156</v>
      </c>
    </row>
    <row spans="1:12" r="66">
      <c t="s" r="A66" s="4">
        <v>92</v>
      </c>
      <c t="n" r="J66" s="6">
        <v>68663</v>
      </c>
      <c t="n" r="K66" s="6">
        <v>25949</v>
      </c>
      <c t="n" r="L66" s="6">
        <v>0</v>
      </c>
    </row>
    <row spans="1:12" r="67">
      <c t="s" r="A67" s="4">
        <v>1061</v>
      </c>
      <c t="n" r="J67" s="6">
        <v>-47198</v>
      </c>
      <c t="n" r="K67" s="6">
        <v>-5288</v>
      </c>
      <c t="n" r="L67" s="6">
        <v>20948</v>
      </c>
    </row>
    <row spans="1:12" r="68">
      <c t="s" r="A68" s="4">
        <v>95</v>
      </c>
      <c t="n" r="J68" s="6">
        <v>-3201</v>
      </c>
      <c t="n" r="K68" s="6">
        <v>-7553</v>
      </c>
      <c t="n" r="L68" s="6">
        <v>-7878</v>
      </c>
    </row>
    <row spans="1:12" r="69">
      <c t="s" r="A69" s="4">
        <v>1062</v>
      </c>
      <c t="n" r="J69" s="6">
        <v>-6947</v>
      </c>
      <c t="n" r="K69" s="6">
        <v>-5448</v>
      </c>
      <c t="n" r="L69" s="6">
        <v>-2835</v>
      </c>
    </row>
    <row spans="1:12" r="70">
      <c t="s" r="A70" s="4">
        <v>863</v>
      </c>
      <c t="n" r="K70" s="6">
        <v>0</v>
      </c>
    </row>
    <row spans="1:12" r="71">
      <c t="s" r="A71" s="4">
        <v>544</v>
      </c>
      <c t="n" r="L71" s="6">
        <v>-789</v>
      </c>
    </row>
    <row spans="1:12" r="72">
      <c t="s" r="A72" s="4">
        <v>1063</v>
      </c>
      <c t="n" r="J72" s="6">
        <v>-57346</v>
      </c>
      <c t="n" r="K72" s="6">
        <v>-18289</v>
      </c>
      <c t="n" r="L72" s="6">
        <v>9446</v>
      </c>
    </row>
    <row spans="1:12" r="73">
      <c t="s" r="A73" s="4">
        <v>1064</v>
      </c>
      <c t="n" r="J73" s="6">
        <v>1262</v>
      </c>
      <c t="n" r="K73" s="6">
        <v>6319</v>
      </c>
      <c t="n" r="L73" s="6">
        <v>-7088</v>
      </c>
    </row>
    <row spans="1:12" r="74">
      <c t="s" r="A74" s="4">
        <v>1065</v>
      </c>
      <c t="n" r="J74" s="6">
        <v>0</v>
      </c>
      <c t="n" r="K74" s="6">
        <v>0</v>
      </c>
      <c t="n" r="L74" s="6">
        <v>0</v>
      </c>
    </row>
    <row spans="1:12" r="75">
      <c t="s" r="A75" s="4">
        <v>101</v>
      </c>
      <c t="n" r="J75" s="6">
        <v>-56084</v>
      </c>
      <c t="n" r="K75" s="6">
        <v>-11970</v>
      </c>
      <c t="n" r="L75" s="6">
        <v>2358</v>
      </c>
    </row>
    <row spans="1:12" r="76">
      <c t="s" r="A76" s="4">
        <v>1066</v>
      </c>
      <c t="n" r="J76" s="6">
        <v>-54457</v>
      </c>
      <c t="n" r="K76" s="6">
        <v>-26248</v>
      </c>
      <c t="n" r="L76" s="6">
        <v>-31701</v>
      </c>
    </row>
    <row spans="1:12" r="77">
      <c t="s" r="A77" s="4">
        <v>1067</v>
      </c>
      <c t="n" r="J77" s="6">
        <v>-110541</v>
      </c>
      <c t="n" r="K77" s="6">
        <v>-38218</v>
      </c>
      <c t="n" r="L77" s="6">
        <v>-29343</v>
      </c>
    </row>
    <row spans="1:12" r="78">
      <c t="s" r="A78" s="4">
        <v>1058</v>
      </c>
    </row>
    <row spans="1:12" r="79">
      <c t="s" r="A79" s="3">
        <v>1060</v>
      </c>
    </row>
    <row spans="1:12" r="80">
      <c t="s" r="A80" s="4">
        <v>80</v>
      </c>
      <c t="n" r="J80" s="6">
        <v>0</v>
      </c>
      <c t="n" r="K80" s="6">
        <v>0</v>
      </c>
      <c t="n" r="L80" s="6">
        <v>0</v>
      </c>
    </row>
    <row spans="1:12" r="81">
      <c t="s" r="A81" s="4">
        <v>87</v>
      </c>
      <c t="n" r="J81" s="6">
        <v>0</v>
      </c>
      <c t="n" r="K81" s="6">
        <v>0</v>
      </c>
      <c t="n" r="L81" s="6">
        <v>0</v>
      </c>
    </row>
    <row spans="1:12" r="82">
      <c t="s" r="A82" s="4">
        <v>89</v>
      </c>
      <c t="n" r="J82" s="6">
        <v>0</v>
      </c>
      <c t="n" r="K82" s="6">
        <v>0</v>
      </c>
      <c t="n" r="L82" s="6">
        <v>0</v>
      </c>
    </row>
    <row spans="1:12" r="83">
      <c t="s" r="A83" s="4">
        <v>90</v>
      </c>
      <c t="n" r="J83" s="6">
        <v>0</v>
      </c>
      <c t="n" r="K83" s="6">
        <v>0</v>
      </c>
      <c t="n" r="L83" s="6">
        <v>0</v>
      </c>
    </row>
    <row spans="1:12" r="84">
      <c t="s" r="A84" s="4">
        <v>162</v>
      </c>
      <c t="n" r="J84" s="6">
        <v>0</v>
      </c>
      <c t="n" r="K84" s="6">
        <v>0</v>
      </c>
      <c t="n" r="L84" s="6">
        <v>0</v>
      </c>
    </row>
    <row spans="1:12" r="85">
      <c t="s" r="A85" s="4">
        <v>92</v>
      </c>
      <c t="n" r="J85" s="6">
        <v>0</v>
      </c>
      <c t="n" r="K85" s="6">
        <v>0</v>
      </c>
      <c t="n" r="L85" s="6">
        <v>0</v>
      </c>
    </row>
    <row spans="1:12" r="86">
      <c t="s" r="A86" s="4">
        <v>1061</v>
      </c>
      <c t="n" r="J86" s="6">
        <v>0</v>
      </c>
      <c t="n" r="K86" s="6">
        <v>0</v>
      </c>
      <c t="n" r="L86" s="6">
        <v>0</v>
      </c>
    </row>
    <row spans="1:12" r="87">
      <c t="s" r="A87" s="4">
        <v>95</v>
      </c>
      <c t="n" r="J87" s="6">
        <v>0</v>
      </c>
      <c t="n" r="K87" s="6">
        <v>0</v>
      </c>
      <c t="n" r="L87" s="6">
        <v>0</v>
      </c>
    </row>
    <row spans="1:12" r="88">
      <c t="s" r="A88" s="4">
        <v>1062</v>
      </c>
      <c t="n" r="J88" s="6">
        <v>0</v>
      </c>
      <c t="n" r="K88" s="6">
        <v>0</v>
      </c>
      <c t="n" r="L88" s="6">
        <v>0</v>
      </c>
    </row>
    <row spans="1:12" r="89">
      <c t="s" r="A89" s="4">
        <v>863</v>
      </c>
      <c t="n" r="K89" s="6">
        <v>0</v>
      </c>
    </row>
    <row spans="1:12" r="90">
      <c t="s" r="A90" s="4">
        <v>544</v>
      </c>
      <c t="n" r="L90" s="6">
        <v>0</v>
      </c>
    </row>
    <row spans="1:12" r="91">
      <c t="s" r="A91" s="4">
        <v>1063</v>
      </c>
      <c t="n" r="J91" s="6">
        <v>0</v>
      </c>
      <c t="n" r="K91" s="6">
        <v>0</v>
      </c>
      <c t="n" r="L91" s="6">
        <v>0</v>
      </c>
    </row>
    <row spans="1:12" r="92">
      <c t="s" r="A92" s="4">
        <v>1064</v>
      </c>
      <c t="n" r="J92" s="6">
        <v>0</v>
      </c>
      <c t="n" r="K92" s="6">
        <v>0</v>
      </c>
      <c t="n" r="L92" s="6">
        <v>0</v>
      </c>
    </row>
    <row spans="1:12" r="93">
      <c t="s" r="A93" s="4">
        <v>1065</v>
      </c>
      <c t="n" r="J93" s="6">
        <v>-94439</v>
      </c>
      <c t="n" r="K93" s="6">
        <v>-93332</v>
      </c>
      <c t="n" r="L93" s="6">
        <v>-117791</v>
      </c>
    </row>
    <row spans="1:12" r="94">
      <c t="s" r="A94" s="4">
        <v>101</v>
      </c>
      <c t="n" r="J94" s="6">
        <v>-94439</v>
      </c>
      <c t="n" r="K94" s="6">
        <v>-93332</v>
      </c>
      <c t="n" r="L94" s="6">
        <v>-117791</v>
      </c>
    </row>
    <row spans="1:12" r="95">
      <c t="s" r="A95" s="4">
        <v>1066</v>
      </c>
      <c t="n" r="J95" s="6">
        <v>0</v>
      </c>
      <c t="n" r="K95" s="6">
        <v>0</v>
      </c>
      <c t="n" r="L95" s="6">
        <v>0</v>
      </c>
    </row>
    <row spans="1:12" r="96">
      <c t="s" r="A96" s="4">
        <v>1067</v>
      </c>
      <c t="n" r="J96" s="9">
        <v>-94439</v>
      </c>
      <c t="n" r="K96" s="9">
        <v>-93332</v>
      </c>
      <c t="n" r="L96" s="9">
        <v>-117791</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1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1068</v>
      </c>
      <c t="s" r="B1" s="2">
        <v>1</v>
      </c>
    </row>
    <row spans="1:5" r="2">
      <c t="s" r="B2" s="2">
        <v>2</v>
      </c>
      <c t="s" r="C2" s="2">
        <v>5</v>
      </c>
      <c t="s" r="D2" s="2">
        <v>79</v>
      </c>
      <c t="s" r="E2" s="2">
        <v>562</v>
      </c>
    </row>
    <row spans="1:5" r="3">
      <c t="s" r="A3" s="3">
        <v>1069</v>
      </c>
    </row>
    <row spans="1:5" r="4">
      <c t="s" r="A4" s="4">
        <v>1070</v>
      </c>
      <c t="n" r="B4" s="9">
        <v>141047</v>
      </c>
      <c t="n" r="C4" s="9">
        <v>198288</v>
      </c>
      <c t="n" r="D4" s="9">
        <v>52372</v>
      </c>
    </row>
    <row spans="1:5" r="5">
      <c t="s" r="A5" s="4">
        <v>179</v>
      </c>
      <c t="n" r="B5" s="6">
        <v>-212252</v>
      </c>
      <c t="n" r="C5" s="6">
        <v>-336551</v>
      </c>
      <c t="n" r="D5" s="6">
        <v>-269860</v>
      </c>
    </row>
    <row spans="1:5" r="6">
      <c t="s" r="A6" s="4">
        <v>180</v>
      </c>
      <c t="n" r="B6" s="6">
        <v>41581</v>
      </c>
      <c t="n" r="C6" s="6">
        <v>144597</v>
      </c>
      <c t="n" r="D6" s="6">
        <v>102186</v>
      </c>
    </row>
    <row spans="1:5" r="7">
      <c t="s" r="A7" s="4">
        <v>181</v>
      </c>
      <c t="n" r="B7" s="6">
        <v>-120252</v>
      </c>
      <c t="n" r="C7" s="6">
        <v>-150392</v>
      </c>
      <c t="n" r="D7" s="6">
        <v>-102858</v>
      </c>
    </row>
    <row spans="1:5" r="8">
      <c t="s" r="A8" s="4">
        <v>1071</v>
      </c>
      <c t="n" r="B8" s="6">
        <v>6421</v>
      </c>
      <c t="n" r="C8" s="6">
        <v>-4705</v>
      </c>
      <c t="n" r="D8" s="6">
        <v>1878</v>
      </c>
    </row>
    <row spans="1:5" r="9">
      <c t="s" r="A9" s="4">
        <v>1072</v>
      </c>
      <c t="n" r="B9" s="6">
        <v>-284502</v>
      </c>
      <c t="n" r="C9" s="6">
        <v>-347051</v>
      </c>
      <c t="n" r="D9" s="6">
        <v>-268654</v>
      </c>
    </row>
    <row spans="1:5" r="10">
      <c t="s" r="A10" s="4">
        <v>1073</v>
      </c>
      <c t="n" r="B10" s="6">
        <v>7557237</v>
      </c>
      <c t="n" r="C10" s="6">
        <v>7832014</v>
      </c>
      <c t="n" r="D10" s="6">
        <v>6379328</v>
      </c>
    </row>
    <row spans="1:5" r="11">
      <c t="s" r="A11" s="4">
        <v>1074</v>
      </c>
      <c t="n" r="B11" s="6">
        <v>-7504516</v>
      </c>
      <c t="n" r="C11" s="6">
        <v>-7802719</v>
      </c>
      <c t="n" r="D11" s="6">
        <v>-6153677</v>
      </c>
    </row>
    <row spans="1:5" r="12">
      <c t="s" r="A12" s="4">
        <v>1075</v>
      </c>
      <c t="n" r="B12" s="6">
        <v>489548</v>
      </c>
      <c t="n" r="C12" s="6">
        <v>389368</v>
      </c>
      <c t="n" r="D12" s="6">
        <v>60000</v>
      </c>
    </row>
    <row spans="1:5" r="13">
      <c t="s" r="A13" s="4">
        <v>1076</v>
      </c>
      <c t="n" r="B13" s="6">
        <v>-557696</v>
      </c>
      <c t="n" r="C13" s="6">
        <v>-379681</v>
      </c>
      <c t="n" r="D13" s="6">
        <v>0</v>
      </c>
    </row>
    <row spans="1:5" r="14">
      <c t="s" r="A14" s="4">
        <v>1077</v>
      </c>
      <c t="n" r="B14" s="6">
        <v>0</v>
      </c>
      <c t="n" r="C14" s="6">
        <v>200</v>
      </c>
      <c t="n" r="D14" s="6">
        <v>19640</v>
      </c>
    </row>
    <row spans="1:5" r="15">
      <c t="s" r="A15" s="4">
        <v>1078</v>
      </c>
      <c t="n" r="B15" s="6">
        <v>-3340</v>
      </c>
      <c t="n" r="C15" s="6">
        <v>-9917</v>
      </c>
      <c t="n" r="D15" s="6">
        <v>-8597</v>
      </c>
    </row>
    <row spans="1:5" r="16">
      <c t="s" r="A16" s="4">
        <v>159</v>
      </c>
      <c t="n" r="B16" s="6">
        <v>296250</v>
      </c>
      <c t="n" r="C16" s="6">
        <v>0</v>
      </c>
      <c t="n" r="D16" s="6">
        <v>0</v>
      </c>
    </row>
    <row spans="1:5" r="17">
      <c t="s" r="A17" s="4">
        <v>1079</v>
      </c>
      <c t="n" r="B17" s="6">
        <v>-788</v>
      </c>
      <c t="n" r="C17" s="6">
        <v>-1881</v>
      </c>
      <c t="n" r="D17" s="6">
        <v>0</v>
      </c>
    </row>
    <row spans="1:5" r="18">
      <c t="s" r="A18" s="4">
        <v>1080</v>
      </c>
      <c t="n" r="B18" s="6">
        <v>0</v>
      </c>
      <c t="n" r="C18" s="6">
        <v>-260074</v>
      </c>
      <c t="n" r="D18" s="6">
        <v>0</v>
      </c>
    </row>
    <row spans="1:5" r="19">
      <c t="s" r="A19" s="4">
        <v>1081</v>
      </c>
      <c t="n" r="B19" s="6">
        <v>0</v>
      </c>
      <c t="n" r="C19" s="6">
        <v>32697</v>
      </c>
      <c t="n" r="D19" s="6">
        <v>0</v>
      </c>
    </row>
    <row spans="1:5" r="20">
      <c t="s" r="A20" s="4">
        <v>1082</v>
      </c>
      <c t="n" r="B20" s="6">
        <v>0</v>
      </c>
      <c t="n" r="C20" s="6">
        <v>-182756</v>
      </c>
      <c t="n" r="D20" s="6">
        <v>0</v>
      </c>
    </row>
    <row spans="1:5" r="21">
      <c t="s" r="A21" s="4">
        <v>1083</v>
      </c>
      <c t="n" r="B21" s="6">
        <v>59855</v>
      </c>
      <c t="n" r="C21" s="6">
        <v>91137</v>
      </c>
      <c t="n" r="D21" s="6">
        <v>10289</v>
      </c>
    </row>
    <row spans="1:5" r="22">
      <c t="s" r="A22" s="4">
        <v>1084</v>
      </c>
      <c t="n" r="B22" s="6">
        <v>-63769</v>
      </c>
      <c t="n" r="C22" s="6">
        <v>-85905</v>
      </c>
      <c t="n" r="D22" s="6">
        <v>-71170</v>
      </c>
    </row>
    <row spans="1:5" r="23">
      <c t="s" r="A23" s="4">
        <v>860</v>
      </c>
      <c t="n" r="B23" s="6">
        <v>32026</v>
      </c>
      <c t="n" r="C23" s="6">
        <v>111979</v>
      </c>
      <c t="n" r="D23" s="6">
        <v>55345</v>
      </c>
    </row>
    <row spans="1:5" r="24">
      <c t="s" r="A24" s="4">
        <v>1085</v>
      </c>
      <c t="n" r="B24" s="6">
        <v>-68739</v>
      </c>
      <c t="n" r="C24" s="6">
        <v>-50033</v>
      </c>
      <c t="n" r="D24" s="6">
        <v>-36978</v>
      </c>
    </row>
    <row spans="1:5" r="25">
      <c t="s" r="A25" s="4">
        <v>199</v>
      </c>
      <c t="n" r="B25" s="6">
        <v>214</v>
      </c>
      <c t="n" r="C25" s="6">
        <v>-321</v>
      </c>
      <c t="n" r="D25" s="6">
        <v>-1822</v>
      </c>
    </row>
    <row spans="1:5" r="26">
      <c t="s" r="A26" s="4">
        <v>200</v>
      </c>
      <c t="n" r="B26" s="6">
        <v>-97473</v>
      </c>
      <c t="n" r="C26" s="6">
        <v>-36802</v>
      </c>
      <c t="n" r="D26" s="6">
        <v>-3553</v>
      </c>
    </row>
    <row spans="1:5" r="27">
      <c t="s" r="A27" s="4">
        <v>168</v>
      </c>
      <c t="n" r="B27" s="6">
        <v>2142</v>
      </c>
      <c t="n" r="C27" s="6">
        <v>1841</v>
      </c>
      <c t="n" r="D27" s="6">
        <v>2993</v>
      </c>
    </row>
    <row spans="1:5" r="28">
      <c t="s" r="A28" s="4">
        <v>201</v>
      </c>
      <c t="n" r="B28" s="6">
        <v>-19942</v>
      </c>
      <c t="n" r="C28" s="6">
        <v>-17097</v>
      </c>
      <c t="n" r="D28" s="6">
        <v>-15805</v>
      </c>
    </row>
    <row spans="1:5" r="29">
      <c t="s" r="A29" s="4">
        <v>1086</v>
      </c>
      <c t="n" r="B29" s="6">
        <v>0</v>
      </c>
      <c t="n" r="C29" s="6">
        <v>0</v>
      </c>
      <c t="n" r="D29" s="6">
        <v>0</v>
      </c>
    </row>
    <row spans="1:5" r="30">
      <c t="s" r="A30" s="4">
        <v>1087</v>
      </c>
      <c t="n" r="B30" s="6">
        <v>0</v>
      </c>
      <c t="n" r="C30" s="6">
        <v>0</v>
      </c>
      <c t="n" r="D30" s="6">
        <v>0</v>
      </c>
    </row>
    <row spans="1:5" r="31">
      <c t="s" r="A31" s="4">
        <v>1088</v>
      </c>
      <c t="n" r="B31" s="6">
        <v>0</v>
      </c>
      <c t="n" r="C31" s="6">
        <v>0</v>
      </c>
      <c t="n" r="D31" s="6">
        <v>0</v>
      </c>
    </row>
    <row spans="1:5" r="32">
      <c t="s" r="A32" s="4">
        <v>202</v>
      </c>
      <c t="n" r="B32" s="6">
        <v>121009</v>
      </c>
      <c t="n" r="C32" s="6">
        <v>171650</v>
      </c>
      <c t="n" r="D32" s="6">
        <v>235993</v>
      </c>
    </row>
    <row spans="1:5" r="33">
      <c t="s" r="A33" s="4">
        <v>1089</v>
      </c>
      <c t="n" r="B33" s="6">
        <v>-5492</v>
      </c>
      <c t="n" r="C33" s="6">
        <v>-2127</v>
      </c>
      <c t="n" r="D33" s="6">
        <v>-4146</v>
      </c>
    </row>
    <row spans="1:5" r="34">
      <c t="s" r="A34" s="4">
        <v>1090</v>
      </c>
      <c t="n" r="B34" s="6">
        <v>-27938</v>
      </c>
      <c t="n" r="C34" s="6">
        <v>20760</v>
      </c>
      <c t="n" r="D34" s="6">
        <v>15565</v>
      </c>
    </row>
    <row spans="1:5" r="35">
      <c t="s" r="A35" s="4">
        <v>1091</v>
      </c>
      <c t="n" r="B35" s="6">
        <v>13037</v>
      </c>
      <c t="n" r="C35" s="6">
        <v>40975</v>
      </c>
      <c t="n" r="D35" s="6">
        <v>20215</v>
      </c>
      <c t="n" r="E35" s="9">
        <v>4650</v>
      </c>
    </row>
    <row spans="1:5" r="36">
      <c t="s" r="A36" s="4">
        <v>190</v>
      </c>
      <c t="n" r="B36" s="6">
        <v>0</v>
      </c>
      <c t="n" r="C36" s="6">
        <v>539600</v>
      </c>
      <c t="n" r="D36" s="6">
        <v>0</v>
      </c>
    </row>
    <row spans="1:5" r="37">
      <c t="s" r="A37" s="4">
        <v>1055</v>
      </c>
    </row>
    <row spans="1:5" r="38">
      <c t="s" r="A38" s="3">
        <v>1069</v>
      </c>
    </row>
    <row spans="1:5" r="39">
      <c t="s" r="A39" s="4">
        <v>1070</v>
      </c>
      <c t="n" r="B39" s="6">
        <v>93999</v>
      </c>
      <c t="n" r="C39" s="6">
        <v>-327</v>
      </c>
      <c t="n" r="D39" s="6">
        <v>-3797</v>
      </c>
    </row>
    <row spans="1:5" r="40">
      <c t="s" r="A40" s="4">
        <v>179</v>
      </c>
      <c t="n" r="B40" s="6">
        <v>0</v>
      </c>
      <c t="n" r="C40" s="6">
        <v>0</v>
      </c>
      <c t="n" r="D40" s="6">
        <v>0</v>
      </c>
    </row>
    <row spans="1:5" r="41">
      <c t="s" r="A41" s="4">
        <v>180</v>
      </c>
      <c t="n" r="B41" s="6">
        <v>0</v>
      </c>
      <c t="n" r="C41" s="6">
        <v>0</v>
      </c>
      <c t="n" r="D41" s="6">
        <v>0</v>
      </c>
    </row>
    <row spans="1:5" r="42">
      <c t="s" r="A42" s="4">
        <v>181</v>
      </c>
      <c t="n" r="B42" s="6">
        <v>0</v>
      </c>
      <c t="n" r="C42" s="6">
        <v>0</v>
      </c>
      <c t="n" r="D42" s="6">
        <v>0</v>
      </c>
    </row>
    <row spans="1:5" r="43">
      <c t="s" r="A43" s="4">
        <v>1071</v>
      </c>
      <c t="n" r="B43" s="6">
        <v>0</v>
      </c>
      <c t="n" r="C43" s="6">
        <v>0</v>
      </c>
      <c t="n" r="D43" s="6">
        <v>0</v>
      </c>
    </row>
    <row spans="1:5" r="44">
      <c t="s" r="A44" s="4">
        <v>1072</v>
      </c>
      <c t="n" r="B44" s="6">
        <v>0</v>
      </c>
      <c t="n" r="C44" s="6">
        <v>0</v>
      </c>
      <c t="n" r="D44" s="6">
        <v>0</v>
      </c>
    </row>
    <row spans="1:5" r="45">
      <c t="s" r="A45" s="4">
        <v>1073</v>
      </c>
      <c t="n" r="B45" s="6">
        <v>0</v>
      </c>
      <c t="n" r="C45" s="6">
        <v>0</v>
      </c>
      <c t="n" r="D45" s="6">
        <v>0</v>
      </c>
    </row>
    <row spans="1:5" r="46">
      <c t="s" r="A46" s="4">
        <v>1074</v>
      </c>
      <c t="n" r="B46" s="6">
        <v>0</v>
      </c>
      <c t="n" r="C46" s="6">
        <v>0</v>
      </c>
      <c t="n" r="D46" s="6">
        <v>0</v>
      </c>
    </row>
    <row spans="1:5" r="47">
      <c t="s" r="A47" s="4">
        <v>1075</v>
      </c>
      <c t="n" r="B47" s="6">
        <v>489548</v>
      </c>
      <c t="n" r="C47" s="6">
        <v>389368</v>
      </c>
      <c t="n" r="D47" s="6">
        <v>60000</v>
      </c>
    </row>
    <row spans="1:5" r="48">
      <c t="s" r="A48" s="4">
        <v>1076</v>
      </c>
      <c t="n" r="B48" s="6">
        <v>-557696</v>
      </c>
      <c t="n" r="C48" s="6">
        <v>-379681</v>
      </c>
    </row>
    <row spans="1:5" r="49">
      <c t="s" r="A49" s="4">
        <v>1077</v>
      </c>
      <c t="n" r="C49" s="6">
        <v>0</v>
      </c>
      <c t="n" r="D49" s="6">
        <v>0</v>
      </c>
    </row>
    <row spans="1:5" r="50">
      <c t="s" r="A50" s="4">
        <v>1078</v>
      </c>
      <c t="n" r="B50" s="6">
        <v>0</v>
      </c>
      <c t="n" r="C50" s="6">
        <v>0</v>
      </c>
      <c t="n" r="D50" s="6">
        <v>0</v>
      </c>
    </row>
    <row spans="1:5" r="51">
      <c t="s" r="A51" s="4">
        <v>159</v>
      </c>
      <c t="n" r="B51" s="6">
        <v>296250</v>
      </c>
    </row>
    <row spans="1:5" r="52">
      <c t="s" r="A52" s="4">
        <v>1079</v>
      </c>
      <c t="n" r="B52" s="6">
        <v>0</v>
      </c>
      <c t="n" r="C52" s="6">
        <v>-1881</v>
      </c>
    </row>
    <row spans="1:5" r="53">
      <c t="s" r="A53" s="4">
        <v>1080</v>
      </c>
      <c t="n" r="C53" s="6">
        <v>-260074</v>
      </c>
    </row>
    <row spans="1:5" r="54">
      <c t="s" r="A54" s="4">
        <v>1081</v>
      </c>
      <c t="n" r="C54" s="6">
        <v>32697</v>
      </c>
    </row>
    <row spans="1:5" r="55">
      <c t="s" r="A55" s="4">
        <v>1082</v>
      </c>
      <c t="n" r="C55" s="6">
        <v>-182756</v>
      </c>
    </row>
    <row spans="1:5" r="56">
      <c t="s" r="A56" s="4">
        <v>1083</v>
      </c>
      <c t="n" r="B56" s="6">
        <v>0</v>
      </c>
      <c t="n" r="C56" s="6">
        <v>0</v>
      </c>
      <c t="n" r="D56" s="6">
        <v>0</v>
      </c>
    </row>
    <row spans="1:5" r="57">
      <c t="s" r="A57" s="4">
        <v>1084</v>
      </c>
      <c t="n" r="B57" s="6">
        <v>0</v>
      </c>
      <c t="n" r="C57" s="6">
        <v>0</v>
      </c>
      <c t="n" r="D57" s="6">
        <v>0</v>
      </c>
    </row>
    <row spans="1:5" r="58">
      <c t="s" r="A58" s="4">
        <v>860</v>
      </c>
      <c t="n" r="B58" s="6">
        <v>0</v>
      </c>
      <c t="n" r="C58" s="6">
        <v>0</v>
      </c>
      <c t="n" r="D58" s="6">
        <v>0</v>
      </c>
    </row>
    <row spans="1:5" r="59">
      <c t="s" r="A59" s="4">
        <v>1085</v>
      </c>
      <c t="n" r="B59" s="6">
        <v>0</v>
      </c>
      <c t="n" r="C59" s="6">
        <v>0</v>
      </c>
      <c t="n" r="D59" s="6">
        <v>0</v>
      </c>
    </row>
    <row spans="1:5" r="60">
      <c t="s" r="A60" s="4">
        <v>199</v>
      </c>
      <c t="n" r="B60" s="6">
        <v>214</v>
      </c>
      <c t="n" r="C60" s="6">
        <v>-321</v>
      </c>
      <c t="n" r="D60" s="6">
        <v>-1822</v>
      </c>
    </row>
    <row spans="1:5" r="61">
      <c t="s" r="A61" s="4">
        <v>200</v>
      </c>
      <c t="n" r="B61" s="6">
        <v>-97473</v>
      </c>
      <c t="n" r="C61" s="6">
        <v>-36802</v>
      </c>
      <c t="n" r="D61" s="6">
        <v>-3553</v>
      </c>
    </row>
    <row spans="1:5" r="62">
      <c t="s" r="A62" s="4">
        <v>168</v>
      </c>
      <c t="n" r="B62" s="6">
        <v>0</v>
      </c>
      <c t="n" r="C62" s="6">
        <v>0</v>
      </c>
      <c t="n" r="D62" s="6">
        <v>0</v>
      </c>
    </row>
    <row spans="1:5" r="63">
      <c t="s" r="A63" s="4">
        <v>201</v>
      </c>
      <c t="n" r="B63" s="6">
        <v>-19942</v>
      </c>
      <c t="n" r="C63" s="6">
        <v>-17097</v>
      </c>
      <c t="n" r="D63" s="6">
        <v>-15805</v>
      </c>
    </row>
    <row spans="1:5" r="64">
      <c t="s" r="A64" s="4">
        <v>1086</v>
      </c>
      <c t="n" r="B64" s="6">
        <v>220281</v>
      </c>
      <c t="n" r="C64" s="6">
        <v>78199</v>
      </c>
      <c t="n" r="D64" s="6">
        <v>50651</v>
      </c>
    </row>
    <row spans="1:5" r="65">
      <c t="s" r="A65" s="4">
        <v>1087</v>
      </c>
      <c t="n" r="B65" s="6">
        <v>-425181</v>
      </c>
      <c t="n" r="C65" s="6">
        <v>-160925</v>
      </c>
      <c t="n" r="D65" s="6">
        <v>-85674</v>
      </c>
    </row>
    <row spans="1:5" r="66">
      <c t="s" r="A66" s="4">
        <v>1088</v>
      </c>
      <c t="n" r="B66" s="6">
        <v>0</v>
      </c>
      <c t="n" r="C66" s="6">
        <v>0</v>
      </c>
      <c t="n" r="D66" s="6">
        <v>0</v>
      </c>
    </row>
    <row spans="1:5" r="67">
      <c t="s" r="A67" s="4">
        <v>202</v>
      </c>
      <c t="n" r="B67" s="6">
        <v>-93999</v>
      </c>
      <c t="n" r="C67" s="6">
        <v>327</v>
      </c>
      <c t="n" r="D67" s="6">
        <v>3797</v>
      </c>
    </row>
    <row spans="1:5" r="68">
      <c t="s" r="A68" s="4">
        <v>1089</v>
      </c>
      <c t="n" r="B68" s="6">
        <v>0</v>
      </c>
      <c t="n" r="C68" s="6">
        <v>0</v>
      </c>
      <c t="n" r="D68" s="6">
        <v>0</v>
      </c>
    </row>
    <row spans="1:5" r="69">
      <c t="s" r="A69" s="4">
        <v>1090</v>
      </c>
      <c t="n" r="B69" s="6">
        <v>0</v>
      </c>
      <c t="n" r="C69" s="6">
        <v>0</v>
      </c>
      <c t="n" r="D69" s="6">
        <v>0</v>
      </c>
    </row>
    <row spans="1:5" r="70">
      <c t="s" r="A70" s="4">
        <v>1091</v>
      </c>
      <c t="n" r="B70" s="6">
        <v>0</v>
      </c>
      <c t="n" r="C70" s="6">
        <v>0</v>
      </c>
      <c t="n" r="D70" s="6">
        <v>0</v>
      </c>
      <c t="n" r="E70" s="6">
        <v>0</v>
      </c>
    </row>
    <row spans="1:5" r="71">
      <c t="s" r="A71" s="4">
        <v>190</v>
      </c>
      <c t="n" r="C71" s="6">
        <v>539600</v>
      </c>
    </row>
    <row spans="1:5" r="72">
      <c t="s" r="A72" s="4">
        <v>1056</v>
      </c>
    </row>
    <row spans="1:5" r="73">
      <c t="s" r="A73" s="3">
        <v>1069</v>
      </c>
    </row>
    <row spans="1:5" r="74">
      <c t="s" r="A74" s="4">
        <v>1070</v>
      </c>
      <c t="n" r="B74" s="6">
        <v>49710</v>
      </c>
      <c t="n" r="C74" s="6">
        <v>235236</v>
      </c>
      <c t="n" r="D74" s="6">
        <v>47525</v>
      </c>
    </row>
    <row spans="1:5" r="75">
      <c t="s" r="A75" s="4">
        <v>179</v>
      </c>
      <c t="n" r="B75" s="6">
        <v>-212252</v>
      </c>
      <c t="n" r="C75" s="6">
        <v>-306364</v>
      </c>
      <c t="n" r="D75" s="6">
        <v>-131654</v>
      </c>
    </row>
    <row spans="1:5" r="76">
      <c t="s" r="A76" s="4">
        <v>180</v>
      </c>
      <c t="n" r="B76" s="6">
        <v>40833</v>
      </c>
      <c t="n" r="C76" s="6">
        <v>141147</v>
      </c>
      <c t="n" r="D76" s="6">
        <v>102069</v>
      </c>
    </row>
    <row spans="1:5" r="77">
      <c t="s" r="A77" s="4">
        <v>181</v>
      </c>
      <c t="n" r="B77" s="6">
        <v>-97009</v>
      </c>
      <c t="n" r="C77" s="6">
        <v>-140407</v>
      </c>
      <c t="n" r="D77" s="6">
        <v>-73615</v>
      </c>
    </row>
    <row spans="1:5" r="78">
      <c t="s" r="A78" s="4">
        <v>1071</v>
      </c>
      <c t="n" r="B78" s="6">
        <v>6421</v>
      </c>
      <c t="n" r="C78" s="6">
        <v>-4705</v>
      </c>
      <c t="n" r="D78" s="6">
        <v>1878</v>
      </c>
    </row>
    <row spans="1:5" r="79">
      <c t="s" r="A79" s="4">
        <v>1072</v>
      </c>
      <c t="n" r="B79" s="6">
        <v>-262007</v>
      </c>
      <c t="n" r="C79" s="6">
        <v>-310329</v>
      </c>
      <c t="n" r="D79" s="6">
        <v>-101322</v>
      </c>
    </row>
    <row spans="1:5" r="80">
      <c t="s" r="A80" s="4">
        <v>1073</v>
      </c>
      <c t="n" r="B80" s="6">
        <v>7557237</v>
      </c>
      <c t="n" r="C80" s="6">
        <v>7832014</v>
      </c>
      <c t="n" r="D80" s="6">
        <v>6379328</v>
      </c>
    </row>
    <row spans="1:5" r="81">
      <c t="s" r="A81" s="4">
        <v>1074</v>
      </c>
      <c t="n" r="B81" s="6">
        <v>-7504516</v>
      </c>
      <c t="n" r="C81" s="6">
        <v>-7802719</v>
      </c>
      <c t="n" r="D81" s="6">
        <v>-6153677</v>
      </c>
    </row>
    <row spans="1:5" r="82">
      <c t="s" r="A82" s="4">
        <v>1075</v>
      </c>
      <c t="n" r="B82" s="6">
        <v>0</v>
      </c>
      <c t="n" r="C82" s="6">
        <v>0</v>
      </c>
      <c t="n" r="D82" s="6">
        <v>0</v>
      </c>
    </row>
    <row spans="1:5" r="83">
      <c t="s" r="A83" s="4">
        <v>1076</v>
      </c>
      <c t="n" r="B83" s="6">
        <v>0</v>
      </c>
      <c t="n" r="C83" s="6">
        <v>0</v>
      </c>
    </row>
    <row spans="1:5" r="84">
      <c t="s" r="A84" s="4">
        <v>1077</v>
      </c>
      <c t="n" r="C84" s="6">
        <v>200</v>
      </c>
      <c t="n" r="D84" s="6">
        <v>19640</v>
      </c>
    </row>
    <row spans="1:5" r="85">
      <c t="s" r="A85" s="4">
        <v>1078</v>
      </c>
      <c t="n" r="B85" s="6">
        <v>-3340</v>
      </c>
      <c t="n" r="C85" s="6">
        <v>-9917</v>
      </c>
      <c t="n" r="D85" s="6">
        <v>-8597</v>
      </c>
    </row>
    <row spans="1:5" r="86">
      <c t="s" r="A86" s="4">
        <v>159</v>
      </c>
      <c t="n" r="B86" s="6">
        <v>0</v>
      </c>
    </row>
    <row spans="1:5" r="87">
      <c t="s" r="A87" s="4">
        <v>1079</v>
      </c>
      <c t="n" r="B87" s="6">
        <v>-788</v>
      </c>
      <c t="n" r="C87" s="6">
        <v>0</v>
      </c>
    </row>
    <row spans="1:5" r="88">
      <c t="s" r="A88" s="4">
        <v>1080</v>
      </c>
      <c t="n" r="C88" s="6">
        <v>0</v>
      </c>
    </row>
    <row spans="1:5" r="89">
      <c t="s" r="A89" s="4">
        <v>1081</v>
      </c>
      <c t="n" r="C89" s="6">
        <v>0</v>
      </c>
    </row>
    <row spans="1:5" r="90">
      <c t="s" r="A90" s="4">
        <v>1082</v>
      </c>
      <c t="n" r="C90" s="6">
        <v>0</v>
      </c>
    </row>
    <row spans="1:5" r="91">
      <c t="s" r="A91" s="4">
        <v>1083</v>
      </c>
      <c t="n" r="B91" s="6">
        <v>451</v>
      </c>
      <c t="n" r="C91" s="6">
        <v>0</v>
      </c>
      <c t="n" r="D91" s="6">
        <v>0</v>
      </c>
    </row>
    <row spans="1:5" r="92">
      <c t="s" r="A92" s="4">
        <v>1084</v>
      </c>
      <c t="n" r="B92" s="6">
        <v>-1386</v>
      </c>
      <c t="n" r="C92" s="6">
        <v>0</v>
      </c>
      <c t="n" r="D92" s="6">
        <v>0</v>
      </c>
    </row>
    <row spans="1:5" r="93">
      <c t="s" r="A93" s="4">
        <v>860</v>
      </c>
      <c t="n" r="B93" s="6">
        <v>9596</v>
      </c>
      <c t="n" r="C93" s="6">
        <v>86522</v>
      </c>
      <c t="n" r="D93" s="6">
        <v>27925</v>
      </c>
    </row>
    <row spans="1:5" r="94">
      <c t="s" r="A94" s="4">
        <v>1085</v>
      </c>
      <c t="n" r="B94" s="6">
        <v>-64894</v>
      </c>
      <c t="n" r="C94" s="6">
        <v>-33143</v>
      </c>
      <c t="n" r="D94" s="6">
        <v>-21038</v>
      </c>
    </row>
    <row spans="1:5" r="95">
      <c t="s" r="A95" s="4">
        <v>199</v>
      </c>
      <c t="n" r="B95" s="6">
        <v>0</v>
      </c>
      <c t="n" r="C95" s="6">
        <v>0</v>
      </c>
      <c t="n" r="D95" s="6">
        <v>0</v>
      </c>
    </row>
    <row spans="1:5" r="96">
      <c t="s" r="A96" s="4">
        <v>200</v>
      </c>
      <c t="n" r="B96" s="6">
        <v>0</v>
      </c>
      <c t="n" r="C96" s="6">
        <v>0</v>
      </c>
      <c t="n" r="D96" s="6">
        <v>0</v>
      </c>
    </row>
    <row spans="1:5" r="97">
      <c t="s" r="A97" s="4">
        <v>168</v>
      </c>
      <c t="n" r="B97" s="6">
        <v>2142</v>
      </c>
      <c t="n" r="C97" s="6">
        <v>1841</v>
      </c>
      <c t="n" r="D97" s="6">
        <v>2993</v>
      </c>
    </row>
    <row spans="1:5" r="98">
      <c t="s" r="A98" s="4">
        <v>201</v>
      </c>
      <c t="n" r="B98" s="6">
        <v>0</v>
      </c>
      <c t="n" r="C98" s="6">
        <v>0</v>
      </c>
      <c t="n" r="D98" s="6">
        <v>0</v>
      </c>
    </row>
    <row spans="1:5" r="99">
      <c t="s" r="A99" s="4">
        <v>1086</v>
      </c>
      <c t="n" r="B99" s="6">
        <v>-211236</v>
      </c>
      <c t="n" r="C99" s="6">
        <v>-141824</v>
      </c>
      <c t="n" r="D99" s="6">
        <v>-278850</v>
      </c>
    </row>
    <row spans="1:5" r="100">
      <c t="s" r="A100" s="4">
        <v>1087</v>
      </c>
      <c t="n" r="B100" s="6">
        <v>409990</v>
      </c>
      <c t="n" r="C100" s="6">
        <v>161073</v>
      </c>
      <c t="n" r="D100" s="6">
        <v>86038</v>
      </c>
    </row>
    <row spans="1:5" r="101">
      <c t="s" r="A101" s="4">
        <v>1088</v>
      </c>
      <c t="n" r="B101" s="6">
        <v>0</v>
      </c>
      <c t="n" r="C101" s="6">
        <v>2119</v>
      </c>
      <c t="n" r="D101" s="6">
        <v>0</v>
      </c>
    </row>
    <row spans="1:5" r="102">
      <c t="s" r="A102" s="4">
        <v>202</v>
      </c>
      <c t="n" r="B102" s="6">
        <v>193256</v>
      </c>
      <c t="n" r="C102" s="6">
        <v>96166</v>
      </c>
      <c t="n" r="D102" s="6">
        <v>53762</v>
      </c>
    </row>
    <row spans="1:5" r="103">
      <c t="s" r="A103" s="4">
        <v>1089</v>
      </c>
      <c t="n" r="B103" s="6">
        <v>0</v>
      </c>
      <c t="n" r="C103" s="6">
        <v>0</v>
      </c>
      <c t="n" r="D103" s="6">
        <v>0</v>
      </c>
    </row>
    <row spans="1:5" r="104">
      <c t="s" r="A104" s="4">
        <v>1090</v>
      </c>
      <c t="n" r="B104" s="6">
        <v>-19041</v>
      </c>
      <c t="n" r="C104" s="6">
        <v>21073</v>
      </c>
      <c t="n" r="D104" s="6">
        <v>-35</v>
      </c>
    </row>
    <row spans="1:5" r="105">
      <c t="s" r="A105" s="4">
        <v>1091</v>
      </c>
      <c t="n" r="B105" s="6">
        <v>6338</v>
      </c>
      <c t="n" r="C105" s="6">
        <v>25379</v>
      </c>
      <c t="n" r="D105" s="6">
        <v>4306</v>
      </c>
      <c t="n" r="E105" s="6">
        <v>4341</v>
      </c>
    </row>
    <row spans="1:5" r="106">
      <c t="s" r="A106" s="4">
        <v>190</v>
      </c>
      <c t="n" r="C106" s="6">
        <v>0</v>
      </c>
    </row>
    <row spans="1:5" r="107">
      <c t="s" r="A107" s="4">
        <v>1057</v>
      </c>
    </row>
    <row spans="1:5" r="108">
      <c t="s" r="A108" s="3">
        <v>1069</v>
      </c>
    </row>
    <row spans="1:5" r="109">
      <c t="s" r="A109" s="4">
        <v>1070</v>
      </c>
      <c t="n" r="B109" s="6">
        <v>-2662</v>
      </c>
      <c t="n" r="C109" s="6">
        <v>-36621</v>
      </c>
      <c t="n" r="D109" s="6">
        <v>8644</v>
      </c>
    </row>
    <row spans="1:5" r="110">
      <c t="s" r="A110" s="4">
        <v>179</v>
      </c>
      <c t="n" r="B110" s="6">
        <v>0</v>
      </c>
      <c t="n" r="C110" s="6">
        <v>-30187</v>
      </c>
      <c t="n" r="D110" s="6">
        <v>-138206</v>
      </c>
    </row>
    <row spans="1:5" r="111">
      <c t="s" r="A111" s="4">
        <v>180</v>
      </c>
      <c t="n" r="B111" s="6">
        <v>748</v>
      </c>
      <c t="n" r="C111" s="6">
        <v>3450</v>
      </c>
      <c t="n" r="D111" s="6">
        <v>117</v>
      </c>
    </row>
    <row spans="1:5" r="112">
      <c t="s" r="A112" s="4">
        <v>181</v>
      </c>
      <c t="n" r="B112" s="6">
        <v>-23243</v>
      </c>
      <c t="n" r="C112" s="6">
        <v>-9985</v>
      </c>
      <c t="n" r="D112" s="6">
        <v>-29243</v>
      </c>
    </row>
    <row spans="1:5" r="113">
      <c t="s" r="A113" s="4">
        <v>1071</v>
      </c>
      <c t="n" r="B113" s="6">
        <v>0</v>
      </c>
      <c t="n" r="C113" s="6">
        <v>0</v>
      </c>
      <c t="n" r="D113" s="6">
        <v>0</v>
      </c>
    </row>
    <row spans="1:5" r="114">
      <c t="s" r="A114" s="4">
        <v>1072</v>
      </c>
      <c t="n" r="B114" s="6">
        <v>-22495</v>
      </c>
      <c t="n" r="C114" s="6">
        <v>-36722</v>
      </c>
      <c t="n" r="D114" s="6">
        <v>-167332</v>
      </c>
    </row>
    <row spans="1:5" r="115">
      <c t="s" r="A115" s="4">
        <v>1073</v>
      </c>
      <c t="n" r="B115" s="6">
        <v>0</v>
      </c>
      <c t="n" r="C115" s="6">
        <v>0</v>
      </c>
      <c t="n" r="D115" s="6">
        <v>0</v>
      </c>
    </row>
    <row spans="1:5" r="116">
      <c t="s" r="A116" s="4">
        <v>1074</v>
      </c>
      <c t="n" r="B116" s="6">
        <v>0</v>
      </c>
      <c t="n" r="C116" s="6">
        <v>0</v>
      </c>
      <c t="n" r="D116" s="6">
        <v>0</v>
      </c>
    </row>
    <row spans="1:5" r="117">
      <c t="s" r="A117" s="4">
        <v>1075</v>
      </c>
      <c t="n" r="B117" s="6">
        <v>0</v>
      </c>
      <c t="n" r="C117" s="6">
        <v>0</v>
      </c>
      <c t="n" r="D117" s="6">
        <v>0</v>
      </c>
    </row>
    <row spans="1:5" r="118">
      <c t="s" r="A118" s="4">
        <v>1076</v>
      </c>
      <c t="n" r="B118" s="6">
        <v>0</v>
      </c>
      <c t="n" r="C118" s="6">
        <v>0</v>
      </c>
    </row>
    <row spans="1:5" r="119">
      <c t="s" r="A119" s="4">
        <v>1077</v>
      </c>
      <c t="n" r="C119" s="6">
        <v>0</v>
      </c>
      <c t="n" r="D119" s="6">
        <v>0</v>
      </c>
    </row>
    <row spans="1:5" r="120">
      <c t="s" r="A120" s="4">
        <v>1078</v>
      </c>
      <c t="n" r="B120" s="6">
        <v>0</v>
      </c>
      <c t="n" r="C120" s="6">
        <v>0</v>
      </c>
      <c t="n" r="D120" s="6">
        <v>0</v>
      </c>
    </row>
    <row spans="1:5" r="121">
      <c t="s" r="A121" s="4">
        <v>159</v>
      </c>
      <c t="n" r="B121" s="6">
        <v>0</v>
      </c>
    </row>
    <row spans="1:5" r="122">
      <c t="s" r="A122" s="4">
        <v>1079</v>
      </c>
      <c t="n" r="B122" s="6">
        <v>0</v>
      </c>
      <c t="n" r="C122" s="6">
        <v>0</v>
      </c>
    </row>
    <row spans="1:5" r="123">
      <c t="s" r="A123" s="4">
        <v>1080</v>
      </c>
      <c t="n" r="C123" s="6">
        <v>0</v>
      </c>
    </row>
    <row spans="1:5" r="124">
      <c t="s" r="A124" s="4">
        <v>1081</v>
      </c>
      <c t="n" r="C124" s="6">
        <v>0</v>
      </c>
    </row>
    <row spans="1:5" r="125">
      <c t="s" r="A125" s="4">
        <v>1082</v>
      </c>
      <c t="n" r="C125" s="6">
        <v>0</v>
      </c>
    </row>
    <row spans="1:5" r="126">
      <c t="s" r="A126" s="4">
        <v>1083</v>
      </c>
      <c t="n" r="B126" s="6">
        <v>59404</v>
      </c>
      <c t="n" r="C126" s="6">
        <v>91137</v>
      </c>
      <c t="n" r="D126" s="6">
        <v>10289</v>
      </c>
    </row>
    <row spans="1:5" r="127">
      <c t="s" r="A127" s="4">
        <v>1084</v>
      </c>
      <c t="n" r="B127" s="6">
        <v>-62383</v>
      </c>
      <c t="n" r="C127" s="6">
        <v>-85905</v>
      </c>
      <c t="n" r="D127" s="6">
        <v>-71170</v>
      </c>
    </row>
    <row spans="1:5" r="128">
      <c t="s" r="A128" s="4">
        <v>860</v>
      </c>
      <c t="n" r="B128" s="6">
        <v>22430</v>
      </c>
      <c t="n" r="C128" s="6">
        <v>25457</v>
      </c>
      <c t="n" r="D128" s="6">
        <v>27420</v>
      </c>
    </row>
    <row spans="1:5" r="129">
      <c t="s" r="A129" s="4">
        <v>1085</v>
      </c>
      <c t="n" r="B129" s="6">
        <v>-3845</v>
      </c>
      <c t="n" r="C129" s="6">
        <v>-16890</v>
      </c>
      <c t="n" r="D129" s="6">
        <v>-15940</v>
      </c>
    </row>
    <row spans="1:5" r="130">
      <c t="s" r="A130" s="4">
        <v>199</v>
      </c>
      <c t="n" r="B130" s="6">
        <v>0</v>
      </c>
      <c t="n" r="C130" s="6">
        <v>0</v>
      </c>
      <c t="n" r="D130" s="6">
        <v>0</v>
      </c>
    </row>
    <row spans="1:5" r="131">
      <c t="s" r="A131" s="4">
        <v>200</v>
      </c>
      <c t="n" r="B131" s="6">
        <v>0</v>
      </c>
      <c t="n" r="C131" s="6">
        <v>0</v>
      </c>
      <c t="n" r="D131" s="6">
        <v>0</v>
      </c>
    </row>
    <row spans="1:5" r="132">
      <c t="s" r="A132" s="4">
        <v>168</v>
      </c>
      <c t="n" r="B132" s="6">
        <v>0</v>
      </c>
      <c t="n" r="C132" s="6">
        <v>0</v>
      </c>
      <c t="n" r="D132" s="6">
        <v>0</v>
      </c>
    </row>
    <row spans="1:5" r="133">
      <c t="s" r="A133" s="4">
        <v>201</v>
      </c>
      <c t="n" r="B133" s="6">
        <v>0</v>
      </c>
      <c t="n" r="C133" s="6">
        <v>0</v>
      </c>
      <c t="n" r="D133" s="6">
        <v>0</v>
      </c>
    </row>
    <row spans="1:5" r="134">
      <c t="s" r="A134" s="4">
        <v>1086</v>
      </c>
      <c t="n" r="B134" s="6">
        <v>-9045</v>
      </c>
      <c t="n" r="C134" s="6">
        <v>63625</v>
      </c>
      <c t="n" r="D134" s="6">
        <v>228199</v>
      </c>
    </row>
    <row spans="1:5" r="135">
      <c t="s" r="A135" s="4">
        <v>1087</v>
      </c>
      <c t="n" r="B135" s="6">
        <v>15191</v>
      </c>
      <c t="n" r="C135" s="6">
        <v>-148</v>
      </c>
      <c t="n" r="D135" s="6">
        <v>-364</v>
      </c>
    </row>
    <row spans="1:5" r="136">
      <c t="s" r="A136" s="4">
        <v>1088</v>
      </c>
      <c t="n" r="B136" s="6">
        <v>0</v>
      </c>
      <c t="n" r="C136" s="6">
        <v>-2119</v>
      </c>
      <c t="n" r="D136" s="6">
        <v>0</v>
      </c>
    </row>
    <row spans="1:5" r="137">
      <c t="s" r="A137" s="4">
        <v>202</v>
      </c>
      <c t="n" r="B137" s="6">
        <v>21752</v>
      </c>
      <c t="n" r="C137" s="6">
        <v>75157</v>
      </c>
      <c t="n" r="D137" s="6">
        <v>178434</v>
      </c>
    </row>
    <row spans="1:5" r="138">
      <c t="s" r="A138" s="4">
        <v>1089</v>
      </c>
      <c t="n" r="B138" s="6">
        <v>-5492</v>
      </c>
      <c t="n" r="C138" s="6">
        <v>-2127</v>
      </c>
      <c t="n" r="D138" s="6">
        <v>-4146</v>
      </c>
    </row>
    <row spans="1:5" r="139">
      <c t="s" r="A139" s="4">
        <v>1090</v>
      </c>
      <c t="n" r="B139" s="6">
        <v>-8897</v>
      </c>
      <c t="n" r="C139" s="6">
        <v>-313</v>
      </c>
      <c t="n" r="D139" s="6">
        <v>15600</v>
      </c>
    </row>
    <row spans="1:5" r="140">
      <c t="s" r="A140" s="4">
        <v>1091</v>
      </c>
      <c t="n" r="B140" s="9">
        <v>6699</v>
      </c>
      <c t="n" r="C140" s="6">
        <v>15596</v>
      </c>
      <c t="n" r="D140" s="9">
        <v>15909</v>
      </c>
      <c t="n" r="E140" s="9">
        <v>309</v>
      </c>
    </row>
    <row spans="1:5" r="141">
      <c t="s" r="A141" s="4">
        <v>190</v>
      </c>
      <c t="n" r="C141" s="9">
        <v>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2</vt:i4>
      </vt:variant>
    </vt:vector>
  </ns0:HeadingPairs>
  <ns0:TitlesOfParts>
    <vt:vector xmlns:vt="http://schemas.openxmlformats.org/officeDocument/2006/docPropsVTypes" baseType="lpstr" size="92">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 of Stock</vt:lpstr>
      <vt:lpstr>Consolidated Statement of Stoc8</vt:lpstr>
      <vt:lpstr>Consolidated Statements of Cash</vt:lpstr>
      <vt:lpstr>Annual Financial Information</vt:lpstr>
      <vt:lpstr>Summary of Significant Accounti</vt:lpstr>
      <vt:lpstr>Acquisitions and Dispositions</vt:lpstr>
      <vt:lpstr>Derivative Instruments and Risk</vt:lpstr>
      <vt:lpstr>Stock-Based Compensation Plans</vt:lpstr>
      <vt:lpstr>Earnings Per Share</vt:lpstr>
      <vt:lpstr>Income Taxes</vt:lpstr>
      <vt:lpstr>Accounts and Notes Receivable</vt:lpstr>
      <vt:lpstr>Inventories</vt:lpstr>
      <vt:lpstr>Property and Equipment</vt:lpstr>
      <vt:lpstr>Credit Facilities</vt:lpstr>
      <vt:lpstr>Long-Term Debt</vt:lpstr>
      <vt:lpstr>Fair Value Measurements</vt:lpstr>
      <vt:lpstr>Commitments and Contingencies</vt:lpstr>
      <vt:lpstr>Asset Impairments</vt:lpstr>
      <vt:lpstr>Intangible Franchise Rights and</vt:lpstr>
      <vt:lpstr>Employee Savings Plans</vt:lpstr>
      <vt:lpstr>Operating Leases</vt:lpstr>
      <vt:lpstr>Accumulated Other Comprehensive</vt:lpstr>
      <vt:lpstr>Segment Information Segment Inf</vt:lpstr>
      <vt:lpstr>Selected Quarterly Financial Da</vt:lpstr>
      <vt:lpstr>Condensed Consolidated Financia</vt:lpstr>
      <vt:lpstr>Summary of Significant Accoun32</vt:lpstr>
      <vt:lpstr>Summary of Significant Accoun33</vt:lpstr>
      <vt:lpstr>Acquisitions and Dispositions A</vt:lpstr>
      <vt:lpstr>Derivative Instruments and Ri35</vt:lpstr>
      <vt:lpstr>Stock-Based Compensation Plans </vt:lpstr>
      <vt:lpstr>Earnings Per Share (Tables)</vt:lpstr>
      <vt:lpstr>Income Taxes (Tables)</vt:lpstr>
      <vt:lpstr>Accounts and Notes Receivable (</vt:lpstr>
      <vt:lpstr>Inventories (Tables)</vt:lpstr>
      <vt:lpstr>Property and Equipment (Tables)</vt:lpstr>
      <vt:lpstr>Credit Facilities (Tables)</vt:lpstr>
      <vt:lpstr>Long-Term Debt (Tables)</vt:lpstr>
      <vt:lpstr>Fair Value Measurements (Tables</vt:lpstr>
      <vt:lpstr>Intangible Franchise Rights a45</vt:lpstr>
      <vt:lpstr>Operating Leases (Tables)</vt:lpstr>
      <vt:lpstr>Accumulated Other Comprehensi47</vt:lpstr>
      <vt:lpstr>Segment Information Segment I48</vt:lpstr>
      <vt:lpstr>Selected Quarterly Financial 49</vt:lpstr>
      <vt:lpstr>Condensed Consolidated Financ50</vt:lpstr>
      <vt:lpstr>Annual Financial Information (D</vt:lpstr>
      <vt:lpstr>Summary of Significant Accoun52</vt:lpstr>
      <vt:lpstr>Summary of Significant Accoun53</vt:lpstr>
      <vt:lpstr>Acquisitions and Dispositions54</vt:lpstr>
      <vt:lpstr>Acquisitions and Dispositions (</vt:lpstr>
      <vt:lpstr>Derivative Instruments and Ri56</vt:lpstr>
      <vt:lpstr>Derivative Instruments and Ri57</vt:lpstr>
      <vt:lpstr>Stock-Based Compensation Plan58</vt:lpstr>
      <vt:lpstr>Stock-Based Compensation Plan59</vt:lpstr>
      <vt:lpstr>Earnings Per Share (Details)</vt:lpstr>
      <vt:lpstr>Earnings Per Share (Details Tex</vt:lpstr>
      <vt:lpstr>Income Taxes (Details)</vt:lpstr>
      <vt:lpstr>Income Taxes (Details 1)</vt:lpstr>
      <vt:lpstr>Income Taxes (Details 2)</vt:lpstr>
      <vt:lpstr>Income Taxes (Details 3)</vt:lpstr>
      <vt:lpstr>Income Taxes (Details Textual)</vt:lpstr>
      <vt:lpstr>Accounts and Notes Receivable67</vt:lpstr>
      <vt:lpstr>Inventories (Details)</vt:lpstr>
      <vt:lpstr>Property and Equipment (Details</vt:lpstr>
      <vt:lpstr>Property and Equipment (Detai70</vt:lpstr>
      <vt:lpstr>Credit Facilities (Details)</vt:lpstr>
      <vt:lpstr>Credit Facilities (Details Text</vt:lpstr>
      <vt:lpstr>Long-Term Debt (Details)</vt:lpstr>
      <vt:lpstr>Long-Term Debt (Details 2)</vt:lpstr>
      <vt:lpstr>Long-Term Debt (Details 3)</vt:lpstr>
      <vt:lpstr>Long-Term Debt (Details Textual</vt:lpstr>
      <vt:lpstr>Fair Value Measurements (Detail</vt:lpstr>
      <vt:lpstr>Asset Impairments (Details)</vt:lpstr>
      <vt:lpstr>Intangible Franchise Rights (De</vt:lpstr>
      <vt:lpstr>Intangible Franchise Rights a80</vt:lpstr>
      <vt:lpstr>Intangible Franchise Rights a81</vt:lpstr>
      <vt:lpstr>Employee Savings Plans (Details</vt:lpstr>
      <vt:lpstr>Operating Leases (Details)</vt:lpstr>
      <vt:lpstr>Operating Leases (Details Textu</vt:lpstr>
      <vt:lpstr>Accumulated Other Comprehensi85</vt:lpstr>
      <vt:lpstr>Segment Information Segment I86</vt:lpstr>
      <vt:lpstr>Segment Information Segment I87</vt:lpstr>
      <vt:lpstr>Selected Quarterly Financial 88</vt:lpstr>
      <vt:lpstr>Selected Quarterly Financial 89</vt:lpstr>
      <vt:lpstr>Condensed Consolidated Financ90</vt:lpstr>
      <vt:lpstr>Condensed Consolidated Financ91</vt:lpstr>
      <vt:lpstr>Condensed Consolidated Financ9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7T17:20:54Z</dcterms:created>
  <dcterms:modified xmlns:dcterms="http://purl.org/dc/terms/" xmlns:xsi="http://www.w3.org/2001/XMLSchema-instance" xsi:type="dcterms:W3CDTF">2016-02-17T17:20:54Z</dcterms:modified>
  <dc:title xmlns:dc="http://purl.org/dc/elements/1.1/">Untitled</dc:title>
  <dc:description xmlns:dc="http://purl.org/dc/elements/1.1/"/>
  <dc:subject xmlns:dc="http://purl.org/dc/elements/1.1/"/>
  <cp:keywords/>
  <cp:category/>
</cp:coreProperties>
</file>